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Presentation"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Disposition of Business (Notes)"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Accounts Receivable" sheetId="14" state="visible" r:id="rId14"/>
    <sheet xmlns:r="http://schemas.openxmlformats.org/officeDocument/2006/relationships" name="Land, Building and Equipment, N" sheetId="15" state="visible" r:id="rId15"/>
    <sheet xmlns:r="http://schemas.openxmlformats.org/officeDocument/2006/relationships" name="Accrued Expenses and Other Curr" sheetId="16" state="visible" r:id="rId16"/>
    <sheet xmlns:r="http://schemas.openxmlformats.org/officeDocument/2006/relationships" name="Credit Facilities and Debt" sheetId="17" state="visible" r:id="rId17"/>
    <sheet xmlns:r="http://schemas.openxmlformats.org/officeDocument/2006/relationships" name="Financial Instruments and Hedgi" sheetId="18" state="visible" r:id="rId18"/>
    <sheet xmlns:r="http://schemas.openxmlformats.org/officeDocument/2006/relationships" name="Fair Value Measures" sheetId="19" state="visible" r:id="rId19"/>
    <sheet xmlns:r="http://schemas.openxmlformats.org/officeDocument/2006/relationships" name="Restructuring and Other Charges" sheetId="20" state="visible" r:id="rId20"/>
    <sheet xmlns:r="http://schemas.openxmlformats.org/officeDocument/2006/relationships" name="Supplemental Cash Flow Informat" sheetId="21" state="visible" r:id="rId21"/>
    <sheet xmlns:r="http://schemas.openxmlformats.org/officeDocument/2006/relationships" name="Stockholders' Equity" sheetId="22" state="visible" r:id="rId22"/>
    <sheet xmlns:r="http://schemas.openxmlformats.org/officeDocument/2006/relationships" name="earnings per share (Note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Pension and Other Post-Retireme" sheetId="26" state="visible" r:id="rId26"/>
    <sheet xmlns:r="http://schemas.openxmlformats.org/officeDocument/2006/relationships" name="Income Taxes" sheetId="27" state="visible" r:id="rId27"/>
    <sheet xmlns:r="http://schemas.openxmlformats.org/officeDocument/2006/relationships" name="Related Party Transaction (Note" sheetId="28" state="visible" r:id="rId28"/>
    <sheet xmlns:r="http://schemas.openxmlformats.org/officeDocument/2006/relationships" name="Segment and Geographic Informat" sheetId="29" state="visible" r:id="rId29"/>
    <sheet xmlns:r="http://schemas.openxmlformats.org/officeDocument/2006/relationships" name="Subsequent events" sheetId="30" state="visible" r:id="rId30"/>
    <sheet xmlns:r="http://schemas.openxmlformats.org/officeDocument/2006/relationships" name="Quarterly Data (Unaudited)" sheetId="31" state="visible" r:id="rId31"/>
    <sheet xmlns:r="http://schemas.openxmlformats.org/officeDocument/2006/relationships" name="Summary of Significant Accoun_2" sheetId="32" state="visible" r:id="rId32"/>
    <sheet xmlns:r="http://schemas.openxmlformats.org/officeDocument/2006/relationships" name="Revenue Recognition (Policies)" sheetId="33" state="visible" r:id="rId33"/>
    <sheet xmlns:r="http://schemas.openxmlformats.org/officeDocument/2006/relationships" name="Recent Issued Accounting Pronou" sheetId="34" state="visible" r:id="rId34"/>
    <sheet xmlns:r="http://schemas.openxmlformats.org/officeDocument/2006/relationships" name="Summary of Significant Accoun_3" sheetId="35" state="visible" r:id="rId35"/>
    <sheet xmlns:r="http://schemas.openxmlformats.org/officeDocument/2006/relationships" name="Revenue Recognition Revenue fro" sheetId="36" state="visible" r:id="rId36"/>
    <sheet xmlns:r="http://schemas.openxmlformats.org/officeDocument/2006/relationships" name="Revenue Recognition Contract As" sheetId="37" state="visible" r:id="rId37"/>
    <sheet xmlns:r="http://schemas.openxmlformats.org/officeDocument/2006/relationships" name="Revenue Recognition Contract Li" sheetId="38" state="visible" r:id="rId38"/>
    <sheet xmlns:r="http://schemas.openxmlformats.org/officeDocument/2006/relationships" name="Revenue Recognition Revenue, Re" sheetId="39" state="visible" r:id="rId39"/>
    <sheet xmlns:r="http://schemas.openxmlformats.org/officeDocument/2006/relationships" name="Disposition of Business (Tables" sheetId="40" state="visible" r:id="rId40"/>
    <sheet xmlns:r="http://schemas.openxmlformats.org/officeDocument/2006/relationships" name="Goodwill and Intangible Assets " sheetId="41" state="visible" r:id="rId41"/>
    <sheet xmlns:r="http://schemas.openxmlformats.org/officeDocument/2006/relationships" name="Accounts Receivable (Tables)" sheetId="42" state="visible" r:id="rId42"/>
    <sheet xmlns:r="http://schemas.openxmlformats.org/officeDocument/2006/relationships" name="Land, Building and Equipment,_2" sheetId="43" state="visible" r:id="rId43"/>
    <sheet xmlns:r="http://schemas.openxmlformats.org/officeDocument/2006/relationships" name="Accrued Expenses and Other Cu_2" sheetId="44" state="visible" r:id="rId44"/>
    <sheet xmlns:r="http://schemas.openxmlformats.org/officeDocument/2006/relationships" name="Credit Facilities and Debt (Tab" sheetId="45" state="visible" r:id="rId45"/>
    <sheet xmlns:r="http://schemas.openxmlformats.org/officeDocument/2006/relationships" name="Financial Instruments and Hed_2" sheetId="46" state="visible" r:id="rId46"/>
    <sheet xmlns:r="http://schemas.openxmlformats.org/officeDocument/2006/relationships" name="Fair Value Measures (Tables)" sheetId="47" state="visible" r:id="rId47"/>
    <sheet xmlns:r="http://schemas.openxmlformats.org/officeDocument/2006/relationships" name="Restructuring and Other Charg_2" sheetId="48" state="visible" r:id="rId48"/>
    <sheet xmlns:r="http://schemas.openxmlformats.org/officeDocument/2006/relationships" name="Supplemental Cash Flow Inform_2" sheetId="49" state="visible" r:id="rId49"/>
    <sheet xmlns:r="http://schemas.openxmlformats.org/officeDocument/2006/relationships" name="earnings per share Schedules of" sheetId="50" state="visible" r:id="rId50"/>
    <sheet xmlns:r="http://schemas.openxmlformats.org/officeDocument/2006/relationships" name="Stock-Based Compensation (Table" sheetId="51" state="visible" r:id="rId51"/>
    <sheet xmlns:r="http://schemas.openxmlformats.org/officeDocument/2006/relationships" name="Commitments and Contingencies (" sheetId="52" state="visible" r:id="rId52"/>
    <sheet xmlns:r="http://schemas.openxmlformats.org/officeDocument/2006/relationships" name="Income Taxes (Tables)" sheetId="53" state="visible" r:id="rId53"/>
    <sheet xmlns:r="http://schemas.openxmlformats.org/officeDocument/2006/relationships" name="Segment and Geographic Inform_2" sheetId="54" state="visible" r:id="rId54"/>
    <sheet xmlns:r="http://schemas.openxmlformats.org/officeDocument/2006/relationships" name="Quarterly Data (Unaudited) (Tab"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Revenue Recognition Disaggregat" sheetId="65" state="visible" r:id="rId65"/>
    <sheet xmlns:r="http://schemas.openxmlformats.org/officeDocument/2006/relationships" name="Revenue Recognition Revenue f_2" sheetId="66" state="visible" r:id="rId66"/>
    <sheet xmlns:r="http://schemas.openxmlformats.org/officeDocument/2006/relationships" name="Revenue Recognition Contract _2" sheetId="67" state="visible" r:id="rId67"/>
    <sheet xmlns:r="http://schemas.openxmlformats.org/officeDocument/2006/relationships" name="Revenue Recognition Deferred Re" sheetId="68" state="visible" r:id="rId68"/>
    <sheet xmlns:r="http://schemas.openxmlformats.org/officeDocument/2006/relationships" name="Revenue Recognition Contract _3" sheetId="69" state="visible" r:id="rId69"/>
    <sheet xmlns:r="http://schemas.openxmlformats.org/officeDocument/2006/relationships" name="Revenue Recognition Revenue, _2" sheetId="70" state="visible" r:id="rId70"/>
    <sheet xmlns:r="http://schemas.openxmlformats.org/officeDocument/2006/relationships" name="Disposition of Business (Detail" sheetId="71" state="visible" r:id="rId71"/>
    <sheet xmlns:r="http://schemas.openxmlformats.org/officeDocument/2006/relationships" name="Business Acquisitions - Additio" sheetId="72" state="visible" r:id="rId72"/>
    <sheet xmlns:r="http://schemas.openxmlformats.org/officeDocument/2006/relationships" name="Business Acquisitions Business " sheetId="73" state="visible" r:id="rId73"/>
    <sheet xmlns:r="http://schemas.openxmlformats.org/officeDocument/2006/relationships" name="Business Acquisitions Busines_2" sheetId="74" state="visible" r:id="rId74"/>
    <sheet xmlns:r="http://schemas.openxmlformats.org/officeDocument/2006/relationships" name="Business Acquisitions Busines_3"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Accounts Receivable (Details)" sheetId="80" state="visible" r:id="rId80"/>
    <sheet xmlns:r="http://schemas.openxmlformats.org/officeDocument/2006/relationships" name="Land, Building and Equipment,_3" sheetId="81" state="visible" r:id="rId81"/>
    <sheet xmlns:r="http://schemas.openxmlformats.org/officeDocument/2006/relationships" name="Land, Building and Equipment,_4" sheetId="82" state="visible" r:id="rId82"/>
    <sheet xmlns:r="http://schemas.openxmlformats.org/officeDocument/2006/relationships" name="Accrued Expenses and Other Cu_3" sheetId="83" state="visible" r:id="rId83"/>
    <sheet xmlns:r="http://schemas.openxmlformats.org/officeDocument/2006/relationships" name="Deferred Revenue Deferred Reven" sheetId="84" state="visible" r:id="rId84"/>
    <sheet xmlns:r="http://schemas.openxmlformats.org/officeDocument/2006/relationships" name="Credit Facilities and Debt - Sc" sheetId="85" state="visible" r:id="rId85"/>
    <sheet xmlns:r="http://schemas.openxmlformats.org/officeDocument/2006/relationships" name="Credit Facilities and Debt - Bo" sheetId="86" state="visible" r:id="rId86"/>
    <sheet xmlns:r="http://schemas.openxmlformats.org/officeDocument/2006/relationships" name="Credit Facilities and Debt - 5." sheetId="87" state="visible" r:id="rId87"/>
    <sheet xmlns:r="http://schemas.openxmlformats.org/officeDocument/2006/relationships" name="Credit Facilities and Debt - 2." sheetId="88" state="visible" r:id="rId88"/>
    <sheet xmlns:r="http://schemas.openxmlformats.org/officeDocument/2006/relationships" name="Credit Facilities and Debt Cred" sheetId="89" state="visible" r:id="rId89"/>
    <sheet xmlns:r="http://schemas.openxmlformats.org/officeDocument/2006/relationships" name="Credit Facilities and Debt Cr_2" sheetId="90" state="visible" r:id="rId90"/>
    <sheet xmlns:r="http://schemas.openxmlformats.org/officeDocument/2006/relationships" name="Credit Facilities and Debt Cr_3" sheetId="91" state="visible" r:id="rId91"/>
    <sheet xmlns:r="http://schemas.openxmlformats.org/officeDocument/2006/relationships" name="Credit Facilities and Debt Cr_4" sheetId="92" state="visible" r:id="rId92"/>
    <sheet xmlns:r="http://schemas.openxmlformats.org/officeDocument/2006/relationships" name="Credit Facilities and Debt Cr_5" sheetId="93" state="visible" r:id="rId93"/>
    <sheet xmlns:r="http://schemas.openxmlformats.org/officeDocument/2006/relationships" name="Credit Facilities and Debt 1.50" sheetId="94" state="visible" r:id="rId94"/>
    <sheet xmlns:r="http://schemas.openxmlformats.org/officeDocument/2006/relationships" name="Credit Facilities and Debt Cr_6" sheetId="95" state="visible" r:id="rId95"/>
    <sheet xmlns:r="http://schemas.openxmlformats.org/officeDocument/2006/relationships" name="Credit Facilities and Debt Cr_7" sheetId="96" state="visible" r:id="rId96"/>
    <sheet xmlns:r="http://schemas.openxmlformats.org/officeDocument/2006/relationships" name="Credit Facilities and Debt 5.62" sheetId="97" state="visible" r:id="rId97"/>
    <sheet xmlns:r="http://schemas.openxmlformats.org/officeDocument/2006/relationships" name="Credit Facilities and Debt 1.25" sheetId="98" state="visible" r:id="rId98"/>
    <sheet xmlns:r="http://schemas.openxmlformats.org/officeDocument/2006/relationships" name="Financial Instruments and Hed_3" sheetId="99" state="visible" r:id="rId99"/>
    <sheet xmlns:r="http://schemas.openxmlformats.org/officeDocument/2006/relationships" name="Financial Instruments and Hed_4" sheetId="100" state="visible" r:id="rId100"/>
    <sheet xmlns:r="http://schemas.openxmlformats.org/officeDocument/2006/relationships" name="Financial Instruments and Hed_5" sheetId="101" state="visible" r:id="rId101"/>
    <sheet xmlns:r="http://schemas.openxmlformats.org/officeDocument/2006/relationships" name="Fair Value Measures - Assets an" sheetId="102" state="visible" r:id="rId102"/>
    <sheet xmlns:r="http://schemas.openxmlformats.org/officeDocument/2006/relationships" name="Fair Value Measures - Changes i" sheetId="103" state="visible" r:id="rId103"/>
    <sheet xmlns:r="http://schemas.openxmlformats.org/officeDocument/2006/relationships" name="Restructuring and Other Charg_3" sheetId="104" state="visible" r:id="rId104"/>
    <sheet xmlns:r="http://schemas.openxmlformats.org/officeDocument/2006/relationships" name="Restructuring and Other Charg_4" sheetId="105" state="visible" r:id="rId105"/>
    <sheet xmlns:r="http://schemas.openxmlformats.org/officeDocument/2006/relationships" name="Restructuring and Other Charg_5" sheetId="106" state="visible" r:id="rId106"/>
    <sheet xmlns:r="http://schemas.openxmlformats.org/officeDocument/2006/relationships" name="Supplemental Cash Flow Inform_3" sheetId="107" state="visible" r:id="rId107"/>
    <sheet xmlns:r="http://schemas.openxmlformats.org/officeDocument/2006/relationships" name="Stockholders' Equity - Addition" sheetId="108" state="visible" r:id="rId108"/>
    <sheet xmlns:r="http://schemas.openxmlformats.org/officeDocument/2006/relationships" name="Stockholders' Equity - Summary " sheetId="109" state="visible" r:id="rId109"/>
    <sheet xmlns:r="http://schemas.openxmlformats.org/officeDocument/2006/relationships" name="Stockholders' Equity Share Repu" sheetId="110" state="visible" r:id="rId110"/>
    <sheet xmlns:r="http://schemas.openxmlformats.org/officeDocument/2006/relationships" name="Stockholders' Equity Preferred " sheetId="111" state="visible" r:id="rId111"/>
    <sheet xmlns:r="http://schemas.openxmlformats.org/officeDocument/2006/relationships" name="earnings per share (Details)" sheetId="112" state="visible" r:id="rId112"/>
    <sheet xmlns:r="http://schemas.openxmlformats.org/officeDocument/2006/relationships" name="Stock-Based Compensation - Incl" sheetId="113" state="visible" r:id="rId113"/>
    <sheet xmlns:r="http://schemas.openxmlformats.org/officeDocument/2006/relationships" name="Stock-Based Compensation - Summ" sheetId="114" state="visible" r:id="rId114"/>
    <sheet xmlns:r="http://schemas.openxmlformats.org/officeDocument/2006/relationships" name="Stock-Based Compensation - Su_2" sheetId="115" state="visible" r:id="rId115"/>
    <sheet xmlns:r="http://schemas.openxmlformats.org/officeDocument/2006/relationships" name="Stock-Based Compensation - Su_3" sheetId="116" state="visible" r:id="rId116"/>
    <sheet xmlns:r="http://schemas.openxmlformats.org/officeDocument/2006/relationships" name="Stock-Based Compensation Stock-" sheetId="117" state="visible" r:id="rId117"/>
    <sheet xmlns:r="http://schemas.openxmlformats.org/officeDocument/2006/relationships" name="Stock-Based Compensation - Su_4" sheetId="118" state="visible" r:id="rId118"/>
    <sheet xmlns:r="http://schemas.openxmlformats.org/officeDocument/2006/relationships" name="Stock-Based Compensation - Su_5" sheetId="119" state="visible" r:id="rId119"/>
    <sheet xmlns:r="http://schemas.openxmlformats.org/officeDocument/2006/relationships" name="Stock-Based Compensation - Su_6" sheetId="120" state="visible" r:id="rId120"/>
    <sheet xmlns:r="http://schemas.openxmlformats.org/officeDocument/2006/relationships" name="Stock-Based Compensation Stoc_2" sheetId="121" state="visible" r:id="rId121"/>
    <sheet xmlns:r="http://schemas.openxmlformats.org/officeDocument/2006/relationships" name="Stock-Based Compensation Stoc_3" sheetId="122" state="visible" r:id="rId122"/>
    <sheet xmlns:r="http://schemas.openxmlformats.org/officeDocument/2006/relationships" name="Stock-Based Compensation Stoc_4" sheetId="123" state="visible" r:id="rId123"/>
    <sheet xmlns:r="http://schemas.openxmlformats.org/officeDocument/2006/relationships" name="Stock-Based Compensation - Addi" sheetId="124" state="visible" r:id="rId124"/>
    <sheet xmlns:r="http://schemas.openxmlformats.org/officeDocument/2006/relationships" name="Stock-Based Compensation stoc_5"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Pension and Other Post-Retire_2" sheetId="128" state="visible" r:id="rId128"/>
    <sheet xmlns:r="http://schemas.openxmlformats.org/officeDocument/2006/relationships" name="Income Taxes - Components of In" sheetId="129" state="visible" r:id="rId129"/>
    <sheet xmlns:r="http://schemas.openxmlformats.org/officeDocument/2006/relationships" name="Income Taxes - Components of _2" sheetId="130" state="visible" r:id="rId130"/>
    <sheet xmlns:r="http://schemas.openxmlformats.org/officeDocument/2006/relationships" name="Income Taxes - Reconciliation o" sheetId="131" state="visible" r:id="rId131"/>
    <sheet xmlns:r="http://schemas.openxmlformats.org/officeDocument/2006/relationships" name="Income Taxes - Deferred Tax Ass" sheetId="132" state="visible" r:id="rId132"/>
    <sheet xmlns:r="http://schemas.openxmlformats.org/officeDocument/2006/relationships" name="Income Taxes - Aggregate Change" sheetId="133" state="visible" r:id="rId133"/>
    <sheet xmlns:r="http://schemas.openxmlformats.org/officeDocument/2006/relationships" name="Income Taxes - Additional Infor" sheetId="134" state="visible" r:id="rId134"/>
    <sheet xmlns:r="http://schemas.openxmlformats.org/officeDocument/2006/relationships" name="Related Party Transaction (Deta" sheetId="135" state="visible" r:id="rId135"/>
    <sheet xmlns:r="http://schemas.openxmlformats.org/officeDocument/2006/relationships" name="Segment and Geographic Inform_3" sheetId="136" state="visible" r:id="rId136"/>
    <sheet xmlns:r="http://schemas.openxmlformats.org/officeDocument/2006/relationships" name="Segment and Geographic Inform_4" sheetId="137" state="visible" r:id="rId137"/>
    <sheet xmlns:r="http://schemas.openxmlformats.org/officeDocument/2006/relationships" name="Segment and Geographic Inform_5" sheetId="138" state="visible" r:id="rId138"/>
    <sheet xmlns:r="http://schemas.openxmlformats.org/officeDocument/2006/relationships" name="Segment and Geographic Inform_6" sheetId="139" state="visible" r:id="rId139"/>
    <sheet xmlns:r="http://schemas.openxmlformats.org/officeDocument/2006/relationships" name="Quarterly Data Derived from Una" sheetId="140" state="visible" r:id="rId140"/>
  </sheets>
  <definedNames/>
  <calcPr calcId="124519" fullCalcOnLoad="1"/>
</workbook>
</file>

<file path=xl/sharedStrings.xml><?xml version="1.0" encoding="utf-8"?>
<sst xmlns="http://schemas.openxmlformats.org/spreadsheetml/2006/main" uniqueCount="1211">
  <si>
    <t>Document and Entity Information - USD ($)</t>
  </si>
  <si>
    <t>12 Months Ended</t>
  </si>
  <si>
    <t>Sep. 30, 2019</t>
  </si>
  <si>
    <t>Oct. 31, 2019</t>
  </si>
  <si>
    <t>Mar. 31, 2019</t>
  </si>
  <si>
    <t>Document Documentand Entity Information [Abstract]</t>
  </si>
  <si>
    <t>Document Type</t>
  </si>
  <si>
    <t>10-K</t>
  </si>
  <si>
    <t>Document Annual Report</t>
  </si>
  <si>
    <t>true</t>
  </si>
  <si>
    <t>Document Period End Date</t>
  </si>
  <si>
    <t>Sep. 30,
		2019</t>
  </si>
  <si>
    <t>Document Transition Report</t>
  </si>
  <si>
    <t>false</t>
  </si>
  <si>
    <t>Entity File Number</t>
  </si>
  <si>
    <t>001-27038</t>
  </si>
  <si>
    <t>Entity Registrant Name</t>
  </si>
  <si>
    <t>NUANCE COMMUNICATIONS, INC.</t>
  </si>
  <si>
    <t>Entity Incorporation, State or Country Code</t>
  </si>
  <si>
    <t>DE</t>
  </si>
  <si>
    <t>Entity Tax Identification Number</t>
  </si>
  <si>
    <t>94-3156479</t>
  </si>
  <si>
    <t>Entity Address, Address Line One</t>
  </si>
  <si>
    <t>1 Wayside Road</t>
  </si>
  <si>
    <t>Entity Address, Postal Zip Code</t>
  </si>
  <si>
    <t>01803</t>
  </si>
  <si>
    <t>Entity Address, City or Town</t>
  </si>
  <si>
    <t>Burlington,</t>
  </si>
  <si>
    <t>Entity Address, State or Province</t>
  </si>
  <si>
    <t>MA</t>
  </si>
  <si>
    <t>City Area Code</t>
  </si>
  <si>
    <t>781</t>
  </si>
  <si>
    <t>Local Phone Number</t>
  </si>
  <si>
    <t>565-5000</t>
  </si>
  <si>
    <t>Title of 12(b) Security</t>
  </si>
  <si>
    <t>Common stock, $0.001 par value</t>
  </si>
  <si>
    <t>Trading Symbol</t>
  </si>
  <si>
    <t>NUA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delivered to stockholders in connection with the registrant’s 2020 Annual Meeting of Stockholders are incorporated by reference into Part III of this Form 10-K.</t>
  </si>
  <si>
    <t>Amendment Flag</t>
  </si>
  <si>
    <t>Document Fiscal Year Focus</t>
  </si>
  <si>
    <t>2019</t>
  </si>
  <si>
    <t>Document Fiscal Period Focus</t>
  </si>
  <si>
    <t>FY</t>
  </si>
  <si>
    <t>Entity Central Index Key</t>
  </si>
  <si>
    <t>0001002517</t>
  </si>
  <si>
    <t>Current Fiscal Year End Date</t>
  </si>
  <si>
    <t>--09-30</t>
  </si>
  <si>
    <t>CONSOLIDATED STATEMENTS OF OPERATIONS - USD ($) shares in Thousands, $ in Thousands</t>
  </si>
  <si>
    <t>Sep. 30, 2018</t>
  </si>
  <si>
    <t>Sep. 30, 2017</t>
  </si>
  <si>
    <t>Revenues:</t>
  </si>
  <si>
    <t>Hosting and professional services</t>
  </si>
  <si>
    <t>Product and licensing</t>
  </si>
  <si>
    <t>Maintenance and support</t>
  </si>
  <si>
    <t>Total revenues</t>
  </si>
  <si>
    <t>[1]</t>
  </si>
  <si>
    <t>Cost of revenues:</t>
  </si>
  <si>
    <t>Amortization of intangible assets</t>
  </si>
  <si>
    <t>Total cost of revenues</t>
  </si>
  <si>
    <t>Gross profit</t>
  </si>
  <si>
    <t>Operating expenses:</t>
  </si>
  <si>
    <t>Research and development</t>
  </si>
  <si>
    <t>Sales and marketing</t>
  </si>
  <si>
    <t>General and administrative</t>
  </si>
  <si>
    <t>Intangible Assets Amortization Expense</t>
  </si>
  <si>
    <t>Acquisition-related costs, net</t>
  </si>
  <si>
    <t>Restructuring and other charges, net</t>
  </si>
  <si>
    <t>Impairment of goodwill and other intangible assets</t>
  </si>
  <si>
    <t>Total operating expenses</t>
  </si>
  <si>
    <t>Income (loss) from operations</t>
  </si>
  <si>
    <t>Other income (expense):</t>
  </si>
  <si>
    <t>Interest income</t>
  </si>
  <si>
    <t>Interest expense</t>
  </si>
  <si>
    <t>Other expense, net</t>
  </si>
  <si>
    <t>Income (loss) before income taxes</t>
  </si>
  <si>
    <t>(Benefit) provision for income taxes</t>
  </si>
  <si>
    <t>Net income (loss) from continuing operations</t>
  </si>
  <si>
    <t>Net income from discontinued operations</t>
  </si>
  <si>
    <t>Net income (loss)</t>
  </si>
  <si>
    <t>Net income (loss) per common share - basic:</t>
  </si>
  <si>
    <t>Continuing operations (per share)</t>
  </si>
  <si>
    <t>Discontinued operations (per share)</t>
  </si>
  <si>
    <t>Total net income (loss) per basic common share (per share)</t>
  </si>
  <si>
    <t>Diluted (per share)</t>
  </si>
  <si>
    <t>Weighted average common shares outstanding:</t>
  </si>
  <si>
    <t>Basic (in shares)</t>
  </si>
  <si>
    <t>Diluted (in shares)</t>
  </si>
  <si>
    <t xml:space="preserve">Segment revenues differ from reported revenues due to certain revenue adjustments related to acquisitions that would otherwise have been recognized but for the purchase accounting treatment of the business combinations. These revenues are included to allow for more complete comparisons to the financial results of historical operations and in evaluating management performance. </t>
  </si>
  <si>
    <t>CONSOLIDATED STATEMENTS OF COMPREHENSIVE INCOME - USD ($) $ in Thousands</t>
  </si>
  <si>
    <t>Other comprehensive (loss) income:</t>
  </si>
  <si>
    <t>Foreign currency translation adjustment</t>
  </si>
  <si>
    <t>Other Comprehensive Income (Loss), Foreign Currency Transaction and Translation Reclassification Adjustment from AOCI, Realized upon Sale or Liquidation, Net of Tax</t>
  </si>
  <si>
    <t>Pension Adjustments</t>
  </si>
  <si>
    <t>Unrealized gains (losses) on marketable securities</t>
  </si>
  <si>
    <t>Total other comprehensive (loss) income, net</t>
  </si>
  <si>
    <t>Comprehensive income (loss)</t>
  </si>
  <si>
    <t>CONSOLIDATED BALANCE SHEETS - USD ($) $ in Thousands</t>
  </si>
  <si>
    <t>Current assets:</t>
  </si>
  <si>
    <t>Cash and cash equivalents</t>
  </si>
  <si>
    <t>Marketable securities</t>
  </si>
  <si>
    <t>Accounts Receivable, Net, Current</t>
  </si>
  <si>
    <t>Prepaid expenses and other current assets</t>
  </si>
  <si>
    <t>Disposal Group, Including Discontinued Operation, Assets, Current</t>
  </si>
  <si>
    <t>Total current assets</t>
  </si>
  <si>
    <t>Land, building and equipment, net</t>
  </si>
  <si>
    <t>Goodwill</t>
  </si>
  <si>
    <t>Intangible assets, net</t>
  </si>
  <si>
    <t>Other Assets, Noncurrent</t>
  </si>
  <si>
    <t>Disposal Group, Including Discontinued Operation, Assets, Noncurrent</t>
  </si>
  <si>
    <t>Total assets</t>
  </si>
  <si>
    <t>Disposal Group, Including Discontinued Operation, Liabilities, Noncurrent</t>
  </si>
  <si>
    <t>Current liabilities:</t>
  </si>
  <si>
    <t>Current portion of long-term debt</t>
  </si>
  <si>
    <t>Contingent and deferred acquisition payments</t>
  </si>
  <si>
    <t>Accounts payable</t>
  </si>
  <si>
    <t>Accrued expenses and other current liabilities</t>
  </si>
  <si>
    <t>Deferred revenue</t>
  </si>
  <si>
    <t>Disposal Group, Including Discontinued Operation, Liabilities, Current</t>
  </si>
  <si>
    <t>Total current liabilities</t>
  </si>
  <si>
    <t>Long-term portion of debt</t>
  </si>
  <si>
    <t>Deferred Revenue, Noncurrent</t>
  </si>
  <si>
    <t>Deferred Tax Liabilities, Net, Noncurrent</t>
  </si>
  <si>
    <t>Other liabilities</t>
  </si>
  <si>
    <t>Total liabilities</t>
  </si>
  <si>
    <t>Commitments and contingencies (Notes 16)</t>
  </si>
  <si>
    <t xml:space="preserve"> </t>
  </si>
  <si>
    <t>Stockholders' equity:</t>
  </si>
  <si>
    <t>Common stock</t>
  </si>
  <si>
    <t>Additional paid-in capital</t>
  </si>
  <si>
    <t>Treasury stock, at cost</t>
  </si>
  <si>
    <t>Accumulated other comprehensive loss</t>
  </si>
  <si>
    <t>Accumulated deficit</t>
  </si>
  <si>
    <t>Total Nuance Communications, Inc. stockholders' equity</t>
  </si>
  <si>
    <t>Noncontrolling interests</t>
  </si>
  <si>
    <t>Members' Equity Attributable to Noncontrolling Interest</t>
  </si>
  <si>
    <t>Total stockholders’ equity</t>
  </si>
  <si>
    <t>Total liabilities and stockholders’ equity</t>
  </si>
  <si>
    <t>CONSOLIDATED BALANCE SHEETS (Parenthetical) - USD ($) $ in Thousands</t>
  </si>
  <si>
    <t>Accounts receivable, allowances for doubtful accounts</t>
  </si>
  <si>
    <t>Common stock, par value</t>
  </si>
  <si>
    <t>Common stock, shares authorized</t>
  </si>
  <si>
    <t>Common stock, shares issued</t>
  </si>
  <si>
    <t>Common stock, shares outstanding</t>
  </si>
  <si>
    <t>Treasury stock, shares</t>
  </si>
  <si>
    <t>CONSOLIDATED STATEMENTS OF STOCKHOLDERS' EQUITY - USD ($) shares in Thousands, $ in Thousands</t>
  </si>
  <si>
    <t>Total</t>
  </si>
  <si>
    <t>Common Stock</t>
  </si>
  <si>
    <t>Additional Paid-In Capital</t>
  </si>
  <si>
    <t>Noncontrolling Interest [Member]</t>
  </si>
  <si>
    <t>Treasury Stock</t>
  </si>
  <si>
    <t>Accumulated Other Comprehensive Income (Loss)</t>
  </si>
  <si>
    <t>Accumulated Deficit</t>
  </si>
  <si>
    <t>Beginning balance (in shares) at Sep. 30, 2016</t>
  </si>
  <si>
    <t>Beginning balance at Sep. 30, 2016</t>
  </si>
  <si>
    <t>Stockholders' Equity [Roll Forward]</t>
  </si>
  <si>
    <t>Issuance of common stock under employee stock plans (in shares)</t>
  </si>
  <si>
    <t>Issuance of common stock under employee stock plans</t>
  </si>
  <si>
    <t>Cancellation of restricted stock, and repurchase of common stock at cost for employee tax withholding (in shares)</t>
  </si>
  <si>
    <t>Cancellation of restricted stock, and repurchase of common stock at cost for employee tax withholding</t>
  </si>
  <si>
    <t>Stock-based compensation</t>
  </si>
  <si>
    <t>Repurchase of common stock (in shares)</t>
  </si>
  <si>
    <t>Repurchase of common stock</t>
  </si>
  <si>
    <t>Issuance of common stock in connection with business and asset acquisitions (in shares)</t>
  </si>
  <si>
    <t>Issuance of common stock in connection with business and asset acquisitions</t>
  </si>
  <si>
    <t>Equity portion of convertible debt issuance, net of tax effect</t>
  </si>
  <si>
    <t>Other comprehensive income (loss)</t>
  </si>
  <si>
    <t>Ending balance (in shares) at Sep. 30, 2017</t>
  </si>
  <si>
    <t>Ending balance at Sep. 30, 2017</t>
  </si>
  <si>
    <t>New Accounting Pronouncement or Change in Accounting Principle, Cumulative Effect of Change on Equity or Net Assets</t>
  </si>
  <si>
    <t>Stock Issued During Period, Value, Other</t>
  </si>
  <si>
    <t>Ending balance (in shares) at Sep. 30, 2018</t>
  </si>
  <si>
    <t>Ending balance at Sep. 30, 2018</t>
  </si>
  <si>
    <t>Stockholders' Equity, Including Portion Attributable to Noncontrolling Interest</t>
  </si>
  <si>
    <t>Noncontrolling Interest, Decrease from Deconsolidation</t>
  </si>
  <si>
    <t>Noncontrolling Interest, Increase from Sale of Parent Equity Interest</t>
  </si>
  <si>
    <t>Ending balance (in shares) at Sep. 30, 2019</t>
  </si>
  <si>
    <t>Ending balance at Sep. 30, 2019</t>
  </si>
  <si>
    <t>CONSOLIDATED STATEMENTS OF CASH FLOWS - USD ($) $ in Thousands</t>
  </si>
  <si>
    <t>Cash flows from operating activities:</t>
  </si>
  <si>
    <t>Income (Loss) from Continuing Operations, Net of Tax, Attributable to Parent</t>
  </si>
  <si>
    <t>Adjustments to reconcile net income (loss) to net cash provided by operating activities:</t>
  </si>
  <si>
    <t>Depreciation</t>
  </si>
  <si>
    <t>Non-cash interest expense</t>
  </si>
  <si>
    <t>Deferred tax (benefit) provision</t>
  </si>
  <si>
    <t>Loss on extinguishment of debt</t>
  </si>
  <si>
    <t>Other Asset Impairment Charges</t>
  </si>
  <si>
    <t>Other</t>
  </si>
  <si>
    <t>Changes in operating assets and liabilities, net of effects from acquisitions:</t>
  </si>
  <si>
    <t>Accounts receivable</t>
  </si>
  <si>
    <t>Prepaid expenses and other assets</t>
  </si>
  <si>
    <t>Accrued expenses and other liabilities</t>
  </si>
  <si>
    <t>Net cash provided by operating activities</t>
  </si>
  <si>
    <t>Net Cash Provided by (Used in) Continuing Operations</t>
  </si>
  <si>
    <t>Cash Provided by (Used in) Operating Activities, Discontinued Operations</t>
  </si>
  <si>
    <t>Cash flows from investing activities:</t>
  </si>
  <si>
    <t>Capital expenditures</t>
  </si>
  <si>
    <t>Proceeds from Divestiture of Businesses</t>
  </si>
  <si>
    <t>Payments for business and technology acquisitions, net of cash acquired</t>
  </si>
  <si>
    <t>Purchases of marketable securities and other investments</t>
  </si>
  <si>
    <t>Proceeds from sales and maturities of marketable securities and other investments</t>
  </si>
  <si>
    <t>Net cash used in investing activities</t>
  </si>
  <si>
    <t>Cash flows from financing activities:</t>
  </si>
  <si>
    <t>Payments of long-term debt</t>
  </si>
  <si>
    <t>Proceeds from long-term debt, net of issuance costs</t>
  </si>
  <si>
    <t>Payments for repurchase of common stock</t>
  </si>
  <si>
    <t>Payment for Contingent Consideration Liability, Financing Activities</t>
  </si>
  <si>
    <t>Payments on other long-term liabilities</t>
  </si>
  <si>
    <t>Proceeds from issuance of common stock from employee stock plans</t>
  </si>
  <si>
    <t>Cash used to net share settle employee equity awards</t>
  </si>
  <si>
    <t>Proceeds from Divestiture of Interest in Subsidiaries and Affiliates</t>
  </si>
  <si>
    <t>Net cash provided by financing activities</t>
  </si>
  <si>
    <t>Effects of exchange rate changes on cash and cash equivalents</t>
  </si>
  <si>
    <t>Net increase (decrease) in cash and cash equivalents</t>
  </si>
  <si>
    <t>Cash and cash equivalents at beginning of year</t>
  </si>
  <si>
    <t>Cash and cash equivalents at end of year</t>
  </si>
  <si>
    <t>Organization and Presentation</t>
  </si>
  <si>
    <t>Organization, Consolidation and Presentation of Financial Statements [Abstract]</t>
  </si>
  <si>
    <t>Organization and Presentation Nuance Communications, Inc. ("We","Nuance", or the "Company") is a pioneer and leader in conversational and cognitive AI innovations that bring intelligence to everyday work and life. Our solutions and technologies can understand, analyze and respond to human language to increase productivity and amplify human intelligence. Our solutions are used by businesses in the healthcare, automotive, financial services, telecommunications and travel industries, among others. We had four reportable segments: Healthcare, Enterprise, Automotive, and Other as of September 30, 2019. See Note 22 for a description of each of these segments. As more fully described in Note 23, on October 1, 2019, we completed the previously announced spin-off of our Automotive business as an independent public company, or Cerence Inc. ("Cerence"). Effective the first quarter of fiscal year 2020, the historical results of our Automotive business will be included within discontinued operations for all the historical periods presented. In connection with the spin-off of our Automotive business, we issued a notice to all holders on September 5, 2019, pursuant to which, the holders had the right to convert all or any portion of their debentures at the aforementioned conversion ratio until the close of business on October 1, 2019. As of September 30 2019, the net carrying amounts of the convertible notes were included within the current portion of long-term debt. Upon the conclusion of the conversion period on October 1, 2019, none of the holders exercised their right to convert. As a result, the net carrying amounts of the convertible notes were reclassified back to long-term debt.</t>
  </si>
  <si>
    <t>Summary of Significant Accounting Policies</t>
  </si>
  <si>
    <t>Accounting Policies [Abstract]</t>
  </si>
  <si>
    <t>2 . Summary of Significant Accounting Policies Use of Estimates The consolidated financial statements are prepared in accordance with United States ("U.S.") generally accepted accounting principles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doubtful accounts and sales returns; contract assets; internally developed software; goodwill and intangible assets; business combinations, including contingent consideration; and income taxes, including valuation allowance and uncertain tax positions. We base our estimates on historical experience, market participant fair value considerations, projected future cash flows, and various other factors that are believed to be reasonable under the circumstances. Actual amounts could differ significantly from these estimates. Basis of Consolidation The consolidated financial statements include the accounts Nuance and our subsidiaries. Intercompany transactions and balances have been eliminated. Revenue Recognition under ASC 605 for fiscal years 2018 and 2017 We derive revenue from the following sources: (1) software license agreements, including royalty and other usage-based arrangements, (2) professional services, (3) hosting services and (4) post-contract customer support ("PCS"). Our hosting services are generally provided through on-demand, usage-based or per transaction fee arrangements. Generally, we recognize revenue when (i) persuasive evidence of an arrangement exists, (ii) delivery has occurred, (iii) the fee is fixed or determinable and (iv) collectibility is probable. The sale and/or license of software solutions and technology is deemed to have occurred when a customer either has taken possession of or has access to take immediate possession of the software or technology. Revenue from royalties on sales of our software products by original equipment manufacturers (“OEMs”), where no services are included, is recognized in the quarter earned so long as we have been notified by the OEM that such royalties are due, and provided that all other revenue recognition criteria are met. Software arrangements generally include PCS, which includes telephone support and the right to receive unspecified upgrades/enhancements on a when-and-if-available basis, typically for one to five years. Revenue from PCS is generally recognized ratably on a straight-line basis over the term that the maintenance service is provided. When PCS renews automatically, we provide a reserve based on historical experience for contracts expected to be canceled for non-payment. All known and estimated cancellations are recorded as a reduction to revenue and accounts receivable. When we provide professional services considered essential to the functionality of the software, we recognize revenue from the professional services as well as any related software licenses on a percentage-of-completion basis whereby the arrangement consideration is recognized as the services are performed, as measured by an observable input. In these circumstances, we separate license revenue from professional service revenue for income statement presentation by allocating Vendor-Specific Objective Evidence ("VSOE") of fair value of the professional services as professional services and hosting revenue and the residual portion as product and licensing revenue . We generally determine the percentage-of-completion by comparing the labor hours incurred to-date to the estimated total labor hours required to complete the project. Adjustments to estimates to complete are made in the periods in which facts resulting in a change become known. When the estimate indicates that a loss will be incurred, such loss is recorded in the period identified. In a hosting arrangement, we recognize the up-front setup fees ratably over the longer of the contract lives or the expected lives of the customer relationships. The usage-based or individual transaction fees are due and payable as each individual transaction is processed through the hosting service and is recognized as revenue in the period the services are provided. The on-demand service fees are recognized ratably over our estimate of the useful life of the devices on which the hosting service is provided. We enter into multiple-element arrangements that may include a combination of our various software related and non-software related products and services offerings, for example, software licenses, PCS, professional services, and hosting services. In such arrangements, we allocate total arrangement consideration to software or software-related elements and any non-software element separately based on the selling price hierarchy group following our policies. Where possible, we determine the selling price for each deliverable using VSOE of selling price, if it exists, or Third Party Evidence (“TPE”) of selling price. Typically, we are unable to determine TPE of selling price. Therefore, when neither VSOE nor TPE of selling price exist for a deliverable, we use our Estimate of Selling Price (“ESP”) for the purposes of allocating the arrangement consideration. We determine ESP for a product or service by considering multiple factors including, but not limited to, major project groupings, market conditions, competitive landscape, price list and discounting practices. We have established VSOE of fair value for the majority of our PCS, professional services, and training. Revenue allocated to each element is then recognized when the basic revenue recognition criteria are met for each element. See Note 3 for revenue recognition under ASC 606 for fiscal year 2019. Business Combinations We determine and allocate the purchase price of an acquired company to the tangible and intangible assets acquired and liabilities assumed as of the date of acquisition. Results of operations and cash flows of acquired companies are included in our operating results from the date of acquisition. The purchase price allocation process requires us to use significant estimates and assumptions, which include: • estimated fair values of intangible assets; • estimated fair values of legal performance commitments to customers, assumed from the acquiree under existing contractual obligations (classified as deferred revenue); • estimated fair values of stock awards assumed from the acquiree that are included in the purchase price; • estimated fair value of required payments under contingent consideration provisions; • estimated income tax assets and liabilities assumed from the acquiree; and • estimated fair value of pre-acquisition contingencies assumed from the acquiree. The fair value of any contingent consideration is established at the acquisition date and included in the total purchase price. The contingent consideration is then adjusted to fair value, with any measurement-period adjustment recorded against goodwill. Adjustments identified subsequent to the measurement period are recorded within Acquisition-related costs, net.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 Goodwill Goodwill represents the excess of the purchase price in a business combination over the fair value of net tangible and intangible assets acquired. Goodwill and intangible assets with indefinite lives are not amortized, but rather the carrying amounts of these assets are assessed for impairment at least annually or whenever events or changes in circumstances indicate that the carrying value of these assets may not be recoverable. Goodwill is tested for impairment annually on July 1, the first day of the fourth quarter of the fiscal year.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re was no goodwill impairment for fiscal year 2019. See Note 6 for the impairment charges recorded in fiscal year 2018. For the purpose of testing goodwill for impairment, all goodwill acquired in a business combination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Components of similar economic characteristics are aggregated into one reporting unit for the purpose of goodwill impairment assessment. Reporting units are identified annually and re-assessed periodically for recent acquisitions or any changes in segment reporting structure. Corporate assets and liabilities are allocated to each reporting unit based on the reporting unit’ revenue, total operating expenses or operating income as a percentage of the consolidated amounts. Corporate debt and other financial liabilities that are not directly attributable to the reporting unit's operations and would not be transferred to hypothetical purchasers of the reporting units are excluded from a reporting unit's carrying amount. The fair value of a reporting unit is generally determined using a combination of the income approach and the market approach. For the income approach, fair value is determined based on the present value of estimated future after-tax cash flows, discounted at an appropriate risk-adjusted rate. We use our internal forecasts to estimate future after-tax cash flows and estimate the long-term growth rates based on our most recent views of the long-term outlook for each reporting unit. Actual results may differ from those assumed in our forecasts. We derive our discount rates using a capital asset pricing model and analyzing published rates for industries relevant to our reporting units to estimate the weighted average cost of capital. We adjust the discount rates for the risks and uncertainty inherent in the respective businesses and in our internally developed forecasts. For the market approach, we use a valuation technique in which values are derived based on valuation multiples of comparable publicly traded companies. We assess each valuation methodology based upon the relevance and availability of the data at the time we perform the valuation and weight the methodologies appropriately. Long-Lived Assets with Definite-Lives Our long-lived assets consist principally of technology, customer relationships, internally developed software, land, and building and equipment. Customer relationships are amortized over their estimated economic lives based on the pattern of economic benefits expected to be generated from the use of the asset. Other definite-lived assets are amortized over their estimated economic lives using the straight-line method. The remaining useful lives of long-lived assets are re-assessed periodically for any events and circumstances that may change the future cash flows expected to be generated from the long-lived asset or asset group. Internally developed software consists of capitalized costs incurred during the application development stage, which include costs related design of the software configuration and interfaces, coding, installation and testing. Costs incurred during the preliminary project stage and post-implementation stage are expensed as incurred. Internally developed software is amortized over the estimated useful life, commencing on the date when the asset is ready for its intended use. Land, building and equipment are stated at cost and depreciated over their estimated useful lives. Leasehold improvements are depreciated over the shorter of the related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the results of operations for the period. Long-lived assets with definite lives are tested for impairment whenever events or changes in circumstances indicate the carrying value of a specific asset or asset group may not be recoverable. We assess the recoverability of long-lived assets with definite-lives at the asset group level. Asset groups are determined based upon the lowest level for which identifiable cash flows are largely independent of the cash flows of other assets and liabilities. When the asset group is also a reporting unit, goodwill assigned to the reporting unit is also included in the carrying amount of the asset group.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impairment loss represents the excess of the asset or asset group’s carrying value over its estimated fair value, which is generally determined based upon the present value of estimated future pre-tax cash flows that a market participant would expect from use and disposition of the long-lived asset or asset group. There was no intangible assets impairment for fiscal year 2019. See Note 6 for the impairment charges recorded in fiscal year 2018. Cash and Cash Equivalents Cash and cash equivalents consists of cash on hand, including money market funds and time deposits with original maturities of 90 days or less. Marketable Securities Marketable securities consist of time deposits and high-quality corporate debt instruments with stated maturities of more than 90 days. Investments are classified as available-for-sale and are recorded on the balance sheet at fair value with unrealized gains or losses reported as a separate component of accumulated other comprehensive income (loss), net of tax. Accounts Receivable Allowances Allowances for Doubtful Accounts. We record allowances for doubtful accounts for the estimated probable losses on uncollectible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Allowances for Sales Returns. We reduce transaction price for estimated returns and other allowances that represent variable considerations based on historical experience and other relevant factors. The returns allowance is recorded as a reduction to revenue and accounts receivable at the time the related revenue is recorded. Receivables are written off against the allowance in the period the return is received. For the years ended September 30, 2019 , 2018 and 2017 , the activity related to accounts receivable allowances was as follows (dollars in thousands): Allowance for Doubtful Accounts Allowance for Sales Returns Balance at September 30, 2016 $ 8,349 $ 3,166 Bad debt provision 3,333 — Write-offs, net of recoveries 256 — Revenue adjustments, net (a) — 26,375 Balance at September 30, 2017 11,938 29,541 Bad debt provisions 2,377 — Write-offs, net of recoveries (4,492 ) — Revenue adjustments, net (b) — (23,396 ) Balance at September 30, 2018 9,823 6,145 Bad debt provisions 2,375 — Write-offs, net of recoveries (1,536 ) — Revenue adjustments, net — (765 ) Balance at September 30, 2019 $ 10,662 $ 5,380 (a) The increase in provisions primarily relates to accommodations made to our customers in connection with our Healthcare transcription service interruption due to the global NotPetya malware incident (the "2017 Malware Incident") (b) The decrease in provisions was primarily due to the resolution of the reserves related to the 2017 Malware Incident.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s of September 30, 2019 and 2018 , the net book value of capitalized internal-use software costs was $28.5 million and $12.7 million , respectively, which are included within Land, buildings and equipment, net. Acquisition-Related Costs, Net Acquisition-related costs, net include costs related to business and other acquisitions, including potential acquisitions. These costs consist of (i) transition and integration costs, including retention payments, transitional employee costs and earn-out payments, and other costs related to integration activities; (ii) professional service fees, including financial advisory, legal, accounting, and other outside services incurred in connection with acquisition activities, and disputes and regulatory matters related to acquired entities; and (iii) fair value adjustments to acquisition-related contingencies. The components of acquisition-related costs, net are as follows (dollars in thousands): Year Ended September 30, 2019 2018 2017 Transition and integration costs $ 8,131 $ 16,059 $ 15,192 Professional service fees 2,321 3,450 12,622 Acquisition-related adjustments (1,543 ) (3,416 ) (106 ) Total $ 8,909 $ 16,093 $ 27,708 Advertising Costs Advertising costs are expensed as incurred and recorded within sales and marketing expenses. The advertising costs capitalized as of September 30, 2019 and 2018 are de minimis. We incurred advertising costs of $ 17.2 million , $ 16.5 million and $ 19.4 million for fiscal years 2019 , 2018 and 2017 , respectively. Convertible Debt We bifurcate the debt and equity (the contingently convertible feature) components of our convertible debt instruments in a manner that reflects our nonconvertible debt borrowing rate at the time of issuance. The equity components of our convertible debt instruments are recorded within stockholders’ equity with an allocated issuance premium or discount. The debt issuance premium or discount is amortized to interest expense in our consolidated statement of operations using the effective interest method over the expected term of the convertible debt. We assess the short-term and long-term classification of our convertible debt on each balance sheet date. Whenever the holders have a contractual right to convert, the carrying amount of the convertible debt is reclassified to current liabilities, with the corresponding equity component classified from additional paid-in capital to mezzanine equity. 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 Accumulated Other Comprehensive Loss The components of accumulated other comprehensive loss, reflected in the consolidated statements of stockholders’ equity, consisted of the following (dollars in thousands): September 30, 2019 September 30, 2018 Foreign currency translation adjustment $ (124,608 ) $ (118,220 ) Net unrealized losses on post-retirement benefits (8,296 ) (4,528 ) Unrealized gains (losses) on marketable securities 131 (115 ) Accumulated other comprehensive loss $ (132,773 ) $ (122,863 ) No income tax provisions or benefits are recorded for foreign currency translation adjustment as the undistributed earnings in our foreign subsidiaries are expected to be indefinitely reinvested. Concentration of Risk Financial instruments that are potentially subject to significant concentrations of credit risk principally consist of cash, cash equivalents, marketable securities and trade accounts receivable. We place our cash and cash equivalents and marketable securities with financial institutions with high credit ratings. As part of our cash and investment management processes, we perform periodic evaluations of the credit standing of the financial institutions with whom we maintain deposits, and have not recorded any credit losses to-date. For trade accounts receivable, we perform ongoing credit evaluations of our customers’ financial condition and limit the amount of credit extended when deemed appropriate. No customer accounted for more than 10% of our net accounts receivable balance at September 30, 2019 and 2018 or 10% of our revenue for fiscal years 2019 , 2018 or 2017 . Foreign Currency Translation The functional currency of a foreign subsidiary is generally the local currency. We translate the financial statements of foreign subsidiaries to U.S. dollars using month-end exchange rates for assets and liabilities, and average rates for the reporting period for revenues, costs, and expenses. We record translation gains and losses in accumulated other comprehensive loss as a component of stockholders’ equity. We record net foreign exchange transaction gains and losses resulting from the conversion of the transaction currency to the functional currency within in other expense, net . Foreign currency transaction (gains) losses for fiscal years 2019 , 2018 and 2017 were $(0.8) million , $1.1 million and $1.4 million , respectively. Financial Instruments and Hedging Activities We use forward currency exchange contracts to manage our exposure to fluctuations in foreign currency for certain transactions. In order for instruments to be designated as hedges, specific criteria must be met, including (i) formal documentation must exist for both the hedging relationship and our risk management objectives and strategies for undertaking the hedging activities, (ii) at the inception and on an ongoing basis, the hedging relationship is expected to be highly effective in offsetting changes in fair value attributed to the hedged risk during the period that the hedge is designated, and (iii) an assessment of effectiveness is required whenever financial statements or earnings are reported. The effective portion of changes in the fair values of contracts designated as cash flow hedges is recorded in equity as a component of accumulated other comprehensive income (loss) until the hedged item effects earnings. Once the underlying forecasted transaction is realized, the changes of fair vales of instruments designated as hedges reclassified from accumulated other comprehensive loss to the statement of operations, in the appropriate income statement line items. Any ineffective portion of the instruments designated as cash flow hedges is recognized in current earnings. We report cash flows arising from derivative financial instruments designated as fair value or cash flow hedges consistent with the classification of the cash flows from the underlying hedged items that these derivatives are hedging. No forward exchange contracts are designated as hedges for fiscal year 2019 , 2018 , or 2017 . Changes in the fair values of the forward currency exchange contracts are recorded within other expense, net . Cash flows related to investments and settlements of forward currency exchange contracts are included within cash flows from investing activities. Stock-Based Compensation Stock-based compensation primarily consists of restricted stock units with service, or market/performance conditions. Equity awards are measured at the fair market value of the underlying stock at the grant date.We recognize stock compensation expense using the straight-line attribution method over the requisite service period and account for forfeitures based on our estimates. Shares are issued on the vesting dates net of the applicable statutory tax withholding to be paid by us on behalf of our employees. As a result, fewer shares are issued than the number of awards outstanding. We record a liability for the tax withholding to be paid by us as a reduction to additional paid-in capital. We record any income tax effect related to stock-based awards through the consolidated statements of operations. Excess tax benefits are recognized as deferred tax assets upon settlement and are subject to regular review for valuation allowance. Net Income (Loss) Per Share Basic net income or loss per share is computed using the weighted-average number of common shares outstanding during the period. Diluted net income per share is computed using the weighted-average number of common shares, giving effect to potentially dilutive securities outstanding during the period. Potentially dilutive securities consist of stock options, restricted stock units, contingently issuable shares under earn-out agreements, and potential issuance of stock upon conversion of our convertible debentures, as more fully described in Note 10 . In the event of conversion, each convertible debenture entitles the holder to receive in cash the principal amount with any accrued interest, and in cash or common stock, at our election, any excess of conversion value over the principal amount plus accrued interest. Therefore, only the shares of common stock potentially issuable upon conversion, if any, are considered dilutive to the weighted average common shares calculation. Recently Adopted Accounting Standards Revenue Recognition In May 2014, the Financial Accounting Standard Board ("FASB") issued ASU No. 2014-09, "Revenue from Contracts with Customers: Topic 606" ("ASC 606"), under which revenue is recognized when a customer obtains control of promised goods or services in an amount that reflects the consideration the entity expects to receive for those goods or services. ASC 606 supersedes nearly all existing revenue recognition guidance under U.S. GAAP. We adopted ASC 606 on October 1, 2018 using the modified retrospective approach, with a cumulative adjustment to retained earnings as opposed to retrospectively adjusting prior periods. Results for reporting periods beginning after October 1, 2018 are presented under ASC 606, while prior period amounts are not adjusted and continue to be reported in accordance with our historic accounting policies under "Revenue Recognition: Topic 605"("ASC 605"). For contracts that were modified before the effective date, the Company aggregated the effect of all contract modifications prior to identifying performance obligations and allocation transaction price in accordance with practical expedient ASC 606-10-5-1-(f)-4. Upon adoption of ASC 606 on October 1, 2018, we recorded a decrease to accumulated deficit of approximately $233 million as a result of the transition. The impact of the adoption primarily relates to the cumulative effect of (1) approximately $70 million decrease in deferred revenue from the upfront recognition of term licenses and the general requirement to allocate the transaction price on a relative stand-alone selling price, (2) approximately $180 million increase in contract assets, (3) approximately $30 million decrease in accounts receivable, (4) $30 million increase in deferred costs, and (5) approximately $20 million increase in deferred tax liabilities related to the above items. The following tables summarize the impact of adopting ASC 606 on the Company’s consolidated statement of operations for the year ended September 30, 2019 and the consolidated balance sheet as of September 30, 2019 (dollars in thousands): For the Year Ended September 30, 2019 As reported, ASC 606 Effect of Implementation As adjusted, ASC 605 Revenues: Hosting and professional services 1,044,670 37,294 1,081,964 Product and licensing 509,226 23,870 533,096 Maintenance and support 269,196 (25,531 ) 243,665 Total revenues 1,823,092 35,633 1,858,725 Cost of revenues: Hosting and professional services 636,189 2,948 639,137 Product and licensing 73,333 (5,891 ) 67,442 Maintenance and support 33,564 253 33,817 Amortization of intangible assets 36,833 — 36,833 Total cost of revenues 779,919 (2,690 ) 777,229 Sales and marketing 303,503 5,863 309,366 (Benefit) provision for income taxes (88,594 ) 1,963 (86,631 ) For the Year Ended September 30, 2019 As reported, ASC 606 Effect of Implementation As adjusted, ASC 605 Assets: Accounts receivable 308,601 31,072 339,673 Prepaid expenses and other current assets 199,096 (74,582 ) 124,514 Other assets 351,581 (129,760 ) 221,821 Liabilities: Deferred revenue, current 302,872 20,704 323,576 Deferred revenue, net of current portion 398,834 16,122 414,956 Deferred tax liabilities 54,216 (16,635 ) 37,581 Other long-term liabilities 100,981 (10,331 ) 90,650 Stockholders' Equity: Accumulated Deficit (293,612 ) (181,496 ) (475,108 ) Statement of Cash Flows In August 2016, the FASB issued ASU 2016-15, "Statement of Cash Flows (Topic 230): Classification of Certain Cash Receipts and Cash Payments", which is effective for fiscal years beginning after December 15, 2017 and the interim periods therein. We adopted this guidance on October 1, 2018 and applied it retrospectively. The adoption did not have a material impact on our consolidated statement of cash flows. Financial Instruments In January 2016, the FASB issued ASU No. 2016-01, "Recognition and Measurement of Financial Assets and Financial Liabilities" ("ASU 2016-01"). ASU 2016-01 amends the guidance on the classification and measurement of financial instruments. We adopted ASU 2016-01 as of January 1, 2018 using the modified retrospective method. The adoption did not have a material impact on our consolidated financial statements. Issued Accounting Standards Not Yet Adopted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Leases In February 2016, the FASB issued ASU 2016-02, "Leases" ("ASC 842"), which will become effective for fiscal years beginning after December 15, 2018 and interim periods therein, with early adoption permitted. ASC 84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t>
  </si>
  <si>
    <t>Revenue Recognition (Notes)</t>
  </si>
  <si>
    <t>Revenue Recognition [Abstract]</t>
  </si>
  <si>
    <t>Revenue from Contract with Customer [Text Block]</t>
  </si>
  <si>
    <t>3 . Revenue Recognition We derive revenue from the following sources: (1) hosting services, (2) software licenses, including royalties, (3) maintenance and support ("M&amp;S"), (4) professional services, and (5) sale of hardware.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the collectibility of the consideration is probable. The majority of our arrangemen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of variable consideration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C 606, which we estimate based on historical return experience and other relevant factors, and record a reduction to revenue and accounts receivable. Other forms of contingent revenue or variable consideration are infrequent. Revenue is recognized when control of these products and services is transferred to our customers, in an amount that reflects the consideration we expect to be entitled to in exchange for those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Certain products are sold through distributors or resellers. Certain distributors and resellers have been granted right of return and selling incentives which are accounted for as variable consideration when estimating the amount of revenue to be recognized. Returns and credits are estimated at the contract inception and updated at the end of each reporting period as additional information becomes available. In accordance with the practical expedient in ASC 606-10-10-4, we apply a portfolio approach to estimate the variable consideration associated with this group of customers. Reimbursements for out-of-pocket costs generally include, but are not limited to, costs related to transportation, lodging and meals. Revenue from reimbursed out-of-pocket costs is accounted for as variable consideration. Shipping and handling activities are not considered a contract performance obligation. We record shipping and handling costs billed to customers as revenue with offsetting costs recorded as cost of revenue. Performance Obligations Hosting Hosting services, which allow our customers to use the hosted software over the contract period without taking possession of the software, are provided on a usage basis as consumed or on a fixed fee subscription basis. Our hosting contract terms generally range from one to five years. As each day of providing services is substantially the same and the customer simultaneously receives and consumes the benefits as access is provided, we have determined that our hosting services arrangements are a single performance obligation comprised of a series of distinct services. These services include variable consideration, which is typically a function of usage. We recognize revenue as each distinct service period is performed (i.e., recognized as incurred). Subscription basis revenue represents a single promise to stand-ready to provide access to our hosting services. Revenue is recognized over time on a ratable basis over the hosting contract term, which generally ranges from one to five years. Software Licenses On-premise software licenses sold with non-distinct professional services to customize and/or integrate the underlying software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Revenue from distinct on-premise software licenses, which do not require professional services to customize and/or integrate the software license, is recognized at the point in time when the software is made available to the customer and control is transferred. Revenue from software licenses sold on a royalty basis, where the license of intellectual property is the predominant item to which the royalty relates, is recognized in the period the usage occurs in accordance with the practical expedient in ASC 606-10-55-65(A). Maintenance and Support Our M&amp;S contracts generally include telephone support and the right to receive unspecified upgrades and updates on a when-and-if available basis. M&amp;S revenue is recognized over time on a ratable basis over the contract period because we transfer control evenly by providing a stand-ready servic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Hardware Hardware revenue is recognized at the point in time when control is transferred to the customer, which is typically upon delivery.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Judgments are required to determine the SSP for each distinct performance obligation. When SSP is directly observable, we estimate SSP based upon the historical transaction prices, adjusted for geographic considerations, customer classes, and customer relationship profiles. In instances where SSP is not directly observable, we determin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SSP. Determining SSP for performance obligations which we never sell separately also requires significant judgment. In estimating the SSP, we consider the likely price that would have resulted from established pricing practices had the deliverable been offered separately and the prices a customer would likely be willing to pay.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Generally, we control a promised good or service before transferring that good or service to the customer and act as the principal to the transaction. Determining whether we control the good or service before it is transferred to the customer may require judgment. Disaggregated Revenue We disaggregate revenue from contracts with customers by the reportable segment, products, and services provided. The following presentation depicts the timing, risks, and uncertainty of our revenue streams, which is also in line with how we manage our businesses, assess performance, and determine management compensation. Our disaggregated revenue from continuing operations is as follows (dollars in thousands): For the Year Ended September 30, 2019 Hosting and professional services Product and licensing Maintenance and support Total Healthcare $ 546,037 $ 246,788 $ 156,905 $ 949,730 Enterprise 316,247 82,073 111,758 510,078 Automotive 131,027 170,532 262 301,821 Other 51,359 9,833 271 61,463 Total revenues $ 1,044,670 $ 509,226 $ 269,196 $ 1,823,092 Hardware revenue comprised of approximately $30.0 million of total product and license revenue for the year ended September 30, 2019. Contract Acquisition Costs Following our adoption of ASC 606, we are required to capitalize certain contract acquisition costs. The capitalized costs primarily relate to paid commissions and other direct, incremental costs to acquire customer contract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Sales commissions paid on renewal maintenance and support are not commensurate with sales commissions paid on the initial maintenance and support contract. Contract acquisition costs are deferred and amortized on a straight-line basis over the period of benefit, which we have estimated to be between one and five years. The period of benefit was determined based on an average customer contract term, expected contract renewals, changes in technology and our ability to retain customers including canceled contracts. Contract acquisition costs are classified as current or noncurrent assets based on when the expense will be recognized. The current and noncurrent portions of contract acquisition costs are included in Prepaid expenses and other current assets, and Other assets, respectively. As of September 30, 2019, we had $20.7 million of current contract acquisition costs and $31.1 million of noncurrent contract acquisition costs. Commission expense is primarily included in Sales and marketing expense on the consolidated statements of operations. We also had amortization expense of $16.2 million related to contract acquisition costs for the year ended September 30, 2019. There was no impairment related to commission costs capitalized. Capitalized Contract Costs We capitalize incremental costs incurred to fulfill our contracts that (1) relate directly to the contract, (2) are expected to generate resources that will be used to satisfy our performance obligation under the contract, and (3) are expected to be recovered through revenue generated under the contract. Our capitalized costs consist primarily of setup costs, such as costs to standup, customize, and develop applications for each customer. These costs are incurred to satisfy our stand-ready obligation to provide access to our connected offerings. The contract costs are expensed to cost of revenue as we satisfy our stand-ready obligation over the contract term, which we estimate to be between one and five years. The contract term estimation was determined based on an average customer contract term, expected contract renewals, changes in technology, and our ability to retain customers including canceled contracts. We classify capitalized contract costs as current or noncurrent based on the timing of when we expect to recognize the expense. The current and noncurrent portions of capitalized contract fulfillment costs are included in Prepaid expenses and other current assets, and Other assets, respectively. At September 30, 2019, we had $26.4 million of short-term contract costs included with Prepaid expenses and other current assets and $70.9 million of long-term costs included within Other assets.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in our consolidated balance sheets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The current and noncurrent portions of contract assets are included in Prepaid expenses and other current assets, and Other assets. As of September 30, 2019, we had $67.8 million of current contract assets and $108.7 million of noncurrent contract assets. The table below shows significant changes in contract assets of continuing operations (dollars in thousands): Contract assets Balance October 1, 2018 $ 168,595 Revenues recognized but not billed 326,818 Amounts reclassified to accounts receivable (318,969 ) Balance September 30, 2019 $ 176,444 Our contract liabilities, or Deferred revenue, consist of advance payments and billings in excess of revenues recognized. We classify Deferred revenue as current or noncurrent based on when we expect to recognize the revenues. At September 30, 2019, we had $701.7 million of Deferred revenue. The table below shows significant changes in Deferred revenue of continuing operations (dollars in thousands): Deferred revenue Balance October 1, 2018 $ 693,272 Amounts bill but not recognized 913,306 Revenue recognized (904,872 ) Balance September 30, 2019 $ 701,706 Remaining Performance Obligations The following table includes estimated revenue expected to be recognized in the future related to performance obligations that are unsatisfied or partially unsatisfied at September 30, 2019 (dollars in thousands): Within One Year Two to Five Years Greater than Five Years Total Total revenue $ 767,407 $ 1,155,910 $ 176,498 $ 2,099,815</t>
  </si>
  <si>
    <t>Disposition of Business (Notes)</t>
  </si>
  <si>
    <t>Discontinued Operations and Disposal Groups [Abstract]</t>
  </si>
  <si>
    <t>Disposal Groups, Including Discontinued Operations, Disclosure [Text Block]</t>
  </si>
  <si>
    <t>Disposition of Business Sale of Imaging BusinessOn November 7, 2018, our Board of Directors approved the divestiture of our Imaging business. On November 11, 2018, we entered into a sale agreement (the “Agreement”) with Project Leopard AcquireCo Limited, a private limited company incorporated under the laws of England and Wales (and an affiliate of Kofax, Inc.), relating to the sale of our Imaging business.On February 1, 2019, we completed the sale of the business and received approximately $400 million, after estimated transaction expenses, and subject to post-closing finalization of those adjustments as set forth in the Agreement. As a result, we recorded a gain of approximately $102.4 million, which is included within net income from discontinued operations. There are a number of working capital and other adjustments under the agreement and related ancillary agreements. The post-closing adjustments under the agreement did not have a material impact on our consolidated financial statements.For all periods presented, Imaging's results of operations have been included within discontinued operations and its assets and liabilities within held for sale on our consolidated financial statements.The following table summarizes the results of the discontinued operations (dollars in thousands): From October 1, 2018 to February 1, 2019 Fiscal Year 2018 Fiscal Year 2017 (ASC 606) (ASC 605) (ASC 605)Major line items constituting net income of Imaging:     Revenue (a)$67,430 $209,363 $211,187Cost of revenue16,946 48,183 49,962Research and development7,557 26,588 26,172Sales and marketing (a)28,433 76,593 73,760General and administrative1,997 3,890 3,612Amortization of intangible assets5,219 17,096 21,056Acquisition-related costs, net(386) 8 32Restructuring and other related charges13,251 6,472 1,131Other— 44 (193)(Loss) income from discontinued operations before income taxes(a)(5,587) 30,489 35,655(Benefit) provision for income taxes(2,688) 5,513 8,310Gain on disposition102,371 — —Net income from discontinued operations$99,472 $24,976 $27,345      Supplemental Information:     Depreciation$391 $1,995 $2,397Amortization$6,569 $23,083 $28,017Stock compensation$7,103 $7,876 $11,371Capital expenditures for all periods presented were de minimis.                   (a)   As more fully described in Note 2, as a result of the adoption of ASC 606 using the modified retrospective approach, Revenue for fiscal year 2019 reflected an increase of $2.4 million due to the upfront recognition of term licenses and the re-allocation of contract consideration to performance obligations based upon standalone selling prices; Sales and marketing expense for fiscal year, 2019 reflected a decrease of $1.4 million due to the capitalization and amortization of commission expense; and the provision for income taxes for fiscal year 2019 reflected an increase in tax benefit of $1.6 million related to the tax effect of the ASC 606 adjustments.The following table summarizes the assets and liabilities included within discontinued operations (dollars in thousands): September 30, 2018 (ASC 605)Major classes of Imaging assets: Accounts receivable, net$30,959Prepaid expenses and other current assets3,443Land, building and equipment, net2,442Goodwill257,352Intangible assets, net99,507Other assets196Total assets classified as held for sale$393,899  Major classes of Imaging liabilities: Accounts payable$3,604Accrued expenses and other current liabilities12,304Deferred revenue107,965Other2,658Total liabilities classified as held for sale$126,531Spin-off of AutomotiveAs more fully disclosed in Note 23, on November 19, 2018, we announced our intent to spin off our Automotive business into an independent publicly traded company through a pro rata distribution to our common stockholders. The spin-off was completed on October 1, 2019.The results of operations for our Automotive business was included within continuing operations for all the historical periods presented as the held-for-sale criterion was not met until the spin-off occurred on October 1, 2019. Effective the first quarter of fiscal year 2020, the historical results of our Automotive business will be included within discontinued operations for all the historical periods presented. Other DispositionsIn connection with our comprehensive portfolio and business review efforts, we commenced a wind-down of our Devices and Mobile Operator Services businesses during the fourth quarter of fiscal year 2018. In May 2019, we completed the sale of our Mobile Operator Services business in Brazil, and in July 2019, we completed the sale of our Mobile Operator Services business in India. The sale prices and any gain or loss were immaterial</t>
  </si>
  <si>
    <t>Business Acquisitions</t>
  </si>
  <si>
    <t>Business Combinations [Abstract]</t>
  </si>
  <si>
    <t>Weighted average life (Years)</t>
  </si>
  <si>
    <t>Business Acquisitions As part of our business strategy, we have acquired, and may acquire in the future, certain businesses and technologies primarily to expand our products and service offerings. Fiscal Year 2019 Acquisitions In fiscal year 2019 , we completed one acquisition in our Healthcare segment for a total consideration of $19.7 million , including $17.8 million in cash, $1.5 million estimated fair value for future contingent payments, and $0.3 million related to the carrying value of existing warrants. As a result, we recognized goodwill of $8.8 million and other intangible assets of $10.5 million related to technology with a useful life of 5.0 years. The results of operations of the acquired entity has been included within our consolidated results of operations from the acquisition date. The acquisition was not material to our consolidated financial statements. Fiscal Year 2018 Acquisitions In fiscal year 2018, we completed several acquisitions in our Healthcare and Automotive segments for a total consideration of $129.5 million , including $114.6 million in cash, $2.0 million estimated fair value for future contingent payments, and effective settlement of preexisting relationship with the acquiree of $12.9 million . As a result, we recognized goodwill of $62.9 million , including immaterial measurement-period adjustments through September 30, 2018 and other intangible assets of $60.8 million , with a weighted average life of 6.0 years . The results of operations of the acquired entities have been included within our consolidated results of operations from the acquisition dates. Such acquisitions were not material, individually or in the aggregate to our consolidated financial statements. Fiscal Year 2017 Acquisitions In fiscal year 2017, we acquired several businesses in our Enterprise, Healthcare and Other segments for a total consideration of $97.4 million , including $75.7 million in cash, issuance of 0.8 million shares of our common stock valued at $13.4 million , and $8.3 million estimated fair value for future contingent payments. As a result, we recognized goodwill of $62.3 million and other intangible assets of $39.1 million , with a weighted average life of 5.9 years . The results of operations of the acquired entities have been included within our consolidated results of operations from the acquisition dates. Such acquisitions were not material, individually or in the aggregate to our consolidated financial statements.</t>
  </si>
  <si>
    <t>Goodwill and Intangible Assets</t>
  </si>
  <si>
    <t>Goodwill and Intangible Assets Disclosure [Abstract]</t>
  </si>
  <si>
    <t xml:space="preserve">Goodwill and Intangible Assets The changes in the carrying amount of goodwill for our reportable segments for fiscal years 2019 and 2018 were as follows (dollars in thousands): Healthcare Enterprise Former Mobile Automotive Other Total Balance as of September 30, 2017 $ 1,418,334 $ 673,472 $ 1,241,010 $ — $ — $ 3,332,816 Acquisitions 14,936 — — 50,193 — 65,129 Purchase accounting adjustments (705 ) — 2,697 (3,275 ) — (1,283 ) Reorganization (Note 23) — 11,991 (1,249,051 ) 1,080,453 156,607 — Impairment charge (a) — — — — (141,781 ) (141,781 ) Effect of foreign currency translation (2,240 ) (2,116 ) 5,344 (7,424 ) (1,340 ) (7,776 ) Balance as of September 30, 2018 1,430,325 683,347 — 1,119,947 13,486 3,247,105 Acquisitions 8,785 — — — — 8,785 Purchase accounting adjustments 113 — — (171 ) — (58 ) Effect of foreign currency translation (4,079 ) (3,444 ) — (4,208 ) (637 ) (12,368 ) Balance as of September 30, 2019 $ 1,435,144 $ 679,903 $ — $ 1,115,568 $ 12,849 $ 3,243,464 (a) Represents accumulated impairment charge as of September 30, 2019 and 2018 . Intangible assets consist of the following as of September 30, 2019 and 2018 (dollars in thousands): September 30, 2019 Gross Carrying Amount Accumulated Amortization Net Carrying Amount Weighted Average Remaining Life (Years) Customer relationships $ 605,736 $ (350,695 ) $ 255,041 5.0 Technology and patents 264,151 (166,670 ) 97,481 3.5 Trade names, trademarks, and other 28,961 (24,551 ) 4,410 1.2 Total $ 898,848 $ (541,916 ) $ 356,932 September 30, 2018 Gross Carrying Amount Accumulated Amortization Net Carrying Amount Weighted Average Remaining Life (Years) Customer relationships $ 605,784 $ (289,218 ) $ 316,566 5.9 Technology and patents 292,766 (169,806 ) 122,960 3.8 Trade names, trademarks, and other 28,985 (18,510 ) 10,475 1.9 Total $ 927,535 $ (477,534 ) $ 450,001 Amortization expense for acquired technology and patents is included in the cost of revenue in the accompanying statements of operations and was $36.8 million , $50.9 million and $57.9 million in fiscal 2019 , 2018 and 2017 , respectively. Amortization expense for customer relationships, trade names, trademarks, and other, and non-competition agreements is included in operating expenses and was $66.7 million , $74.0 million and $92.8 million in fiscal 2019 , 2018 and 2017 , respectively. Estimated amortization expense for each of the five succeeding years as of September 30, 2019 , is as follows (dollars in thousands): Year Ending September 30, Cost of Revenue Other Operating Expenses Total 2020 $ 33,628 $ 60,680 $ 94,308 2021 25,286 55,891 81,177 2022 20,019 51,830 71,849 2023 13,507 39,585 53,092 2024 5,041 22,809 27,850 Thereafter — 28,656 28,656 Total $ 97,481 $ 259,451 $ 356,932 Fiscal Year 2019 Annual Goodwill Impairment Analysis For Fiscal year 2019 goodwill impairment analysis, we had four reporting units with goodwill assigned: Healthcare, Enterprise, Automotive, and Voicemail-to-Text. The estimated fair value of each reporting unit significantly exceeded its carrying amount. There was no impairment of goodwill or other intangible assets in fiscal year 2019. Fiscal Year 2018 Goodwill Impairment Analysis Effective the second quarter of fiscal year 2018, our Automotive business, which was previously included within our former Mobile segment, became a standalone operating segment. As a result of the reorganization, the former Mobile reporting unit was separated into three discrete lines of business comprised of Automotive, Dragon TV, and Devices. Dragon TV was merged within our Enterprise segment, and Devices was included within Other segment. We assigned $1,080.5 million , $12.0 million , and $36.0 million of goodwill to Automotive, Dragon TV and Devices, respectively, based on their relative fair values as of March 31, 2018, and assessed the assigned goodwill for impairment by comparing each component’s fair value to its carrying amount. As a result, we recorded a $35.1 million goodwill impairment for devices during the second quarter of fiscal 2018. Also during the second quarter of fiscal year 2018, our Subscriber Revenue Services ("SRS") reporting unit, originally included within our Mobile operating segment, recorded significantly lower revenue and profitability due to recent market disruptions in certain markets that we serve. We concluded that these financial results coupled with the rapid market shifts being experienced in the industry were factors that represented impairment indicators, triggering a review of goodwill and indefinite-lived intangible assets for impairment during the second quarter of fiscal year 2018. As a result, we recorded a goodwill impairment charge of $102.8 million related to SRS for the second quarter of fiscal 2018. The assessment did not result in any impairment charge of other intangible assets. During the fourth quarter of fiscal year 2018, in connection with our strategic business review announced in our earnings release issued on May 9, 2018, we restructured our SRS business by separating the voicemail transcription services business ("Voicemail-to-Text"), which continued to operate as part of the Other Segment, and commenced a wind-down of our SRS Mobile Operator Services in India and Brazil, and our Devices businesses. The wind-down decision resulted in significantly lower estimated future cash flows over a considerably shorter time horizon, which triggered a review of goodwill and long-lived asset groups for impairment. As a result of the impairment review, we recorded an additional $15.0 million impairment charge for Devices for the fourth quarter of fiscal year 2018, including $7.6 million related to acquired trade names and customer relationships, $0.8 million related to acquired technology assets, $6.2 million related to fixed assets, and $0.4 million related to its remaining goodwill; we also recorded a $25.1 million impairment charge for our Mobile Operator Services business for the fourth quarter of fiscal year 2018, including $12.9 million related to acquired trade names and customer relationships, $7.9 million related to acquired technology assets, $0.9 million related to fixed assets, and $3.4 million related to goodwill. The fair value of a reporting unit is generally determined using a combination of the income approach and the market approach, where the income approach is weighted 50% and the market approach 50%. Determining the fair value of a long-lived asset group or a reporting unit requires the use of significant estimates and assumptions, all of which we believe are reasonable but nevertheless inherently uncertain. These estimates and assumptions include revenue growth rates and operating margins used to estimate future cash flows, risk-adjusted discount rates, future economic and market conditions, and the use of market comparables. Also, if we experience lower-than-expected growth or fail to sustain our profitability due to changing market dynamics, competition or technological obsolescence, it could adversely impact the long-term assumptions used in our impairment analysis. Such changes in assumptions and estimates may result in additional impairment of our goodwill and/or other long-lived assets, which could </t>
  </si>
  <si>
    <t>Accounts Receivable</t>
  </si>
  <si>
    <t>Receivables [Abstract]</t>
  </si>
  <si>
    <t>Accounts Receivable , Net Accounts receivable, net consisted of the following (dollars in thousands): September 30, 2019 September 30, 2018 (ASC 606) (ASC 605) Trade accounts receivable $ 324,643 $ 330,515 Unbilled accounts receivable under long-term contracts — 33,326 Gross accounts receivable 324,643 363,841 Less: allowance for doubtful accounts (10,662 ) (9,823 ) Less: allowance for sales returns (5,380 ) (6,145 ) Accounts receivable, net $ 308,601 $ 347,873</t>
  </si>
  <si>
    <t>Land, Building and Equipment, Net</t>
  </si>
  <si>
    <t>Property, Plant and Equipment [Abstract]</t>
  </si>
  <si>
    <t>Land, Buildings and Equipment, Net Land, building and equipment, net consisted of the following (dollars in thousands): Useful Life (In Years) September 30, 2019 September 30, 2018 Land — $ 2,400 $ 2,400 Building 30 6,696 5,409 Machinery and equipment 3-5 167,789 163,359 Computers, software and equipment 3-5 163,906 179,461 Leasehold improvements 2-15 36,759 34,970 Furniture and fixtures 5-7 17,222 17,249 Construction in progress — 21,751 2,088 Subtotal 416,523 404,936 Less: accumulated depreciation (275,207 ) (251,484 ) Land, building and equipment, net $ 141,316 $ 153,452 Depreciation expense for fiscal years 2019 , 2018 and 2017 was $55.2 million , $60.4 million and $53.3 million , respectively, which included amortization expense of $6.7 million , $11.0 million and $11.9 million , respectively, for internally developed software costs.</t>
  </si>
  <si>
    <t>Accrued Expenses and Other Current Liabilities</t>
  </si>
  <si>
    <t>Accrued Liabilities, Current [Abstract]</t>
  </si>
  <si>
    <t>Accrued Expenses and Other Current Liabilities Accrued expenses and other current liabilities consisted of the following (dollars in thousands): September 30, 2019 September 30, 2018 Compensation $ 132,887 $ 174,984 Accrued interest payable 19,302 21,326 Cost of revenue related liabilities 58,049 30,432 Consulting and professional fees 24,297 21,220 Facilities related liabilities 4,595 4,621 Sales and marketing incentives 2,692 1,889 Sales and other taxes payable 6,948 5,983 Other 28,229 8,884 Total $ 276,999 $ 269,339</t>
  </si>
  <si>
    <t>Credit Facilities and Debt</t>
  </si>
  <si>
    <t>Debt Disclosure [Abstract]</t>
  </si>
  <si>
    <t xml:space="preserve">At September 30, 2019 and 2018 , we had the following borrowing obligations (dollars in thousands): September 30, 2019 September 30, 2018 5.625% Senior Notes due 2026, net of deferred issuance costs of $4.5 million and $5.1 million, respectively. Effective interest rate 5.625%. $ 495,518 $ 494,915 5.375% Senior Notes due 2020, net of deferred issuance costs of $1.2 million. Effective interest rate 5.375%. — 298,759 6.000% Senior Notes due 2024, net of deferred issuance costs of $1.5 million and $1.8 million, respectively. Effective interest rate 6.000%. 298,529 298,220 1.00% Convertible Debentures due 2035, net of unamortized discount of $91.6 million and $116.9 million, respectively, and deferred issuance costs of $4.3 million and $5.6 million, respectively. Effective interest rate 5.622%. 580,639 553,973 2.75% Convertible Debentures due 2031. Effective interest rate 7.432%. 46,568 46,568 1.25% Convertible Debentures due 2025, net of unamortized discount of $71.6 million and $82.4 million, respectively, and deferred issuance costs of $3.1 million and $3.7 million, respectively. Effective interest rate 5.578%. 275,257 263,863 1.50% Convertible Debentures due 2035, net of unamortized discount of $22.7 million and $32.8 million, respectively, and deferred issuance costs of $0.8 million and $1.1 million, respectively. Effective interest rate 5.394%. 240,406 229,906 Deferred issuance costs related to our Revolving Credit Facility (511 ) (843 ) Total debt 1,936,406 2,185,361 Less: current portion (1,142,870 ) — Total long-term debt $ 793,536 $ 2,185,361 The following table summarizes the maturities of our borrowing obligations as of September 30, 2019 (dollars in thousands): Fiscal Year Convertible Debentures (1) Senior Notes (2) Total 2020 $ — $ — $ — 2021 — — — 2022 310,464 — 310,464 2023 676,488 — 676,488 2024 — 300,000 300,000 Thereafter 350,000 500,000 850,000 Total before unamortized discount 1,336,952 800,000 2,136,952 Less: unamortized discount and issuance costs (194,082 ) (6,464 ) (200,546 ) Total long-term debt $ 1,142,870 $ 793,536 $ 1,936,406 (1) The repayment schedule above assumes that payment is due on the first contractual redemption date after September 30, 2019 . As more fully described below, as of September 30, 2019, the holders had the right to convert all or any portion of their debentures until the close of business on October 1, 2019. As a result, the net carrying amounts of our convertible notes were included in current liabilities as of September 30, 2019. Upon the conclusion of the conversion period on October 1, 2019, none of the holders exercised their right to convert. As a result, the net carrying amounts of the convertible notes were reclassified back to long-term debt. (2) The repayment schedule reflects all the senior notes outstanding as of September 30, 2019. As more fully described below, on October 1, 2019, we redeemed all of the $300 million outstanding principal of the 2024 Senior Notes. 5.625% Senior Notes due 2026 In December 2016, we issued $500.0 million aggregate principal amount of 5.625% Senior Notes due on December 15, 2026 (the "2026 Senior Notes") in a private placement. The proceeds from the 2026 Senior Notes were approximately $495.0 million , net of issuance costs, and we used the proceeds to repurchase a portion of our 2020 Senior Notes. The 2026 Senior Notes bear interest at 5.625% per year, payable in cash semi-annually in arrears. The 2026 Senior Notes are unsecured senior obligations and are guaranteed on an unsecured senior basis by certain of our domestic subsidiaries ("Subsidiary Guarantors"). The 2026 Senior Notes and the guarantees rank equally in right of payment with all of our and the Subsidiary Guarantors’ existing and future unsecured senior debt and rank senior in right of payment to all of our and the Subsidiary Guarantors’ future unsecured subordinated debt. The 2026 Senior Notes and guarantees effectively rank junior to all our secured debt and that of the Subsidiary Guarantors to the extent of the value of the collateral securing such debt and to all liabilities, including trade payables, of our subsidiaries that have not guaranteed the 2026 Senior Notes. At any time before December 15, 2021, we may redeem all or a portion of the 2026 Senior Notes at a redemption price equal to 100% of the aggregate principal amount of the 2026 Senior Notes to be redeemed, plus a “make-whole” premium and accrued and unpaid interest to, but excluding, the redemption date. At any time on or after December 15, 2021, we may redeem all or a portion of the 2026 Senior Notes at certain redemption prices expressed as percentages of the principal amount, plus accrued and unpaid interest to, but excluding, the redemption date. At any time and from time to time before December 15, 2021, we may redeem up to 35% of the aggregate outstanding principal amount of the 2026 Senior Notes with the net cash proceeds received by us from certain equity offerings at a price equal to 105.625% of the aggregate principal amount, plus accrued and unpaid interest to, but excluding, the redemption date, provided that the redemption occurs no later than 120 days after the closing of the related equity offering, and at least 50% of the original aggregate principal amount of the 2026 Senior Notes remains outstanding immediately thereafter. Upon the occurrence of certain asset sales or a change in control, we must offer to repurchase the 2026 Senior Notes at a price equal to 100% in the case of an asset sale, or 101% in the case of a change of control, of the principal amount plus accrued and unpaid interest to, but excluding, the repurchase date. 5.375% Senior Notes due 2020 On August 14, 2012 , we issued $700.0 million aggregate principal amount of 5.375% Senior Notes due on August 15, 2020 in a private placement. The net proceeds were approximately $689.1 million , net of issuance costs, and bear interest at 5.375% per year, payable in cash semi-annually in arrears. On October 22, 2012, we issued, in a private placement, an additional $350.0 million aggregate principal amount of our 5.375% Senior Notes due 2020 (collectively the "Notes"). The Notes were issued pursuant to the indenture agreement dated August 14, 2012. Total proceeds received, net of issuance costs, were $351.7 million . The Notes are our unsecured senior obligations and are guaranteed (the “Guarantees”) on an unsecured senior basis by Subsidiary Guarantors. The Notes and Guarantees rank equally in right of payment with all of our and the Subsidiary Guarantors' existing and future unsecured senior debt and rank senior in right of payment to all of our and the Subsidiary Guarantors' future unsecured subordinated debt. The Notes and Guarantees effectively rank junior to all secured debt of our and the Subsidiary Guarantors to the extent of the value of the collateral securing such debt and to all liabilities, including trade payables, of our subsidiaries that have not guaranteed the Notes. At any time, we may redeem all or a portion of the Notes at certain redemption prices expressed as percentages of the principal amount, plus accrued and unpaid interest to, but excluding, the redemption date. Upon the occurrence of certain asset sales or a change in control, we must offer to repurchase the Notes at a price equal to 100% , in the case of an asset sale, or 101% , in the case of a change of control, of the principal amount plus accrued and unpaid interest to, but excluding, the repurchase date. In January 2017, we repurchased $600.0 million in aggregate principal amount of our 2020 Senior Notes using cash and cash equivalents and the net proceeds from our 2026 Senior Notes issued in December 2016. As a result, we recorded an extinguishment loss of $18.6 million in fiscal year 2017. In September 2018, we repurchased $150.0 million in aggregate principal amount of our 2020 Senior Notes at par. As a result, we wrote off the remaining unamortized premium and deferred issuance costs related to the repayment and recorded an extinguishment gain of $0.3 million in fiscal year 2018. Following this activity, $300.0 million in aggregate principal amount of our 2020 Senior Notes remained outstanding. In March 2019, we repurchased the remaining $300.0 million in aggregate principal amount of our 2020 Senior Notes at par using the proceeds from the sale of our Imaging business. As a result, we wrote off the remaining unamortized deferred issuance costs related to the repayment and recorded an extinguishment loss of $0.9 million for the three months ended March 31, 2019. Following this activity, we have fully repaid our 2020 Senior Notes and no amount remains outstanding. 6.0% Senior Notes due 2024 In June 2016 , we issued $300.0 million aggregate principal amount of 6.0% Senior Notes due on July 1, 2024 (the "2024 Senior Notes") in a private placement. The proceeds from the 2024 Senior Notes were approximately $297.5 million , net of issuance costs. The 2024 Senior Notes bear interest at 6.0% per year, payable in cash semi-annually in arrears. The 2024 Senior Notes are unsecured senior obligations and are guaranteed on an unsecured senior basis by our Subsidiary Guarantors. The 2024 Senior Notes and the guarantees rank equally in right of payment with all of our and the Subsidiary Guarantors’ existing and future unsecured senior debt, including our obligations and those of each such Subsidiary Guarantor under our senior credit facility, and rank senior in right of payment to all of our and the Subsidiary Guarantors’ future unsecured subordinated debt. The 2024 Senior Notes and guarantees effectively rank junior to all our secured debt and that of the Subsidiary Guarantors to the extent of the value of the collateral securing such debt and to all liabilities, including trade payables, of our subsidiaries that have not guaranteed the 2024 Senior Notes. At any time before July 1, 2019 , we may redeem all or a portion of the 2024 Senior Notes at a redemption price equal to 100% of the aggregate principal amount of the 2024 Senior Notes to be redeemed, plus a “make-whole” premium and accrued and unpaid interest to, but excluding, the redemption date. At any time on or after July 1, 2019 , we may redeem all or a portion of the 2024 Senior Notes at certain redemption prices expressed as percentages of the principal amount, plus accrued and unpaid interest to, but excluding, the redemption date. At any time and from time to time before July 1, 2019 , we may redeem up to 35% of the aggregate outstanding principal amount of the 2024 Senior Notes with the net cash proceeds received by us from certain equity offerings at a price equal to 106% of the aggregate principal amount, plus accrued and unpaid interest to, but excluding, the redemption date, provided that the redemption occurs no later than 120 days after the closing of the related equity offering, and at least 50% of the original aggregate principal amount of the 2024 Senior Notes remains outstanding immediately thereafter. Upon the occurrence of certain asset sales or a change in control, we must offer to repurchase the 2024 Senior Notes at a price equal to 100% in the case of an asset sale, or 101% in the case of a change of control, of the principal amount plus accrued and unpaid interest to, but excluding, the repurchase date. On August 30, 2019, we issued a conditional notice of full redemption pursuant to the indenture governing its 2024 Senior Notes, which was conditioned upon the incurrence of indebtedness by Cerence. On October 1, 2019, we redeemed all the $300.0 million outstanding principal amount of the 2024 Senior Notes for $313.5 million, plus accrued and unpaid interest of $4.5 million. As a result of the redemption, we will record a $15.0 million loss on extinguishment of debt for the first quarter of fiscal year 2020, including a $13.5 million redemption premium and a $1.5 million write-off of unamortized debt issuance costs. 1.0% Convertible Debentures due 2035 In December 2015, we issued $676.5 million in aggregate principal amount of 1.0% Senior Convertible Debentures due in 2035 (the “1.0% 2035 Debentures”) in a private placement. Total proceeds were $663.8 million , net of issuance costs, and we used a portion to repurchase $38.3 million in aggregate principal on our 2.75% Senior Convertible Debentures due in 2031 (the “2031 Debentures”) and to repay the aggregate principal balance of $472.5 million on our term loan under the amended and restated credit agreement. The 1.0% 2035 Debentures bear interest at 1.0% per year, payable in cash semi-annually in arrears. In addition to ordinary interest and default additional interest, beginning with the semi-annual interest period commencing on December 15, 2022, contingent interest will accrue during any regular semi-annual interest period where the average trading price of our 1.0% 2035 Debentures for the ten trading day period immediately preceding the first day of such semi-annual period is greater than or equal to $1,200 per $1,000 principal amount of our 1.0% 2035 Debentures, in which case, contingent interest will accrue at a rate of 0.50% per annum of such average trading price. The 1.0% 2035 Debentures mature on December 15, 2035, subject to the right of the holders to require us to redeem the 1.0% 2035 Debentures on December 15, 2022, 2027, or 2032. The 1.0% 2035 Debentures are general senior unsecured obligations and rank equally in right of payment with all of our existing and future unsecured, unsubordinated indebtedness and senior in right of payment to any indebtedness that is contractually subordinated to the 1.0% 2035 Debentures. The 1.0% 2035 Debentures will be effectively subordinated to indebtedness and other liabilities of our subsidiaries. We account separately for the liability and equity components of the 1.0% 203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495.4 million to long-term debt, and $181.1 million has been recorded as additional paid-in capital, which is being amortized to interest expense using the effective interest rate method through December 2022. If converted, the principal amount of the 1.0% 2035 Debentures is payable in cash and any amounts payable in excess of the principal amount will (based on an initial conversion rate, which represents an initial conversion price of approximately $27.22 per share, subject to adjustment) be paid in cash or shares of our common stock, at our election. Conversion is only allowed in the following circumstances and to the following extent: (i) prior to June 15, 2035,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0% 2035 Debentures for each day during such five trading-day period was less than 98% of the closing sale price of our common stock multiplied by the then current conversion rate; (iii) upon the occurrence of specified corporate transactions, as described in the indenture for the 1.0% 2035 Debentures; or (iv) at the option of the holder at any time on or after June 15, 2035. Additionally, we may redeem the 1.0% 2035 Debentures, in whole or in part, on or after December 20, 2022 for cash at a price equal to 100% of the principal amount of the 1.0% 2035 Debentures to be purchased plus any accrued and unpaid interest, including any additional interest to, but excluding, the repurchase date. Each holder shall have the right, at such holder’s option, to require us to repurchase all or any portion of the 1.0% 2035 Debentures held by such holder on December 15, 2022, December 15, 2027, or December 15, 2032 at par plus accrued and unpaid interest. If we undergo a fundamental change or non-stock change of control (as described in the indenture for the 1.0% 2035 Debentures) prior to maturity, holders will have the option to require us to repurchase all or any portion of their debentures for cash at a price equal to 100% of the principal amount of the 1.0% 2035 Debentures to be purchased plus any accrued and unpaid interest. If we distribute to all holders of our common stock a per share dividend exceeding 10% of the closing sale price of our common stock on the trading day preceding the declaration date for such distribution (e.g. a spin-off), the holders will have the right to convert all or any portion of their debentures at the conversion ratio of 36.7360 shares per $1,000 principal amount, multiplied by the then current stock price. In connection with the spin-off of our Automotive business, we issued a notice to all holders on September 5, 2019, pursuant to which, the holders had the right to convert all or any portion of their debentures at the aforementioned conversion ratio until the close of business on October 1, 2019. As of September 30 2019, the net carrying amount of the 1.0% 2035 Debentures was included within the current portion of long-term debt. Upon the conclusion of the conversion period on October 1, 2019, none of the holders exercised their right to convert. As a result, the net carrying amount of the 1.0% 2035 Debentures was reclassified back to long-term debt. Additionally, in accordance with the terms of the indentures governing the debentures and due to the completion of the spin-off of our Automotive business, the conversion ratio of the 1.0% 2035 Debentures has been adjusted to 41.4576 shares per $1,000 principal amount, effective immediately after the end of October 15, 2019. 2.75% Convertible Debentures due 2031 On October 24, 2011 , we sold $690.0 million of 2.75% Convertible Debentures due in 2031 in a private placement. Total proceeds, net of issuance costs, were $676.1 million . The 2031 Debentures bear interest at 2.75% per year, payable in cash semi-annually in arrears. The 2031 Debentures mature on November 1, 2031 , subject to the right of the holders to require us to redeem the 2031 Debentures on November 1, 2017, 2021, and 2026 . The 2031 Debentures are general senior unsecured obligations and rank equally in right of payment with all of our existing and future unsecured, unsubordinated indebtedness and senior in right of payment to any indebtedness that is contractually subordinated to the 2031 Debentures. The 2031 Debentures will be effectively subordinated to indebtedness and other liabilities of our subsidiaries. We account separately for the liability and equity components of the 2031 Debentures in accordance with authoritative guidance for convertible debt instruments that may be settled in cash upon conversion. At issuance, we allocated $533.6 million to long-term debt, and $156.4 million has been recorded as additional paid-in capital, which was amortized to interest expense using the effective interest rate method through November 2017. In June 2015, we entered into separate privately negotiated agreements with certain holders of our 2031 Debentures to exchange, in a private placement, $256.2 million in aggregate principal amount of our 2031 Debentures for approximately $263.9 million in aggregate principal amount of our 1.5% 2035 Debentures. Upon repurchase we recorded an extinguishment loss of $17.7 million in other expense, net , in the accompanying consolidated statements of operations. In December 2015, we entered into separate privately negotiated agreements with certain holders of our 2031 Debentures to repurchase $38.3 million in aggregate principal with proceeds received from the issuance of our 1.0% 2035 Debentures. Upon repurchase we recorded an extinguishment loss of $2.4 million in other expense, net , in the accompanying consolidated statements of operations. In accordance with the authoritative guidance for convertible debt instruments, a loss on extinguishment is equal to the difference between the reacquisition price and the net carrying amount of the extinguished debt for our 2031 Debentures, including any unamortized debt discount or issuance costs. Following this activity, $395.5 million in aggregate principal amount of our 2031 Debentures remain outstanding. The aggregate debt discount was amortized to interest expense using the effective interest rate method through November 2017 . If converted, the principal amount of the 2031 Debentures is payable in cash and any amounts payable in excess of the principal amount will (based on an initial conversion rate, which represents an initial conversion price of approximately $32.30 per share, subject to adjustment) be paid in cash or shares of our common stock, at our election. Conversion is only allowed in the following circumstances and to the following extent: (i)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5 consecutive business-day period following any 5 consecutive trading-day period in which the trading price for $1,000 principal amount of the 2031 Debentures for each day during such five trading-day period was less than 98% of the closing sale price of our common stock multiplied by the then current conversion rate; (iii) upon the occurrence of specified corporate transactions, as described in the indenture for the 2031 Debentures; or (iv) at the option of the holder at any time on or after May 1, 2031 . Additionally, we may redeem the 2.75% 2031 Debentures, in whole or in part, at par plus accrued and unpaid interest. Each holder shall have the right, at such holder's option, to require us to repurchase all or any portion of the 2.75% 2031 Debentures held by such holder on November 1, 2021 and November 1, 2026 at par plus accrued and unpaid interest. If we undergo a fundamental change (as described in the indenture for the 2031 Debentures) prior to maturity, holders will have the option to require us to repurchase all or any portion of their debentures for cash at a price equal to 100% of the principal amount of the debentures to be purchased plus any accrued and unpaid interest. In November 2017, holders of approximately $331.2 million in aggregate principal amount of the outstanding 2.75% 2031 Debentures exercised their right to require us to repurchase such debentures. Following the repurchase, $46.6 million in aggregate principal amount of the 2031 Debentures remains outstanding. We have the right to call for redemption of some or all of the remaining outstanding 2031 Debentures. If we distribute to all holders of our common stock a per share dividend exceeding 10% of the closing sale price of our common stock on the trading day preceding the declaration date for such distribution (e.g. a spin-off), the holders will have the right to convert all or any portion of their debentures at the conversion ratio of 30.9610 shares per $1,000 principal amount, multiplied by the then current stock price. In connection with the spin-off of our Automotive business, we issued a notice to all holders on September 5, 2019, pursuant to which, the holders had the right to convert all or any portion of their debentures at the aforementioned conversion ratio until the close of business on October 1, 2019. As of September 30 2019, the net carrying amount of the 2.75% 2031 Debentures was included within the current portion of long-term debt. Upon the conclusion of the conversion period on October 1, 2019, none of the holders exercised their right to convert. As a result, the net carrying amount of the 2.75% 2031 Debentures was reclassified back to long-term debt. Additionally, in accordance with the terms of the indentures governing the debentures and due to the completion of the spin-off of our Automotive business, the conversion ratio of the 2.75% 2031 Debentures has been adjusted to 34.9385 shares per $1,000 principal amount, effective immediately after the end of October 15, 2019. 1.25% Convertible Debentures due 2025 In March 2017, we issued $350.0 million in aggregate principal amount of 1.25% Senior Convertible Debentures due in 2025 (the “1.25% 2025 Debentures”) in a private placement. The proceeds were approximately $343.6 million , net of issuance costs. We used a portion of the proceeds to repurchase 5.8 million shares of our common stock for $99.1 million and $17.8 million in aggregate principal on our 2031 Debentures. The 1.25% 2025 Debentures bear interest at 1.25% per year, payable in cash semi-annually in arrears, beginning on October 1, 2017. The 1.25% 2025 Debentures mature on April 1, 2025. The 1.25% 2025 Debentures are general senior unsecured obligations and rank equally in right of payment with all of our existing and future unsecured, unsubordinated indebtedness and senior in right of payment to any indebtedness that is contractually subordinated to the 1.25% 2025 Debentures. The 1.25% 2025 Debentures will be effectively subordinated to indebtedness and other liabilities of our subsidiaries. We account separately for the liability and equity components of the 1.25% 202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252.1 million to long-term debt, and $97.9 million has been recorded as additional paid-in capital, which is being amortized to interest expense using the effective interest rate method through April 1, 2025. If converted, the principal amount of the 1.25% 2025 Debentures is payable in cash and any amounts payable in excess of the principal amount will (based on an initial conversion rate, which represents an initial conversion price of approximately $22.22 per share, subject to adjustment under certain circumstances) be paid in cash or shares of our common stock, at our election. Conversion is only allowed in the following circumstances and to the following extent: (i) prior to October 1, 2024,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at any time on or after October 1, 2024, (iii) during the five consecutive business-day period immediately following any five consecutive trading-day period in which the trading price for $1,000 principal amount of the 1.25% 2025 Debentures for each day during such five trading-day period was less than 98% of the closing sale price of our common stock multiplied by the then current conversion rate; or (iv) upon the occurrence of specified corporate transactions, as described in the indenture for the 1.25% 2025 Debentures. We may not redeem the 1.25% 2025 Debentures prior to the maturity date. If we undergo a fundamental change or non-stock change of control (as described in the indenture for the 1.25% 2025 Debentures) prior to maturity, holders will have the option to require us to repurchase all or any portion of their debentures for cash at a price equal to 100% of the principal amount of the 1.25% 2025 Debentures to be purchased plus any accrued and unpaid interest. If we distribute to all holders of our common stock a per share dividend exceeding 10% of the closing sale price of our common stock on the trading day preceding the declaration date for such distribution (e.g. a spin-off), the holders will have the right to convert all or any portion of their debentures at the conversion ratio of 45.0106 shares per $1,000 principal amount, multiplied by the then current stock price. In connection with the spin-off of our Automotive business, we issued a notice to all holders on September 5, 2019, pursuant to which, the holders had the right to convert all or any portion of their debentures at the aforementioned conversion ratio until the close of business on October 1, 2019. As of September 30 2019, the net carrying amount of the 1.25% 2025 Debentures was included within the current portion of long-term debt. Upon the conclusion of the conversion period on October 1, 2019, none of the holders exercised their right to convert. As a result, the net carrying amount of the 1.25% 2025 Debentures was reclassified back to long-term debt. Additionally, in accordance with the terms of the indentures governing the debentures and due to the completion of the spin-off of our Automotive business, the conversion ratio of the 1.25% 2025 Debentures has been adjusted to 50.7957 shares per $1,000 principal amount, effective immediately after the end of October 15, 2019. 1.50% Convertible Debentures due 2035 In June 2015, we issued $263.9 million in aggregate principal amount of 1.50% Senior Convertible Debentures due in 2035 (the “1.5% 2035 Debentures”) in exchange for $256.2 million in aggregate principal amount of our 2031 Debentures. Total proceeds, net of issuance costs, were $253.2 million . The 1.5% 2035 Debentures were issued at 97.09% of the principal amount, which resulted in a discount of $7.7 million . The 1.5% 2035 Debentures bear interest at 1.50% per year, payable in cash semi-annually in arrears. In addition to ordinary interest and default additional interest, beginning with the semi-annual interest period commencing on November 1, 2021, contingent interest will accrue during any regular semi-annual interest period where the average trading price of our 1.5% 2035 Debentures for the ten trading day period immediately preceding the first day of such semi-annual period is greater than or equal to $1,200 per $1,000 principal amount of our 1.5% 2035 Debentures, in which case, contingent interest will accrue at a rate of 0.50% per annum of such average trading price. The 1.5% 2035 Debentures mature on November 1, 2035, subject to the right of the holders to require us to redeem the 1.5% 2035 Debentures on November 1, 2021, 2026, or 2031. The 1.5% 2035 Debentures are general senior unsecured obligations and rank equally in right of payment with all of our existing and future unsecured, unsubordinated indebtedness and senior in right of payment to any indebtedness that is contractually subordinated to the 1.5% 2035 Debentures. The 1.5% 2035 Debentures will be effectively subordinated to indebtedness and other liabilities of our subsidiaries. We account separately for the liability and equity components of the 1.5% 2035 Debentures in accordance with authoritative guidance for convertible debt instruments that may be settled in cash upon conversion. At issuance, we allocated $208.6 million to long-term debt, and $55.3 million has been recorded as additional paid-in capital, which is being amortized to interest expense using the effective interest rate method through November 2021. If converted, the principal amount of the 1.5% 2035 Debentures is payable in cash and any amounts payable in excess of the principal amount, will (based on an initial conversion rate, which represents an initial conversion price of approximately $23.26 per share, subject to adjustment) be paid in cash or shares of our common stock, at our election. Conversion is only allowed in the following circumstances and to the following extent: (i) prior to May 1, 2035, on any date during any fiscal quarter beginning after September 30, 2015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
  </si>
  <si>
    <t>Financial Instruments and Hedging Activities</t>
  </si>
  <si>
    <t>Derivative Instruments and Hedging Activities Disclosure [Abstract]</t>
  </si>
  <si>
    <t>Financial Instruments and Hedging Activities Derivatives not Designated as Hedges Forward Currency Contracts We have operations in a number of international locations, including certain developing markets where currency exchange rates can be volatile. We utilize foreign currency forward contracts to mitigate the risks associated with changes in foreign currency exchange rates so that our exposure to foreign currencies will be mitigated or offset by the gains or losses on the foreign currency forward contracts. Generally, we enter into such contracts for less than 90 days and have no cash requirements until maturity. As of September 30, 2019 and 2018 , we had outstanding contracts with a total notional value of $189.6 million and $117.1 million , respectively. We did not designate any forward contracts as hedging instruments for fiscal years 2019, 2017 and 2016. Therefore, changes in fair value of foreign currency forward contracts were recognized within other expense, net in our consolidated statements of operations. The cash flows related to the settlement of forward contracts not designated as hedging instruments are included in cash flows from investing activities within our consolidated statement of cash flows. A summary of our derivative instruments is as follows (dollars in thousands): Derivatives Not Designated as Hedges: Balance Sheet Classification September 30, 2019 September 30, 2018 Foreign currency contracts Prepaid expenses and other current assets $ 597 $ 143 Foreign currency contracts Accrued expenses and other liabilities $ (327 ) $ (1,192 ) A summary of gains (losses) recognized from the derivative instruments is as follows (dollars in thousands): Income Statement Classification Income (loss) recognized September 30, Derivatives Not Designated as Hedges: 2019 2018 2017 Foreign currency contracts Other income (expense) $ 1,816 $ (3,616 ) $ 6,811</t>
  </si>
  <si>
    <t>Fair Value Measures</t>
  </si>
  <si>
    <t>Fair Value Disclosures [Abstract]</t>
  </si>
  <si>
    <t>Fair Value Measures 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determination of the applicable level within the hierarchy of a particular financial asset or liability depends on the lowest level of inputs that are significant to the fair value measurement as of the measurement date as follows: • Level 1: Quoted prices for identical assets or liabilities in active markets. • Level 2: Observable inputs other than those described as Level 1. • Level 3: Unobservable inputs that are supportable by little or no market activities and are based on significant assumptions and estimates. Assets and liabilities measured at fair value on a recurring basis at September 30, 2019 and 2018 consisted of (dollars in thousands): September 30, 2019 Level 1 Level 2 Level 3 Total Assets: Money market funds (a) $ 217,861 $ — $ — $ 217,861 Time deposits (b) 115,913 — 115,913 Commercial paper, $77,089 at cost (b) — 77,494 — 77,494 Corporate notes and bonds, $37,504 at cost (b) 37,566 — 37,566 Foreign currency exchange contracts (b) 597 — 597 Total assets at fair value $ 217,861 $ 231,570 $ — $ 449,431 Liabilities: Foreign currency exchange contracts (b) $ (327 ) $ (327 ) Contingent acquisition payments (c) (2,925 ) (2,925 ) Total liabilities at fair value $ — $ (327 ) $ (2,925 ) $ (3,252 ) September 30, 2018 Level 1 Level 2 Level 3 Total Assets: Money market funds (a) $ 200,004 $ — $ — $ 200,004 Time deposits (b) — 88,158 — 88,158 Commercial paper, $27,194 at cost (b) — 27,363 — 27,363 Corporate notes and bonds, $57,563 at cost (b) — 57,417 — 57,417 Foreign currency exchange contracts (b) — 143 — 143 Total assets at fair value $ 200,004 $ 173,081 $ — $ 373,085 Liabilities: Foreign currency exchange contracts (b) $ — $ (1,192 ) $ — $ (1,192 ) Contingent acquisition payments (c) — — (4,000 ) (4,000 ) Total liabilities at fair value $ — $ (1,192 ) $ (4,000 ) $ (5,192 ) (a) Money market funds and time deposits with original maturity of 90 days or less are included within cash and cash equivalents in the consolidated balance sheets and are valued at quoted market prices in active markets. (b) Time deposits, commercial paper, corporate notes and bonds, and foreign currency exchange contracts are recorded at fair market values, which are determined based on the most recent observable inputs for similar instruments in active markets or quoted prices for identical or similar instruments in markets that are not active or are directly or indirectly observable. Time deposits are generally for terms of one year or less. Commercial paper and corporate notes and bonds generally mature within three years and had a weighted average maturity of 0.53 years and 0.61 years as of September 30, 2019 and September 30, 2018 , respectively. (c) The fair values of our contingent consideration arrangements were determined using either the option pricing model with Monte Carlo simulation or the probability-weighted discounted cash flow method. The estimated fair value of our long-term debt approximated $2,143.4 million (face value $2,137.0 million ) as of September 30, 2019 and $2,423.6 million (face value $2,437.0 million ) as of September 30, 2018 , based on Level 2 measurements. The fair value of each borrowing was estimated using the average of the bid and ask trading quotes at the end of the reporting periods. There was no balance outstanding under our revolving credit agreement as of September 30, 2019 and September 30, 2018 . Additionally, contingent acquisition payments are recorded at fair values upon the acquisition, and are remeasured in subsequent reporting periods with the changes in fair values recorded within acquisition-related costs, net. Such payments are contingent upon the achievement of specified performance targets and are valued using the option pricing model with Monte Carlo simulation or the probability-weighted discounted cash flow model (Level 3 measurement). The following table provides a summary of changes in fair value of our Level 3 financial instruments for the years ended September 30, 2019 and 2018 (dollars in thousands): Amount Balance as of September 30, 2017 $ 8,648 Earn-out liability established at time of acquisition 2,000 Payments and foreign currency translation (8,188 ) Adjustments to fair value included in acquisition-related costs, net 1,540 Balance as of September 30, 2018 4,000 Earn-out liability established at time of acquisition 1,500 Payments and foreign currency translation (2,550 ) Adjustments to fair value included in acquisition-related costs, net (25 ) Balance as of September 30, 2019 $ 2,925 Contingent acquisition payment liabilities are scheduled to be paid in periods through fiscal year 2021 . As of September 30, 2019 , we could be required to pay up to $4.8 million if the specified performance targets are achieved.</t>
  </si>
  <si>
    <t>Restructuring and Other Charges, Net</t>
  </si>
  <si>
    <t>Restructuring and Related Activities [Abstract]</t>
  </si>
  <si>
    <t>Restructuring and Other Charges, net</t>
  </si>
  <si>
    <t>The components of restructuring and other charges, net are as follows (dollars in thousands): Year Ended September 30, 2019 2018 2017 Personnel $ 19,371 $ 31,520 $ 12,553 Facilities 3,931 3,888 6,348 Total restructuring charges 23,302 35,408 18,901 Other charges 57,163 21,618 41,022 Total restructuring and other charges, net $ 80,465 $ 57,026 $ 59,923 The following table sets forth accrual activity relating to restructuring reserves for fiscal years 2019 , 2018 and 2017 (dollars in thousands): Personnel Facilities Total Balance at September 30, 2016 $ 2,599 $ 9,875 $ 12,474 Restructuring charges, net 12,553 6,348 18,901 Non-cash adjustment — (1,374 ) (1,374 ) Cash payments (13,678 ) (6,580 ) (20,258 ) Balance at September 30, 2017 1,474 8,269 9,743 Restructuring charges, net 31,520 3,888 35,408 Non-cash adjustment — (998 ) (998 ) Cash payments (22,438 ) (4,658 ) (27,096 ) Balance at September 30, 2018 10,556 6,501 17,057 Restructuring charges, net 19,371 3,931 23,302 Non-cash adjustment — (102 ) (102 ) Cash payments (25,971 ) (6,681 ) (32,652 ) Balance at September 30, 2019 $ 3,956 $ 3,649 $ 7,605 Restructuring and other charges, net by segment are as follows (dollars in thousands): Personnel Facilities Total Restructuring Other Charges Total Fiscal Year 2019 Healthcare $ 4,679 $ 191 $ 4,870 $ — $ 4,870 Enterprise 5,037 933 5,970 — 5,970 Automotive 5,159 1,706 6,865 44,453 51,318 Other 1,457 337 1,794 3,306 5,100 Corporate 3,039 764 3,803 9,404 13,207 Total fiscal year 2019 $ 19,371 $ 3,931 $ 23,302 $ 57,163 $ 80,465 Fiscal Year 2018 Healthcare $ 11,563 $ 25 $ 11,588 $ — $ 11,588 Enterprise 4,217 2,243 6,460 — 6,460 Automotive 4,160 20 4,180 — 4,180 Other 1,473 647 2,120 7,103 9,223 Corporate 10,107 953 11,060 14,515 25,575 Total fiscal year 2018 $ 31,520 $ 3,888 $ 35,408 $ 21,618 $ 57,026 Fiscal Year 2017 Healthcare $ 4,283 $ 870 $ 5,153 $ 8,758 $ 13,911 Enterprise 2,141 3,480 5,621 — 5,621 Automotive 1,838 — 1,838 — 1,838 Other 2,954 (15 ) 2,939 10,773 13,712 Corporate 1,337 2,013 3,350 21,491 24,841 Total fiscal year 2017 $ 12,553 $ 6,348 $ 18,901 $ 41,022 $ 59,923 Fiscal Year 2019 For fiscal year 2019 , we recorded restructuring charges of $23.3 million , which included $19.4 million related to the termination of approximately 391 employees and $3.9 million charge related to closing certain excess facilities. These actions were part of our strategic initiatives focused on investment rationalization, process optimization and cost reduction. We expect the remaining outstanding severance of $4.0 million to be substantially paid during the first quarter of fiscal year 2020, and the remaining of $3.6 million for the facilities to be made through fiscal year 2027, in accordance with the terms of the applicable leases. Additionally, for the year ended September 30, 2019, we recorded $8.8 million of professional services fees related to our corporate transformational efforts, $45.6 million costs related to the separation of our Imaging business and the stand-up of our Automotive business, and $3.3 million accelerated depreciation related to our Mobile Operator Services, offset in part by a $0.5 million cash receipt from insurance claims related to the 2017 Malware Incident. Fiscal Year 2018 For fiscal year 2018 , we recorded restructuring charges of $35.4 million , which included $31.5 million related to the termination of approximately 1,318 employees and $3.9 million charge related to closing certain excess facilities, including adjustment to sublease assumptions associated with these facilities. These actions were part of our strategic initiatives focused on investment rationalization, process optimization and cost reduction. Additionally, during fiscal year 2018 , we recorded $5.7 million for costs related to the transition agreement of our former CEO, $4.8 million professional services fees related to assessment and establishment of our corporate transformational efforts, $4.0 million related to our remediation and restoration effort after the 2017 Malware Incident, and fixed asset impairment charges of $7.1 million for SRS and Devices, as more fully described in Note 6 . Fiscal Year 2017 For fiscal year 2017 , we recorded restructuring charges of $18.9 million , which included $12.6 million related to the termination of approximately 792 terminated employees and $6.3 million charge related to closing certain excess facilities, including adjustment to sublease assumptions associated with these facilities. These actions were part of our initiatives to reduce costs and optimize processes. Additionally, during fiscal year 2017 , we recorded $8.1 million for costs related to the transition agreement of our former CEO, $18.1 million of professional services fees and $4.0 million of fixed asset and inventory write-down as a result of the 2017 Malware Incident, and an impairment charge of $10.8 million</t>
  </si>
  <si>
    <t>Supplemental Cash Flow Information</t>
  </si>
  <si>
    <t>Supplemental Cash Flow Information [Abstract]</t>
  </si>
  <si>
    <t>Supplemental Cash Flow Information Cash paid for Interest and Income Taxes Year Ended September 30, 2019 2018 2017 (Dollars in thousands) Interest paid $ 72,630 $ 93,121 $ 91,718 Income taxes paid $ 24,056 $ 18,485 $ 21,700</t>
  </si>
  <si>
    <t>Stockholders' Equity</t>
  </si>
  <si>
    <t>Stockholders' Equity Note [Abstract]</t>
  </si>
  <si>
    <t>Stockholders' Equity Share Repurchases On April 29, 2013 , our Board of Directors approved a share repurchase program for up to $500.0 million , which was increased by $500.0 million on April 29, 2015. On August 1, 2018 , our Board of Directors approved an additional $500.0 million under our share repurchase program. Under the terms of the share repurchase program, we have the ability to repurchase shares from time to time through a variety of methods, which may include open market purchases, privately negotiated transactions, block trades, accelerated share repurchase transactions, or any combination of such methods. The share repurchase program does not require us to acquire any specific number of shares and may be modified, suspended, extended or terminated by us at any time without prior notice. The timing and the amount of any purchases will be determined by management based on an evaluation of market conditions, capital allocation alternatives, and other factors. We repurchased 8.2 million shares, 9.7 million shares and 5.8 million shares for $126.9 million , $136.1 million and $99.1 million during the fiscal years ended September 30, 2019 , 2018 and 2017 , respectively, under the program. The amount paid in excess of par value is recognized in additional paid in capital and these shares were retired upon repurchase. Since the commencement of the program, we have repurchased 64.3 million shares for $1,070.0 million . The amount paid in excess of par value is recognized in additional paid in capital. Shares were retired upon repurchase. As of September 30, 2019, approximately $430.4 million remained available for share repurchases as of September 30, 2019 pursuant to our share repurchase program. Stock Issuances During the year ended September 30, 2017, we issued 844,108 shares of our common stock valued at $13.4 million in connection with a business acquisition and 175,000 shares of our common stock valued at $2.9 million associated with charitable contributions. There were no share issuances in connection with acquisitions in fiscal years 2018 and 2019. Preferred Stock We are authorized to issue up to 40,000,000 shares of preferred stock, par value $0.001 per share. The undesignated shares of preferred stock will have rights, preferences, privileges and restrictions, including voting rights, dividend rights, conversion rights, redemption privileges and liquidation preferences, as shall be determined by the Board of Directors upon issuance of the preferred stock. There were no outstanding shares of preferred stock as of September 30, 2019 or September 30, 2018 . Series A Preferred Stock We have designated 1,000,000 shares as Series A Preferred Stock, par value $0.001 per share. The Series A Preferred Stock is entitled to receive dividends equal to the greater of $1.00 and 1,000 times the aggregate per share amount of all dividends declared on our Common Stock. Holders of each share of the Series A Preferred Stock are entitled to 1,000 votes on all matters submitted to a vote of the stockholders of the Company, and shall vote as one class. The Series A Preferred Stock is not redeemable, and has the right to certain liquidation preferences over our Common Stock. The Series A Preferred Stock ranks junior to all other series of the Preferred Stock as to the payment of dividends and the distribution of assets. There were no outstanding shares of preferred stock as of September 30, 2019 or September 30, 2018 . Series B Preferred Stock We have designated 15,000,000 shares as Series B Preferred Stock, par value $0.001 per share. The Series B Preferred Stock is convertible into shares of common stock on a one -for- one basis and has a liquidation preference of $1.30 per share plus all declared but unpaid dividends. The holders of Series B Preferred Stock are entitled to non-cumulative dividends at the rate of $0.05 per annum per share, payable when, and if, declared by the Board of Directors. To date, no dividends have been declared by the Board of Directors. Holders of Series B Preferred Stock have no voting rights, except those rights provided under Delaware law. There were no outstanding shares of preferred stock as of September 30, 2019 or September 30, 2018 .</t>
  </si>
  <si>
    <t>earnings per share (Notes)</t>
  </si>
  <si>
    <t>Earnings Per Share [Abstract]</t>
  </si>
  <si>
    <t>Earnings Per Share [Text Block]</t>
  </si>
  <si>
    <t xml:space="preserve">Net Income (Loss) Per Share The following table sets forth the computation for basic and diluted net income (loss) per share (in thousands, except per share amounts): Year Ended September 30, 2019 2018 2017 (ASC 606) (ASC 605) (ASC 605) Numerator: Net income (loss) from continuing operations $ 114,338 $ (184,904 ) $ (178,341 ) Net income from discontinued operations 99,472 24,976 27,345 Net income (loss) $ 213,810 $ (159,928 ) $ (150,996 ) Denominator: Weighted average common shares outstanding — Basic 286,347 291,318 289,348 Dilutive effect of employee stock compensation plans (a) 3,778 — — Weighted average common shares outstanding — Diluted 290,125 291,318 289,348 Net income (loss) per common share - basic: Continuing operations $ 0.40 $ (0.63 ) $ (0.62 ) Discontinued operations 0.35 0.08 0.10 Total net income (loss) per basic common share $ 0.75 $ (0.55 ) $ (0.52 ) Net income (loss) per common share - diluted: Continuing operations $ 0.39 $ (0.63 ) $ (0.62 ) Discontinued operations 0.35 0.08 0.10 Total net income (loss) per diluted common share $ 0.74 $ (0.55 ) $ (0.52 ) Anti-dilutive equity instruments excluded from the calculation 1,047 528 328 Contingently issuable awards excluded from the calculation (a) 1,786 4,434 1,721 (a) Certain performance-based awards were excluded from the determination of dilutive net income per share as the conditions were not met at the end of the reporting period. </t>
  </si>
  <si>
    <t>Schedule of Earnings Per Share, Basic and Diluted [Table Text Block]</t>
  </si>
  <si>
    <t xml:space="preserve"> Year Ended September 30, 2019 2018 2017 (ASC 606) (ASC 605) (ASC 605) Numerator: Net income (loss) from continuing operations $ 114,338 $ (184,904 ) $ (178,341 ) Net income from discontinued operations 99,472 24,976 27,345 Net income (loss) $ 213,810 $ (159,928 ) $ (150,996 ) Denominator: Weighted average common shares outstanding — Basic 286,347 291,318 289,348 Dilutive effect of employee stock compensation plans (a) 3,778 — — Weighted average common shares outstanding — Diluted 290,125 291,318 289,348 Net income (loss) per common share - basic: Continuing operations $ 0.40 $ (0.63 ) $ (0.62 ) Discontinued operations 0.35 0.08 0.10 Total net income (loss) per basic common share $ 0.75 $ (0.55 ) $ (0.52 ) Net income (loss) per common share - diluted: Continuing operations $ 0.39 $ (0.63 ) $ (0.62 ) Discontinued operations 0.35 0.08 0.10 Total net income (loss) per diluted common share $ 0.74 $ (0.55 ) $ (0.52 ) Anti-dilutive equity instruments excluded from the calculation 1,047 528 328 Contingently issuable awards excluded from the calculation (a) 1,786 4,434 1,721</t>
  </si>
  <si>
    <t>Stock-Based Compensation</t>
  </si>
  <si>
    <t>Share-based Compensation [Abstract]</t>
  </si>
  <si>
    <t>17 . Stock-Based Compensation On January 17, 2019, our stockholders approved amendments to the Company’s amended and restated 2000 Stock Plan (the “Amended and Restated 2000 Stock Plan”). The Amended and Restated 2000 Stock Plan (i) increases the number of shares issuable from 82,250,000 to 83,500,000 shares; (ii) permits the Company's Board of Directors (the "Board") to make proportional adjustments to outstanding awards affected by a change in the Company's capital structure, and in addition to or in lieu of such adjustments, to permit the Board to pay dividends, dividend equivalents, or similar rights in conjunction to any such changes in the Company's capital structure; and (iii) contains certain updates to reflect changes in the law relating to Section 162(m). As of September 30, 2019 , we had 7.2 million shares available for future grants under the Amended and Restated 2000 Stock Plan. We recognize stock-based compensation expenses over the requisite service periods. Our share-based awards are classified within equity. The amounts included in the consolidated statements of operations related to stock-based compensation are as follows (dollars in thousands): Year Ended September 30, 2019 2018 2017 Cost of professional services and hosting $ 28,523 $ 31,094 $ 28,532 Cost of product and licensing 855 814 348 Cost of maintenance and support 1,314 3,322 2,161 Research and development 38,454 38,077 30,540 Sales and marketing 34,360 35,838 39,037 General and administrative 37,706 33,764 42,283 Total $ 141,212 $ 142,909 $ 142,901 Stock Options We have share-based award plans under which employees, officers and directors may be granted stock options to purchase our common stock, generally at the fair market value of the grant date. Our plans do not allow for options to be granted at below fair market value, nor can they be re-priced at any time. Options granted under our plans generally become exercisable over a period of two to four years and have a maximum term of ten years. We have also assumed options and option plans in connection with certain of our acquisitions. These stock options are governed by the plans and agreements that they were originally issued under but are now exercisable for shares of our common stock. The table below summarizes activities related to stock options for the years ended September 30, 2019 , 2018 and 2017 : Number of Shares Weighted Average Exercise Price Weighted Average Remaining Contractual Term Aggregate Intrinsic Value (a) Outstanding at September 30, 2016 1,965,826 $ 15.01 Granted — — Exercised/Repurchased (b) (1,932,286 ) $ 14.98 Forfeited — — Expired (9,733 ) $ 20.01 Outstanding at September 30, 2017 23,807 $ 15.39 Granted — — Exercised (2,963 ) $ 2.61 Forfeited — — Expired (1,700 ) $ 15.99 Outstanding at September 30, 2018 19,144 $ 17.31 Granted — $ — Exercised (3,314 ) $ 7.22 Forfeited — — Expired (4,528 ) $ 17.89 Outstanding at September 30, 2019 11,302 $ 20.04 2.6 years $ 0.1 million Exercisable at September 30, 2019 11,302 $ 20.04 2.6 years $ 0.1 million Exercisable at September 30, 2018 19,144 Exercisable at September 30, 2017 23,798 (a) The aggregate intrinsic value represents any excess of the closing price of our common stock of $16.31 on September 30, 2019 over the exercise price of the underlying options. (b) We repurchased 1.0 million shares owned directly or indirectly by our former Chief Executive Officer, including 649,649 outstanding shares and 800,000 vested stock options with a net share equivalent of 350,351 shares, for an aggregate purchase price of $ 21.4 million . As of September 30, 2019 , there was no unamortized fair value of stock options. A summary of intrinsic value of stock options exercised is as follows: 2019 2018 2017 Total intrinsic value of stock options exercised (in millions) $ 0.1 $ 0.1 $ 3.6 Restricted Awards We are authorized to issue equity incentive awards in the form of Restricted Awards, including Restricted Units and Restricted Stock, which are individually discussed below. Unvested Restricted Awards may not be sold, transferred or assigned. The fair value of the Restricted Awards is measured based upon the market price of the underlying common stock as of the date of grant, reduced by the purchase price of $0.001 per share of the awards. Restricted Awards generally vest over a period of two to four years. We also issued certain Restricted Awards with vesting solely dependent on the achievement of specified performance targets. The fair value of the Restricted Awards is amortized to expense over the awards’ applicable requisite service periods using the straight-line method. In the event that the employees’ employment with us terminates, or in the case of awards with only performance goals, if those goals are not met, any unvested shares are forfeited and revert to us. In order to satisfy our employees’ withholding tax liability as a result of the vesting of Restricted Awards, we have historically repurchased shares upon the employees’ vesting. In fiscal year 2019 , we withheld payroll taxes totaling $42.6 million related to 2.6 million shares of common stock that were repurchased or canceled. Restricted Units Restricted Units are not included in issued and outstanding common stock until the shares are vested and released. The table below summarizes activity relating to Restricted Units: Number of Shares Number of Shares Outstanding at September 30, 2016 4,224,488 5,884,023 Granted 3,224,696 8,457,761 Earned/released (1,790,514 ) (7,150,783 ) Forfeited (614,739 ) (713,837 ) Outstanding at September 30, 2017 5,043,931 6,477,164 Granted 2,175,537 8,876,712 Earned/released (2,092,862 ) (7,156,468 ) Forfeited (2,087,038 ) (1,325,321 ) Outstanding at September 30, 2018 3,039,568 6,872,087 Granted 1,342,836 9,500,077 Earned/released (1,405,485 ) (6,383,908 ) Modification (a) (296,759 ) 296,759 Forfeited (688,835 ) (1,286,071 ) Outstanding at September 30, 2019 1,991,325 8,998,944 Weighted average remaining recognition period of outstanding Restricted Units 1.4 years 1.9 years Unrecognized stock-based compensation expense of outstanding Restricted Units $24.5 million $84.0 million Aggregate intrinsic value of outstanding Restricted Units (b) $32.5 million $146.9 million (a) 296,759 shares of performance-based awards were modified to time-based awards with only service conditions in December 2018. (b) The aggregate intrinsic value represents any excess of the closing price of our common stock of $16.31 on September 30, 2019 over the exercise price of the underlying Restricted Units. A summary of the weighted-average grant-date fair value of Restricted Units granted, and the aggregate intrinsic value of Restricted Units vested for each fiscal year is as follows: 2019 2018 2017 Weighted-average grant-date fair value per share $ 16.52 $ 15.47 $ 16.31 Total intrinsic value of shares vested (in millions) $ 125.2 $ 146.5 $ 146.0 Performance-based Restricted Units outstanding as of September 30, 2019 and issued in fiscal year 2019 include performance goals based on total shareholder return relative to our peers during the performance period. The awards actually earned will be up to two hundred percent of the targeted number of the performance-based stock units. Compensation expense is recorded ratably over the performance period of the award based on the estimated grant date fair value estimated at the grant date using a Monte Carlo simulation model, which included the following assumptions: 2019 Dividend yield 0.0 % Expected volatility 27.3% - 30.9% Risk-free interest rate 2.2% - 3.0% Expected term (in years) 1 - 3 Restricted Stock Awards Restricted stock awards ("Restricted Stock") are included within the issued and outstanding common stock at the date of the grant. The table below summarizes activities related to Restricted Stock: Number of Shares Underlying Restricted Stock Weighted Average Grant Date Fair Value Outstanding at September 30, 2016 — — Granted 250,000 $ 15.55 Vested (250,000 ) $ 15.55 Outstanding at September 30, 2017 — — Outstanding at September 30, 2018 — — Outstanding at September 30, 2019 — — A summary of the weighted-average grant-date fair value of Restricted Stock granted, and the aggregate intrinsic value of Restricted Stock vested for each fiscal year is as follows: 2019 2018 2017 Weighted-average grant-date fair value per share $ — $ — $ 15.55 Total intrinsic value of shares vested (in millions) $ — $ — $ 3.9 1995 Employee Stock Purchase Plan Our 1995 Employee Stock Purchase Plan (the "Plan”), as amended and restated on January 27, 2015 , authorizes the issuance of a maximum of 20,000,000 shares of common stock in semi-annual offerings to employees at a price equal to the lower of 85% of the closing price on the applicable offering commencement date or 85% of the closing price on the applicable offering termination date. Stock-based compensation expense for the employee stock purchase plan is recognized for the fair value benefit accorded to participating employees. At September 30, 2019 , we have reserved 3.9 million shares for future issuance. A summary of the weighted-average grant-date fair value, shares issued and total stock-based compensation expense recognized related to the Plan are as follows: 2019 2018 2017 Weighted-average grant-date fair value per share $ 3.76 $ 4.00 $ 3.84 Total shares issued (in millions) 1.2 1.3 1.3 Total stock-based compensation expense (in millions) $ 4.5 $ 5.2 $ 4.9 The fair value of the purchase rights granted under this plan was estimated on the date of grant using the Black-Scholes option-pricing model that uses the following weighted-average assumptions, which were derived in a manner similar to those discussed above relative to stock options: 2019 2018 2017 Dividend yield 0.0 % 0.0 % 0.0 % Expected volatility 27.8 % 32.1 % 29.3 % Risk-free interest rate 2.2 % 2.0 % 0.9 % Expected term (in years) 0.5 0.5 0.5</t>
  </si>
  <si>
    <t>Commitments and Contingencies</t>
  </si>
  <si>
    <t>Commitments and Contingencies Disclosure [Abstract]</t>
  </si>
  <si>
    <t>Commitments and Contingencies Operating Leases We have various operating leases for office space around the world. In connection with many of our acquisitions, we assumed facility lease obligations. Among these assumed obligations are lease payments related to office locations that were vacated by certain of the acquired companies prior to the acquisition date. Additionally, certain of our lease obligations have been included in various restructuring charges. The following table outlines our gross future minimum payments under all non-cancelable operating leases for continuing operations as of September 30, 2019 (dollars in thousands): Year Ending September 30, Operating Leases Operating leases under restructuring Total 2020 $ 34,279 $ 4,968 $ 39,247 2021 28,740 2,470 31,210 2022 23,357 2,170 25,527 2023 16,289 2,222 18,511 2024 13,209 1,629 14,838 Thereafter 48,259 3,189 51,448 Total $ 164,133 $ 16,648 $ 180,781 As of September 30, 2019 , we have subleased certain office space that is included in the above table to third parties. As of September 30, 2019 , the aggregate sublease income to be recognized during the remaining lease terms is $15.2 million , with approximately an average of $2.4 million annually for each of the next five fiscal years and approximately $3.1 million thereafter. Total rent expense, including rent expense for our data centers, was approximately $46.9 million , $43.9 million and $36.7 million for the years ended September 30, 2019 , 2018 and 2017 , respectively. Litigation and Other Claims Similar to many companies in the software industry, we are involved in a variety of claims, demands, suits, investigations and proceedings that arise from time to time relating to matters incidental to the ordinary course of our business, including actions with respect to contracts, intellectual property, employment, benefits and securities matters. At each balance sheet date, we evaluate contingent liabilities associated with these matters in accordance with ASC 450 "Contingencies". If the potential loss from any claim or legal proceeding is considered probable and the amount can be reasonably estimated, we accrue a liability for the estimated loss. Significant judgments are required for the determination of probability and the range of the outcomes, and the estimates are based only on the information available at the time. Due to the inherent uncertainties involved in claims, legal proceedings, and in estimating the losses that may arise, actual outcomes may differ from our estimates. Contingencies deemed not probable or for which losses were not estimable in one period may become probable, or losses may become estimable in later periods which may have a material impact on our results of operations and financial position. As additional information becomes available, we reassess the potential liability related to our pending claims and litigation and may revise our estimates. As of September 30, 2019 and 2018 , accrued losses were not material to our consolidated financial statements, and we do not expect any pending matter to have a material impact on our consolidated financial statements. Guarantees and Other We include indemnification provisions in the contracts we enter into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t>
  </si>
  <si>
    <t>Pension and Other Post-Retirement Benefits</t>
  </si>
  <si>
    <t>Retirement Benefits [Abstract]</t>
  </si>
  <si>
    <t>Pension and Other Postretirement Benefits</t>
  </si>
  <si>
    <t>Pension and Other Post-Retirement Benefits Defined Contribution Plans We have established a retirement savings plan under Section 401(k) of the Internal Revenue Code (the “401(k) Plan”). The 401(k) Plan covers substantially all of our U.S. employees who meet minimum age and service requirements, and allows participants to defer a portion of their annual compensation on a pre-tax basis. Amended on January 25, 2019, we now match 50% of employee contributions up to 6% of eligible salaries. Employer's contributions vest one-third annually over a three-year period. Our contributions to the 401(k) Plan that covers substantially all of our U.S. employees who meet the minimum requirements totaled $8.1 million , $6.7 million and $6.7 million for fiscal years 2019 , 2018 and 2017 , respectively. We make contributions to various other plans in certain of our foreign operations; total contributions to these plans are not material. Defined Benefit Plans We sponsor certain defined benefit plans that are offered primarily by our foreign subsidiaries. Many of these plans were assumed through our acquisitions or are required by local regulatory requirements. We may deposit funds for these plans with insurance companies, third party trustees, or into government-managed accounts consistent with local regulatory requirements, as applicable. Our defined benefit pension (income) expenses were $(0.1) million , $(0.3) million and $0.4 million for fiscal years 2019 , 2018 and 2017 , respectively. The aggregate projected benefit obligation as of September 30, 2019 and September 30, 2018 was $39.9 million and $34.7 million , respectively. The aggregate net liability of our defined benefit plans as of September 30, 2019 and September 30, 2018 was $16.8 million and $11.1 million , respectively.</t>
  </si>
  <si>
    <t>Income Taxes</t>
  </si>
  <si>
    <t>Income Tax Disclosure [Abstract]</t>
  </si>
  <si>
    <t>Income Taxes Recent Tax Legislation On December 22, 2017, the Tax Cuts and Jobs Act (the "TCJA") was signed into law. The TCJA significantly revises the U.S. corporate income tax by, among other things, lowering corporate income tax rates, implementing a hybrid territorial tax system, and imposing a mandatory one-time repatriation tax on foreign cash and earnings. We are subject to additional requirements of the TCJA during the year ended September 30, 2019 . Those provisions include a tax on global intangible low-taxed income (“GILTI”), a limitation of certain executive compensation, a base erosion and anti-abuse tax (“BEAT”) and other immaterial provisions. We have elected to account for GILTI as a period cost and therefore included GILTI expense in the effective tax rate calculation. Our fiscal year 2019 effective tax rate includes our estimates of these new provisions. Our estimates may be revised in future period as we obtain additional data and as the IRS issues new guidance implementing the law changes As a result of the TCJA, in fiscal year 2018 we remeasured certain deferred tax assets and liabilities at the lower rates and recorded approximately $92.9 million of tax benefits. Additionally, as of September 30, 2018 , we recorded a $5.8 million provision for the deemed repatriation of foreign cash and earnings, which is estimated based upon estimated foreign earnings and foreign income taxes. Provision for Income Taxes The components of income (loss) before income taxes are as follows (dollars in thousands): Year Ended September 30, 2019 2018 2017 Domestic $ (15,102 ) $ (198,525 ) $ (245,636 ) Foreign 40,846 (48,699 ) 90,966 Income (loss) before income taxes $ 25,744 $ (247,224 ) $ (154,670 ) The components of the (benefit) provision for income taxes are as follows (dollars in thousands): Year Ended September 30, 2019 2018 2017 Current: Federal $ 11,294 $ 1,542 $ (5,856 ) State 1,020 (198 ) 1,105 Foreign 22,855 23,177 23,196 Total current 35,169 24,521 18,445 Deferred: Federal (10,931 ) (83,319 ) 7,291 State 1,477 2,302 1,133 Foreign (114,309 ) (5,824 ) (3,198 ) Total deferred (123,763 ) (86,841 ) 5,226 (Benefit) provision for income taxes $ (88,594 ) $ (62,320 ) $ 23,671 Effective income tax rate (344.1 )% 25.2 % (15.3 )% The (benefit) provision for income taxes differed from the amount computed by applying the federal statutory rate to our income tax before income taxes as follows (dollars in thousands): Year Ended September 30, 2019 2018 2017 Federal tax provision (benefit) at statutory rate $ 5,407 $ (60,647 ) $ (54,138 ) State tax provision, net of federal benefit 2,175 1,096 1,858 Foreign tax rate and other foreign related tax items (1,341 ) (10,695 ) (15,768 ) Stock-based compensation 3,368 3,290 6,934 Non-deductible expenditures 8,389 2,375 3,086 Change in U.S. and foreign valuation allowance 168,726 56,557 72,318 Capital losses (187,822 ) — — Intangible property transfers (171,040 ) — — Uncertain tax positions 61,339 4,782 3,111 Global intangible low-taxed income 7,460 — — Base erosion and anti-abuse tax 11,216 — — TCJA impact — (87,058 ) — Goodwill impairment — 28,640 — Executive compensation 1,662 503 5,492 Other 1,867 (1,163 ) 778 (Benefit) provision for income taxes $ (88,594 ) $ (62,320 ) $ 23,671 The effective income tax rate is based upon the income for the year, the composition of the income in different countries, changes relating to valuation allowances for certain countries if and as necessary, and adjustments, if any, for the potential tax consequences, benefits or resolutions of audits or other tax contingencies. Our aggregate income tax rate in foreign jurisdictions is lower than our effective income tax rate in the United States; the majority of our income before provision for income taxes from foreign operations has been earned by subsidiaries in Ireland. Our effective income tax rate may be adversely affected by earnings being lower than anticipated in countries where we have lower statutory tax rates and higher than anticipated in countries where we have higher statutory tax rates. The effective income tax rate in fiscal year 2019 differs from the U.S. federal statutory rate of 21.0% primarily due to a net tax benefit of $112.1 million related to intangible property transfers, partially offset by an uncertain tax position. The net tax benefit is also partially offset by a BEAT tax expense of $ 11.2 million and a GILTI tax expense of $7.5 million . As part of the restructuring for the spin-off of our Automotive business, we recognized an $896.8 million gross U.S. capital loss with a potential tax benefit of $188.3 million. We believe that it is not more likely than not that the tax benefit from the U.S. capital loss will be realized. As a result, we recorded a full valuation allowance against the capital loss. The effective income tax rate in fiscal year 2018 differs from the U.S. federal statutory rate of 24.5% primarily due to the net tax benefits resulting from the TCJA remeasurement of deferred tax assets and liabilities at the lower enacted rate, and our foreign earnings subject to lower tax rates, offset in part by additional valuation allowance related to current period losses, and the tax effect of goodwill impairment charges that are not deductible. The effective income tax rate in fiscal year 2017 differs from the U.S. federal statutory rate of 35% primarily due to additional valuation allowance related to current period losses in the United States, and an increase in deferred tax liabilities related to goodwill, partially offset by our earnings in foreign operations that are subject to significantly lower tax rates than the U.S. statutory tax rate. As of September 30, 2019 , we have not provided taxes on $243.3 million of undistributed earnings of our foreign subsidiaries, which may be subject to foreign withholding taxes upon repatriation, as we consider these earnings indefinitely reinvested. Our indefinite reinvestment determination is based on the future operational and capital requirements of our domestic and foreign operations. We expect our international cash and cash equivalents and marketable securities of $135.9 million will continue to be used for our foreign operations and therefore do not anticipate repatriating these funds. As of September 30, 2019 , it is not practicable to calculate the unrecognized deferred tax liability on these earnings due to the complexities of the utilization of foreign tax credits and other tax assets. Deferred tax assets (liabilities) consist of the following as of September 30, 2019 and 2018 (dollars in thousands): September 30, 2019 September 30, 2018 Deferred tax assets: Net operating loss carryforwards $ 166,224 $ 192,017 Capital loss carryforwards 188,320 — Federal and state credit carryforwards 43,897 46,721 Accrued expenses and other reserves 33,150 41,371 Difference in timing of revenue related items 24,832 81,647 Deferred compensation 22,917 19,315 Other 11,579 13,802 Total deferred tax assets 490,919 394,873 Valuation allowance for deferred tax assets (303,378 ) (183,295 ) Net deferred tax assets 187,541 211,578 Deferred tax liabilities: Depreciation (16,833 ) (15,729 ) Convertible debt (87,046 ) (92,452 ) Acquired intangibles (7,517 ) (131,959 ) Net deferred tax liabilities $ 76,145 $ (28,562 ) Reported as: Other assets $ 130,361 $ 21,369 Long-term deferred tax liabilities (54,216 ) (49,931 ) Net deferred tax liabilities $ 76,145 $ (28,562 ) Deferred tax assets are reduced by a valuation allowance if, based on the weight of available positive and negative evidence, it is more likely than not that some portion or all the deferred tax assets will not be realized. During fiscal year 2019 , the valuation allowance for deferred tax assets increased by $120.1 million . This increase relates to the valuation allowance for the U.S. capital loss of $188.3 million , partially offset by reduction of revenue related deferred tax assets due to ASC 606 implementation and the reversal of valuation allowance related to current period earnings. As of September 30, 2019 , we have $269.6 million and $33.8 million in valuation allowance against our net domestic and foreign deferred tax assets, respectively. As of September 30, 2018 , we had $142.8 million and $40.5 million in valuation allowance against our net domestic and foreign deferred tax assets, respectively. Other than the capital loss carryforward, the majority of domestic deferred tax assets relate to net operating losses, the use of which may not be available as a result of limitations on the use of acquired losses. With respect to these operating losses, there is no assurance that they will be used given the current assessment of the limitations on their use or our current projection of future taxable income in the entities for which these losses relate. Based on our analysis, we have concluded that it is not more likely than not that the majority of our domestic deferred tax assets can be realized and therefore a valuation allowance has been assigned to these deferred tax assets. If we are subsequently able to utilize all or a portion of the deferred tax assets for which a valuation allowance has been established, then we may be required to recognize these deferred tax assets through the reduction of the valuation allowance which could result in a material benefit to our results of operations in the period in which the benefit is determined. At September 30, 2019 and 2018 , we had U.S. federal net operating loss carryforwards of $551.1 million and $692.9 million , respectively. At September 30, 2019 and 2018 , we had state net operating loss carryforwards of $194.6 million and $259.1 million , respectively. The net operating loss and credit carryforwards are subject to an annual limitation due to the ownership change limitations provided by the Internal Revenue Code of 1986 and similar state tax provisions. As of September 30, 2019 and 2018 , we had foreign net operating loss carryforwards of $191.7 million and $164.9 million , respectively. These carryforwards will expire at various dates beginning in 2019 and extending up to an unlimited period. As of September 30, 2019 and 2018 , we had federal research and development carryforwards and foreign tax credit carryforwards of $27.7 million and $30.2 million , respectively. As of September 30, 2019 and 2018 , we had state research and development credit and investment tax credit carryforwards of $3.9 million and $5.3 million , respectively. As of September 30, 2019 and 2018 , we had foreign investment tax credit carryforwards of $14.3 million and $14.7 million , respectively. Uncertain Tax Positions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which is more likely than not to be realized upon ultimate settlement. We recognize interest and penalties related to uncertain tax positions in our provision for income taxes line of our consolidated statements of operations. The aggregate changes in the balance of our gross unrecognized tax benefits were as follows (dollars in thousands): Year Ended September 30, 2019 2018 Balance at the beginning of the year $ 29,456 $ 33,245 Increases related to tax positions from prior fiscal years — 1,590 Decreases related to tax positions from prior fiscal years — (2,281 ) Increases for tax positions taken during current period 60,225 1,709 Decreases for tax settlements and lapse in statutes (1,803 ) (4,083 ) Cumulative translation adjustments (2,291 ) (724 ) Balance at the end of the year $ 85,587 $ 29,456 As of September 30, 2019 , 85.6 million of the unrecognized tax benefits, if recognized, would impact our effective income tax rate. In fiscal year 2019 , there was an increase in unrecognized tax benefits of $ 58.9 million related to intercompany intangible property transfers. Within the next 12 months , we expect the unrecognized tax benefits to decrease by $ 56.6 million as it is transferred to Cerence as part of the spin-off on October 1, 2019. We recognized interest and penalties related to uncertain tax positions in our provision for income taxes of $1.9 million , $1.3 million , and $2.0 million during fiscal years 2019 , 2018 , and 2017 , respectively. We recorded interest and penalties of $12.7 million and $10.8 million as of September 30, 2019 and 2018 , respectively. We are subject to U.S. federal income tax, various state and local taxes, and international income taxes in numerous jurisdictions. The federal tax returns for 2000 through 2016 remain subject to examination for the purpose of determining the amount of remaining tax NOL and other carryforwards. Additionally, the federal tax returns for 2017 through 2019 years remain open for all purposes of examination by the IRS and other taxing authorities in material jurisdictions.</t>
  </si>
  <si>
    <t>Related Party Transaction (Notes)</t>
  </si>
  <si>
    <t>Related Party Transactions [Abstract]</t>
  </si>
  <si>
    <t>Related Party Transactions Disclosure [Text Block]</t>
  </si>
  <si>
    <t xml:space="preserve"> Related Party Transaction In January 2018, we entered into a software and license agreement (the "License Agreement") with Magnet Systems, Inc. ("Magnet") which was pre-approved by our Board of Directors. A member of the Magnet board of directors also served on our board of directors at the time of the transaction. Pursuant to the License Agreement, Magnet granted us a perpetual software license to certain technology for a one-time payment of $5.0 million in cash, with $3.5 million paid immediately upon the effective date of the License Agreement and $1.5 million payable upon the earlier of (i) the 120-day period following the effective date of the License Agreement or (ii) signature of a statement of work for the engineering services described below. Additionally, we entered into a service agreement (the "Service Agreement") with Magnet, pursuant to which, Magnet will provide engineering services to assist in integrating the licensed technology into certain of our Enterprise solutions. Based upon the statement of work signed on April 19, 2018, total fees under the Service Agreement should not exceed $2.0 million and are payable in six equal monthly installments upon the signature of the statement of work, which was finalized within 90 days following the effective date of the License Agreement. We incurred $2.0 million service costs by the time the integration service was completed on March 31, 2019.</t>
  </si>
  <si>
    <t>Segment and Geographic Information and Significant Customers</t>
  </si>
  <si>
    <t>Segment Reporting [Abstract]</t>
  </si>
  <si>
    <t>Segment and Geographic Information Our Chief Operating Decision Maker ("CODM") regularly reviews segment revenues and segment profits for performance evaluation and resources allocation. Segment revenues include certain acquisition-related adjustments for revenues that would otherwise have been recognized without the acquisition. Segment profits reflect controllable costs directly related to each segment and the allocation of certain corporate expenses such as, corporate sales and marketing expenses and research and development project costs that benefit multiple segments. Certain items such as stock-based compensation, amortization of intangible assets, acquisition-related costs, net, restructuring and other charges, net, other expenses, net and certain unallocated corporate expenses are excluded from segment profits, which allow for more meaningful comparisons to the financial results of the historical operations for performance evaluation and resources allocation by our CODM. • The Healthcare segment is primarily engaged in providing clinical speech and clinical language understanding solutions that improve the clinical documentation process, from capturing the complete patient record to improving clinical documentation and quality measures for reimbursement. • The Enterprise segment is primarily engaged in using speech, natural language understanding, and artificial intelligence to provide automated customer solutions and services for voice, mobile, web and messaging channels. • The Automotive segment is primarily engaged in providing automotive manufacturers and their suppliers branded and personalized virtual assistants and connected car services built on our voice recognition and natural language understanding technologies. As more fully disclosed in Note 4, on November 19, 2018, we announced our intent to spin off our Automotive business into an independent publicly traded company through a pro rata distribution to our common stockholders. On August 5, 2019, we further announced our plans to brand the Automotive spin-off as Cerence and the spin-off was completed on October 1, 2019. • The Other segment includes our SRS and Devices businesses. Our SRS business provides value-added services to mobile operators in India and Brazil (“Mobile Operator Services”) and voicemail transcription services to mobile operators in the rest of the world (“Voicemail-to-Text”). Our Devices business provides speech recognition solutions and predictive text technologies for handset devices. Our Devices revenue has been declining due to the ongoing consolidation of our handset manufacturer customer base and continued erosion of our penetration of the remaining market. During the fourth quarter of fiscal 2018, in connection with our comprehensive portfolio and business review efforts, we commenced a wind-down of our Devices and Mobile Operator Services businesses. In May 2019, we completed the sale of our Mobile Operator Services business in Brazil, and in July 2019, we completed the sale of our Mobile Operator Services business in India. The sale prices and any gain or loss were immaterial to our consolidated financial statement. As more fully described in Note 4, effective the first quarter of fiscal year 2019, the results of our Imaging segment, previously a reportable segment, have been included within discontinued operations due to the completion of the sale of Imaging on February 1, 2019. As a result, effective the first quarter of fiscal year 2019, we changed our corporate overhead allocation methodology to re-allocate the stranded costs related to our Imaging business to the remaining operating segments included within continuing operations. Stranded costs of $7.0 million for fiscal year 2019 , $7.8 million for fiscal year 2018 , and $7.1 million for fiscal year 2017 have been included within total segment profits and re-allocated to Healthcare, Enterprise, Automotive, and Other. As we do not track our assets by operating segment, we do not include total assets or depreciation expenses by operating segment. The following table presents segment results along with a reconciliation of segment profits to (loss) income before income taxes (dollars in thousands): Year Ended September 30, 2019 2018 2017 Segment revenues: (ASC 606) (ASC 605) (ASC 605) Healthcare $ 950,593 $ 984,819 $ 899,341 Enterprise 510,753 483,194 474,317 Automotive 306,580 279,402 252,218 Other 61,461 109,064 133,766 Total segment revenues 1,829,387 1,856,479 1,759,642 Acquisition related revenue adjustments (a) (6,295 ) (14,181 ) (31,467 ) Total consolidated revenue 1,823,092 1,842,298 1,728,175 Segment profit: Healthcare 337,471 326,658 257,825 Enterprise 141,479 140,478 133,913 Automotive 110,559 109,111 118,248 Other 23,413 28,013 41,186 Total segment profit 612,922 604,260 551,172 Corporate expenses and other, net (139,806 ) (195,704 ) (121,935 ) Acquisition-related revenues and costs of revenues adjustment (6,295 ) (14,181 ) (31,467 ) Stock-based compensation (141,212 ) (142,909 ) (142,901 ) Amortization of intangible assets (103,563 ) (124,883 ) (150,731 ) Acquisition-related costs, net (8,909 ) (16,093 ) (27,708 ) Restructuring and other charges, net (80,465 ) (57,026 ) (59,923 ) Impairment of goodwill and other intangible assets — (170,941 ) — Other expenses, net (106,928 ) (129,747 ) (171,177 ) Income (loss) before income taxes $ 25,744 $ (247,224 ) $ (154,670 ) (a) Segment revenues differ from reported revenues due to certain revenue adjustments related to acquisitions that would otherwise have been recognized but for the purchase accounting treatment of the business combinations. These revenues are included to allow for more complete comparisons to the financial results of historical operations and in evaluating management performance. No country outside of the United States provided greater than 10% of our total revenue. Revenue, classified by the major geographic areas in which our customers are located, was as follows (dollars in thousands): Year Ended September 30, 2019 2018 2017 United States $ 1,367,752 $ 1,374,877 $ 1,244,900 International 455,340 467,421 483,275 Total $ 1,823,092 $ 1,842,298 $ 1,728,175 No country outside of the United States held greater than 10% of our long-lived or total assets. Our long-lived assets from continuing operations, including intangible assets and goodwill, were located as follows (dollars in thousands): September 30, September 30, United States $ 3,279,186 $ 3,031,714 International 831,394 982,537 Total $ 4,110,580 $ 4,014,251</t>
  </si>
  <si>
    <t>Subsequent events</t>
  </si>
  <si>
    <t>Subsequent Event [Line Items]</t>
  </si>
  <si>
    <t>Subsequent Events [Text Block]</t>
  </si>
  <si>
    <t>23 . Automotive Spin-Off On October 1, 2019, we completed the previously announced complete legal and structural separation and distribution to our stockholders of all of the outstanding shares of Cerence, in a tax free spin-off (the"Spin-Off"). The distribution was made in the amount of one share of Cerence common stock for every eight shares of Nuance common stock owned by Nuance’s stockholders of record as of 5:00 p.m. Eastern Time on September 17, 2019. In connection with the Spin-Off, on September 30, 2019, we sold 1.8% of our equity interest in Cerence to a non-affiliated third party for a total cash consideration of $9.8 million. The difference between the consideration received and the carrying amount of the non-controlling interest was recognized in additional paid-in capital. The remaining 98.2%, or 35,740,709 shares of Cerence common stock held by us were distributed to our stockholders upon the completion of the spin-off. Additionally, on October 1, 2019, prior to the consummation of the Spin-Off, Cerence entered into senior secured credit facilities (the “Senior Facilities”), which consisted of a $270.0 million aggregate principal amount senior secured term loan, of which approximately $153 million of the net proceeds were transferred to us, and a $75.0 million senior secured revolving credit facility, of which nothing was drawn at the time of the Spin-Off. We do not have any obligations under the Senior Facilities subsequent to the Spin-Off. Additionally, on October 1, 2019, pursuant to the redemption notice issued on August 30, 2019, we redeemed all the $300.0 million outstanding principal amount of the 2024 Senior Notes for $313.5 million, plus accrued and unpaid interest of $4.5 million. As a result of the redemption, we will record a $15.0 million loss on extinguishment of debt for the first quarter of fiscal year 2020, including a $13.5 million redemption premium and a $1.5 million write-off of unamortized debt issuance costs.</t>
  </si>
  <si>
    <t>Quarterly Data (Unaudited)</t>
  </si>
  <si>
    <t>Quarterly Financial Information Disclosure [Abstract]</t>
  </si>
  <si>
    <t>Quarterly Data (Unaudited) The following information has been derived from unaudited consolidated financial statements that, in the opinion of management, include all recurring adjustments necessary for a fair statement of such information (dollars in thousands, except per share amounts): First Quarter Second Quarter Third Quarter Fourth Quarter Fiscal Year 2019 Total revenue $ 493,654 $ 409,583 $ 449,197 $ 470,658 $ 1,823,092 Gross profit $ 280,216 $ 227,992 $ 258,506 $ 276,459 $ 1,043,173 Net income (loss) from continuing operations $ 17,699 $ (20,749 ) $ 9,259 $ 108,129 $ 114,338 Net income (loss) per share - continuing operations: Basic $ 0.06 $ (0.07 ) $ 0.03 $ 0.38 $ 0.40 Diluted $ 0.06 $ (0.07 ) $ 0.03 $ 0.37 $ 0.39 Weighted average common shares outstanding: Basic 287,796 285,866 285,942 285,754 286,347 Diluted 292,359 285,866 288,648 291,598 290,125 First Quarter Second Quarter Third Quarter Fourth Quarter Fiscal Year 2018 Total revenue $ 447,224 $ 466,193 $ 449,449 $ 479,432 $ 1,842,298 Gross profit $ 238,986 $ 249,173 $ 248,118 $ 280,634 $ 1,016,911 Net income (loss) from continuing operations $ 47,465 $ (167,141 ) $ (20,720 ) $ (44,508 ) $ (184,904 ) Net income (loss) per share - continuing operations: Basic $ 0.16 $ (0.57 ) $ (0.07 ) $ (0.16 ) $ (0.63 ) Diluted $ 0.16 $ (0.57 ) $ (0.07 ) $ (0.16 ) $ (0.63 ) Weighted average common shares outstanding: Basic 291,367 294,103 292,663 287,052 291,318 Diluted 295,995 294,103 292,663 287,052 291,318</t>
  </si>
  <si>
    <t>Summary of Significant Accounting Policies Summary of Significant Accounting Policies (Policies)</t>
  </si>
  <si>
    <t>Summary of Significant Accounting Policies [Abstract]</t>
  </si>
  <si>
    <t>New Accounting Pronouncements, Policy [Policy Text Block]</t>
  </si>
  <si>
    <t>ued Accounting Standards Not Yet Adopted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Leases In February 2016, the FASB issued ASU 2016-02, "Leases" ("ASC 842"), which will become effective for fiscal years beginning after December 15, 2018 and interim periods therein, with early adoption permitted. ASC 84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C 842 is effective for us in the first quarter of fiscal year 2020, and early application is permitted. In July 2018, the FASB issued ASU 2018-10, "Codification Improvements to "Topic 842, Leases" and ASU 2018-11, "Leases Topic 842 Targeted Improvements", which provides an additional (and optional) transition method whereby the new lease standard is applied at the adoption date and recognized as an adjustment to retained earnings. Additionally, in March 2019, the FASB issued ASU 2019-01, "Codification Improvements to Topic 842", which provides guidance in the following areas: (1) determining the fair value of the underlying asset by lessors that are not manufacturers or dealers and (2) clarification of interim disclosure requirements during transition. We adopted the guidance as of October 1, 2019 under the modified retrospective approach and elect the package of practical expedients under the transition guidance. We are currently evaluating the impact of ASC 842 and expect to recognize $122 million to $156 million of operating lease right-of-use assets and $143 million to $183 million operating lease obligations. We estimate that 10% of the right-of use assets and lease obligations will be included in the assets and liabilities transferred to Cerence Inc. as part of the spin-off of our Automotive business. We do not expect the adoption of the guidance to have a material impact on our consolidated statement of operations or consolidated statement of cash flows. Other Accounting Pronouncements In August 2018, the FASB issued ASU 2018-15, "Intangibles—Goodwill and Other—Internal-Use Software (Subtopic 350-40): Customer’s Accounting for Implementation Costs Incurred in a Cloud Computing Arrangement That Is a Service Contract", which is effective for fiscal year beginning after December 15, 2019, and interim periods within those fiscal years, with early adoption permitted. The guidance requires that implementation costs related to a hosting arrangement that is a service contract be capitalized and amortized over the term of the hosting arrangement, starting when the module or component of the hosting arrangement is ready for its intended use. The guidance will be applied retrospectively to each period presented. We do not expect the implementation to have a material impact on our consolidated financial statements. In January 2018, the FASB issued ASU 2018-02, "Income Statement - Reporting Comprehensive Income (Topic 220): Reclassification of Certain Tax Effects from Accumulated Other Comprehensive Income ("AOCI"), which is effective for fiscal years beginning after December 15, 2018 and interim periods therein, with early adoption permitted. The guidance gives entities the option to reclassify to retained earnings the tax effects resulting from the Tax Cuts and Jobs Act ("TCJA") related to items in AOCI. The new guidance may be applied retrospectively to each period in which the effect of the Act is recognized in the period of adoption. We do not expect the implementation to have a material impact on our consolidated financial statements.</t>
  </si>
  <si>
    <t>Derivative Financial Instruments [Policy Text Block]</t>
  </si>
  <si>
    <t xml:space="preserve">ancial Instruments and Hedging Activities We use forward currency exchange contracts to manage our exposure to fluctuations in foreign currency for certain transactions. In order for instruments to be designated as hedges, specific criteria must be met, including (i) formal documentation must exist for both the hedging relationship and our risk management objectives and strategies for undertaking the hedging activities, (ii) at the inception and on an ongoing basis, the hedging relationship is expected to be highly effective in offsetting changes in fair value attributed to the hedged risk during the period that the hedge is designated, and (iii) an assessment of effectiveness is required whenever financial statements or earnings are reported. The effective portion of changes in the fair values of contracts designated as cash flow hedges is recorded in equity as a component of accumulated other comprehensive income (loss) until the hedged item effects earnings. Once the underlying forecasted transaction is realized, the changes of fair vales of instruments designated as hedges reclassified from accumulated other comprehensive loss to the statement of operations, in the appropriate income statement line items. Any ineffective portion of the instruments designated as cash flow hedges is recognized in current earnings. We report cash flows arising from derivative financial instruments designated as fair value or cash flow hedges consistent with the classification of the cash flows from the underlying hedged items that these derivatives are hedging. No forward exchange contracts are designated as hedges for fiscal year 2019 , 2018 , or 2017 . Changes in the fair values of the forward currency exchange contracts are recorded within other expense, net . Cash flows related to investments and settlements of forward currency exchange contracts are included within cash flows from investing activities. </t>
  </si>
  <si>
    <t>Concentration Risk, Credit Risk, Policy [Policy Text Block]</t>
  </si>
  <si>
    <t>centration of Risk Financial instruments that are potentially subject to significant concentrations of credit risk principally consist of cash, cash equivalents, marketable securities and trade accounts receivable. We place our cash and cash equivalents and marketable securities with financial institutions with high credit ratings. As part of our cash and investment management processes, we perform periodic evaluations of the credit standing of the financial institutions with whom we maintain deposits, and have not recorded any credit losses to-date. For trade accounts receivable, we perform ongoing credit evaluations of our customers’ financial condition and limit the amount of credit extended when deemed appropriate. No customer accounted for more than 10% of our net accounts receivable balance at September 30, 2019 and 2018 or 10% of our revenue for fiscal years 2019 , 2018 or 2017 .</t>
  </si>
  <si>
    <t>Debt, Policy [Policy Text Block]</t>
  </si>
  <si>
    <t>vertible Debt We bifurcate the debt and equity (the contingently convertible feature) components of our convertible debt instruments in a manner that reflects our nonconvertible debt borrowing rate at the time of issuance. The equity components of our convertible debt instruments are recorded within stockholders’ equity with an allocated issuance premium or discount. The debt issuance premium or discount is amortized to interest expense in our consolidated statement of operations using the effective interest method over the expected term of the convertible debt. We assess the short-term and long-term classification of our convertible debt on each balance sheet date. Whenever the holders have a contractual right to convert, the carrying amount of the convertible debt is reclassified to current liabilities, with the corresponding equity component classified from additional paid-in capital to mezzanine equity.</t>
  </si>
  <si>
    <t>Advertising Costs, Policy [Policy Text Block]</t>
  </si>
  <si>
    <t xml:space="preserve">ertising Costs Advertising costs are expensed as incurred and recorded within sales and marketing expenses. The advertising costs capitalized as of September 30, 2019 and 2018 are de minimis. We incurred advertising costs of $ 17.2 million , $ 16.5 million and $ 19.4 million for fiscal years 2019 , 2018 and 2017 , respectively. </t>
  </si>
  <si>
    <t>Revenue Recognition, Policy [Policy Text Block]</t>
  </si>
  <si>
    <t>enue Recognition under ASC 605 for fiscal years 2018 and 2017 We derive revenue from the following sources: (1) software license agreements, including royalty and other usage-based arrangements, (2) professional services, (3) hosting services and (4) post-contract customer support ("PCS"). Our hosting services are generally provided through on-demand, usage-based or per transaction fee arrangements. Generally, we recognize revenue when (i) persuasive evidence of an arrangement exists, (ii) delivery has occurred, (iii) the fee is fixed or determinable and (iv) collectibility is probable. The sale and/or license of software solutions and technology is deemed to have occurred when a customer either has taken possession of or has access to take immediate possession of the software or technology. Revenue from royalties on sales of our software products by original equipment manufacturers (“OEMs”), where no services are included, is recognized in the quarter earned so long as we have been notified by the OEM that such royalties are due, and provided that all other revenue recognition criteria are met. Software arrangements generally include PCS, which includes telephone support and the right to receive unspecified upgrades/enhancements on a when-and-if-available basis, typically for one to five years. Revenue from PCS is generally recognized ratably on a straight-line basis over the term that the maintenance service is provided. When PCS renews automatically, we provide a reserve based on historical experience for contracts expected to be canceled for non-payment. All known and estimated cancellations are recorded as a reduction to revenue and accounts receivable. When we provide professional services considered essential to the functionality of the software, we recognize revenue from the professional services as well as any related software licenses on a percentage-of-completion basis whereby the arrangement consideration is recognized as the services are performed, as measured by an observable input. In these circumstances, we separate license revenue from professional service revenue for income statement presentation by allocating Vendor-Specific Objective Evidence ("VSOE") of fair value of the professional services as professional services and hosting revenue and the residual portion as product and licensing revenue . We generally determine the percentage-of-completion by comparing the labor hours incurred to-date to the estimated total labor hours required to complete the project. Adjustments to estimates to complete are made in the periods in which facts resulting in a change become known. When the estimate indicates that a loss will be incurred, such loss is recorded in the period identified. In a hosting arrangement, we recognize the up-front setup fees ratably over the longer of the contract lives or the expected lives of the customer relationships. The usage-based or individual transaction fees are due and payable as each individual transaction is processed through the hosting service and is recognized as revenue in the period the services are provided. The on-demand service fees are recognized ratably over our estimate of the useful life of the devices on which the hosting service is provided. We enter into multiple-element arrangements that may include a combination of our various software related and non-software related products and services offerings, for example, software licenses, PCS, professional services, and hosting services. In such arrangements, we allocate total arrangement consideration to software or software-related elements and any non-software element separately based on the selling price hierarchy group following our policies. Where possible, we determine the selling price for each deliverable using VSOE of selling price, if it exists, or Third Party Evidence (“TPE”) of selling price. Typically, we are unable to determine TPE of selling price. Therefore, when neither VSOE nor TPE of selling price exist for a deliverable, we use our Estimate of Selling Price (“ESP”) for the purposes of allocating the arrangement consideration. We determine ESP for a product or service by considering multiple factors including, but not limited to, major project groupings, market conditions, competitive landscape, price list and discounting practices. We have established VSOE of fair value for the majority of our PCS, professional services, and training. Revenue allocated to each element is then recognized when the basic revenue recognition criteria are met for each element. See Note 3 for revenue recognition under ASC 606 for fiscal year 2019.</t>
  </si>
  <si>
    <t>Use of Estimates, Policy [Policy Text Block]</t>
  </si>
  <si>
    <t xml:space="preserve"> of Estimates The consolidated financial statements are prepared in accordance with United States ("U.S.") generally accepted accounting principles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doubtful accounts and sales returns; contract assets; internally developed software; goodwill and intangible assets; business combinations, including contingent consideration; and income taxes, including valuation allowance and uncertain tax positions. We base our estimates on historical experience, market participant fair value considerations, projected future cash flows, and various other factors that are believed to be reasonable under the circumstances. Actual amounts could differ significantly from these estimates.</t>
  </si>
  <si>
    <t>Consolidation, Policy [Policy Text Block]</t>
  </si>
  <si>
    <t>is of Consolidation The consolidated financial statements include the accounts Nuance and our subsidiaries. Intercompany transactions and balances have been eliminated.</t>
  </si>
  <si>
    <t>Schedule of New Accounting Pronouncements and Changes in Accounting Principles [Table Text Block]</t>
  </si>
  <si>
    <t>Rev</t>
  </si>
  <si>
    <t>Business Combinations Policy [Policy Text Block]</t>
  </si>
  <si>
    <t>iness Combinations We determine and allocate the purchase price of an acquired company to the tangible and intangible assets acquired and liabilities assumed as of the date of acquisition. Results of operations and cash flows of acquired companies are included in our operating results from the date of acquisition. The purchase price allocation process requires us to use significant estimates and assumptions, which include: • estimated fair values of intangible assets; • estimated fair values of legal performance commitments to customers, assumed from the acquiree under existing contractual obligations (classified as deferred revenue); • estimated fair values of stock awards assumed from the acquiree that are included in the purchase price; • estimated fair value of required payments under contingent consideration provisions; • estimated income tax assets and liabilities assumed from the acquiree; and • estimated fair value of pre-acquisition contingencies assumed from the acquiree. The fair value of any contingent consideration is established at the acquisition date and included in the total purchase price. The contingent consideration is then adjusted to fair value, with any measurement-period adjustment recorded against goodwill. Adjustments identified subsequent to the measurement period are recorded within Acquisition-related costs, net.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t>
  </si>
  <si>
    <t>Goodwill and Intangible Assets, Policy [Policy Text Block]</t>
  </si>
  <si>
    <t>dwill Goodwill represents the excess of the purchase price in a business combination over the fair value of net tangible and intangible assets acquired. Goodwill and intangible assets with indefinite lives are not amortized, but rather the carrying amounts of these assets are assessed for impairment at least annually or whenever events or changes in circumstances indicate that the carrying value of these assets may not be recoverable. Goodwill is tested for impairment annually on July 1, the first day of the fourth quarter of the fiscal year.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re was no goodwill impairment for fiscal year 2019. See Note 6 for the impairment charges recorded in fiscal year 2018. For the purpose of testing goodwill for impairment, all goodwill acquired in a business combination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Components of similar economic characteristics are aggregated into one reporting unit for the purpose of goodwill impairment assessment. Reporting units are identified annually and re-assessed periodically for recent acquisitions or any changes in segment reporting structure. Corporate assets and liabilities are allocated to each reporting unit based on the reporting unit’ revenue, total operating expenses or operating income as a percentage of the consolidated amounts. Corporate debt and other financial liabilities that are not directly attributable to the reporting unit's operations and would not be transferred to hypothetical purchasers of the reporting units are excluded from a reporting unit's carrying amount. The fair value of a reporting unit is generally determined using a combination of the income approach and the market approach. For the income approach, fair value is determined based on the present value of estimated future after-tax cash flows, discounted at an appropriate risk-adjusted rate. We use our internal forecasts to estimate future after-tax cash flows and estimate the long-term growth rates based on our most recent views of the long-term outlook for each reporting unit. Actual results may differ from those assumed in our forecasts. We derive our discount rates using a capital asset pricing model and analyzing published rates for industries relevant to our reporting units to estimate the weighted average cost of capital. We adjust the discount rates for the risks and uncertainty inherent in the respective businesses and in our internally developed forecasts. For the market approach, we use a valuation technique in which values are derived based on valuation multiples of comparable publicly traded companies. We assess each valuation methodology based upon the relevance and availability of the data at the time we perform the valuation and weight the methodologies appropriately.</t>
  </si>
  <si>
    <t>Long-lived Assets [Policy Text Block]</t>
  </si>
  <si>
    <t xml:space="preserve"> long-lived assets consist principally of technology, customer relationships, internally developed software, land, and building and equipment. Customer relationships are amortized over their estimated economic lives based on the pattern of economic benefits expected to be generated from the use of the asset. Other definite-lived assets are amortized over their estimated economic lives using the straight-line method. The remaining useful lives of long-lived assets are re-assessed periodically for any events and circumstances that may change the future cash flows expected to be generated from the long-lived asset or asset group. Internally developed software consists of capitalized costs incurred during the application development stage, which include costs related design of the software configuration and interfaces, coding, installation and testing. Costs incurred during the preliminary project stage and post-implementation stage are expensed as incurred. Internally developed software is amortized over the estimated useful life, commencing on the date when the asset is ready for its intended use. Land, building and equipment are stated at cost and depreciated over their estimated useful lives. Leasehold improvements are depreciated over the shorter of the related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the results of operations for the period. Long-lived assets with definite lives are tested for impairment whenever events or changes in circumstances indicate the carrying value of a specific asset or asset group may not be recoverable. We assess the recoverability of long-lived assets with definite-lives at the asset group level. Asset groups are determined based upon the lowest level for which identifiable cash flows are largely independent of the cash flows of other assets and liabilities. When the asset group is also a reporting unit, goodwill assigned to the reporting unit is also included in the carrying amount of the asset group.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t>
  </si>
  <si>
    <t>Cash and Cash Equivalents, Policy [Policy Text Block]</t>
  </si>
  <si>
    <t>h and Cash Equivalents Cash and cash equivalents consists of cash on hand, including money market funds and time deposits with original maturities of 90 days or less.</t>
  </si>
  <si>
    <t>Investment, Policy [Policy Text Block]</t>
  </si>
  <si>
    <t>ketable Securities Marketable securities consist of time deposits and high-quality corporate debt instruments with stated maturities of more than 90 days. Investments are classified as available-for-sale and are recorded on the balance sheet at fair value with unrealized gains or losses reported as a separate component of accumulated other comprehensive income (loss), net of tax.</t>
  </si>
  <si>
    <t>Trade and Other Accounts Receivable, Policy [Policy Text Block]</t>
  </si>
  <si>
    <t>ounts Receivable Allowances Allowances for Doubtful Accounts. We record allowances for doubtful accounts for the estimated probable losses on uncollectible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Allowances for Sales Returns. We reduce transaction price for estimated returns and other allowances that represent variable considerations based on historical experience and other relevant factors. The returns allowance is recorded as a reduction to revenue and accounts receivable at the time the related revenue is recorded. Receivables are written off against the allowance in the period the return is received. For the years ended September 30, 2019 , 2018 and 2017 , the activity related to accounts receivable allowances was as follows (dollars in thousands): Allowance for Doubtful Accounts Allowance for Sales Returns Balance at September 30, 2016 $ 8,349 $ 3,166 Bad debt provision 3,333 — Write-offs, net of recoveries 256 — Revenue adjustments, net (a) — 26,375 Balance at September 30, 2017 11,938 29,541 Bad debt provisions 2,377 — Write-offs, net of recoveries (4,492 ) — Revenue adjustments, net (b) — (23,396 ) Balance at September 30, 2018 9,823 6,145 Bad debt provisions 2,375 — Write-offs, net of recoveries (1,536 ) — Revenue adjustments, net — (765 ) Balance at September 30, 2019 $ 10,662 $ 5,380 (a) The increase in provisions primarily relates to accommodations made to our customers in connection with our Healthcare transcription service interruption due to the global NotPetya malware incident (the "2017 Malware Incident") (b) The decrease in provisions was primarily due to the resolution of the reserves related to the 2017 Malware Incident.</t>
  </si>
  <si>
    <t>Research and Development Expense, Policy [Policy Text Block]</t>
  </si>
  <si>
    <t xml:space="preserve">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s of September 30, 2019 and 2018 , the net book value of capitalized internal-use software costs was $28.5 million and $12.7 million , respectively, which are included within Land, buildings and equipment, net. </t>
  </si>
  <si>
    <t>Business Acquisition-Related Costs [Policy Text Block]</t>
  </si>
  <si>
    <t>uisition-Related Costs, Net Acquisition-related costs, net include costs related to business and other acquisitions, including potential acquisitions. These costs consist of (i) transition and integration costs, including retention payments, transitional employee costs and earn-out payments, and other costs related to integration activities; (ii) professional service fees, including financial advisory, legal, accounting, and other outside services incurred in connection with acquisition activities, and disputes and regulatory matters related to acquired entities; and (iii) fair value adjustments to acquisition-related contingencies. The components of acquisition-related costs, net are as follows (dollars in thousands): Year Ended September 30, 2019 2018 2017 Transition and integration costs $ 8,131 $ 16,059 $ 15,192 Professional service fees 2,321 3,450 12,622 Acquisition-related adjustments (1,543 ) (3,416 ) (106 ) Total $ 8,909 $ 16,093 $ 27,708</t>
  </si>
  <si>
    <t>Income Tax, Policy [Policy Text Block]</t>
  </si>
  <si>
    <t>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t>
  </si>
  <si>
    <t>Comprehensive Income (Loss) [Policy Text Block]</t>
  </si>
  <si>
    <t>prehensive Loss The components of accumulated other comprehensive loss, reflected in the consolidated statements of stockholders’ equity, consisted of the following (dollars in thousands): September 30, 2019 September 30, 2018 Foreign currency translation adjustment $ (124,608 ) $ (118,220 ) Net unrealized losses on post-retirement benefits (8,296 ) (4,528 ) Unrealized gains (losses) on marketable securities 131 (115 ) Accumulated other comprehensive loss $ (132,773 ) $ (122,863 ) No income tax provisions or benefits are recorded for foreign currency translation adjustment as the undistributed earnings in our foreign subsidiaries are expected to be indefinitely reinvested.</t>
  </si>
  <si>
    <t>Fair Value of Financial Instruments, Policy [Policy Text Block]</t>
  </si>
  <si>
    <t>Fo</t>
  </si>
  <si>
    <t>Foreign Currency Transactions and Translations Policy [Policy Text Block]</t>
  </si>
  <si>
    <t>eign Currency Translation The functional currency of a foreign subsidiary is generally the local currency. We translate the financial statements of foreign subsidiaries to U.S. dollars using month-end exchange rates for assets and liabilities, and average rates for the reporting period for revenues, costs, and expenses. We record translation gains and losses in accumulated other comprehensive loss as a component of stockholders’ equity. We record net foreign exchange transaction gains and losses resulting from the conversion of the transaction currency to the functional currency within in other expense, net . Foreign currency transaction (gains) losses for fiscal years 2019 , 2018 and 2017 were $(0.8) million , $1.1 million and $1.4 million , respectively.</t>
  </si>
  <si>
    <t>Share-based Compensation, Option and Incentive Plans Policy [Policy Text Block]</t>
  </si>
  <si>
    <t>Stock-Based Compensation Stock-based compensation primarily consists of restricted stock units with service, or market/performance conditions. Equity awards are measured at the fair market value of the underlying stock at the grant date.We recognize stock compensation expense using the straight-line attribution method over the requisite service period and account for forfeitures based on our estimates. Shares are issued on the vesting dates net of the applicable statutory tax withholding to be paid by us on behalf of our employees. As a result, fewer shares are issued than the number of awards outstanding. We record a liability for the tax withholding to be paid by us as a reduction to additional paid-in capital. We record any income tax effect related to stock-based awards through the consolidated statements of operations. Excess tax benefits are recognized as deferred tax assets upon settlement and are subject to regular review for valuation allowance.</t>
  </si>
  <si>
    <t>Earnings Per Share, Policy [Policy Text Block]</t>
  </si>
  <si>
    <t xml:space="preserve"> Basic net income or loss per share is computed using the weighted-average number of common shares outstanding during the period. Diluted net income per share is computed using the weighted-average number of common shares, giving effect to potentially dilutive securities outstanding during the period. Potentially dilutive securities consist of stock options, restricted stock units, contingently issuable shares under earn-out agreements, and potential issuance of stock upon conversion of our convertible debentures, as more fully described in Note 10 . In the event of conversion, each convertible debenture entitles the holder to receive in cash the principal amount with any accrued interest, and in cash or common stock, at our election, any excess of conversion value over the principal amount plus accrued interest. Therefore, only the shares of common stock potentially issuable upon conversion, if any, are considered dilutive to the weighted average common shares calculation.</t>
  </si>
  <si>
    <t>Revenue Recognition (Policies)</t>
  </si>
  <si>
    <t>Revenue from Contract with Customer [Policy Text Block]</t>
  </si>
  <si>
    <t>We derive revenue from the following sources: (1) hosting services, (2) software licenses, including royalties, (3) maintenance and support ("M&amp;S"), (4) professional services, and (5) sale of hardware.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the collectibility of the consideration is probable. The majority of our arrangemen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of variable consideration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C 606, which we estimate based on historical return experience and other relevant factors, and record a reduction to revenue and accounts receivable. Other forms of contingent revenue or variable consideration are infrequent. Revenue is recognized when control of these products and services is transferred to our customers, in an amount that reflects the consideration we expect to be entitled to in exchange for those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Certain products are sold through distributors or resellers. Certain distributors and resellers have been granted right of return and selling incentives which are accounted for as variable consideration when estimating the amount of revenue to be recognized. Returns and credits are estimated at the contract inception and updated at the end of each reporting period as additional information becomes available. In accordance with the practical expedient in ASC 606-10-10-4, we apply a portfolio approach to estimate the variable consideration associated with this group of customers. Reimbursements for out-of-pocket costs generally include, but are not limited to, costs related to transportation, lodging and meals. Revenue from reimbursed out-of-pocket costs is accounted for as variable consideration. Shipping and handling activities are not considered a contract performance obligation. We record shipping and handling costs billed to customers as revenue with offsetting costs recorded as cost of revenue. Performance Obligations Hosting Hosting services, which allow our customers to use the hosted software over the contract period without taking possession of the software, are provided on a usage basis as consumed or on a fixed fee subscription basis. Our hosting contract terms generally range from one to five years. As each day of providing services is substantially the same and the customer simultaneously receives and consumes the benefits as access is provided, we have determined that our hosting services arrangements are a single performance obligation comprised of a series of distinct services. These services include variable consideration, which is typically a function of usage. We recognize revenue as each distinct service period is performed (i.e., recognized as incurred). Subscription basis revenue represents a single promise to stand-ready to provide access to our hosting services. Revenue is recognized over time on a ratable basis over the hosting contract term, which generally ranges from one to five years. Software Licenses On-premise software licenses sold with non-distinct professional services to customize and/or integrate the underlying software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Revenue from distinct on-premise software licenses, which do not require professional services to customize and/or integrate the software license, is recognized at the point in time when the software is made available to the customer and control is transferred. Revenue from software licenses sold on a royalty basis, where the license of intellectual property is the predominant item to which the royalty relates, is recognized in the period the usage occurs in accordance with the practical expedient in ASC 606-10-55-65(A). Maintenance and Support Our M&amp;S contracts generally include telephone support and the right to receive unspecified upgrades and updates on a when-and-if available basis. M&amp;S revenue is recognized over time on a ratable basis over the contract period because we transfer control evenly by providing a stand-ready servic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Hardware Hardware revenue is recognized at the point in time when control is transferred to the customer, which is typically upon delivery.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Judgments are required to determine the SSP for each distinct performance obligation. When SSP is directly observable, we estimate SSP based upon the historical transaction prices, adjusted for geographic considerations, customer classes, and customer relationship profiles. In instances where SSP is not directly observable, we determin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SSP. Determining SSP for performance obligations which we never sell separately also requires significant judgment. In estimating the SSP, we consider the likely price that would have resulted from established pricing practices had the deliverable been offered separately and the prices a customer would likely be willing to pay.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Generally, we control a promised good or service before transferring that good or service to the customer and act as the principal to the transaction. Determining whether we control the good or service before it is transferred to the customer may require judgment. Disaggregated Revenue We disaggregate revenue from contracts with customers by the reportable segment, products, and services provided. The following presentation depicts the timing, risks, and uncertainty of our revenue streams, which is also in line with how we manage our businesses, assess performance, and determine management compensation. Our disaggregated revenue from continuing operations is as follows (dollars in thousands): For the Year Ended September 30, 2019 Hosting and professional services Product and licensing Maintenance and support Total Healthcare $ 546,037 $ 246,788 $ 156,905 $ 949,730 Enterprise 316,247 82,073 111,758 510,078 Automotive 131,027 170,532 262 301,821 Other 51,359 9,833 271 61,463 Total revenues $ 1,044,670 $ 509,226 $ 269,196 $ 1,823,092 Hardware revenue comprised of approximately $30.0 million of total product and license revenue for the year ended September 30, 2019. Contract Acquisition Costs Following our adoption of ASC 606, we are required to capitalize certain contract acquisition costs. The capitalized costs primarily relate to paid commissions and other direct, incremental costs to acquire customer contract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Sales commissions paid on renewal maintenance and support are not commensurate with sales commissions paid on the initial maintenance and support contract. Contract acquisition costs are deferred and amortized on a straight-line basis over the period of benefit, which we have estimated to be between one and five years. The period of benefit was determined based on an average customer contract term, expected contract renewals, changes in technology and our ability to retain customers including canceled contracts. Contract acquisition costs are classified as current or noncurrent assets based on when the expense will be recognized. The current and noncurrent portions of contract acquisition costs are included in Prepaid expenses and other current assets, and Other assets, respectively. As of September 30, 2019, we had $20.7 million of current contract acquisition costs and $31.1 million of noncurrent contract acquisition costs. Commission expense is primarily included in Sales and marketing expense on the consolidated statements of operations. We also had amortization expense of $16.2 million related to contract acquisition costs for the year ended September 30, 2019. There was no impairment related to commission costs capitalized. Capitalized Contract Costs We capitalize incremental costs incurred to fulfill our contracts that (1) relate directly to the contract, (2) are expected to generate resources that will be used to satisfy our performance obligation under the contract, and (3) are expected to be recovered through revenue generated under the contract. Our capitalized costs consist primarily of setup costs, such as costs to standup, customize, and develop applications for each customer. These costs are incurred to satisfy our stand-ready obligation to provide access to our connected offerings. The contract costs are expensed to cost of revenue as we satisfy our stand-ready obligation over the contract term, which we estimate to be between one and five years. The contract term estimation was determined based on an average customer contract term, expected contract renewals, changes in technology, and our ability to retain customers including canceled contracts. We classify capitalized contract costs as current or noncurrent based on the timing of when we expect to recognize the expense. The current and noncurrent portions of capitalized contract fulfillment costs are included in Prepaid expenses and other current assets, and Other assets, respectively. At September 30, 2019, we had $26.4 million of short-term contract costs included with Prepaid expenses and other current assets and $70.9 million of long-term costs included within Other assets.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in our consolidated balance sheets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The current and noncurrent portions of contract assets are included in Prepaid expenses and other current assets, and Other assets. As of September 30, 2019, we had $67.8 million of current contract assets and $108.7 million of noncurrent contract assets. The table below shows significant changes in contract assets of continuing operations (dollars in thousands): Contract assets Balance October 1, 2018 $ 168,595 Revenues recognized but not billed 326,818 Amounts reclassified to accounts receivable (318,969 ) Balance September 30, 2019 $ 176,444 Our contract liabilities, or Deferred revenue, consist of advance payments and billings in excess of revenues recognized. We classify Deferred revenue as current or noncurrent based on when we expect to recognize the revenues. At September 30, 2019, we had $701.7 million of Deferred revenue. The table below shows significant changes in Deferred revenue of continuing operations (dollars in thousands): Deferred revenue Balance October 1, 2018 $ 693,272 Amounts bill but not recognized 913,306 Revenue recognized (904,872 ) Balance September 30, 2019 $ 701,706 Remaining Performance Obligations The following table includes estimated revenue expected to be recognized in the future related to performance obligations that are unsatisfied or partially unsatisfied at September 30, 2019 (dollars in thousands): Within One Year Two to Five Years Greater than Five Years Total Total revenue $ 767,407 $ 1,155,910 $ 176,498 $ 2,099,815</t>
  </si>
  <si>
    <t>Recent Issued Accounting Pronouncement (Tables)</t>
  </si>
  <si>
    <t>ASC 606 Impact, Balance Sheet [Table Text Block]</t>
  </si>
  <si>
    <t xml:space="preserve"> For the Year Ended September 30, 2019 As reported, ASC 606 Effect of Implementation As adjusted, ASC 605 Assets: Accounts receivable 308,601 31,072 339,673 Prepaid expenses and other current assets 199,096 (74,582 ) 124,514 Other assets 351,581 (129,760 ) 221,821 Liabilities: Deferred revenue, current 302,872 20,704 323,576 Deferred revenue, net of current portion 398,834 16,122 414,956 Deferred tax liabilities 54,216 (16,635 ) 37,581 Other long-term liabilities 100,981 (10,331 ) 90,650 Stockholders' Equity: Accumulated Deficit (293,612 ) (181,496 ) (475,108 )</t>
  </si>
  <si>
    <t>ASC 606 Impact, Income Statement [Table Text Block]</t>
  </si>
  <si>
    <t xml:space="preserve"> For the Year Ended September 30, 2019 As reported, ASC 606 Effect of Implementation As adjusted, ASC 605 Revenues: Hosting and professional services 1,044,670 37,294 1,081,964 Product and licensing 509,226 23,870 533,096 Maintenance and support 269,196 (25,531 ) 243,665 Total revenues 1,823,092 35,633 1,858,725 Cost of revenues: Hosting and professional services 636,189 2,948 639,137 Product and licensing 73,333 (5,891 ) 67,442 Maintenance and support 33,564 253 33,817 Amortization of intangible assets 36,833 — 36,833 Total cost of revenues 779,919 (2,690 ) 777,229 Sales and marketing 303,503 5,863 309,366 (Benefit) provision for income taxes (88,594 ) 1,963 (86,631 )</t>
  </si>
  <si>
    <t>Activity Related to Accounts Receivable Allowances</t>
  </si>
  <si>
    <t xml:space="preserve"> the years ended September 30, 2019 , 2018 and 2017 , the activity related to accounts receivable allowances was as follows (dollars in thousands): Allowance for Doubtful Accounts Allowance for Sales Returns Balance at September 30, 2016 $ 8,349 $ 3,166 Bad debt provision 3,333 — Write-offs, net of recoveries 256 — Revenue adjustments, net (a) — 26,375 Balance at September 30, 2017 11,938 29,541 Bad debt provisions 2,377 — Write-offs, net of recoveries (4,492 ) — Revenue adjustments, net (b) — (23,396 ) Balance at September 30, 2018 9,823 6,145 Bad debt provisions 2,375 — Write-offs, net of recoveries (1,536 ) — Revenue adjustments, net — (765 ) Balance at September 30, 2019 $ 10,662 $ 5,380 (a) The increase in provisions primarily relates to accommodations made to our customers in connection with our Healthcare transcription service interruption due to the global NotPetya malware incident (the "2017 Malware Incident") (b) The decrease in provisions was primarily due to the resolution of the reserves related to the 2017 Malware Incident.</t>
  </si>
  <si>
    <t>Components of Acquisition-Related Costs, Net</t>
  </si>
  <si>
    <t>Ad</t>
  </si>
  <si>
    <t>Components of Accumulated Other Comprehensive Income</t>
  </si>
  <si>
    <t xml:space="preserve"> components of accumulated other comprehensive loss, reflected in the consolidated statements of stockholders’ equity, consisted of the following (dollars in thousands): September 30, 2019 September 30, 2018 Foreign currency translation adjustment $ (124,608 ) $ (118,220 ) Net unrealized losses on post-retirement benefits (8,296 ) (4,528 ) Unrealized gains (losses) on marketable securities 131 (115 ) Accumulated other comprehensive loss $ (132,773 ) $ (122,863 ) No income tax provisions or benefits are recorded for foreign currency translation adjustment as the undistributed earnings in our foreign subsidiaries are expected to be indefinitely reinvested.</t>
  </si>
  <si>
    <t>Summary of Significant Accounting Policies Revenue Recognition 606 (Tables)</t>
  </si>
  <si>
    <t>Revenue from Contract with Customer [Abstract]</t>
  </si>
  <si>
    <t>Revenue Recognition Revenue from Contract with Customers (Tables)</t>
  </si>
  <si>
    <t>Disaggregation of Revenue [Table Text Block]</t>
  </si>
  <si>
    <t>Disaggregated Revenue We disaggregate revenue from contracts with customers by the reportable segment, products, and services provided. The following presentation depicts the timing, risks, and uncertainty of our revenue streams, which is also in line with how we manage our businesses, assess performance, and determine management compensation. Our disaggregated revenue from continuing operations is as follows (dollars in thousands): For the Year Ended September 30, 2019 Hosting and professional services Product and licensing Maintenance and support Total Healthcare $ 546,037 $ 246,788 $ 156,905 $ 949,730 Enterprise 316,247 82,073 111,758 510,078 Automotive 131,027 170,532 262 301,821 Other 51,359 9,833 271 61,463 Total revenues $ 1,044,670 $ 509,226 $ 269,196 $ 1,823,092</t>
  </si>
  <si>
    <t>Revenue Recognition Contract Assets (Tables)</t>
  </si>
  <si>
    <t>Contract Assets [Abstract]</t>
  </si>
  <si>
    <t>Contract with Customer, Asset and Liability [Table Text Block]</t>
  </si>
  <si>
    <t>The table below shows significant changes in contract assets of continuing operations (dollars in thousands): Contract assets Balance October 1, 2018 $ 168,595 Revenues recognized but not billed 326,818 Amounts reclassified to accounts receivable (318,969 ) Balance September 30, 2019 $ 176,444 Deferred revenue Balance October 1, 2018 $ 693,272 Amounts bill but not recognized 913,306 Revenue recognized (904,872 ) Balance September 30, 2019 $ 701,706</t>
  </si>
  <si>
    <t>Revenue Recognition Contract Liabilities (Tables)</t>
  </si>
  <si>
    <t>Contract Liabilities [Abstract]</t>
  </si>
  <si>
    <t>Revenue Recognition Revenue, Remaining Performance Obligation (Tables)</t>
  </si>
  <si>
    <t>Revenue, Remaining Performance Obligation [Abstract]</t>
  </si>
  <si>
    <t>Revenue, Remaining Performance Obligation, Expected Timing of Satisfaction [Table Text Block]</t>
  </si>
  <si>
    <t xml:space="preserve">Remaining Performance Obligations The following table includes estimated revenue expected to be recognized in the future related to performance obligations that are unsatisfied or partially unsatisfied at September 30, 2019 (dollars in thousands): Within One Year Two to Five Years Greater than Five Years Total Total revenue $ 767,407 $ 1,155,910 $ 176,498 $ 2,099,815 The table above includes fixed backlogs and does not include variable backlog derived from continent usage-based activities, such as royalties and usage-based hosting revenue. </t>
  </si>
  <si>
    <t>Disposition of Business (Tables)</t>
  </si>
  <si>
    <t>Disposal Groups, Including Discontinued Operations [Table Text Block]</t>
  </si>
  <si>
    <t>The following table summarizes the results of the discontinued operations (dollars in thousands): From October 1, 2018 to February 1, 2019 Fiscal Year 2018 Fiscal Year 2017 (ASC 606) (ASC 605) (ASC 605) Major line items constituting net income of Imaging: Revenue (a) $ 67,430 $ 209,363 $ 211,187 Cost of revenue 16,946 48,183 49,962 Research and development 7,557 26,588 26,172 Sales and marketing (a) 28,433 76,593 73,760 General and administrative 1,997 3,890 3,612 Amortization of intangible assets 5,219 17,096 21,056 Acquisition-related costs, net (386 ) 8 32 Restructuring and other related charges 13,251 6,472 1,131 Other — 44 (193 ) (Loss) income from discontinued operations before income taxes (a) (5,587 ) 30,489 35,655 (Benefit) provision for income taxes (2,688 ) 5,513 8,310 Gain on disposition 102,371 — — Net income from discontinued operations $ 99,472 $ 24,976 $ 27,345 Supplemental Information: Depreciation $ 391 $ 1,995 $ 2,397 Amortization $ 6,569 $ 23,083 $ 28,017 Stock compensation $ 7,103 $ 7,876 $ 11,371 Capital expenditures for all periods presented were de minimis. (a) As more fully described in Note 2, as a result of the adoption of ASC 606 using the modified retrospective approach, Revenue for fiscal year 2019 reflected an increase of $2.4 million due to the upfront recognition of term licenses and the re-allocation of contract consideration to performance obligations based upon standalone selling prices; Sales and marketing expense for fiscal year, 2019 reflected a decrease of $1.4 million due to the capitalization and amortization of commission expense; and the provision for income taxes for fiscal year 2019 reflected an increase in tax benefit of $1.6 million related to the tax effect of the ASC 606 adjustments. The following table summarizes the assets and liabilities included within discontinued operations (dollars in thousands): September 30, (ASC 605) Major classes of Imaging assets: Accounts receivable, net $ 30,959 Prepaid expenses and other current assets 3,443 Land, building and equipment, net 2,442 Goodwill 257,352 Intangible assets, net 99,507 Other assets 196 Total assets classified as held for sale $ 393,899 Major classes of Imaging liabilities: Accounts payable $ 3,604 Accrued expenses and other current liabilities 12,304 Deferred revenue 107,965 Other 2,658 Total liabilities classified as held for sale $ 126,531</t>
  </si>
  <si>
    <t>Goodwill and Intangible Assets (Tables)</t>
  </si>
  <si>
    <t>Changes in Carrying Amount of Goodwill</t>
  </si>
  <si>
    <t>The changes in the carrying amount of goodwill for our reportable segments for fiscal years 2019 and 2018 were as follows (dollars in thousands): Healthcare Enterprise Former Mobile Automotive Other Total Balance as of September 30, 2017 $ 1,418,334 $ 673,472 $ 1,241,010 $ — $ — $ 3,332,816 Acquisitions 14,936 — — 50,193 — 65,129 Purchase accounting adjustments (705 ) — 2,697 (3,275 ) — (1,283 ) Reorganization (Note 23) — 11,991 (1,249,051 ) 1,080,453 156,607 — Impairment charge (a) — — — — (141,781 ) (141,781 ) Effect of foreign currency translation (2,240 ) (2,116 ) 5,344 (7,424 ) (1,340 ) (7,776 ) Balance as of September 30, 2018 1,430,325 683,347 — 1,119,947 13,486 3,247,105 Acquisitions 8,785 — — — — 8,785 Purchase accounting adjustments 113 — — (171 ) — (58 ) Effect of foreign currency translation (4,079 ) (3,444 ) — (4,208 ) (637 ) (12,368 ) Balance as of September 30, 2019 $ 1,435,144 $ 679,903 $ — $ 1,115,568 $ 12,849 $ 3,243,464</t>
  </si>
  <si>
    <t>Intangible Assets</t>
  </si>
  <si>
    <t xml:space="preserve">Intangible assets consist of the following as of September 30, 2019 and 2018 (dollars in thousands): September 30, 2019 Gross Carrying Amount Accumulated Amortization Net Carrying Amount Weighted Average Remaining Life (Years) Customer relationships $ 605,736 $ (350,695 ) $ 255,041 5.0 Technology and patents 264,151 (166,670 ) 97,481 3.5 Trade names, trademarks, and other 28,961 (24,551 ) 4,410 1.2 Total $ 898,848 $ (541,916 ) $ 356,932 September 30, 2018 Gross Carrying Amount Accumulated Amortization Net Carrying Amount Weighted Average Remaining Life (Years) Customer relationships $ 605,784 $ (289,218 ) $ 316,566 5.9 Technology and patents 292,766 (169,806 ) 122,960 3.8 Trade names, trademarks, and other 28,985 (18,510 ) 10,475 1.9 Total $ 927,535 $ (477,534 ) $ 450,001 </t>
  </si>
  <si>
    <t>Estimated Amortization Expense</t>
  </si>
  <si>
    <t>Estimated amortization expense for each of the five succeeding years as of September 30, 2019 , is as follows (dollars in thousands): Year Ending September 30, Cost of Revenue Other Operating Expenses Total 2020 $ 33,628 $ 60,680 $ 94,308 2021 25,286 55,891 81,177 2022 20,019 51,830 71,849 2023 13,507 39,585 53,092 2024 5,041 22,809 27,850 Thereafter — 28,656 28,656 Total $ 97,481 $ 259,451 $ 356,932</t>
  </si>
  <si>
    <t>Accounts Receivable (Tables)</t>
  </si>
  <si>
    <t>Accounts Receivable, Excluding Acquired Unbilled Accounts Receivable</t>
  </si>
  <si>
    <t>Accounts receivable, net consisted of the following (dollars in thousands): September 30, 2019 September 30, 2018 (ASC 606) (ASC 605) Trade accounts receivable $ 324,643 $ 330,515 Unbilled accounts receivable under long-term contracts — 33,326 Gross accounts receivable 324,643 363,841 Less: allowance for doubtful accounts (10,662 ) (9,823 ) Less: allowance for sales returns (5,380 ) (6,145 ) Accounts receivable, net $ 308,601 $ 347,873</t>
  </si>
  <si>
    <t>Land, Building and Equipment, Net (Tables)</t>
  </si>
  <si>
    <t>Land, building and equipment, net consisted of the following (dollars in thousands): Useful Life (In Years) September 30, 2019 September 30, 2018 Land — $ 2,400 $ 2,400 Building 30 6,696 5,409 Machinery and equipment 3-5 167,789 163,359 Computers, software and equipment 3-5 163,906 179,461 Leasehold improvements 2-15 36,759 34,970 Furniture and fixtures 5-7 17,222 17,249 Construction in progress — 21,751 2,088 Subtotal 416,523 404,936 Less: accumulated depreciation (275,207 ) (251,484 ) Land, building and equipment, net $ 141,316 $ 153,452</t>
  </si>
  <si>
    <t>Accrued Expenses and Other Current Liabilities (Tables)</t>
  </si>
  <si>
    <t>Accrued Expenses</t>
  </si>
  <si>
    <t>Accrued expenses and other current liabilities consisted of the following (dollars in thousands): September 30, 2019 September 30, 2018 Compensation $ 132,887 $ 174,984 Accrued interest payable 19,302 21,326 Cost of revenue related liabilities 58,049 30,432 Consulting and professional fees 24,297 21,220 Facilities related liabilities 4,595 4,621 Sales and marketing incentives 2,692 1,889 Sales and other taxes payable 6,948 5,983 Other 28,229 8,884 Total $ 276,999 $ 269,339</t>
  </si>
  <si>
    <t>Credit Facilities and Debt (Tables)</t>
  </si>
  <si>
    <t>Borrowing Obligations</t>
  </si>
  <si>
    <t>At September 30, 2019 and 2018 , we had the following borrowing obligations (dollars in thousands): September 30, 2019 September 30, 2018 5.625% Senior Notes due 2026, net of deferred issuance costs of $4.5 million and $5.1 million, respectively. Effective interest rate 5.625%. $ 495,518 $ 494,915 5.375% Senior Notes due 2020, net of deferred issuance costs of $1.2 million. Effective interest rate 5.375%. — 298,759 6.000% Senior Notes due 2024, net of deferred issuance costs of $1.5 million and $1.8 million, respectively. Effective interest rate 6.000%. 298,529 298,220 1.00% Convertible Debentures due 2035, net of unamortized discount of $91.6 million and $116.9 million, respectively, and deferred issuance costs of $4.3 million and $5.6 million, respectively. Effective interest rate 5.622%. 580,639 553,973 2.75% Convertible Debentures due 2031. Effective interest rate 7.432%. 46,568 46,568 1.25% Convertible Debentures due 2025, net of unamortized discount of $71.6 million and $82.4 million, respectively, and deferred issuance costs of $3.1 million and $3.7 million, respectively. Effective interest rate 5.578%. 275,257 263,863 1.50% Convertible Debentures due 2035, net of unamortized discount of $22.7 million and $32.8 million, respectively, and deferred issuance costs of $0.8 million and $1.1 million, respectively. Effective interest rate 5.394%. 240,406 229,906 Deferred issuance costs related to our Revolving Credit Facility (511 ) (843 ) Total debt 1,936,406 2,185,361 Less: current portion (1,142,870 ) — Total long-term debt $ 793,536 $ 2,185,361</t>
  </si>
  <si>
    <t>Applicable Margin for Borrowings</t>
  </si>
  <si>
    <t>Annual Aggregate Principal Term Loans to be Repaid</t>
  </si>
  <si>
    <t>The following table summarizes the maturities of our borrowing obligations as of September 30, 2019 (dollars in thousands): Fiscal Year Convertible Debentures (1) Senior Notes (2) Total 2020 $ — $ — $ — 2021 — — — 2022 310,464 — 310,464 2023 676,488 — 676,488 2024 — 300,000 300,000 Thereafter 350,000 500,000 850,000 Total before unamortized discount 1,336,952 800,000 2,136,952 Less: unamortized discount and issuance costs (194,082 ) (6,464 ) (200,546 ) Total long-term debt $ 1,142,870 $ 793,536 $ 1,936,406 (1) The repayment schedule above assumes that payment is due on the first contractual redemption date after September 30, 2019 . As more fully described below, as of September 30, 2019, the holders had the right to convert all or any portion of their debentures until the close of business on October 1, 2019. As a result, the net carrying amounts of our convertible notes were included in current liabilities as of September 30, 2019. Upon the conclusion of the conversion period on October 1, 2019, none of the holders exercised their right to convert. As a result, the net carrying amounts of the convertible notes were reclassified back to long-term debt. (2) The repayment schedule reflects all the senior notes outstanding as of September 30, 2019. As more fully described below, on October 1, 2019, we redeemed all of the $300 million outstanding principal of the 2024 Senior Notes.</t>
  </si>
  <si>
    <t>Financial Instruments and Hedging Activities (Tables)</t>
  </si>
  <si>
    <t>Quantitative Summary of Fair Value of Hedged and Non-Hedged Instruments</t>
  </si>
  <si>
    <t xml:space="preserve"> summary of our derivative instruments is as follows (dollars in thousands): Derivatives Not Designated as Hedges: Balance Sheet Classification September 30, 2019 September 30, 2018 Foreign currency contracts Prepaid expenses and other current assets $ 597 $ 143 Foreign currency contracts Accrued expenses and other liabilities $ (327 ) $ (1,192 )</t>
  </si>
  <si>
    <t>Summarized Activity of Derivative Instruments</t>
  </si>
  <si>
    <t>(dollars in thousands): Income Statement Classification Income (loss) recognized September 30, Derivatives Not Designated as Hedges: 2019 2018 2017 Foreign currency contracts Other income (expense) $ 1,816 $ (3,616 ) $ 6,811</t>
  </si>
  <si>
    <t>Fair Value Measures (Tables)</t>
  </si>
  <si>
    <t>Assets and Liabilities Measured at Fair Value on Recurring Basis</t>
  </si>
  <si>
    <t xml:space="preserve"> September 30, 2019 and 2018 consisted of (dollars in thousands): September 30, 2019 Level 1 Level 2 Level 3 Total Assets: Money market funds (a) $ 217,861 $ — $ — $ 217,861 Time deposits (b) 115,913 — 115,913 Commercial paper, $77,089 at cost (b) — 77,494 — 77,494 Corporate notes and bonds, $37,504 at cost (b) 37,566 — 37,566 Foreign currency exchange contracts (b) 597 — 597 Total assets at fair value $ 217,861 $ 231,570 $ — $ 449,431 Liabilities: Foreign currency exchange contracts (b) $ (327 ) $ (327 ) Contingent acquisition payments (c) (2,925 ) (2,925 ) Total liabilities at fair value $ — $ (327 ) $ (2,925 ) $ (3,252 ) September 30, 2018 Level 1 Level 2 Level 3 Total Assets: Money market funds (a) $ 200,004 $ — $ — $ 200,004 Time deposits (b) — 88,158 — 88,158 Commercial paper, $27,194 at cost (b) — 27,363 — 27,363 Corporate notes and bonds, $57,563 at cost (b) — 57,417 — 57,417 Foreign currency exchange contracts (b) — 143 — 143 Total assets at fair value $ 200,004 $ 173,081 $ — $ 373,085 Liabilities: Foreign currency exchange contracts (b) $ — $ (1,192 ) $ — $ (1,192 ) Contingent acquisition payments (c) — — (4,000 ) (4,000 ) Total liabilities at fair value $ — $ (1,192 ) $ (4,000 ) $ (5,192 ) (a) Money market funds and time deposits with original maturity of 90 days or less are included within cash and cash equivalents in the consolidated balance sheets and are valued at quoted market prices in active markets. (b) Time deposits, commercial paper, corporate notes and bonds, and foreign currency exchange contracts are recorded at fair market values, which are determined based on the most recent observable inputs for similar instruments in active markets or quoted prices for identical or similar instruments in markets that are not active or are directly or indirectly observable. Time deposits are generally for terms of one year or less. Commercial paper and corporate notes and bonds generally mature within three years and had a weighted average maturity of 0.53 years and 0.61 years as of September 30, 2019 and September 30, 2018 , respectively. (c)</t>
  </si>
  <si>
    <t>Changes in Fair Value of Level 3 Financial Instruments</t>
  </si>
  <si>
    <t>e following table provides a summary of changes in fair value of our Level 3 financial instruments for the years ended September 30, 2019 and 2018 (dollars in thousands): Amount Balance as of September 30, 2017 $ 8,648 Earn-out liability established at time of acquisition 2,000 Payments and foreign currency translation (8,188 ) Adjustments to fair value included in acquisition-related costs, net 1,540 Balance as of September 30, 2018 4,000 Earn-out liability established at time of acquisition 1,500 Payments and foreign currency translation (2,550 ) Adjustments to fair value included in acquisition-related costs, net (25 ) Balance as of September 30, 2019 $ 2,925</t>
  </si>
  <si>
    <t>Restructuring and Other Charges, Net (Tables)</t>
  </si>
  <si>
    <t>Restructuring and Related Costs [Table Text Block]</t>
  </si>
  <si>
    <t>he components of restructuring and other charges, net are as follows (dollars in thousands): Year Ended September 30, 2019 2018 2017 Personnel $ 19,371 $ 31,520 $ 12,553 Facilities 3,931 3,888 6,348 Total restructuring charges 23,302 35,408 18,901 Other charges 57,163 21,618 41,022 Total restructuring and other charges, net $ 80,465 $ 57,026 $ 59,923</t>
  </si>
  <si>
    <t>Accrual Activity Relating to Restructuring and Other Charges</t>
  </si>
  <si>
    <t>The following table sets forth accrual activity relating to restructuring reserves for fiscal years 2019 , 2018 and 2017 (dollars in thousands): Personnel Facilities Total Balance at September 30, 2016 $ 2,599 $ 9,875 $ 12,474 Restructuring charges, net 12,553 6,348 18,901 Non-cash adjustment — (1,374 ) (1,374 ) Cash payments (13,678 ) (6,580 ) (20,258 ) Balance at September 30, 2017 1,474 8,269 9,743 Restructuring charges, net 31,520 3,888 35,408 Non-cash adjustment — (998 ) (998 ) Cash payments (22,438 ) (4,658 ) (27,096 ) Balance at September 30, 2018 10,556 6,501 17,057 Restructuring charges, net 19,371 3,931 23,302 Non-cash adjustment — (102 ) (102 ) Cash payments (25,971 ) (6,681 ) (32,652 ) Balance at September 30, 2019 $ 3,956 $ 3,649 $ 7,605</t>
  </si>
  <si>
    <t>Restructuring Charges by Segment</t>
  </si>
  <si>
    <t>estructuring and other charges, net by segment are as follows (dollars in thousands): Personnel Facilities Total Restructuring Other Charges Total Fiscal Year 2019 Healthcare $ 4,679 $ 191 $ 4,870 $ — $ 4,870 Enterprise 5,037 933 5,970 — 5,970 Automotive 5,159 1,706 6,865 44,453 51,318 Other 1,457 337 1,794 3,306 5,100 Corporate 3,039 764 3,803 9,404 13,207 Total fiscal year 2019 $ 19,371 $ 3,931 $ 23,302 $ 57,163 $ 80,465 Fiscal Year 2018 Healthcare $ 11,563 $ 25 $ 11,588 $ — $ 11,588 Enterprise 4,217 2,243 6,460 — 6,460 Automotive 4,160 20 4,180 — 4,180 Other 1,473 647 2,120 7,103 9,223 Corporate 10,107 953 11,060 14,515 25,575 Total fiscal year 2018 $ 31,520 $ 3,888 $ 35,408 $ 21,618 $ 57,026 Fiscal Year 2017 Healthcare $ 4,283 $ 870 $ 5,153 $ 8,758 $ 13,911 Enterprise 2,141 3,480 5,621 — 5,621 Automotive 1,838 — 1,838 — 1,838 Other 2,954 (15 ) 2,939 10,773 13,712 Corporate 1,337 2,013 3,350 21,491 24,841 Total fiscal year 2017 $ 12,553 $ 6,348 $ 18,901 $ 41,022 $ 59,923</t>
  </si>
  <si>
    <t>Supplemental Cash Flow Information (Tables)</t>
  </si>
  <si>
    <t>Cash Paid for Interest and Income Taxes</t>
  </si>
  <si>
    <t>Cash paid for Interest and Income Taxes Year Ended September 30, 2019 2018 2017 (Dollars in thousands) Interest paid $ 72,630 $ 93,121 $ 91,718 Income taxes paid $ 24,056 $ 18,485 $ 21,700</t>
  </si>
  <si>
    <t>earnings per share Schedules of earnings per share (Tables)</t>
  </si>
  <si>
    <t>Stock-Based Compensation (Tables)</t>
  </si>
  <si>
    <t>Schedule of Share-based Payment Award, Stock Options, Valuation Assumptions [Table Text Block]</t>
  </si>
  <si>
    <t>Compensation expense is recorded ratably over the performance period of the award based on the estimated grant date fair value estimated at the grant date using a Monte Carlo simulation model, which included the following assumptions: 2019 Dividend yield 0.0 % Expected volatility 27.3% - 30.9% Risk-free interest rate 2.2% - 3.0% Expected term (in years) 1 - 3</t>
  </si>
  <si>
    <t>Stock Based Compensation Included in Consolidated Statements of Operations</t>
  </si>
  <si>
    <t xml:space="preserve"> Year Ended September 30, 2019 2018 2017 Cost of professional services and hosting $ 28,523 $ 31,094 $ 28,532 Cost of product and licensing 855 814 348 Cost of maintenance and support 1,314 3,322 2,161 Research and development 38,454 38,077 30,540 Sales and marketing 34,360 35,838 39,037 General and administrative 37,706 33,764 42,283 Total $ 141,212 $ 142,909 $ 142,901</t>
  </si>
  <si>
    <t>Summary of Stock Options Activity</t>
  </si>
  <si>
    <t>The table below summarizes activities related to stock options for the years ended September 30, 2019 , 2018 and 2017 : Number of Shares Weighted Average Exercise Price Weighted Average Remaining Contractual Term Aggregate Intrinsic Value (a) Outstanding at September 30, 2016 1,965,826 $ 15.01 Granted — — Exercised/Repurchased (b) (1,932,286 ) $ 14.98 Forfeited — — Expired (9,733 ) $ 20.01 Outstanding at September 30, 2017 23,807 $ 15.39 Granted — — Exercised (2,963 ) $ 2.61 Forfeited — — Expired (1,700 ) $ 15.99 Outstanding at September 30, 2018 19,144 $ 17.31 Granted — $ — Exercised (3,314 ) $ 7.22 Forfeited — — Expired (4,528 ) $ 17.89 Outstanding at September 30, 2019 11,302 $ 20.04 2.6 years $ 0.1 million Exercisable at September 30, 2019 11,302 $ 20.04 2.6 years $ 0.1 million Exercisable at September 30, 2018 19,144 Exercisable at September 30, 2017 23,798 (a)</t>
  </si>
  <si>
    <t>Summary of Activity Relating to Restricted Units</t>
  </si>
  <si>
    <t>Restricted Units are not included in issued and outstanding common stock until the shares are vested and released. The table below summarizes activity relating to Restricted Units: Number of Shares Number of Shares Outstanding at September 30, 2016 4,224,488 5,884,023 Granted 3,224,696 8,457,761 Earned/released (1,790,514 ) (7,150,783 ) Forfeited (614,739 ) (713,837 ) Outstanding at September 30, 2017 5,043,931 6,477,164 Granted 2,175,537 8,876,712 Earned/released (2,092,862 ) (7,156,468 ) Forfeited (2,087,038 ) (1,325,321 ) Outstanding at September 30, 2018 3,039,568 6,872,087 Granted 1,342,836 9,500,077 Earned/released (1,405,485 ) (6,383,908 ) Modification (a) (296,759 ) 296,759 Forfeited (688,835 ) (1,286,071 ) Outstanding at September 30, 2019 1,991,325 8,998,944 Weighted average remaining recognition period of outstanding Restricted Units 1.4 years 1.9 years Unrecognized stock-based compensation expense of outstanding Restricted Units $24.5 million $84.0 million Aggregate intrinsic value of outstanding Restricted Units (b) $32.5 million $146.9 million (a) 296,759 shares of performance-based awards were modified to time-based awards with only service conditions in December 2018. (b) The aggregate intrinsic value represents any excess of the closing price of our common stock of $16.31 on September 30, 2019</t>
  </si>
  <si>
    <t>Summary of Weighted-Average Grant-Date Fair Value, Shares Issued and Total Stock-Based Compensation Expense Recognized Related to the Plan</t>
  </si>
  <si>
    <t xml:space="preserve"> A summary of the weighted-average grant-date fair value, shares issued and total stock-based compensation expense recognized related to the Plan are as follows: 2019 2018 2017 Weighted-average grant-date fair value per share $ 3.76 $ 4.00 $ 3.84 Total shares issued (in millions) 1.2 1.3 1.3 Total stock-based compensation expense (in millions) $ 4.5 $ 5.2 $ 4.9</t>
  </si>
  <si>
    <t>Employee Stock Option [Member]</t>
  </si>
  <si>
    <t>Summary of Weighted-Average Grant-Date Fair Value of Stock Options Granted and Intrinsic Value of Stock Options Exercised</t>
  </si>
  <si>
    <t xml:space="preserve"> A summary of intrinsic value of stock options exercised is as follows: 2019 2018 2017 Total intrinsic value of stock options exercised (in millions) $ 0.1 $ 0.1 $ 3.6</t>
  </si>
  <si>
    <t>Restricted Stock Units</t>
  </si>
  <si>
    <t>Summary of Weighted-Average Grant-Date Fair Value and Intrinsic Value of Restricted Units Vested</t>
  </si>
  <si>
    <t>(b) The aggregate intrinsic value represents any excess of the closing price of our common stock of $16.31 on September 30, 2019 over the exercise price of the underlying Restricted Units.</t>
  </si>
  <si>
    <t>Restricted Stock</t>
  </si>
  <si>
    <t xml:space="preserve"> The table below summarizes activities related to Restricted Stock: Number of Shares Underlying Restricted Stock Weighted Average Grant Date Fair Value Outstanding at September 30, 2016 — — Granted 250,000 $ 15.55 Vested (250,000 ) $ 15.55 Outstanding at September 30, 2017 — — Outstanding at September 30, 2018 — — Outstanding at September 30, 2019 — —</t>
  </si>
  <si>
    <t>1995 Employee Stock Purchase Plan</t>
  </si>
  <si>
    <t>Weighted Average Assumptions Used to Estimate Fair Value of Purchase Rights Granted</t>
  </si>
  <si>
    <t>The fair value of the purchase rights granted under this plan was estimated on the date of grant using the Black-Scholes option-pricing model that uses the following weighted-average assumptions, which were derived in a manner similar to those discussed above relative to stock options: 2019 2018 2017 Dividend yield 0.0 % 0.0 % 0.0 % Expected volatility 27.8 % 32.1 % 29.3 % Risk-free interest rate 2.2 % 2.0 % 0.9 % Expected term (in years) 0.5 0.5 0.5</t>
  </si>
  <si>
    <t>Commitments and Contingencies (Tables)</t>
  </si>
  <si>
    <t>Gross Future Minimum Payments Under Non-cancelable Operating Leases</t>
  </si>
  <si>
    <t>The following table outlines our gross future minimum payments under all non-cancelable operating leases for continuing operations as of September 30, 2019 (dollars in thousands): Year Ending September 30, Operating Leases Operating leases under restructuring Total 2020 $ 34,279 $ 4,968 $ 39,247 2021 28,740 2,470 31,210 2022 23,357 2,170 25,527 2023 16,289 2,222 18,511 2024 13,209 1,629 14,838 Thereafter 48,259 3,189 51,448 Total $ 164,133 $ 16,648 $ 180,781</t>
  </si>
  <si>
    <t>Income Taxes (Tables)</t>
  </si>
  <si>
    <t>Components of Income (Loss) Before Income Taxes</t>
  </si>
  <si>
    <t>The components of income (loss) before income taxes are as follows (dollars in thousands): Year Ended September 30, 2019 2018 2017 Domestic $ (15,102 ) $ (198,525 ) $ (245,636 ) Foreign 40,846 (48,699 ) 90,966 Income (loss) before income taxes $ 25,744 $ (247,224 ) $ (154,670 )</t>
  </si>
  <si>
    <t>Components of Benefit from Income Taxes</t>
  </si>
  <si>
    <t>The components of the (benefit) provision for income taxes are as follows (dollars in thousands): Year Ended September 30, 2019 2018 2017 Current: Federal $ 11,294 $ 1,542 $ (5,856 ) State 1,020 (198 ) 1,105 Foreign 22,855 23,177 23,196 Total current 35,169 24,521 18,445 Deferred: Federal (10,931 ) (83,319 ) 7,291 State 1,477 2,302 1,133 Foreign (114,309 ) (5,824 ) (3,198 ) Total deferred (123,763 ) (86,841 ) 5,226 (Benefit) provision for income taxes $ (88,594 ) $ (62,320 ) $ 23,671 Effective income tax rate (344.1 )% 25.2 % (15.3 )%</t>
  </si>
  <si>
    <t>Reconciliation of Effective Tax Rate to Statutory Federal Rate</t>
  </si>
  <si>
    <t>The (benefit) provision for income taxes differed from the amount computed by applying the federal statutory rate to our income tax before income taxes as follows (dollars in thousands): Year Ended September 30, 2019 2018 2017 Federal tax provision (benefit) at statutory rate $ 5,407 $ (60,647 ) $ (54,138 ) State tax provision, net of federal benefit 2,175 1,096 1,858 Foreign tax rate and other foreign related tax items (1,341 ) (10,695 ) (15,768 ) Stock-based compensation 3,368 3,290 6,934 Non-deductible expenditures 8,389 2,375 3,086 Change in U.S. and foreign valuation allowance 168,726 56,557 72,318 Capital losses (187,822 ) — — Intangible property transfers (171,040 ) — — Uncertain tax positions 61,339 4,782 3,111 Global intangible low-taxed income 7,460 — — Base erosion and anti-abuse tax 11,216 — — TCJA impact — (87,058 ) — Goodwill impairment — 28,640 — Executive compensation 1,662 503 5,492 Other 1,867 (1,163 ) 778 (Benefit) provision for income taxes $ (88,594 ) $ (62,320 ) $ 23,671</t>
  </si>
  <si>
    <t>Deferred Tax Assets (Liabilities)</t>
  </si>
  <si>
    <t>Deferred tax assets (liabilities) consist of the following as of September 30, 2019 and 2018 (dollars in thousands): September 30, 2019 September 30, 2018 Deferred tax assets: Net operating loss carryforwards $ 166,224 $ 192,017 Capital loss carryforwards 188,320 — Federal and state credit carryforwards 43,897 46,721 Accrued expenses and other reserves 33,150 41,371 Difference in timing of revenue related items 24,832 81,647 Deferred compensation 22,917 19,315 Other 11,579 13,802 Total deferred tax assets 490,919 394,873 Valuation allowance for deferred tax assets (303,378 ) (183,295 ) Net deferred tax assets 187,541 211,578 Deferred tax liabilities: Depreciation (16,833 ) (15,729 ) Convertible debt (87,046 ) (92,452 ) Acquired intangibles (7,517 ) (131,959 ) Net deferred tax liabilities $ 76,145 $ (28,562 ) Reported as: Other assets $ 130,361 $ 21,369 Long-term deferred tax liabilities (54,216 ) (49,931 ) Net deferred tax liabilities $ 76,145 $ (28,562 )</t>
  </si>
  <si>
    <t>Aggregate Changes in Balance of Gross Unrecognized Tax Benefits</t>
  </si>
  <si>
    <t>The aggregate changes in the balance of our gross unrecognized tax benefits were as follows (dollars in thousands): Year Ended September 30, 2019 2018 Balance at the beginning of the year $ 29,456 $ 33,245 Increases related to tax positions from prior fiscal years — 1,590 Decreases related to tax positions from prior fiscal years — (2,281 ) Increases for tax positions taken during current period 60,225 1,709 Decreases for tax settlements and lapse in statutes (1,803 ) (4,083 ) Cumulative translation adjustments (2,291 ) (724 ) Balance at the end of the year $ 85,587 $ 29,456</t>
  </si>
  <si>
    <t>Segment and Geographic Information and Significant Customers (Tables)</t>
  </si>
  <si>
    <t>Segment Results Along with Reconciliation of Segment Profit to Income Before Income Taxes</t>
  </si>
  <si>
    <t xml:space="preserve">The following table presents segment results along with a reconciliation of segment profits to (loss) income before income taxes (dollars in thousands): Year Ended September 30, 2019 2018 2017 Segment revenues: (ASC 606) (ASC 605) (ASC 605) Healthcare $ 950,593 $ 984,819 $ 899,341 Enterprise 510,753 483,194 474,317 Automotive 306,580 279,402 252,218 Other 61,461 109,064 133,766 Total segment revenues 1,829,387 1,856,479 1,759,642 Acquisition related revenue adjustments (a) (6,295 ) (14,181 ) (31,467 ) Total consolidated revenue 1,823,092 1,842,298 1,728,175 Segment profit: Healthcare 337,471 326,658 257,825 Enterprise 141,479 140,478 133,913 Automotive 110,559 109,111 118,248 Other 23,413 28,013 41,186 Total segment profit 612,922 604,260 551,172 Corporate expenses and other, net (139,806 ) (195,704 ) (121,935 ) Acquisition-related revenues and costs of revenues adjustment (6,295 ) (14,181 ) (31,467 ) Stock-based compensation (141,212 ) (142,909 ) (142,901 ) Amortization of intangible assets (103,563 ) (124,883 ) (150,731 ) Acquisition-related costs, net (8,909 ) (16,093 ) (27,708 ) Restructuring and other charges, net (80,465 ) (57,026 ) (59,923 ) Impairment of goodwill and other intangible assets — (170,941 ) — Other expenses, net (106,928 ) (129,747 ) (171,177 ) Income (loss) before income taxes $ 25,744 $ (247,224 ) $ (154,670 ) (a) Segment revenues differ from reported revenues due to certain revenue adjustments related to acquisitions that would otherwise have been recognized but for the purchase accounting treatment of the business combinations. These revenues are included to allow for more complete comparisons to the financial results of historical operations and in evaluating management performance. </t>
  </si>
  <si>
    <t>Classification of Revenue By Major Geographic Areas</t>
  </si>
  <si>
    <t>Revenue, classified by the major geographic areas in which our customers are located, was as follows (dollars in thousands): Year Ended September 30, 2019 2018 2017 United States $ 1,367,752 $ 1,374,877 $ 1,244,900 International 455,340 467,421 483,275 Total $ 1,823,092 $ 1,842,298 $ 1,728,175</t>
  </si>
  <si>
    <t>Location of Long-Lived Assets Including Intangible Assets and Goodwill</t>
  </si>
  <si>
    <t>Our long-lived assets from continuing operations, including intangible assets and goodwill, were located as follows (dollars in thousands): September 30, September 30, United States $ 3,279,186 $ 3,031,714 International 831,394 982,537 Total $ 4,110,580 $ 4,014,251</t>
  </si>
  <si>
    <t>Quarterly Data (Unaudited) (Tables)</t>
  </si>
  <si>
    <t>Quarterly Data Derived from Unaudited Consolidated Financial Statements with All Recurring Adjustments</t>
  </si>
  <si>
    <t>The following information has been derived from unaudited consolidated financial statements that, in the opinion of management, include all recurring adjustments necessary for a fair statement of such information (dollars in thousands, except per share amounts): First Quarter Second Quarter Third Quarter Fourth Quarter Fiscal Year 2019 Total revenue $ 493,654 $ 409,583 $ 449,197 $ 470,658 $ 1,823,092 Gross profit $ 280,216 $ 227,992 $ 258,506 $ 276,459 $ 1,043,173 Net income (loss) from continuing operations $ 17,699 $ (20,749 ) $ 9,259 $ 108,129 $ 114,338 Net income (loss) per share - continuing operations: Basic $ 0.06 $ (0.07 ) $ 0.03 $ 0.38 $ 0.40 Diluted $ 0.06 $ (0.07 ) $ 0.03 $ 0.37 $ 0.39 Weighted average common shares outstanding: Basic 287,796 285,866 285,942 285,754 286,347 Diluted 292,359 285,866 288,648 291,598 290,125 First Quarter Second Quarter Third Quarter Fourth Quarter Fiscal Year 2018 Total revenue $ 447,224 $ 466,193 $ 449,449 $ 479,432 $ 1,842,298 Gross profit $ 238,986 $ 249,173 $ 248,118 $ 280,634 $ 1,016,911 Net income (loss) from continuing operations $ 47,465 $ (167,141 ) $ (20,720 ) $ (44,508 ) $ (184,904 ) Net income (loss) per share - continuing operations: Basic $ 0.16 $ (0.57 ) $ (0.07 ) $ (0.16 ) $ (0.63 ) Diluted $ 0.16 $ (0.57 ) $ (0.07 ) $ (0.16 ) $ (0.63 ) Weighted average common shares outstanding: Basic 291,367 294,103 292,663 287,052 291,318 Diluted 295,995 294,103 292,663 287,052 291,318</t>
  </si>
  <si>
    <t>Summary of Significant Accounting Policies - Narrative (Details) - USD ($) shares in Thousands, $ in Thousands</t>
  </si>
  <si>
    <t>Dec. 31, 2014</t>
  </si>
  <si>
    <t>Oct. 24, 2011</t>
  </si>
  <si>
    <t>Significant Accounting Policies [Line Items]</t>
  </si>
  <si>
    <t>Advertising costs incurred</t>
  </si>
  <si>
    <t>Total comprehensive income (loss), net of taxes</t>
  </si>
  <si>
    <t>Foreign currency transaction gains (losses)</t>
  </si>
  <si>
    <t>Antidilutive Securities Excluded from Computation of Earnings Per Share, Amount</t>
  </si>
  <si>
    <t>2.75% Convertible Debentures due November 1, 2031</t>
  </si>
  <si>
    <t>Convertible debentures, interest rate</t>
  </si>
  <si>
    <t>2.75%</t>
  </si>
  <si>
    <t>Summary of Significant Accounting Policies - Receivable Allowances (Details) - USD ($) $ in Thousands</t>
  </si>
  <si>
    <t>SEC Schedule, 12-09, Allowance, Credit Loss [Member]</t>
  </si>
  <si>
    <t>Allowance for Doubtful Accounts Receivable [Roll Forward]</t>
  </si>
  <si>
    <t>Valuation Allowances and Reserves, Beginning Balance</t>
  </si>
  <si>
    <t>Valuation Allowances and Reserves, Bad debt provision</t>
  </si>
  <si>
    <t>Valuation Allowances and Reserves, Write-offs, net of recoveries</t>
  </si>
  <si>
    <t>Valuation Allowances and Reserves, Adjustments</t>
  </si>
  <si>
    <t>Valuation Allowances and Reserves, Ending Balance</t>
  </si>
  <si>
    <t>Allowance for Sales Returns [Member] (Deprecated 2018-01-31)</t>
  </si>
  <si>
    <t>Summary of Significant Accounting Policies - Acquisition-Related Costs (Details) - USD ($) $ in Thousands</t>
  </si>
  <si>
    <t>Business Combination, Integration Related Costs</t>
  </si>
  <si>
    <t>Professional service fees</t>
  </si>
  <si>
    <t>Acquisition-related adjustments</t>
  </si>
  <si>
    <t>Summary of Significant Accounting Policies - Accumulated Other Comprehensive Income (Details) - USD ($) $ in Thousands</t>
  </si>
  <si>
    <t>Net unrealized losses on post-retirement benefits</t>
  </si>
  <si>
    <t>Other Comprehensive (Income) Loss, Defined Benefit Plan, after Reclassification Adjustment, after Tax</t>
  </si>
  <si>
    <t>Summary of Significant Accounting Policies - Net Income (Loss) Per Share (Details) - USD ($) shares in Thousands, $ in Thousands</t>
  </si>
  <si>
    <t>3 Months Ended</t>
  </si>
  <si>
    <t>Jun. 30, 2019</t>
  </si>
  <si>
    <t>Dec. 31, 2018</t>
  </si>
  <si>
    <t>Jun. 30, 2018</t>
  </si>
  <si>
    <t>Mar. 31, 2018</t>
  </si>
  <si>
    <t>Dec. 31, 2017</t>
  </si>
  <si>
    <t>Basic</t>
  </si>
  <si>
    <t>Diluted</t>
  </si>
  <si>
    <t>Net income (loss) attributable to common stockholders - diluted</t>
  </si>
  <si>
    <t>Summary of Significant Accounting Policies Change in Accounting Policy (Details) - USD ($) $ in Thousands</t>
  </si>
  <si>
    <t>Oct. 01, 2018</t>
  </si>
  <si>
    <t>Liability [Member]</t>
  </si>
  <si>
    <t>New Accounting Pronouncement or Change in Accounting Principle, Effect of Adoption, Quantification</t>
  </si>
  <si>
    <t>Prepaid Expenses and Other Current Assets</t>
  </si>
  <si>
    <t>Contract-Based Intangible Assets [Member]</t>
  </si>
  <si>
    <t>Accounts Receivable [Member]</t>
  </si>
  <si>
    <t>Deferred Project Costs [Member]</t>
  </si>
  <si>
    <t>Deferred Tax Asset [Domain]</t>
  </si>
  <si>
    <t>Summary of Significant Accounting Policies ASC 606 Impact, Income Statement (Details) - USD ($) $ in Thousands</t>
  </si>
  <si>
    <t>ASC 606 Implementation Impact, Income Statement [Line Items]</t>
  </si>
  <si>
    <t>Revenues</t>
  </si>
  <si>
    <t>Cost of Goods and Services Sold</t>
  </si>
  <si>
    <t>Professional Services And Hosting</t>
  </si>
  <si>
    <t>Cost of product and licensing</t>
  </si>
  <si>
    <t>Maintenance And Support</t>
  </si>
  <si>
    <t>Sales Revenue, Net [Member]</t>
  </si>
  <si>
    <t>Cost, professional services and hosting [Member]</t>
  </si>
  <si>
    <t>Cost, product and licensing [Member]</t>
  </si>
  <si>
    <t>Cost, maintenance and support [Member]</t>
  </si>
  <si>
    <t>Cost, amortization [Member]</t>
  </si>
  <si>
    <t>Cost of Revenue</t>
  </si>
  <si>
    <t>Selling and Marketing Expense</t>
  </si>
  <si>
    <t>Provision (benefit) for income taxes [Member]</t>
  </si>
  <si>
    <t>Pro Forma [Member]</t>
  </si>
  <si>
    <t>Summary of Significant Accounting Policies ASC 606 Impact, Balance Sheet (Details) - USD ($) $ in Thousands</t>
  </si>
  <si>
    <t>ASC 606 Impact, Balance Sheet [Line Items]</t>
  </si>
  <si>
    <t>Deferred Revenue, Current</t>
  </si>
  <si>
    <t>Other Assets [Member]</t>
  </si>
  <si>
    <t>Deferred revenue, current [Domain]</t>
  </si>
  <si>
    <t>Deferred Revenue [Domain]</t>
  </si>
  <si>
    <t>Other Noncurrent Liabilities [Member]</t>
  </si>
  <si>
    <t>Summary of Significant Accounting Policies Leases (Details) $ in Millions</t>
  </si>
  <si>
    <t>Sep. 30, 2019USD ($)</t>
  </si>
  <si>
    <t>Minimum</t>
  </si>
  <si>
    <t>Operating lease, Right-of-use Asset</t>
  </si>
  <si>
    <t>Operating Lease, Liability</t>
  </si>
  <si>
    <t>Maximum</t>
  </si>
  <si>
    <t>Revenue Recognition Disaggregation of Revenue (Details) - USD ($) $ in Thousands</t>
  </si>
  <si>
    <t>Disaggregation of Revenue [Line Items]</t>
  </si>
  <si>
    <t>Capitalized Contract Cost, Net, Current</t>
  </si>
  <si>
    <t>Professional services and hosting</t>
  </si>
  <si>
    <t>Capitalized Contract Cost, Net, Noncurrent</t>
  </si>
  <si>
    <t>Healthcare</t>
  </si>
  <si>
    <t>Enterprise</t>
  </si>
  <si>
    <t>Automotive</t>
  </si>
  <si>
    <t>Other Mobile Businesses [Member]</t>
  </si>
  <si>
    <t>Revenue Recognition Revenue from Contract with Customers (Details) $ in Millions</t>
  </si>
  <si>
    <t>Hardware revenue</t>
  </si>
  <si>
    <t>Capitalized Contract Cost, Amortization</t>
  </si>
  <si>
    <t>Deferred Costs, Current</t>
  </si>
  <si>
    <t>Deferred Costs, Noncurrent</t>
  </si>
  <si>
    <t>Contract with Customer, Asset, Net, Current</t>
  </si>
  <si>
    <t>Contract with Customer, Asset, Net, Noncurrent</t>
  </si>
  <si>
    <t>Revenue Recognition Contract Assets (Details) $ in Thousands</t>
  </si>
  <si>
    <t>Balance October 1, 2018</t>
  </si>
  <si>
    <t>Revenues recognized but not billed</t>
  </si>
  <si>
    <t>Amounts reclassified to accounts receivable</t>
  </si>
  <si>
    <t>Balance September 30, 2019</t>
  </si>
  <si>
    <t>Revenue Recognition Deferred Revenue (Details) $ in Millions</t>
  </si>
  <si>
    <t>Deferred Revenue [Abstract]</t>
  </si>
  <si>
    <t>Deferred Revenue</t>
  </si>
  <si>
    <t>Revenue Recognition Contract liability (Details) - USD ($) $ in Thousands</t>
  </si>
  <si>
    <t>Contract Liability [Abstract]</t>
  </si>
  <si>
    <t>Amounts bill but not recognized</t>
  </si>
  <si>
    <t>Revenue recognized</t>
  </si>
  <si>
    <t>Revenue Recognition Revenue, Remaining Performance Obligation (Details) $ in Millions</t>
  </si>
  <si>
    <t>Revenue, Remaining Performance Obligation, Expected Timing of Satisfaction [Line Items]</t>
  </si>
  <si>
    <t>Revenue, Remaining Performance Obligation, Amount</t>
  </si>
  <si>
    <t>Within One Year [Member]</t>
  </si>
  <si>
    <t>Two to Five Years [Member]</t>
  </si>
  <si>
    <t>Greater than Five Years [Member]</t>
  </si>
  <si>
    <t>Disposition of Business (Details) - USD ($) $ in Thousands</t>
  </si>
  <si>
    <t>6 Months Ended</t>
  </si>
  <si>
    <t>Nov. 07, 2018</t>
  </si>
  <si>
    <t>Income Statement, Balance Sheet and Additional Disclosures by Disposal Groups, Including Discontinued Operations [Line Items]</t>
  </si>
  <si>
    <t>Disposal Group, Including Discontinued Operation, Accounts, Notes and Loans Receivable, Net</t>
  </si>
  <si>
    <t>Disposal Group, Including Discontinued Operation, Consideration</t>
  </si>
  <si>
    <t>Gain (Loss) on Disposition of Business</t>
  </si>
  <si>
    <t>Disposal Group, Including Discontinued Operation, Revenue</t>
  </si>
  <si>
    <t>Disposal Group, Including Discontinued Operation, Operating Expense</t>
  </si>
  <si>
    <t>Provision for Income Taxes, Discontinued Operations</t>
  </si>
  <si>
    <t>Disposal Group, Including Discontinued Operation, Costs of Goods Sold</t>
  </si>
  <si>
    <t>Disposal Group, Including Discontinued Operation, Operating Income (Loss)</t>
  </si>
  <si>
    <t>Depreciation, Discontinued Operations</t>
  </si>
  <si>
    <t>Disposal Group, Including Discontinued Operation, Depreciation and Amortization</t>
  </si>
  <si>
    <t>Stock Compensation Expense, Discontinued Operations</t>
  </si>
  <si>
    <t>Disposal Group, Including Discontinued Operation, Prepaid and Other Assets</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t>
  </si>
  <si>
    <t>Disposal Group, Including Discontinued Operation, Assets</t>
  </si>
  <si>
    <t>Disposal Group, Including Discontinued Operation, Accounts Payable</t>
  </si>
  <si>
    <t>Disposal Group, Including Discontinued Operation, Accrued Liabilities</t>
  </si>
  <si>
    <t>Disposal Group, Including Discontinued Operation, Deferred Revenue</t>
  </si>
  <si>
    <t>Disposal Group, Including Discontinued Operation, Other Liabilities</t>
  </si>
  <si>
    <t>Disposal Group, Including Discontinued Operation, Liabilities</t>
  </si>
  <si>
    <t>Other Expense [Member]</t>
  </si>
  <si>
    <t>Acquisition-related Costs [Member]</t>
  </si>
  <si>
    <t>Restructuring Charges [Member]</t>
  </si>
  <si>
    <t>Business Acquisitions - Additional Information (Details)</t>
  </si>
  <si>
    <t>Business Acquisition [Line Items]</t>
  </si>
  <si>
    <t>Number of Years in Measurement Period from Acquisition Date to Change Underlying Assumptions</t>
  </si>
  <si>
    <t>6 years</t>
  </si>
  <si>
    <t>5 years 10 months 24 days</t>
  </si>
  <si>
    <t>Business Acquisitions Business Acquisitions - Current Year (Details) - USD ($)</t>
  </si>
  <si>
    <t>Share Price</t>
  </si>
  <si>
    <t>Other Acquisitions [Member]</t>
  </si>
  <si>
    <t>Payments to Acquire Businesses, Gross</t>
  </si>
  <si>
    <t>Business Combination, Recognized Identifiable Assets Acquired, Goodwill, and Liabilities Assumed, Net</t>
  </si>
  <si>
    <t>Identifiable Intangible Assets Acquired</t>
  </si>
  <si>
    <t>Cash and Cash Equivalents [Member] | Other Acquisitions [Member]</t>
  </si>
  <si>
    <t>Share Distribution [Member] | Other Acquisitions [Member]</t>
  </si>
  <si>
    <t>Contingent Consideration Payments [Member] | Other Acquisitions [Member]</t>
  </si>
  <si>
    <t>Customer relationships | Other Acquisitions [Member]</t>
  </si>
  <si>
    <t>Business Acquisitions Business Acquisitions - Prior Year (Details) - USD ($)</t>
  </si>
  <si>
    <t>Business Acquisitions Business Acquisition - Prior Year (2 yrs) (Details) - Other Acquisitions [Member] - USD ($) $ in Millions</t>
  </si>
  <si>
    <t>Share Distribution [Member]</t>
  </si>
  <si>
    <t>Goodwill and Intangible Assets - Changes in Carrying Amount of Goodwill (Details) - USD ($) $ in Thousands</t>
  </si>
  <si>
    <t>Beginning balance</t>
  </si>
  <si>
    <t>Goodwill acquired</t>
  </si>
  <si>
    <t>Goodwill, Purchase Accounting Adjustments</t>
  </si>
  <si>
    <t>Goodwill, Transfers</t>
  </si>
  <si>
    <t>Effect of foreign currency translation</t>
  </si>
  <si>
    <t>Ending balance</t>
  </si>
  <si>
    <t>Goodwill, Impairment Loss</t>
  </si>
  <si>
    <t>Mobile Reporting Unit [Member]</t>
  </si>
  <si>
    <t>Mobile and Consumer</t>
  </si>
  <si>
    <t>Other Segments [Member]</t>
  </si>
  <si>
    <t>Goodwill and Intangible Assets - Intangible Assets (Details) - USD ($) $ in Thousands</t>
  </si>
  <si>
    <t>Finite-Lived Intangible Assets [Line Items]</t>
  </si>
  <si>
    <t>Gross Carrying Amount</t>
  </si>
  <si>
    <t>Accumulated Amortization</t>
  </si>
  <si>
    <t>Net Carrying Amount</t>
  </si>
  <si>
    <t>Weighted Average Remaining Life (Years)</t>
  </si>
  <si>
    <t>Net Carrying Amount (excluding goodwill)</t>
  </si>
  <si>
    <t>Customer relationships</t>
  </si>
  <si>
    <t>5 years</t>
  </si>
  <si>
    <t>Technology and patents</t>
  </si>
  <si>
    <t>3 years 6 months</t>
  </si>
  <si>
    <t>3 years 9 months 18 days</t>
  </si>
  <si>
    <t>Trade names, trademarks and other</t>
  </si>
  <si>
    <t>1 year 2 months 12 days</t>
  </si>
  <si>
    <t>1 year 10 months 24 days</t>
  </si>
  <si>
    <t>Goodwill and Intangible Assets - Additional Information (Details) - USD ($) $ in Thousands</t>
  </si>
  <si>
    <t>Goodwill And Intangible Assets Disclosure [Line Items]</t>
  </si>
  <si>
    <t>Cost, Depreciation and Amortization</t>
  </si>
  <si>
    <t>Intangible assets</t>
  </si>
  <si>
    <t>Customer Relationships</t>
  </si>
  <si>
    <t>SRS [Member]</t>
  </si>
  <si>
    <t>SRS [Member] | Technology and patents</t>
  </si>
  <si>
    <t>Impairment of Intangible Assets (Excluding Goodwill)</t>
  </si>
  <si>
    <t>SRS [Member] | Customer Relationships</t>
  </si>
  <si>
    <t>Mobile Reporting Unit [Member] | Technology and patents</t>
  </si>
  <si>
    <t>Mobile Reporting Unit [Member] | Customer Relationships</t>
  </si>
  <si>
    <t>Dragon TV [Member]</t>
  </si>
  <si>
    <t>Goodwill and Intangible Assets Goodwill and Intangible Assets - Estimated Amortization Expense (Details) - USD ($) $ in Thousands</t>
  </si>
  <si>
    <t>2015</t>
  </si>
  <si>
    <t>2016</t>
  </si>
  <si>
    <t>2017</t>
  </si>
  <si>
    <t>2018</t>
  </si>
  <si>
    <t>Thereafter</t>
  </si>
  <si>
    <t>Operating Expense [Member]</t>
  </si>
  <si>
    <t>Accounts Receivable (Details) - USD ($) $ in Thousands</t>
  </si>
  <si>
    <t>Trade accounts receivable</t>
  </si>
  <si>
    <t>Unbilled accounts receivable under long-term contracts</t>
  </si>
  <si>
    <t>Gross accounts receivable</t>
  </si>
  <si>
    <t>Less - allowance for doubtful accounts</t>
  </si>
  <si>
    <t>Less - allowance for sales returns</t>
  </si>
  <si>
    <t>Accounts receivable, net</t>
  </si>
  <si>
    <t>Land, Building and Equipment, Net (Details) - USD ($) $ in Thousands</t>
  </si>
  <si>
    <t>Property, Plant and Equipment [Line Items]</t>
  </si>
  <si>
    <t>Land, building and equipment, gross</t>
  </si>
  <si>
    <t>Less: accumulated depreciation</t>
  </si>
  <si>
    <t>Land [Member]</t>
  </si>
  <si>
    <t>Building</t>
  </si>
  <si>
    <t>Building and equipment useful life (in years)</t>
  </si>
  <si>
    <t>30 years</t>
  </si>
  <si>
    <t>Building | Minimum</t>
  </si>
  <si>
    <t>0 years</t>
  </si>
  <si>
    <t>Machinery and Equipment</t>
  </si>
  <si>
    <t>Machinery and Equipment | Minimum</t>
  </si>
  <si>
    <t>3 years</t>
  </si>
  <si>
    <t>Machinery and Equipment | Maximum</t>
  </si>
  <si>
    <t>Computers, Software and Equipment</t>
  </si>
  <si>
    <t>Computers, Software and Equipment | Minimum</t>
  </si>
  <si>
    <t>Computers, Software and Equipment | Maximum</t>
  </si>
  <si>
    <t>Leasehold Improvements</t>
  </si>
  <si>
    <t>Leasehold Improvements | Minimum</t>
  </si>
  <si>
    <t>2 years</t>
  </si>
  <si>
    <t>Leasehold Improvements | Maximum</t>
  </si>
  <si>
    <t>15 years</t>
  </si>
  <si>
    <t>Furniture and Fixtures</t>
  </si>
  <si>
    <t>Furniture and Fixtures | Minimum</t>
  </si>
  <si>
    <t>Furniture and Fixtures | Maximum</t>
  </si>
  <si>
    <t>7 years</t>
  </si>
  <si>
    <t>Construction in Progress [Member]</t>
  </si>
  <si>
    <t>Land, Building and Equipment, Net - Additional Information (Details) - USD ($) $ in Thousands</t>
  </si>
  <si>
    <t>Depreciation of property and equipment</t>
  </si>
  <si>
    <t>Software Development [Member]</t>
  </si>
  <si>
    <t>Accrued Expenses and Other Current Liabilities (Detail) - USD ($) $ in Thousands</t>
  </si>
  <si>
    <t>Compensation</t>
  </si>
  <si>
    <t>Accrued interest payable</t>
  </si>
  <si>
    <t>Cost of revenue related liabilities</t>
  </si>
  <si>
    <t>Consulting and professional fees</t>
  </si>
  <si>
    <t>Facilities related liabilities</t>
  </si>
  <si>
    <t>Sales and marketing incentives</t>
  </si>
  <si>
    <t>Sales and other taxes payable</t>
  </si>
  <si>
    <t>Deferred Revenue Deferred Revenue (Details) - USD ($) $ in Thousands</t>
  </si>
  <si>
    <t>Deferred Revenue Arrangement [Line Items]</t>
  </si>
  <si>
    <t>Credit Facilities and Debt - Schedule of Borrowing Obligations (Details) - USD ($) $ in Thousands</t>
  </si>
  <si>
    <t>Nov. 01, 2017</t>
  </si>
  <si>
    <t>Jun. 21, 2016</t>
  </si>
  <si>
    <t>Dec. 07, 2015</t>
  </si>
  <si>
    <t>Jun. 01, 2015</t>
  </si>
  <si>
    <t>Oct. 22, 2012</t>
  </si>
  <si>
    <t>Aug. 14, 2012</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Long-term Debt, Gross</t>
  </si>
  <si>
    <t>Debt Instrument, Unamortized Discount (Premium), Net</t>
  </si>
  <si>
    <t>Debt Issuance Costs, Noncurrent, Net</t>
  </si>
  <si>
    <t>Long-term Debt</t>
  </si>
  <si>
    <t>Less: current portion</t>
  </si>
  <si>
    <t>Long-term Debt, Fair Value</t>
  </si>
  <si>
    <t>Long-term debt, face value</t>
  </si>
  <si>
    <t>Convertible Debt [Member]</t>
  </si>
  <si>
    <t>Senior Notes [Member]</t>
  </si>
  <si>
    <t>5.375% Senior Notes due August 15, 2020</t>
  </si>
  <si>
    <t>5.375% Senior Notes due 2020</t>
  </si>
  <si>
    <t>2.75% Convertible Debentures, net of unamortized discount</t>
  </si>
  <si>
    <t>Convertible Debentures One Point Five Percent Due November One Twenty Thirty Five [Member] [Member]</t>
  </si>
  <si>
    <t>6.0% Senior Notes due 2024 [Member]</t>
  </si>
  <si>
    <t>Convertible Debentures One Percent Due Twenty Thirty Five [Member]</t>
  </si>
  <si>
    <t>Credit Facilities and Debt - Borrowing Obligations (Details) - USD ($) $ in Thousands</t>
  </si>
  <si>
    <t>Jun. 30, 2017</t>
  </si>
  <si>
    <t>Dec. 22, 2016</t>
  </si>
  <si>
    <t>5.625% Senior Notes due 2026 [Member]</t>
  </si>
  <si>
    <t>5.625%</t>
  </si>
  <si>
    <t>Debt Instrument, Unamortized Premium</t>
  </si>
  <si>
    <t>Unamortized Debt Issuance Expense</t>
  </si>
  <si>
    <t>Debt Instrument, Interest Rate, Effective Percentage</t>
  </si>
  <si>
    <t>nuan_DebtInstrumentMaturityYear</t>
  </si>
  <si>
    <t>2026</t>
  </si>
  <si>
    <t>6.00%</t>
  </si>
  <si>
    <t>2024</t>
  </si>
  <si>
    <t>5.375%</t>
  </si>
  <si>
    <t>2020</t>
  </si>
  <si>
    <t>7.432%</t>
  </si>
  <si>
    <t>2031</t>
  </si>
  <si>
    <t>Debt Instrument, Unamortized Discount</t>
  </si>
  <si>
    <t>1.25% Convertible Debentures due 2025 [Member]</t>
  </si>
  <si>
    <t>1.50%</t>
  </si>
  <si>
    <t>5.394%</t>
  </si>
  <si>
    <t>2035</t>
  </si>
  <si>
    <t>1.00%</t>
  </si>
  <si>
    <t>5.622%</t>
  </si>
  <si>
    <t>Convertible Debentures 1.25% Due 2025 [Member]</t>
  </si>
  <si>
    <t>1.25%</t>
  </si>
  <si>
    <t>5.578%</t>
  </si>
  <si>
    <t>2025</t>
  </si>
  <si>
    <t>Revolving Credit Facility [Member]</t>
  </si>
  <si>
    <t>Credit Facilities and Debt - 5.375% Senior Notes (Details) - USD ($) $ in Thousands</t>
  </si>
  <si>
    <t>2 Months Ended</t>
  </si>
  <si>
    <t>Sep. 30, 2012</t>
  </si>
  <si>
    <t>Line of Credit Facility [Line Items]</t>
  </si>
  <si>
    <t>Gain (Loss) on Extinguishment of Debt</t>
  </si>
  <si>
    <t>Proceeds from issuance of senior notes</t>
  </si>
  <si>
    <t>Senior notes, stated interest rate</t>
  </si>
  <si>
    <t>Repayments of Debt</t>
  </si>
  <si>
    <t>Asset Sale [Member] | 5.375% Senior Notes due August 15, 2020</t>
  </si>
  <si>
    <t>Aggregate Principal Amount of Senior Notes, Redemption Price, Percentage</t>
  </si>
  <si>
    <t>100.00%</t>
  </si>
  <si>
    <t>Change of Control [Member] | 5.375% Senior Notes due August 15, 2020</t>
  </si>
  <si>
    <t>101.00%</t>
  </si>
  <si>
    <t>Credit Facilities and Debt - 2.75% Convertible Notes due 2031 (Details) - USD ($)</t>
  </si>
  <si>
    <t>Adjustments to Additional Paid in Capital, Equity Component of Convertible Debt</t>
  </si>
  <si>
    <t>Repayments of Convertible Debt</t>
  </si>
  <si>
    <t>Debt Instrument, Convertible, Conversion Price</t>
  </si>
  <si>
    <t>Principal Amount Per Note Used In Conversion Rate</t>
  </si>
  <si>
    <t>Debt Instrument Conversion Circumstance Number Of Consecutive Business Days</t>
  </si>
  <si>
    <t>5 days</t>
  </si>
  <si>
    <t>Convertible Debt, Noncurrent</t>
  </si>
  <si>
    <t>Debt Instrument, Convertible, Carrying Amount of Equity Component</t>
  </si>
  <si>
    <t>Proceeds from Convertible Debt</t>
  </si>
  <si>
    <t>Minimum | 2.75% Convertible Debentures due November 1, 2031</t>
  </si>
  <si>
    <t>Ratio of Common Stock Closing Price to Debt Conversion Price, Percentage</t>
  </si>
  <si>
    <t>130.00%</t>
  </si>
  <si>
    <t>Debt Instrument Conversion Circumstance Number Of Trading Days</t>
  </si>
  <si>
    <t>20 days</t>
  </si>
  <si>
    <t>Minimum | Convertible Debentures One Percent Due Twenty Thirty Five [Member]</t>
  </si>
  <si>
    <t>Minimum | Convertible Debentures One Point Five Percent Due November One Twenty Thirty Five [Member] [Member]</t>
  </si>
  <si>
    <t>Maximum | 2.75% Convertible Debentures due November 1, 2031</t>
  </si>
  <si>
    <t>98.00%</t>
  </si>
  <si>
    <t>Maximum | Convertible Debentures One Percent Due Twenty Thirty Five [Member]</t>
  </si>
  <si>
    <t>30 days</t>
  </si>
  <si>
    <t>Maximum | Convertible Debentures One Point Five Percent Due November One Twenty Thirty Five [Member] [Member]</t>
  </si>
  <si>
    <t>Ending on Last Trading Day of Previous Fiscal Quarter [Member] | 2.75% Convertible Debentures due November 1, 2031</t>
  </si>
  <si>
    <t>Debt Instrument Conversion Circumstance Number Of Consecutive Trading Days</t>
  </si>
  <si>
    <t>Ending on Last Trading Day of Previous Fiscal Quarter [Member] | Convertible Debentures One Point Five Percent Due November One Twenty Thirty Five [Member] [Member]</t>
  </si>
  <si>
    <t>Credit Facilities and Debt Credit Facilities and Debt - 2.75% Convertible Debentures due 2027 (Details) - USD ($) $ in Thousands</t>
  </si>
  <si>
    <t>Credit Facilities and Debt Credit Facilities and Debt - Credit Facilities Narrative (Details) - USD ($) $ in Thousands</t>
  </si>
  <si>
    <t>Apr. 15, 2016</t>
  </si>
  <si>
    <t>Line of Credit Facility, Maximum Borrowing Capacity</t>
  </si>
  <si>
    <t>Letters of Credit Outstanding, Amount</t>
  </si>
  <si>
    <t>Credit Facilities and Debt Credit Facilities and Debt - Credit Facilities Margin for Borrowings Table (Details) - Revolving Credit Facility Due March Thirty One Twenty Fifteen [Member]</t>
  </si>
  <si>
    <t>Maximum | Base Rate [Member]</t>
  </si>
  <si>
    <t>Debt Instrument, Basis Spread on Variable Rate</t>
  </si>
  <si>
    <t>0.75%</t>
  </si>
  <si>
    <t>Maximum | London Interbank Offered Rate [Member]</t>
  </si>
  <si>
    <t>1.75%</t>
  </si>
  <si>
    <t>Minimum | Base Rate [Member]</t>
  </si>
  <si>
    <t>0.50%</t>
  </si>
  <si>
    <t>Minimum | London Interbank Offered Rate [Member]</t>
  </si>
  <si>
    <t>Credit Facilities and Debt Credit Facilities and Debt - Credit Facilities Annual Aggregate Principal Table (Details) $ in Thousands</t>
  </si>
  <si>
    <t>Credit Facilities and Debt Credit Facilities and Debt - 5.375% Senior Notes due 2020 (Details) - USD ($) $ in Thousands</t>
  </si>
  <si>
    <t>Term Loan Facility Due August Seventh Twenty Ninteen [Member]</t>
  </si>
  <si>
    <t>Credit Facilities and Debt 1.50% Convertible Debentures due 2035 (Details) - USD ($)</t>
  </si>
  <si>
    <t>Debt issuance Percentage of Principal Amount</t>
  </si>
  <si>
    <t>97.09%</t>
  </si>
  <si>
    <t>Credit Facilities and Debt Credit Facilities and Debt - 6% Senior Notes due 2024 (Details) - USD ($) $ in Thousands</t>
  </si>
  <si>
    <t>Senior Notes, Noncurrent</t>
  </si>
  <si>
    <t>Change of Control [Member] | 6.0% Senior Notes due 2024 [Member]</t>
  </si>
  <si>
    <t>Asset Sale [Member] | 6.0% Senior Notes due 2024 [Member]</t>
  </si>
  <si>
    <t>At any time and from time to time before July 1, 2019 [Member] | 6.0% Senior Notes due 2024 [Member]</t>
  </si>
  <si>
    <t>106.00%</t>
  </si>
  <si>
    <t>Before July 1, 2019 [Member] | 6.0% Senior Notes due 2024 [Member]</t>
  </si>
  <si>
    <t>Aggregate Principal Amount of Senior Notes, Redemption of Principal Amount, Percentage</t>
  </si>
  <si>
    <t>35.00%</t>
  </si>
  <si>
    <t>Before July 1, 2019 [Member] | 6.0% Senior Notes due 2024 [Member] | Minimum</t>
  </si>
  <si>
    <t>50.00%</t>
  </si>
  <si>
    <t>Credit Facilities and Debt Credit and Debt Facilities - 1% Convertible Debentures due 2035 (Details) - USD ($)</t>
  </si>
  <si>
    <t>9 Months Ended</t>
  </si>
  <si>
    <t>Mar. 13, 2017</t>
  </si>
  <si>
    <t>Convertible Debentures One Percent Due Twenty Thirty Five [Member] | Minimum</t>
  </si>
  <si>
    <t>Convertible Debentures One Percent Due Twenty Thirty Five [Member] | Maximum</t>
  </si>
  <si>
    <t>2.75% Convertible Debentures due November 1, 2031 | Minimum</t>
  </si>
  <si>
    <t>2.75% Convertible Debentures due November 1, 2031 | Maximum</t>
  </si>
  <si>
    <t>Convertible Debentures 1.25% Due 2025 [Member] | Minimum</t>
  </si>
  <si>
    <t>Credit Facilities and Debt 5.625% Senior Notes due 2026 (Details) - 5.625% Senior Notes due 2026 [Member] - USD ($) $ in Thousands</t>
  </si>
  <si>
    <t>Change of Control [Member]</t>
  </si>
  <si>
    <t>At any time and from time to time before December 15, 2021 [Member]</t>
  </si>
  <si>
    <t>105.625%</t>
  </si>
  <si>
    <t>Asset Sale [Member]</t>
  </si>
  <si>
    <t>Before December 15, 2021 [Member]</t>
  </si>
  <si>
    <t>Before December 15, 2021 [Member] | Minimum</t>
  </si>
  <si>
    <t>Credit Facilities and Debt 1.25% Convertible Debentures due 2025 (Details) - USD ($) $ / shares in Units, $ in Thousands, shares in Millions</t>
  </si>
  <si>
    <t>65 Months Ended</t>
  </si>
  <si>
    <t>Stock Repurchased and Retired During Period, Shares</t>
  </si>
  <si>
    <t>Stock Repurchased During Period, Value</t>
  </si>
  <si>
    <t>Ending on Last Trading Day of Previous Fiscal Quarter [Member] | Convertible Debentures 1.25% Due 2025 [Member]</t>
  </si>
  <si>
    <t>Financial Instruments and Hedging Activities - Additional Information (Details) - USD ($) $ in Millions</t>
  </si>
  <si>
    <t>Derivative Instruments and Hedging Activities Disclosure [Line Items]</t>
  </si>
  <si>
    <t>Foreign currency exchange gain</t>
  </si>
  <si>
    <t>Derivatives Not Designated as Hedges</t>
  </si>
  <si>
    <t>Derivative, Notional Amount</t>
  </si>
  <si>
    <t>Derivatives Not Designated as Hedges | Maximum</t>
  </si>
  <si>
    <t>Maturity Period Of Foreign Currency Derivatives</t>
  </si>
  <si>
    <t>90 days</t>
  </si>
  <si>
    <t>Financial Instruments and Hedging Activities - Fair Value of Derivative Instruments (Details) - Foreign currency contracts - USD ($) $ in Thousands</t>
  </si>
  <si>
    <t>Derivatives, Fair Value [Line Items]</t>
  </si>
  <si>
    <t>Asset value of non-hedge derivative instruments</t>
  </si>
  <si>
    <t>Accrued Expenses And Other Current Liabilities [Member]</t>
  </si>
  <si>
    <t>Derivative Instruments Not Designated as Hedging Instruments, Liability, at Fair Value</t>
  </si>
  <si>
    <t>Financial Instruments and Hedging Activities - Activity of Derivative Instruments (Details) - USD ($) $ in Thousands</t>
  </si>
  <si>
    <t>Derivatives Not Designated as Hedges | Foreign currency contracts | Other income, net</t>
  </si>
  <si>
    <t>Derivative Instruments, Gain (Loss) [Line Items]</t>
  </si>
  <si>
    <t>Amount of Gain (Loss) Recognized in Income</t>
  </si>
  <si>
    <t>Fair Value Measures - Assets and Liabilities Measured at Fair Value on Recurring Basis (Details) - USD ($) $ in Thousands</t>
  </si>
  <si>
    <t>Fair Value, Assets and Liabilities Measured on Recurring and Nonrecurring Basis [Line Items]</t>
  </si>
  <si>
    <t>Fair Value, Measurements, Recurring</t>
  </si>
  <si>
    <t>Assets:</t>
  </si>
  <si>
    <t>Money market funds</t>
  </si>
  <si>
    <t>Bank Time Deposits, Fair Value Disclosure</t>
  </si>
  <si>
    <t>Commercial Paper, Fair value</t>
  </si>
  <si>
    <t>Financial Instruments, Owned, Corporate Debt, at Fair Value</t>
  </si>
  <si>
    <t>Foreign Currency Contract, Asset, Fair Value Disclosure</t>
  </si>
  <si>
    <t>Total assets at fair value</t>
  </si>
  <si>
    <t>Foreign Currency Contracts, Liability, Fair Value Disclosure</t>
  </si>
  <si>
    <t>Liabilities:</t>
  </si>
  <si>
    <t>Contingent earn-out</t>
  </si>
  <si>
    <t>Total liabilities at fair value</t>
  </si>
  <si>
    <t>Fair Value, Measurements, Recurring | Fair Value, Inputs, Level 1</t>
  </si>
  <si>
    <t>Fair Value, Measurements, Recurring | Fair Value, Inputs, Level 2</t>
  </si>
  <si>
    <t>Fair Value, Measurements, Recurring | Fair Value, Inputs, Level 3</t>
  </si>
  <si>
    <t>Commercial Paper [Member]</t>
  </si>
  <si>
    <t>Available-for-sale Securities, Amortized Cost Basis</t>
  </si>
  <si>
    <t>Corporate Debt Securities [Member]</t>
  </si>
  <si>
    <t>Commercial paper, corporate notes and bonds [Member]</t>
  </si>
  <si>
    <t>Available for sale Securities, Weighted Average Maturity</t>
  </si>
  <si>
    <t>6 months 12 days</t>
  </si>
  <si>
    <t>7 months 11 days</t>
  </si>
  <si>
    <t xml:space="preserve">0.53 years and 0.61 years as of September 30, 2019 and September 30, 2018 , respectively. </t>
  </si>
  <si>
    <t>Fair Value Measures - Changes in Fair Value of Contingent Earn-Out Liabilities (Details) - USD ($) $ in Thousands</t>
  </si>
  <si>
    <t>Fair Value, Assets Measured on Recurring Basis, Unobservable Input Reconciliation [Line Items]</t>
  </si>
  <si>
    <t>Fair Value, Liabilities Measured on Recurring Basis, Unobservable Input Reconciliation, Calculation [Roll Forward]</t>
  </si>
  <si>
    <t>Fair Value Measurement With Unobservable Inputs Reconciliation Recurring Basis Earn-out Liability</t>
  </si>
  <si>
    <t>Fair Value, Measurement with Unobservable Inputs Reconciliation, Recurring Basis, Liability, Settlements</t>
  </si>
  <si>
    <t>Fair Value, Measurement with Unobservable Inputs Reconciliation, Recurring Basis, Asset, Settlements</t>
  </si>
  <si>
    <t>Charges (credits) to acquisition-related costs, net</t>
  </si>
  <si>
    <t>Restructuring and Other Charges, Net - Additional Information (Details) $ in Thousands</t>
  </si>
  <si>
    <t>Sep. 30, 2018USD ($)</t>
  </si>
  <si>
    <t>Sep. 30, 2017USD ($)</t>
  </si>
  <si>
    <t>Sep. 30, 2016USD ($)</t>
  </si>
  <si>
    <t>Restructuring Cost and Reserve [Line Items]</t>
  </si>
  <si>
    <t>Restructuring Reserve</t>
  </si>
  <si>
    <t>Number of personnel eliminated</t>
  </si>
  <si>
    <t>Proceeds from Insurance Claims</t>
  </si>
  <si>
    <t>Tangible Asset Impairment Charges</t>
  </si>
  <si>
    <t>Personnel</t>
  </si>
  <si>
    <t>Restructuring and Related Cost, Incurred Cost</t>
  </si>
  <si>
    <t>Facilities</t>
  </si>
  <si>
    <t>Other Restructuring [Member]</t>
  </si>
  <si>
    <t>Other Restructuring Costs</t>
  </si>
  <si>
    <t>Malware Incident - Professional Service Charges [Member]</t>
  </si>
  <si>
    <t>Corporate</t>
  </si>
  <si>
    <t>Corporate | Personnel</t>
  </si>
  <si>
    <t>Corporate | Facilities</t>
  </si>
  <si>
    <t>Corporate | Other Restructuring [Member]</t>
  </si>
  <si>
    <t>Chief Executive Officer [Member] | Corporate | Other Restructuring [Member]</t>
  </si>
  <si>
    <t>Stand-up and separation [Member] | Corporate | Other Restructuring [Member]</t>
  </si>
  <si>
    <t>Accelerated depreciation [Member] | Corporate | Other Restructuring [Member]</t>
  </si>
  <si>
    <t>Restructuring and Other Charges, Net - Accrual Activity (Details) - USD ($) $ in Thousands</t>
  </si>
  <si>
    <t>Restructuring Reserve [Roll Forward]</t>
  </si>
  <si>
    <t>Non-cash adjustment</t>
  </si>
  <si>
    <t>Cash payments</t>
  </si>
  <si>
    <t>Restructuring and Other Charges, Net - Segments (Details) - USD ($) $ in Thousands</t>
  </si>
  <si>
    <t>Health Care [Member]</t>
  </si>
  <si>
    <t>Personnel | Health Care [Member]</t>
  </si>
  <si>
    <t>Personnel | Enterprise</t>
  </si>
  <si>
    <t>Personnel | Automotive</t>
  </si>
  <si>
    <t>Personnel | Other Segments [Member]</t>
  </si>
  <si>
    <t>Personnel | Corporate</t>
  </si>
  <si>
    <t>Facilities | Health Care [Member]</t>
  </si>
  <si>
    <t>Facilities | Enterprise</t>
  </si>
  <si>
    <t>Facilities | Automotive</t>
  </si>
  <si>
    <t>Facilities | Corporate</t>
  </si>
  <si>
    <t>Other Restructuring [Member] | Health Care [Member]</t>
  </si>
  <si>
    <t>Other Restructuring [Member] | Enterprise</t>
  </si>
  <si>
    <t>Other Restructuring [Member] | Automotive</t>
  </si>
  <si>
    <t>Other Restructuring [Member] | Other Segments [Member]</t>
  </si>
  <si>
    <t>Other Restructuring [Member] | Corporate</t>
  </si>
  <si>
    <t>Supplemental Cash Flow Information (Details) - USD ($) $ in Thousands</t>
  </si>
  <si>
    <t>Interest paid</t>
  </si>
  <si>
    <t>Income taxes paid</t>
  </si>
  <si>
    <t>Stockholders' Equity - Additional Information (Detail) - USD ($) $ / shares in Units, $ in Thousands</t>
  </si>
  <si>
    <t>Apr. 29, 2015</t>
  </si>
  <si>
    <t>Apr. 29, 2013</t>
  </si>
  <si>
    <t>Stockholders Equity Note [Line Items]</t>
  </si>
  <si>
    <t>Stock Repurchase Program, Number of Shares Authorized, Value</t>
  </si>
  <si>
    <t>Preferred stock, shares authorized</t>
  </si>
  <si>
    <t>Preferred stock, par value</t>
  </si>
  <si>
    <t>Stock Repurchase Program, Remaining Value of Shares Authorized to be Repurchased</t>
  </si>
  <si>
    <t>Stock Issued During Period, Shares, New Issues</t>
  </si>
  <si>
    <t>Share-based Compensation Arrangement by Share-based Payment Award, Options, Exercises in Period</t>
  </si>
  <si>
    <t>Payments for Repurchase of Common Stock</t>
  </si>
  <si>
    <t>Series A Preferred Stock [Member]</t>
  </si>
  <si>
    <t>Preferred Stock, Number of Votes, Per Share</t>
  </si>
  <si>
    <t>Series B preferred stock</t>
  </si>
  <si>
    <t>Preferred Stock, Conversion Rate</t>
  </si>
  <si>
    <t>Preferred Stock, Liquidation Preference Per Share</t>
  </si>
  <si>
    <t>Preferred stock, non-cumulative dividends</t>
  </si>
  <si>
    <t>Chief Executive Officer [Member]</t>
  </si>
  <si>
    <t>Stock Option, Net-settled share equivalent</t>
  </si>
  <si>
    <t>Chief Executive Officer [Member] | Common Stock</t>
  </si>
  <si>
    <t>Stockholders' Equity - Summary of Warrants and Stock Activities (Details) - USD ($) $ in Thousands</t>
  </si>
  <si>
    <t>Class of Warrant or Right [Line Items]</t>
  </si>
  <si>
    <t>Stockholders' Equity Share Repurchases (Details) - USD ($) $ in Thousands</t>
  </si>
  <si>
    <t>Share Repurchases [Line Items]</t>
  </si>
  <si>
    <t>Common Stock | Chief Executive Officer [Member]</t>
  </si>
  <si>
    <t>Stockholders' Equity Preferred Stock (Details)</t>
  </si>
  <si>
    <t>Sep. 30, 2019shares$ / shares</t>
  </si>
  <si>
    <t>Class of Stock [Line Items]</t>
  </si>
  <si>
    <t>Preferred stock, shares authorized | shares</t>
  </si>
  <si>
    <t>Preferred Shares Authorized, eliminated | shares</t>
  </si>
  <si>
    <t>Preferred Stock, Conversion Rate | shares</t>
  </si>
  <si>
    <t>Minimum | Series A Preferred Stock [Member]</t>
  </si>
  <si>
    <t>Dividend Equivalents, per Share</t>
  </si>
  <si>
    <t>Maximum | Series A Preferred Stock [Member]</t>
  </si>
  <si>
    <t>earnings per share (Details) - USD ($) $ / shares in Units, shares in Thousands, $ in Thousands</t>
  </si>
  <si>
    <t>Basic (per share)</t>
  </si>
  <si>
    <t>Weighted Average Number Diluted Shares Outstanding Adjustment</t>
  </si>
  <si>
    <t>Income (Loss) from Continuing Operations, Per Basic Share</t>
  </si>
  <si>
    <t>Discontinued Operation, Income (Loss) from Discontinued Operation, Net of Tax, Per Basic Share</t>
  </si>
  <si>
    <t>Income (Loss) from Continuing Operations, Per Diluted Share</t>
  </si>
  <si>
    <t>Income (Loss) from Discontinued Operations and Disposal of Discontinued Operations, Net of Tax, Per Diluted Share</t>
  </si>
  <si>
    <t>Discontinued Operation, Income (Loss) from Discontinued Operation, Net of Tax, Per Diluted Share</t>
  </si>
  <si>
    <t>Weighted Average Number of Shares, Contingently Issuable</t>
  </si>
  <si>
    <t>Stock-Based Compensation - Included in Consolidated Statements of Operations (Details) - USD ($) $ in Thousands</t>
  </si>
  <si>
    <t>Employee Service Share-based Compensation, Allocation of Recognized Period Costs [Line Items]</t>
  </si>
  <si>
    <t>Stock based compensation</t>
  </si>
  <si>
    <t>Stock-Based Compensation - Summary of Stock Options Activity (Details) - USD ($) $ / shares in Units, $ in Millions</t>
  </si>
  <si>
    <t>Sep. 30, 2016</t>
  </si>
  <si>
    <t>Share-based Compensation, Shares Authorized under Stock Option Plans, Exercise Price Range [Line Items]</t>
  </si>
  <si>
    <t>Share-based Compensation Arrangement by Share-based Payment Award, Options, Outstanding, Weighted Average Exercise Price</t>
  </si>
  <si>
    <t>Number of Shares</t>
  </si>
  <si>
    <t>Beginning Balance</t>
  </si>
  <si>
    <t>Granted</t>
  </si>
  <si>
    <t>Share-based Compensation Arrangements by Share-based Payment Award, Options, Grants in Period, Weighted Average Exercise Price</t>
  </si>
  <si>
    <t>Exercised</t>
  </si>
  <si>
    <t>Share-based Compensation Arrangements by Share-based Payment Award, Options, Exercises in Period, Weighted Average Exercise Price</t>
  </si>
  <si>
    <t>Forfeited</t>
  </si>
  <si>
    <t>Share-based Compensation Arrangements by Share-based Payment Award, Options, Forfeitures in Period, Weighted Average Exercise Price</t>
  </si>
  <si>
    <t>Expired</t>
  </si>
  <si>
    <t>Ending Balance</t>
  </si>
  <si>
    <t>Exercisable</t>
  </si>
  <si>
    <t>Share-based Compensation Arrangements by Share-based Payment Award, Options, Expirations in Period, Weighted Average Exercise Price</t>
  </si>
  <si>
    <t>Share-based Compensation Arrangement by Share-based Payment Award, Options, Outstanding, Weighted Average Remaining Contractual Term</t>
  </si>
  <si>
    <t>2 years 7 months 6 days</t>
  </si>
  <si>
    <t>Share-based Compensation Arrangement by Share-based Payment Award, Options, Outstanding, Intrinsic Value</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tock-Based Compensation - Summary of Stock Options (Details) - $ / shares</t>
  </si>
  <si>
    <t>Stock-Based Compensation - Summary of Weighted-Average Grant-Date Fair Value of Stock Options Granted and Intrinsic Value of Stock Options Exercised (Details) - USD ($) $ in Thousands</t>
  </si>
  <si>
    <t>Total intrinsic value of stock options exercised (in millions)</t>
  </si>
  <si>
    <t>Stock-Based Compensation Stock-Based Compensation - Weighted Average Assumptions Used to Calculate Fair Value of Stock Options Granted and Unvested Options Assumed from Acquisitions (Details)</t>
  </si>
  <si>
    <t>Share-based Compensation Arrangement by Share-based Payment Award [Line Items]</t>
  </si>
  <si>
    <t>Expected volatility</t>
  </si>
  <si>
    <t>27.30%</t>
  </si>
  <si>
    <t>TSRs [Member]</t>
  </si>
  <si>
    <t>Dividend yield</t>
  </si>
  <si>
    <t>0.00%</t>
  </si>
  <si>
    <t>Stock-Based Compensation - Summary of Activity Relating to Restricted Units (Detail) - USD ($) $ / shares in Units, $ in Millions</t>
  </si>
  <si>
    <t>Share-based Compensation Arrangement by Share-based Payment Award, Equity Instruments Other than Options, Nonvested, Number of Shares [Roll Forward]</t>
  </si>
  <si>
    <t>Earned/released</t>
  </si>
  <si>
    <t>Vested</t>
  </si>
  <si>
    <t>Share-based Compensation Arrangement by Share-based Payment Award, Equity Instruments Other than Options, Nonvested, Weighted Average Grant Date Fair Value</t>
  </si>
  <si>
    <t>Restricted Stock Awards</t>
  </si>
  <si>
    <t>Number of Shares Underlying Restricted Units - Contingent Awards</t>
  </si>
  <si>
    <t>Weighted average remaining contractual term of outstanding Restricted Units</t>
  </si>
  <si>
    <t>1 year 4 months 24 days</t>
  </si>
  <si>
    <t>Unearned stock based compensation expense</t>
  </si>
  <si>
    <t>Aggregate intrinsic value of outstanding Restricted Units</t>
  </si>
  <si>
    <t>Number of Shares Underlying Restricted Units - Time-Based Awards</t>
  </si>
  <si>
    <t>Stock-Based Compensation - Summary of Activity Relating to Restricted Units (Details) - USD ($) $ / shares in Units, $ in Millions</t>
  </si>
  <si>
    <t>Stock-Based Compensation - Summary of Weighted-Average Grant-Date Fair Value and Intrinsic Value of Restricted Units Vested (Detail) - Restricted Stock Units - USD ($) $ / shares in Units, $ in Millions</t>
  </si>
  <si>
    <t>Weighted-average grant-date fair value per share</t>
  </si>
  <si>
    <t>Total intrinsic value of shares vested (in millions)</t>
  </si>
  <si>
    <t>Stock-Based Compensation Stock-Based Compensation - Summary of Activity Relating to Restricted Stock (Details) - USD ($) $ / shares in Units, $ in Millions</t>
  </si>
  <si>
    <t>Number of Shares Underlying Restricted Stock</t>
  </si>
  <si>
    <t>Weighted Average Grant Date Fair Value</t>
  </si>
  <si>
    <t>Begining Balance</t>
  </si>
  <si>
    <t>Total intrinsic value of shares vested</t>
  </si>
  <si>
    <t>Stock-Based Compensation Stock-Based Compensation - Summary of Weighted Average Grant-Date Fair Value, Shares Issued and Total Stock-Based Compensation Expense Recognized Related to the Plan (Details) - USD ($) $ / shares in Units, $ in Thousands, shares in Millions</t>
  </si>
  <si>
    <t>Total stock-based compensation expense (in millions)</t>
  </si>
  <si>
    <t>Total shares issued (in millions)</t>
  </si>
  <si>
    <t>Stock-Based Compensation Stock-Based Compensation - Weighted Average Assumptions Used to Estimate Fair Value of Purchase Rights Ganted (Details) - 1995 Employee Stock Purchase Plan</t>
  </si>
  <si>
    <t>27.80%</t>
  </si>
  <si>
    <t>32.10%</t>
  </si>
  <si>
    <t>29.30%</t>
  </si>
  <si>
    <t>Average risk-free interest rate</t>
  </si>
  <si>
    <t>2.20%</t>
  </si>
  <si>
    <t>2.00%</t>
  </si>
  <si>
    <t>0.90%</t>
  </si>
  <si>
    <t>Expected term (in years)</t>
  </si>
  <si>
    <t>15 days</t>
  </si>
  <si>
    <t>Stock-Based Compensation - Additional Information (Detail) - USD ($) $ / shares in Units, $ in Thousands</t>
  </si>
  <si>
    <t>Jan. 27, 2015</t>
  </si>
  <si>
    <t>Jan. 29, 2010</t>
  </si>
  <si>
    <t>Share-based Compensation Arrangement by Share-based Payment Award, Number of Additional Shares Authorized</t>
  </si>
  <si>
    <t>Cancellation of Restricted Stock and Repurchase of Common Stock at Cost for Employee Tax Withholding, Value</t>
  </si>
  <si>
    <t>Maximum number of shares authorized</t>
  </si>
  <si>
    <t>Share-based Compensation Arrangement by Share-based Payment Award, Number of Shares Available for Grant</t>
  </si>
  <si>
    <t>Common stock price, percentage of the closing price on applicable offering commencement date</t>
  </si>
  <si>
    <t>85.00%</t>
  </si>
  <si>
    <t>Common stock price, percentage of closing price on applicable offering termination date</t>
  </si>
  <si>
    <t>Common stock reserved for issuance</t>
  </si>
  <si>
    <t>Purchase price for restricted units, vested</t>
  </si>
  <si>
    <t>Stock-Based Compensation stock-based compensation performance based on the market return (Details)</t>
  </si>
  <si>
    <t>Disclosure of Compensation Related Costs, Share-based Payments [Abstract]</t>
  </si>
  <si>
    <t>Commitments and Contingencies - Future Payments Under Operating Leases (Details) $ in Thousands</t>
  </si>
  <si>
    <t>Operating Leased Assets [Line Items]</t>
  </si>
  <si>
    <t>2021</t>
  </si>
  <si>
    <t>Operating Leases</t>
  </si>
  <si>
    <t>Operating Leases under restructuring [Member]</t>
  </si>
  <si>
    <t>Commitments and Contingencies - Additional Information (Details) - USD ($) $ in Millions</t>
  </si>
  <si>
    <t>Operating leases rent expense</t>
  </si>
  <si>
    <t>Operating Leases, Future Minimum Payments Due, Future Minimum Sublease Rentals</t>
  </si>
  <si>
    <t>Facilities | Minimum</t>
  </si>
  <si>
    <t>Annual sublease income</t>
  </si>
  <si>
    <t>Facilities | Maximum</t>
  </si>
  <si>
    <t>Pension and Other Post-Retirement Benefits - Additional Information (Details) - USD ($) $ in Millions</t>
  </si>
  <si>
    <t>Defined Benefit Plan Disclosure [Line Items]</t>
  </si>
  <si>
    <t>Employer contributions to 401(k) Plan, percentage of employee contributions</t>
  </si>
  <si>
    <t>Employer contributions to 401(k) Plan, percentage of eligible salary</t>
  </si>
  <si>
    <t>Total contributions to 401(k) Plan</t>
  </si>
  <si>
    <t>Defined Benefit Plan, Net Periodic Benefit Cost (Credit)</t>
  </si>
  <si>
    <t>Defined Benefit Plan, Benefit Obligation</t>
  </si>
  <si>
    <t>Defined Benefit Plan, Funded (Unfunded) Status of Plan</t>
  </si>
  <si>
    <t>Income Taxes - Components of Income (Loss) Before Income Taxes (Details) - USD ($) $ in Thousands</t>
  </si>
  <si>
    <t>Domestic</t>
  </si>
  <si>
    <t>Foreign</t>
  </si>
  <si>
    <t>Income Taxes - Components of Income Tax Provision (Benefit) (Details) - USD ($) $ in Thousands</t>
  </si>
  <si>
    <t>Current:</t>
  </si>
  <si>
    <t>Federal</t>
  </si>
  <si>
    <t>State</t>
  </si>
  <si>
    <t>Current tax provision (benefit)</t>
  </si>
  <si>
    <t>Deferred:</t>
  </si>
  <si>
    <t>Effective tax rate</t>
  </si>
  <si>
    <t>(344.10%)</t>
  </si>
  <si>
    <t>25.20%</t>
  </si>
  <si>
    <t>(15.30%)</t>
  </si>
  <si>
    <t>TCJA</t>
  </si>
  <si>
    <t>Income Taxes - Reconciliation of Effective Tax Rate to Statutory Federal Rate (Details) - USD ($) $ in Thousands</t>
  </si>
  <si>
    <t>Effective Income Tax Rate Reconciliation, at Federal Statutory Income Tax Rate, Percent</t>
  </si>
  <si>
    <t>21.00%</t>
  </si>
  <si>
    <t>24.50%</t>
  </si>
  <si>
    <t>Federal tax provision (benefit) at statutory rate</t>
  </si>
  <si>
    <t>State tax, net of federal benefit</t>
  </si>
  <si>
    <t>Foreign tax rate and other foreign related tax items</t>
  </si>
  <si>
    <t>Non-deductible expenditures</t>
  </si>
  <si>
    <t>Change in U.S. and foreign valuation allowance</t>
  </si>
  <si>
    <t>Effective Income Tax Rate Reconciliation, Change in Enacted Tax Rate, Amount</t>
  </si>
  <si>
    <t>Effective Income Tax Rate Reconciliation, Nondeductible Expense, Impairment Losses, Amount</t>
  </si>
  <si>
    <t>Executive compensation</t>
  </si>
  <si>
    <t>Income Taxes - Deferred Tax Assets (Liabilities) (Details) - USD ($) $ in Thousands</t>
  </si>
  <si>
    <t>Deferred tax assets:</t>
  </si>
  <si>
    <t>Net operating loss carryforwards</t>
  </si>
  <si>
    <t>Federal and state credit carryforwards</t>
  </si>
  <si>
    <t>Accrued expenses and other reserves</t>
  </si>
  <si>
    <t>Deferred Tax Assets, Deferred Income</t>
  </si>
  <si>
    <t>Deferred compensation</t>
  </si>
  <si>
    <t>Total deferred tax assets</t>
  </si>
  <si>
    <t>Valuation allowance for deffered tax assets</t>
  </si>
  <si>
    <t>Net deferred tax assets</t>
  </si>
  <si>
    <t>Deferred tax liabilities:</t>
  </si>
  <si>
    <t>Convertible debt</t>
  </si>
  <si>
    <t>Acquired intangibles</t>
  </si>
  <si>
    <t>Reported as:</t>
  </si>
  <si>
    <t>Short-term deferred tax asset</t>
  </si>
  <si>
    <t>Long-term deferred tax liability</t>
  </si>
  <si>
    <t>Deferred Tax Liabilities, Net</t>
  </si>
  <si>
    <t>Income Taxes - Aggregate Changes in Balance of Gross Unrecognized Tax Benefits (Details) - USD ($) $ in Thousands</t>
  </si>
  <si>
    <t>Unrecognized Tax Benefits, Income Tax Penalties and Interest Expense</t>
  </si>
  <si>
    <t>Reconciliation of Unrecognized Tax Benefits [Roll Forward]</t>
  </si>
  <si>
    <t>Balance, beginning of year</t>
  </si>
  <si>
    <t>Increases for tax positions taken during the current period</t>
  </si>
  <si>
    <t>Increases for interest and penalty charges</t>
  </si>
  <si>
    <t>Unrecognized Tax Benefits, Decrease Resulting from Prior Period Tax Positions</t>
  </si>
  <si>
    <t>Decreases for tax settlements and lapse in statutes</t>
  </si>
  <si>
    <t>Balance, end of year</t>
  </si>
  <si>
    <t>Unrecognized Tax Benefit, Increase Resulting from Acquisitions</t>
  </si>
  <si>
    <t>Income Taxes - Additional Information (Detail) - USD ($) $ in Thousands</t>
  </si>
  <si>
    <t>Income Tax Contingency [Line Items]</t>
  </si>
  <si>
    <t>Valuation Allowance, Deferred Tax Asset, Increase (Decrease), Amount</t>
  </si>
  <si>
    <t>Undistributed earnings of foreign subsidiaries</t>
  </si>
  <si>
    <t>Deferred tax assets valuation allowance</t>
  </si>
  <si>
    <t>Unrecognized tax benefits potential to favorably impact effective tax rate</t>
  </si>
  <si>
    <t>Significant change in unrecognized tax benefits is not expected, period</t>
  </si>
  <si>
    <t>12 months</t>
  </si>
  <si>
    <t>Unrecognized tax benefits, interest and penalties accrued</t>
  </si>
  <si>
    <t>Investment Tax Credit Carryforward [Member]</t>
  </si>
  <si>
    <t>United States</t>
  </si>
  <si>
    <t>United States | Research and Development</t>
  </si>
  <si>
    <t>State | Research and Development</t>
  </si>
  <si>
    <t>Foreign Tax Authority [Member]</t>
  </si>
  <si>
    <t>Related Party Transaction (Details) - Magnet [Domain] - USD ($) $ in Millions</t>
  </si>
  <si>
    <t>Licensed Technology</t>
  </si>
  <si>
    <t>Related Party Transaction [Line Items]</t>
  </si>
  <si>
    <t>Related Party Transaction, Purchases from Related Party</t>
  </si>
  <si>
    <t>Maximum | Service Agreements [Member]</t>
  </si>
  <si>
    <t>Segment and Geographic Information and Significant Customers - Additional Information (Detail) - USD ($) $ in Millions</t>
  </si>
  <si>
    <t>Stranded Costs</t>
  </si>
  <si>
    <t>Segment and Geographic Information and Significant Customers - Segment Profit to Income Before Income Taxes (Detail) - USD ($) $ in Thousands</t>
  </si>
  <si>
    <t>Segment Reporting Information [Line Items]</t>
  </si>
  <si>
    <t>Total segment revenues</t>
  </si>
  <si>
    <t>Segment profit</t>
  </si>
  <si>
    <t>Corporate expenses and other, net</t>
  </si>
  <si>
    <t>Acquisition-related revenues and costs of revenue adjustment</t>
  </si>
  <si>
    <t>Non-cash stock based compensation</t>
  </si>
  <si>
    <t>Goodwill and Intangible Asset Impairment</t>
  </si>
  <si>
    <t>Other income (expense), net</t>
  </si>
  <si>
    <t>Series of Individually Immaterial Business Acquisitions [Member]</t>
  </si>
  <si>
    <t>Segment and Geographic Information and Significant Customers - Classification of Revenue by Major Geographic Areas (Detail) - USD ($) $ in Thousands</t>
  </si>
  <si>
    <t>Revenues from External Customers and Long-Lived Assets [Line Items]</t>
  </si>
  <si>
    <t>UNITED STATES</t>
  </si>
  <si>
    <t>International [Member]</t>
  </si>
  <si>
    <t>Segment and Geographic Information and Significant Customers - Location of Long Lived Assets Including Intangible Assets and Goodwill (Details) - USD ($) $ in Thousands</t>
  </si>
  <si>
    <t>Total long-lived assets</t>
  </si>
  <si>
    <t>Long-Lived Assets</t>
  </si>
  <si>
    <t>Quarterly Data Derived from Unaudited Consolidated Financial Statements with All Recurring Adjustments (Detail) - USD ($) $ / shares in Units, shares in Thousands, $ in Thousands</t>
  </si>
  <si>
    <t>Effect of Fourth Quarter Events [Line Items]</t>
  </si>
  <si>
    <t>Gross Profit</t>
  </si>
  <si>
    <t>Net income (loss) per share:</t>
  </si>
  <si>
    <t>Weighted Average Number of Shares Outstand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400000000</v>
      </c>
    </row>
    <row r="30" spans="1:4">
      <c r="A30" s="4" t="s">
        <v>52</v>
      </c>
      <c r="C30" s="6" t="n">
        <v>282635321</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65</v>
      </c>
    </row>
    <row r="2" spans="1:3">
      <c r="A2" s="4" t="s">
        <v>523</v>
      </c>
    </row>
    <row r="3" spans="1:3">
      <c r="A3" s="3" t="s">
        <v>885</v>
      </c>
    </row>
    <row r="4" spans="1:3">
      <c r="A4" s="4" t="s">
        <v>886</v>
      </c>
      <c r="B4" s="5" t="n">
        <v>597</v>
      </c>
      <c r="C4" s="5" t="n">
        <v>143</v>
      </c>
    </row>
    <row r="5" spans="1:3">
      <c r="A5" s="4" t="s">
        <v>887</v>
      </c>
    </row>
    <row r="6" spans="1:3">
      <c r="A6" s="3" t="s">
        <v>885</v>
      </c>
    </row>
    <row r="7" spans="1:3">
      <c r="A7" s="4" t="s">
        <v>888</v>
      </c>
      <c r="B7" s="5" t="n">
        <v>327</v>
      </c>
      <c r="C7" s="5" t="n">
        <v>119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66</v>
      </c>
    </row>
    <row r="3" spans="1:4">
      <c r="A3" s="4" t="s">
        <v>890</v>
      </c>
    </row>
    <row r="4" spans="1:4">
      <c r="A4" s="3" t="s">
        <v>891</v>
      </c>
    </row>
    <row r="5" spans="1:4">
      <c r="A5" s="4" t="s">
        <v>892</v>
      </c>
      <c r="B5" s="5" t="n">
        <v>1816</v>
      </c>
      <c r="C5" s="5" t="n">
        <v>-3616</v>
      </c>
      <c r="D5" s="5" t="n">
        <v>68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893</v>
      </c>
      <c r="C1" s="2" t="s">
        <v>1</v>
      </c>
    </row>
    <row r="2" spans="1:4">
      <c r="C2" s="2" t="s">
        <v>2</v>
      </c>
      <c r="D2" s="2" t="s">
        <v>65</v>
      </c>
    </row>
    <row r="3" spans="1:4">
      <c r="A3" s="3" t="s">
        <v>894</v>
      </c>
    </row>
    <row r="4" spans="1:4">
      <c r="A4" s="4" t="s">
        <v>749</v>
      </c>
      <c r="C4" s="5" t="n">
        <v>2143400</v>
      </c>
      <c r="D4" s="5" t="n">
        <v>2423600</v>
      </c>
    </row>
    <row r="5" spans="1:4">
      <c r="A5" s="4" t="s">
        <v>750</v>
      </c>
      <c r="C5" s="6" t="n">
        <v>2137000</v>
      </c>
      <c r="D5" s="6" t="n">
        <v>2437000</v>
      </c>
    </row>
    <row r="6" spans="1:4">
      <c r="A6" s="4" t="s">
        <v>895</v>
      </c>
    </row>
    <row r="7" spans="1:4">
      <c r="A7" s="3" t="s">
        <v>896</v>
      </c>
    </row>
    <row r="8" spans="1:4">
      <c r="A8" s="4" t="s">
        <v>897</v>
      </c>
      <c r="C8" s="6" t="n">
        <v>217861</v>
      </c>
      <c r="D8" s="6" t="n">
        <v>200004</v>
      </c>
    </row>
    <row r="9" spans="1:4">
      <c r="A9" s="4" t="s">
        <v>898</v>
      </c>
      <c r="C9" s="6" t="n">
        <v>115913</v>
      </c>
      <c r="D9" s="6" t="n">
        <v>88158</v>
      </c>
    </row>
    <row r="10" spans="1:4">
      <c r="A10" s="4" t="s">
        <v>899</v>
      </c>
      <c r="C10" s="6" t="n">
        <v>77494</v>
      </c>
      <c r="D10" s="6" t="n">
        <v>27363</v>
      </c>
    </row>
    <row r="11" spans="1:4">
      <c r="A11" s="4" t="s">
        <v>900</v>
      </c>
      <c r="C11" s="6" t="n">
        <v>37566</v>
      </c>
      <c r="D11" s="6" t="n">
        <v>57417</v>
      </c>
    </row>
    <row r="12" spans="1:4">
      <c r="A12" s="4" t="s">
        <v>901</v>
      </c>
      <c r="C12" s="6" t="n">
        <v>597</v>
      </c>
      <c r="D12" s="6" t="n">
        <v>143</v>
      </c>
    </row>
    <row r="13" spans="1:4">
      <c r="A13" s="4" t="s">
        <v>902</v>
      </c>
      <c r="C13" s="6" t="n">
        <v>449431</v>
      </c>
      <c r="D13" s="6" t="n">
        <v>373085</v>
      </c>
    </row>
    <row r="14" spans="1:4">
      <c r="A14" s="4" t="s">
        <v>903</v>
      </c>
      <c r="B14" s="4" t="s">
        <v>72</v>
      </c>
      <c r="C14" s="6" t="n">
        <v>-327</v>
      </c>
      <c r="D14" s="6" t="n">
        <v>-1192</v>
      </c>
    </row>
    <row r="15" spans="1:4">
      <c r="A15" s="3" t="s">
        <v>904</v>
      </c>
    </row>
    <row r="16" spans="1:4">
      <c r="A16" s="4" t="s">
        <v>905</v>
      </c>
      <c r="C16" s="6" t="n">
        <v>-2925</v>
      </c>
      <c r="D16" s="6" t="n">
        <v>-4000</v>
      </c>
    </row>
    <row r="17" spans="1:4">
      <c r="A17" s="4" t="s">
        <v>906</v>
      </c>
      <c r="C17" s="6" t="n">
        <v>-3252</v>
      </c>
      <c r="D17" s="6" t="n">
        <v>-5192</v>
      </c>
    </row>
    <row r="18" spans="1:4">
      <c r="A18" s="4" t="s">
        <v>907</v>
      </c>
    </row>
    <row r="19" spans="1:4">
      <c r="A19" s="3" t="s">
        <v>896</v>
      </c>
    </row>
    <row r="20" spans="1:4">
      <c r="A20" s="4" t="s">
        <v>897</v>
      </c>
      <c r="C20" s="6" t="n">
        <v>217861</v>
      </c>
      <c r="D20" s="6" t="n">
        <v>200004</v>
      </c>
    </row>
    <row r="21" spans="1:4">
      <c r="A21" s="4" t="s">
        <v>898</v>
      </c>
      <c r="C21" s="4" t="s">
        <v>142</v>
      </c>
      <c r="D21" s="6" t="n">
        <v>0</v>
      </c>
    </row>
    <row r="22" spans="1:4">
      <c r="A22" s="4" t="s">
        <v>899</v>
      </c>
      <c r="C22" s="6" t="n">
        <v>0</v>
      </c>
      <c r="D22" s="6" t="n">
        <v>0</v>
      </c>
    </row>
    <row r="23" spans="1:4">
      <c r="A23" s="4" t="s">
        <v>900</v>
      </c>
      <c r="C23" s="4" t="s">
        <v>142</v>
      </c>
      <c r="D23" s="6" t="n">
        <v>0</v>
      </c>
    </row>
    <row r="24" spans="1:4">
      <c r="A24" s="4" t="s">
        <v>901</v>
      </c>
      <c r="C24" s="4" t="s">
        <v>142</v>
      </c>
      <c r="D24" s="6" t="n">
        <v>0</v>
      </c>
    </row>
    <row r="25" spans="1:4">
      <c r="A25" s="4" t="s">
        <v>902</v>
      </c>
      <c r="C25" s="6" t="n">
        <v>217861</v>
      </c>
      <c r="D25" s="6" t="n">
        <v>200004</v>
      </c>
    </row>
    <row r="26" spans="1:4">
      <c r="A26" s="4" t="s">
        <v>903</v>
      </c>
      <c r="C26" s="4" t="s">
        <v>142</v>
      </c>
      <c r="D26" s="6" t="n">
        <v>0</v>
      </c>
    </row>
    <row r="27" spans="1:4">
      <c r="A27" s="3" t="s">
        <v>904</v>
      </c>
    </row>
    <row r="28" spans="1:4">
      <c r="A28" s="4" t="s">
        <v>905</v>
      </c>
      <c r="C28" s="4" t="s">
        <v>142</v>
      </c>
      <c r="D28" s="6" t="n">
        <v>0</v>
      </c>
    </row>
    <row r="29" spans="1:4">
      <c r="A29" s="4" t="s">
        <v>906</v>
      </c>
      <c r="C29" s="6" t="n">
        <v>0</v>
      </c>
      <c r="D29" s="6" t="n">
        <v>0</v>
      </c>
    </row>
    <row r="30" spans="1:4">
      <c r="A30" s="4" t="s">
        <v>908</v>
      </c>
    </row>
    <row r="31" spans="1:4">
      <c r="A31" s="3" t="s">
        <v>896</v>
      </c>
    </row>
    <row r="32" spans="1:4">
      <c r="A32" s="4" t="s">
        <v>897</v>
      </c>
      <c r="C32" s="6" t="n">
        <v>0</v>
      </c>
      <c r="D32" s="6" t="n">
        <v>0</v>
      </c>
    </row>
    <row r="33" spans="1:4">
      <c r="A33" s="4" t="s">
        <v>898</v>
      </c>
      <c r="C33" s="6" t="n">
        <v>115913</v>
      </c>
      <c r="D33" s="6" t="n">
        <v>88158</v>
      </c>
    </row>
    <row r="34" spans="1:4">
      <c r="A34" s="4" t="s">
        <v>899</v>
      </c>
      <c r="C34" s="6" t="n">
        <v>77494</v>
      </c>
      <c r="D34" s="6" t="n">
        <v>27363</v>
      </c>
    </row>
    <row r="35" spans="1:4">
      <c r="A35" s="4" t="s">
        <v>900</v>
      </c>
      <c r="C35" s="6" t="n">
        <v>37566</v>
      </c>
      <c r="D35" s="6" t="n">
        <v>57417</v>
      </c>
    </row>
    <row r="36" spans="1:4">
      <c r="A36" s="4" t="s">
        <v>901</v>
      </c>
      <c r="C36" s="6" t="n">
        <v>597</v>
      </c>
      <c r="D36" s="6" t="n">
        <v>143</v>
      </c>
    </row>
    <row r="37" spans="1:4">
      <c r="A37" s="4" t="s">
        <v>902</v>
      </c>
      <c r="C37" s="6" t="n">
        <v>231570</v>
      </c>
      <c r="D37" s="6" t="n">
        <v>173081</v>
      </c>
    </row>
    <row r="38" spans="1:4">
      <c r="A38" s="4" t="s">
        <v>903</v>
      </c>
      <c r="C38" s="6" t="n">
        <v>-327</v>
      </c>
      <c r="D38" s="6" t="n">
        <v>-1192</v>
      </c>
    </row>
    <row r="39" spans="1:4">
      <c r="A39" s="3" t="s">
        <v>904</v>
      </c>
    </row>
    <row r="40" spans="1:4">
      <c r="A40" s="4" t="s">
        <v>905</v>
      </c>
      <c r="C40" s="4" t="s">
        <v>142</v>
      </c>
      <c r="D40" s="6" t="n">
        <v>0</v>
      </c>
    </row>
    <row r="41" spans="1:4">
      <c r="A41" s="4" t="s">
        <v>906</v>
      </c>
      <c r="C41" s="6" t="n">
        <v>-327</v>
      </c>
      <c r="D41" s="6" t="n">
        <v>-1192</v>
      </c>
    </row>
    <row r="42" spans="1:4">
      <c r="A42" s="4" t="s">
        <v>909</v>
      </c>
    </row>
    <row r="43" spans="1:4">
      <c r="A43" s="3" t="s">
        <v>896</v>
      </c>
    </row>
    <row r="44" spans="1:4">
      <c r="A44" s="4" t="s">
        <v>897</v>
      </c>
      <c r="C44" s="6" t="n">
        <v>0</v>
      </c>
      <c r="D44" s="6" t="n">
        <v>0</v>
      </c>
    </row>
    <row r="45" spans="1:4">
      <c r="A45" s="4" t="s">
        <v>898</v>
      </c>
      <c r="C45" s="6" t="n">
        <v>0</v>
      </c>
      <c r="D45" s="6" t="n">
        <v>0</v>
      </c>
    </row>
    <row r="46" spans="1:4">
      <c r="A46" s="4" t="s">
        <v>899</v>
      </c>
      <c r="C46" s="6" t="n">
        <v>0</v>
      </c>
      <c r="D46" s="6" t="n">
        <v>0</v>
      </c>
    </row>
    <row r="47" spans="1:4">
      <c r="A47" s="4" t="s">
        <v>900</v>
      </c>
      <c r="C47" s="6" t="n">
        <v>0</v>
      </c>
      <c r="D47" s="6" t="n">
        <v>0</v>
      </c>
    </row>
    <row r="48" spans="1:4">
      <c r="A48" s="4" t="s">
        <v>901</v>
      </c>
      <c r="C48" s="6" t="n">
        <v>0</v>
      </c>
      <c r="D48" s="6" t="n">
        <v>0</v>
      </c>
    </row>
    <row r="49" spans="1:4">
      <c r="A49" s="4" t="s">
        <v>902</v>
      </c>
      <c r="C49" s="6" t="n">
        <v>0</v>
      </c>
      <c r="D49" s="6" t="n">
        <v>0</v>
      </c>
    </row>
    <row r="50" spans="1:4">
      <c r="A50" s="4" t="s">
        <v>903</v>
      </c>
      <c r="C50" s="4" t="s">
        <v>142</v>
      </c>
      <c r="D50" s="6" t="n">
        <v>0</v>
      </c>
    </row>
    <row r="51" spans="1:4">
      <c r="A51" s="3" t="s">
        <v>904</v>
      </c>
    </row>
    <row r="52" spans="1:4">
      <c r="A52" s="4" t="s">
        <v>905</v>
      </c>
      <c r="C52" s="6" t="n">
        <v>-2925</v>
      </c>
      <c r="D52" s="6" t="n">
        <v>-4000</v>
      </c>
    </row>
    <row r="53" spans="1:4">
      <c r="A53" s="4" t="s">
        <v>906</v>
      </c>
      <c r="C53" s="6" t="n">
        <v>-2925</v>
      </c>
      <c r="D53" s="6" t="n">
        <v>-4000</v>
      </c>
    </row>
    <row r="54" spans="1:4">
      <c r="A54" s="4" t="s">
        <v>910</v>
      </c>
    </row>
    <row r="55" spans="1:4">
      <c r="A55" s="3" t="s">
        <v>894</v>
      </c>
    </row>
    <row r="56" spans="1:4">
      <c r="A56" s="4" t="s">
        <v>911</v>
      </c>
      <c r="C56" s="6" t="n">
        <v>77</v>
      </c>
      <c r="D56" s="6" t="n">
        <v>27</v>
      </c>
    </row>
    <row r="57" spans="1:4">
      <c r="A57" s="4" t="s">
        <v>912</v>
      </c>
    </row>
    <row r="58" spans="1:4">
      <c r="A58" s="3" t="s">
        <v>894</v>
      </c>
    </row>
    <row r="59" spans="1:4">
      <c r="A59" s="4" t="s">
        <v>911</v>
      </c>
      <c r="C59" s="5" t="n">
        <v>38</v>
      </c>
      <c r="D59" s="5" t="n">
        <v>58</v>
      </c>
    </row>
    <row r="60" spans="1:4">
      <c r="A60" s="4" t="s">
        <v>913</v>
      </c>
    </row>
    <row r="61" spans="1:4">
      <c r="A61" s="3" t="s">
        <v>894</v>
      </c>
    </row>
    <row r="62" spans="1:4">
      <c r="A62" s="4" t="s">
        <v>914</v>
      </c>
      <c r="C62" s="4" t="s">
        <v>915</v>
      </c>
      <c r="D62" s="4" t="s">
        <v>916</v>
      </c>
    </row>
    <row r="63" spans="1:4"/>
    <row r="64" spans="1:4">
      <c r="A64" s="4" t="s">
        <v>72</v>
      </c>
      <c r="B64" s="4" t="s">
        <v>917</v>
      </c>
    </row>
  </sheetData>
  <mergeCells count="4">
    <mergeCell ref="A1:B2"/>
    <mergeCell ref="C1:D1"/>
    <mergeCell ref="A63:C63"/>
    <mergeCell ref="B64:C6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65</v>
      </c>
    </row>
    <row r="3" spans="1:3">
      <c r="A3" s="3" t="s">
        <v>919</v>
      </c>
    </row>
    <row r="4" spans="1:3">
      <c r="A4" s="4" t="s">
        <v>130</v>
      </c>
      <c r="B4" s="5" t="n">
        <v>17470</v>
      </c>
      <c r="C4" s="5" t="n">
        <v>14211</v>
      </c>
    </row>
    <row r="5" spans="1:3">
      <c r="A5" s="3" t="s">
        <v>920</v>
      </c>
    </row>
    <row r="6" spans="1:3">
      <c r="A6" s="4" t="s">
        <v>639</v>
      </c>
      <c r="B6" s="6" t="n">
        <v>4000</v>
      </c>
      <c r="C6" s="6" t="n">
        <v>8648</v>
      </c>
    </row>
    <row r="7" spans="1:3">
      <c r="A7" s="4" t="s">
        <v>921</v>
      </c>
      <c r="B7" s="6" t="n">
        <v>1500</v>
      </c>
      <c r="C7" s="6" t="n">
        <v>2000</v>
      </c>
    </row>
    <row r="8" spans="1:3">
      <c r="A8" s="4" t="s">
        <v>922</v>
      </c>
      <c r="C8" s="6" t="n">
        <v>-8188</v>
      </c>
    </row>
    <row r="9" spans="1:3">
      <c r="A9" s="4" t="s">
        <v>923</v>
      </c>
      <c r="B9" s="6" t="n">
        <v>-2550</v>
      </c>
    </row>
    <row r="10" spans="1:3">
      <c r="A10" s="4" t="s">
        <v>924</v>
      </c>
      <c r="B10" s="6" t="n">
        <v>-25</v>
      </c>
      <c r="C10" s="6" t="n">
        <v>1540</v>
      </c>
    </row>
    <row r="11" spans="1:3">
      <c r="A11" s="4" t="s">
        <v>644</v>
      </c>
      <c r="B11" s="6" t="n">
        <v>2925</v>
      </c>
      <c r="C11" s="5" t="n">
        <v>4000</v>
      </c>
    </row>
    <row r="12" spans="1:3">
      <c r="A12" s="4" t="s">
        <v>556</v>
      </c>
    </row>
    <row r="13" spans="1:3">
      <c r="A13" s="3" t="s">
        <v>919</v>
      </c>
    </row>
    <row r="14" spans="1:3">
      <c r="A14" s="4" t="s">
        <v>130</v>
      </c>
      <c r="B14" s="5" t="n">
        <v>48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5</v>
      </c>
      <c r="B1" s="2" t="s">
        <v>1</v>
      </c>
    </row>
    <row r="2" spans="1:5">
      <c r="B2" s="2" t="s">
        <v>552</v>
      </c>
      <c r="C2" s="2" t="s">
        <v>926</v>
      </c>
      <c r="D2" s="2" t="s">
        <v>927</v>
      </c>
      <c r="E2" s="2" t="s">
        <v>928</v>
      </c>
    </row>
    <row r="3" spans="1:5">
      <c r="A3" s="3" t="s">
        <v>929</v>
      </c>
    </row>
    <row r="4" spans="1:5">
      <c r="A4" s="4" t="s">
        <v>62</v>
      </c>
      <c r="B4" s="4" t="s">
        <v>63</v>
      </c>
    </row>
    <row r="5" spans="1:5">
      <c r="A5" s="4" t="s">
        <v>83</v>
      </c>
      <c r="B5" s="5" t="n">
        <v>-23302</v>
      </c>
      <c r="C5" s="5" t="n">
        <v>-35408</v>
      </c>
      <c r="D5" s="5" t="n">
        <v>-18901</v>
      </c>
    </row>
    <row r="6" spans="1:5">
      <c r="A6" s="4" t="s">
        <v>930</v>
      </c>
      <c r="B6" s="5" t="n">
        <v>7605</v>
      </c>
      <c r="C6" s="5" t="n">
        <v>17057</v>
      </c>
      <c r="D6" s="5" t="n">
        <v>9743</v>
      </c>
      <c r="E6" s="5" t="n">
        <v>12474</v>
      </c>
    </row>
    <row r="7" spans="1:5">
      <c r="A7" s="4" t="s">
        <v>931</v>
      </c>
      <c r="B7" s="6" t="n">
        <v>391</v>
      </c>
      <c r="C7" s="6" t="n">
        <v>1318</v>
      </c>
      <c r="D7" s="6" t="n">
        <v>792</v>
      </c>
    </row>
    <row r="8" spans="1:5">
      <c r="A8" s="4" t="s">
        <v>932</v>
      </c>
      <c r="B8" s="5" t="n">
        <v>500</v>
      </c>
    </row>
    <row r="9" spans="1:5">
      <c r="A9" s="4" t="s">
        <v>933</v>
      </c>
      <c r="C9" s="5" t="n">
        <v>7100</v>
      </c>
      <c r="D9" s="5" t="n">
        <v>10800</v>
      </c>
    </row>
    <row r="10" spans="1:5">
      <c r="A10" s="4" t="s">
        <v>83</v>
      </c>
      <c r="B10" s="6" t="n">
        <v>80465</v>
      </c>
      <c r="C10" s="6" t="n">
        <v>57026</v>
      </c>
      <c r="D10" s="6" t="n">
        <v>59923</v>
      </c>
    </row>
    <row r="11" spans="1:5">
      <c r="A11" s="4" t="s">
        <v>934</v>
      </c>
    </row>
    <row r="12" spans="1:5">
      <c r="A12" s="3" t="s">
        <v>929</v>
      </c>
    </row>
    <row r="13" spans="1:5">
      <c r="A13" s="4" t="s">
        <v>83</v>
      </c>
      <c r="B13" s="6" t="n">
        <v>-19371</v>
      </c>
      <c r="C13" s="6" t="n">
        <v>-31520</v>
      </c>
      <c r="D13" s="6" t="n">
        <v>-12553</v>
      </c>
    </row>
    <row r="14" spans="1:5">
      <c r="A14" s="4" t="s">
        <v>935</v>
      </c>
      <c r="B14" s="6" t="n">
        <v>19371</v>
      </c>
      <c r="C14" s="6" t="n">
        <v>31520</v>
      </c>
      <c r="D14" s="6" t="n">
        <v>12553</v>
      </c>
    </row>
    <row r="15" spans="1:5">
      <c r="A15" s="4" t="s">
        <v>930</v>
      </c>
      <c r="B15" s="6" t="n">
        <v>3956</v>
      </c>
      <c r="C15" s="6" t="n">
        <v>10556</v>
      </c>
      <c r="D15" s="6" t="n">
        <v>1474</v>
      </c>
      <c r="E15" s="6" t="n">
        <v>2599</v>
      </c>
    </row>
    <row r="16" spans="1:5">
      <c r="A16" s="4" t="s">
        <v>936</v>
      </c>
    </row>
    <row r="17" spans="1:5">
      <c r="A17" s="3" t="s">
        <v>929</v>
      </c>
    </row>
    <row r="18" spans="1:5">
      <c r="A18" s="4" t="s">
        <v>83</v>
      </c>
      <c r="B18" s="6" t="n">
        <v>-3931</v>
      </c>
      <c r="C18" s="6" t="n">
        <v>-3888</v>
      </c>
      <c r="D18" s="6" t="n">
        <v>-6348</v>
      </c>
    </row>
    <row r="19" spans="1:5">
      <c r="A19" s="4" t="s">
        <v>935</v>
      </c>
      <c r="B19" s="6" t="n">
        <v>3931</v>
      </c>
      <c r="C19" s="6" t="n">
        <v>3888</v>
      </c>
      <c r="D19" s="6" t="n">
        <v>6348</v>
      </c>
    </row>
    <row r="20" spans="1:5">
      <c r="A20" s="4" t="s">
        <v>930</v>
      </c>
      <c r="B20" s="6" t="n">
        <v>3649</v>
      </c>
      <c r="C20" s="6" t="n">
        <v>6501</v>
      </c>
      <c r="D20" s="6" t="n">
        <v>8269</v>
      </c>
      <c r="E20" s="5" t="n">
        <v>9875</v>
      </c>
    </row>
    <row r="21" spans="1:5">
      <c r="A21" s="4" t="s">
        <v>937</v>
      </c>
    </row>
    <row r="22" spans="1:5">
      <c r="A22" s="3" t="s">
        <v>929</v>
      </c>
    </row>
    <row r="23" spans="1:5">
      <c r="A23" s="4" t="s">
        <v>938</v>
      </c>
      <c r="B23" s="6" t="n">
        <v>57163</v>
      </c>
      <c r="C23" s="6" t="n">
        <v>21618</v>
      </c>
      <c r="D23" s="6" t="n">
        <v>41022</v>
      </c>
    </row>
    <row r="24" spans="1:5">
      <c r="A24" s="4" t="s">
        <v>617</v>
      </c>
    </row>
    <row r="25" spans="1:5">
      <c r="A25" s="3" t="s">
        <v>929</v>
      </c>
    </row>
    <row r="26" spans="1:5">
      <c r="A26" s="4" t="s">
        <v>83</v>
      </c>
      <c r="C26" s="6" t="n">
        <v>-8800</v>
      </c>
    </row>
    <row r="27" spans="1:5">
      <c r="A27" s="4" t="s">
        <v>938</v>
      </c>
      <c r="C27" s="6" t="n">
        <v>4800</v>
      </c>
      <c r="D27" s="6" t="n">
        <v>18100</v>
      </c>
    </row>
    <row r="28" spans="1:5">
      <c r="A28" s="4" t="s">
        <v>939</v>
      </c>
    </row>
    <row r="29" spans="1:5">
      <c r="A29" s="3" t="s">
        <v>929</v>
      </c>
    </row>
    <row r="30" spans="1:5">
      <c r="A30" s="4" t="s">
        <v>938</v>
      </c>
      <c r="C30" s="6" t="n">
        <v>4000</v>
      </c>
      <c r="D30" s="6" t="n">
        <v>4000</v>
      </c>
    </row>
    <row r="31" spans="1:5">
      <c r="A31" s="4" t="s">
        <v>940</v>
      </c>
    </row>
    <row r="32" spans="1:5">
      <c r="A32" s="3" t="s">
        <v>929</v>
      </c>
    </row>
    <row r="33" spans="1:5">
      <c r="A33" s="4" t="s">
        <v>83</v>
      </c>
      <c r="B33" s="6" t="n">
        <v>-3803</v>
      </c>
      <c r="C33" s="6" t="n">
        <v>-11060</v>
      </c>
      <c r="D33" s="6" t="n">
        <v>-3350</v>
      </c>
    </row>
    <row r="34" spans="1:5">
      <c r="A34" s="4" t="s">
        <v>941</v>
      </c>
    </row>
    <row r="35" spans="1:5">
      <c r="A35" s="3" t="s">
        <v>929</v>
      </c>
    </row>
    <row r="36" spans="1:5">
      <c r="A36" s="4" t="s">
        <v>935</v>
      </c>
      <c r="B36" s="6" t="n">
        <v>3039</v>
      </c>
      <c r="C36" s="6" t="n">
        <v>10107</v>
      </c>
      <c r="D36" s="6" t="n">
        <v>1337</v>
      </c>
    </row>
    <row r="37" spans="1:5">
      <c r="A37" s="4" t="s">
        <v>942</v>
      </c>
    </row>
    <row r="38" spans="1:5">
      <c r="A38" s="3" t="s">
        <v>929</v>
      </c>
    </row>
    <row r="39" spans="1:5">
      <c r="A39" s="4" t="s">
        <v>935</v>
      </c>
      <c r="B39" s="6" t="n">
        <v>764</v>
      </c>
      <c r="C39" s="6" t="n">
        <v>953</v>
      </c>
      <c r="D39" s="6" t="n">
        <v>2013</v>
      </c>
    </row>
    <row r="40" spans="1:5">
      <c r="A40" s="4" t="s">
        <v>943</v>
      </c>
    </row>
    <row r="41" spans="1:5">
      <c r="A41" s="3" t="s">
        <v>929</v>
      </c>
    </row>
    <row r="42" spans="1:5">
      <c r="A42" s="4" t="s">
        <v>938</v>
      </c>
      <c r="B42" s="6" t="n">
        <v>9404</v>
      </c>
      <c r="C42" s="6" t="n">
        <v>14515</v>
      </c>
      <c r="D42" s="6" t="n">
        <v>21491</v>
      </c>
    </row>
    <row r="43" spans="1:5">
      <c r="A43" s="4" t="s">
        <v>944</v>
      </c>
    </row>
    <row r="44" spans="1:5">
      <c r="A44" s="3" t="s">
        <v>929</v>
      </c>
    </row>
    <row r="45" spans="1:5">
      <c r="A45" s="4" t="s">
        <v>938</v>
      </c>
      <c r="C45" s="5" t="n">
        <v>5700</v>
      </c>
      <c r="D45" s="5" t="n">
        <v>8100</v>
      </c>
    </row>
    <row r="46" spans="1:5">
      <c r="A46" s="4" t="s">
        <v>945</v>
      </c>
    </row>
    <row r="47" spans="1:5">
      <c r="A47" s="3" t="s">
        <v>929</v>
      </c>
    </row>
    <row r="48" spans="1:5">
      <c r="A48" s="4" t="s">
        <v>938</v>
      </c>
      <c r="B48" s="6" t="n">
        <v>45600</v>
      </c>
    </row>
    <row r="49" spans="1:5">
      <c r="A49" s="4" t="s">
        <v>946</v>
      </c>
    </row>
    <row r="50" spans="1:5">
      <c r="A50" s="3" t="s">
        <v>929</v>
      </c>
    </row>
    <row r="51" spans="1:5">
      <c r="A51" s="4" t="s">
        <v>938</v>
      </c>
      <c r="B51" s="5" t="n">
        <v>33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5</v>
      </c>
      <c r="D2" s="2" t="s">
        <v>66</v>
      </c>
    </row>
    <row r="3" spans="1:4">
      <c r="A3" s="3" t="s">
        <v>948</v>
      </c>
    </row>
    <row r="4" spans="1:4">
      <c r="A4" s="4" t="s">
        <v>639</v>
      </c>
      <c r="B4" s="5" t="n">
        <v>17057</v>
      </c>
      <c r="C4" s="5" t="n">
        <v>9743</v>
      </c>
      <c r="D4" s="5" t="n">
        <v>12474</v>
      </c>
    </row>
    <row r="5" spans="1:4">
      <c r="A5" s="4" t="s">
        <v>83</v>
      </c>
      <c r="B5" s="6" t="n">
        <v>23302</v>
      </c>
      <c r="C5" s="6" t="n">
        <v>35408</v>
      </c>
      <c r="D5" s="6" t="n">
        <v>18901</v>
      </c>
    </row>
    <row r="6" spans="1:4">
      <c r="A6" s="4" t="s">
        <v>949</v>
      </c>
      <c r="B6" s="6" t="n">
        <v>-102</v>
      </c>
      <c r="C6" s="6" t="n">
        <v>-998</v>
      </c>
      <c r="D6" s="6" t="n">
        <v>-1374</v>
      </c>
    </row>
    <row r="7" spans="1:4">
      <c r="A7" s="4" t="s">
        <v>950</v>
      </c>
      <c r="B7" s="6" t="n">
        <v>-32652</v>
      </c>
      <c r="C7" s="6" t="n">
        <v>-27096</v>
      </c>
      <c r="D7" s="6" t="n">
        <v>-20258</v>
      </c>
    </row>
    <row r="8" spans="1:4">
      <c r="A8" s="4" t="s">
        <v>644</v>
      </c>
      <c r="B8" s="6" t="n">
        <v>7605</v>
      </c>
      <c r="C8" s="6" t="n">
        <v>17057</v>
      </c>
      <c r="D8" s="6" t="n">
        <v>9743</v>
      </c>
    </row>
    <row r="9" spans="1:4">
      <c r="A9" s="4" t="s">
        <v>934</v>
      </c>
    </row>
    <row r="10" spans="1:4">
      <c r="A10" s="3" t="s">
        <v>948</v>
      </c>
    </row>
    <row r="11" spans="1:4">
      <c r="A11" s="4" t="s">
        <v>639</v>
      </c>
      <c r="B11" s="6" t="n">
        <v>10556</v>
      </c>
      <c r="C11" s="6" t="n">
        <v>1474</v>
      </c>
      <c r="D11" s="6" t="n">
        <v>2599</v>
      </c>
    </row>
    <row r="12" spans="1:4">
      <c r="A12" s="4" t="s">
        <v>83</v>
      </c>
      <c r="B12" s="6" t="n">
        <v>19371</v>
      </c>
      <c r="C12" s="6" t="n">
        <v>31520</v>
      </c>
      <c r="D12" s="6" t="n">
        <v>12553</v>
      </c>
    </row>
    <row r="13" spans="1:4">
      <c r="A13" s="4" t="s">
        <v>949</v>
      </c>
      <c r="B13" s="6" t="n">
        <v>0</v>
      </c>
      <c r="C13" s="6" t="n">
        <v>0</v>
      </c>
      <c r="D13" s="6" t="n">
        <v>0</v>
      </c>
    </row>
    <row r="14" spans="1:4">
      <c r="A14" s="4" t="s">
        <v>950</v>
      </c>
      <c r="B14" s="6" t="n">
        <v>-25971</v>
      </c>
      <c r="C14" s="6" t="n">
        <v>-22438</v>
      </c>
      <c r="D14" s="6" t="n">
        <v>-13678</v>
      </c>
    </row>
    <row r="15" spans="1:4">
      <c r="A15" s="4" t="s">
        <v>644</v>
      </c>
      <c r="B15" s="6" t="n">
        <v>3956</v>
      </c>
      <c r="C15" s="6" t="n">
        <v>10556</v>
      </c>
      <c r="D15" s="6" t="n">
        <v>1474</v>
      </c>
    </row>
    <row r="16" spans="1:4">
      <c r="A16" s="4" t="s">
        <v>936</v>
      </c>
    </row>
    <row r="17" spans="1:4">
      <c r="A17" s="3" t="s">
        <v>948</v>
      </c>
    </row>
    <row r="18" spans="1:4">
      <c r="A18" s="4" t="s">
        <v>639</v>
      </c>
      <c r="B18" s="6" t="n">
        <v>6501</v>
      </c>
      <c r="C18" s="6" t="n">
        <v>8269</v>
      </c>
      <c r="D18" s="6" t="n">
        <v>9875</v>
      </c>
    </row>
    <row r="19" spans="1:4">
      <c r="A19" s="4" t="s">
        <v>83</v>
      </c>
      <c r="B19" s="6" t="n">
        <v>3931</v>
      </c>
      <c r="C19" s="6" t="n">
        <v>3888</v>
      </c>
      <c r="D19" s="6" t="n">
        <v>6348</v>
      </c>
    </row>
    <row r="20" spans="1:4">
      <c r="A20" s="4" t="s">
        <v>949</v>
      </c>
      <c r="B20" s="6" t="n">
        <v>-102</v>
      </c>
      <c r="C20" s="6" t="n">
        <v>-998</v>
      </c>
      <c r="D20" s="6" t="n">
        <v>-1374</v>
      </c>
    </row>
    <row r="21" spans="1:4">
      <c r="A21" s="4" t="s">
        <v>950</v>
      </c>
      <c r="B21" s="6" t="n">
        <v>-6681</v>
      </c>
      <c r="C21" s="6" t="n">
        <v>-4658</v>
      </c>
      <c r="D21" s="6" t="n">
        <v>-6580</v>
      </c>
    </row>
    <row r="22" spans="1:4">
      <c r="A22" s="4" t="s">
        <v>644</v>
      </c>
      <c r="B22" s="5" t="n">
        <v>3649</v>
      </c>
      <c r="C22" s="5" t="n">
        <v>6501</v>
      </c>
      <c r="D22" s="5" t="n">
        <v>826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5</v>
      </c>
      <c r="D2" s="2" t="s">
        <v>66</v>
      </c>
    </row>
    <row r="3" spans="1:4">
      <c r="A3" s="3" t="s">
        <v>929</v>
      </c>
    </row>
    <row r="4" spans="1:4">
      <c r="A4" s="4" t="s">
        <v>83</v>
      </c>
      <c r="B4" s="5" t="n">
        <v>80465</v>
      </c>
      <c r="C4" s="5" t="n">
        <v>57026</v>
      </c>
      <c r="D4" s="5" t="n">
        <v>59923</v>
      </c>
    </row>
    <row r="5" spans="1:4">
      <c r="A5" s="4" t="s">
        <v>83</v>
      </c>
      <c r="B5" s="6" t="n">
        <v>23302</v>
      </c>
      <c r="C5" s="6" t="n">
        <v>35408</v>
      </c>
      <c r="D5" s="6" t="n">
        <v>18901</v>
      </c>
    </row>
    <row r="6" spans="1:4">
      <c r="A6" s="4" t="s">
        <v>952</v>
      </c>
    </row>
    <row r="7" spans="1:4">
      <c r="A7" s="3" t="s">
        <v>929</v>
      </c>
    </row>
    <row r="8" spans="1:4">
      <c r="A8" s="4" t="s">
        <v>83</v>
      </c>
      <c r="B8" s="6" t="n">
        <v>4870</v>
      </c>
      <c r="C8" s="6" t="n">
        <v>11588</v>
      </c>
      <c r="D8" s="6" t="n">
        <v>13911</v>
      </c>
    </row>
    <row r="9" spans="1:4">
      <c r="A9" s="4" t="s">
        <v>83</v>
      </c>
      <c r="B9" s="6" t="n">
        <v>4870</v>
      </c>
      <c r="C9" s="6" t="n">
        <v>11588</v>
      </c>
      <c r="D9" s="6" t="n">
        <v>5153</v>
      </c>
    </row>
    <row r="10" spans="1:4">
      <c r="A10" s="4" t="s">
        <v>563</v>
      </c>
    </row>
    <row r="11" spans="1:4">
      <c r="A11" s="3" t="s">
        <v>929</v>
      </c>
    </row>
    <row r="12" spans="1:4">
      <c r="A12" s="4" t="s">
        <v>83</v>
      </c>
      <c r="B12" s="6" t="n">
        <v>5970</v>
      </c>
      <c r="C12" s="6" t="n">
        <v>6460</v>
      </c>
      <c r="D12" s="6" t="n">
        <v>5621</v>
      </c>
    </row>
    <row r="13" spans="1:4">
      <c r="A13" s="4" t="s">
        <v>83</v>
      </c>
      <c r="B13" s="6" t="n">
        <v>5970</v>
      </c>
      <c r="C13" s="6" t="n">
        <v>6460</v>
      </c>
      <c r="D13" s="6" t="n">
        <v>5621</v>
      </c>
    </row>
    <row r="14" spans="1:4">
      <c r="A14" s="4" t="s">
        <v>564</v>
      </c>
    </row>
    <row r="15" spans="1:4">
      <c r="A15" s="3" t="s">
        <v>929</v>
      </c>
    </row>
    <row r="16" spans="1:4">
      <c r="A16" s="4" t="s">
        <v>83</v>
      </c>
      <c r="B16" s="6" t="n">
        <v>51318</v>
      </c>
      <c r="C16" s="6" t="n">
        <v>4180</v>
      </c>
      <c r="D16" s="6" t="n">
        <v>1838</v>
      </c>
    </row>
    <row r="17" spans="1:4">
      <c r="A17" s="4" t="s">
        <v>83</v>
      </c>
      <c r="D17" s="6" t="n">
        <v>1838</v>
      </c>
    </row>
    <row r="18" spans="1:4">
      <c r="A18" s="4" t="s">
        <v>935</v>
      </c>
      <c r="C18" s="6" t="n">
        <v>4180</v>
      </c>
    </row>
    <row r="19" spans="1:4">
      <c r="A19" s="4" t="s">
        <v>648</v>
      </c>
    </row>
    <row r="20" spans="1:4">
      <c r="A20" s="3" t="s">
        <v>929</v>
      </c>
    </row>
    <row r="21" spans="1:4">
      <c r="A21" s="4" t="s">
        <v>83</v>
      </c>
      <c r="B21" s="6" t="n">
        <v>5100</v>
      </c>
      <c r="C21" s="6" t="n">
        <v>9223</v>
      </c>
      <c r="D21" s="6" t="n">
        <v>13712</v>
      </c>
    </row>
    <row r="22" spans="1:4">
      <c r="A22" s="4" t="s">
        <v>83</v>
      </c>
      <c r="B22" s="6" t="n">
        <v>1794</v>
      </c>
    </row>
    <row r="23" spans="1:4">
      <c r="A23" s="4" t="s">
        <v>935</v>
      </c>
      <c r="C23" s="6" t="n">
        <v>2120</v>
      </c>
      <c r="D23" s="6" t="n">
        <v>2939</v>
      </c>
    </row>
    <row r="24" spans="1:4">
      <c r="A24" s="4" t="s">
        <v>940</v>
      </c>
    </row>
    <row r="25" spans="1:4">
      <c r="A25" s="3" t="s">
        <v>929</v>
      </c>
    </row>
    <row r="26" spans="1:4">
      <c r="A26" s="4" t="s">
        <v>83</v>
      </c>
      <c r="B26" s="6" t="n">
        <v>13207</v>
      </c>
      <c r="C26" s="6" t="n">
        <v>25575</v>
      </c>
      <c r="D26" s="6" t="n">
        <v>24841</v>
      </c>
    </row>
    <row r="27" spans="1:4">
      <c r="A27" s="4" t="s">
        <v>83</v>
      </c>
      <c r="B27" s="6" t="n">
        <v>3803</v>
      </c>
      <c r="C27" s="6" t="n">
        <v>11060</v>
      </c>
      <c r="D27" s="6" t="n">
        <v>3350</v>
      </c>
    </row>
    <row r="28" spans="1:4">
      <c r="A28" s="4" t="s">
        <v>934</v>
      </c>
    </row>
    <row r="29" spans="1:4">
      <c r="A29" s="3" t="s">
        <v>929</v>
      </c>
    </row>
    <row r="30" spans="1:4">
      <c r="A30" s="4" t="s">
        <v>83</v>
      </c>
      <c r="B30" s="6" t="n">
        <v>19371</v>
      </c>
      <c r="C30" s="6" t="n">
        <v>31520</v>
      </c>
      <c r="D30" s="6" t="n">
        <v>12553</v>
      </c>
    </row>
    <row r="31" spans="1:4">
      <c r="A31" s="4" t="s">
        <v>935</v>
      </c>
      <c r="B31" s="6" t="n">
        <v>19371</v>
      </c>
      <c r="C31" s="6" t="n">
        <v>31520</v>
      </c>
      <c r="D31" s="6" t="n">
        <v>12553</v>
      </c>
    </row>
    <row r="32" spans="1:4">
      <c r="A32" s="4" t="s">
        <v>953</v>
      </c>
    </row>
    <row r="33" spans="1:4">
      <c r="A33" s="3" t="s">
        <v>929</v>
      </c>
    </row>
    <row r="34" spans="1:4">
      <c r="A34" s="4" t="s">
        <v>935</v>
      </c>
      <c r="B34" s="6" t="n">
        <v>4679</v>
      </c>
      <c r="C34" s="6" t="n">
        <v>11563</v>
      </c>
      <c r="D34" s="6" t="n">
        <v>4283</v>
      </c>
    </row>
    <row r="35" spans="1:4">
      <c r="A35" s="4" t="s">
        <v>954</v>
      </c>
    </row>
    <row r="36" spans="1:4">
      <c r="A36" s="3" t="s">
        <v>929</v>
      </c>
    </row>
    <row r="37" spans="1:4">
      <c r="A37" s="4" t="s">
        <v>935</v>
      </c>
      <c r="B37" s="6" t="n">
        <v>5037</v>
      </c>
      <c r="C37" s="6" t="n">
        <v>4217</v>
      </c>
      <c r="D37" s="6" t="n">
        <v>2141</v>
      </c>
    </row>
    <row r="38" spans="1:4">
      <c r="A38" s="4" t="s">
        <v>955</v>
      </c>
    </row>
    <row r="39" spans="1:4">
      <c r="A39" s="3" t="s">
        <v>929</v>
      </c>
    </row>
    <row r="40" spans="1:4">
      <c r="A40" s="4" t="s">
        <v>935</v>
      </c>
      <c r="B40" s="6" t="n">
        <v>5159</v>
      </c>
      <c r="C40" s="6" t="n">
        <v>4160</v>
      </c>
      <c r="D40" s="6" t="n">
        <v>1838</v>
      </c>
    </row>
    <row r="41" spans="1:4">
      <c r="A41" s="4" t="s">
        <v>956</v>
      </c>
    </row>
    <row r="42" spans="1:4">
      <c r="A42" s="3" t="s">
        <v>929</v>
      </c>
    </row>
    <row r="43" spans="1:4">
      <c r="A43" s="4" t="s">
        <v>83</v>
      </c>
      <c r="C43" s="6" t="n">
        <v>1473</v>
      </c>
      <c r="D43" s="6" t="n">
        <v>2954</v>
      </c>
    </row>
    <row r="44" spans="1:4">
      <c r="A44" s="4" t="s">
        <v>957</v>
      </c>
    </row>
    <row r="45" spans="1:4">
      <c r="A45" s="3" t="s">
        <v>929</v>
      </c>
    </row>
    <row r="46" spans="1:4">
      <c r="A46" s="4" t="s">
        <v>935</v>
      </c>
      <c r="B46" s="6" t="n">
        <v>3039</v>
      </c>
      <c r="C46" s="6" t="n">
        <v>10107</v>
      </c>
      <c r="D46" s="6" t="n">
        <v>1337</v>
      </c>
    </row>
    <row r="47" spans="1:4">
      <c r="A47" s="4" t="s">
        <v>936</v>
      </c>
    </row>
    <row r="48" spans="1:4">
      <c r="A48" s="3" t="s">
        <v>929</v>
      </c>
    </row>
    <row r="49" spans="1:4">
      <c r="A49" s="4" t="s">
        <v>83</v>
      </c>
      <c r="B49" s="6" t="n">
        <v>3931</v>
      </c>
      <c r="C49" s="6" t="n">
        <v>3888</v>
      </c>
      <c r="D49" s="6" t="n">
        <v>6348</v>
      </c>
    </row>
    <row r="50" spans="1:4">
      <c r="A50" s="4" t="s">
        <v>935</v>
      </c>
      <c r="B50" s="6" t="n">
        <v>3931</v>
      </c>
      <c r="C50" s="6" t="n">
        <v>3888</v>
      </c>
      <c r="D50" s="6" t="n">
        <v>6348</v>
      </c>
    </row>
    <row r="51" spans="1:4">
      <c r="A51" s="4" t="s">
        <v>958</v>
      </c>
    </row>
    <row r="52" spans="1:4">
      <c r="A52" s="3" t="s">
        <v>929</v>
      </c>
    </row>
    <row r="53" spans="1:4">
      <c r="A53" s="4" t="s">
        <v>935</v>
      </c>
      <c r="B53" s="6" t="n">
        <v>191</v>
      </c>
      <c r="C53" s="6" t="n">
        <v>25</v>
      </c>
      <c r="D53" s="6" t="n">
        <v>870</v>
      </c>
    </row>
    <row r="54" spans="1:4">
      <c r="A54" s="4" t="s">
        <v>959</v>
      </c>
    </row>
    <row r="55" spans="1:4">
      <c r="A55" s="3" t="s">
        <v>929</v>
      </c>
    </row>
    <row r="56" spans="1:4">
      <c r="A56" s="4" t="s">
        <v>935</v>
      </c>
      <c r="B56" s="6" t="n">
        <v>933</v>
      </c>
      <c r="C56" s="6" t="n">
        <v>2243</v>
      </c>
      <c r="D56" s="6" t="n">
        <v>3480</v>
      </c>
    </row>
    <row r="57" spans="1:4">
      <c r="A57" s="4" t="s">
        <v>960</v>
      </c>
    </row>
    <row r="58" spans="1:4">
      <c r="A58" s="3" t="s">
        <v>929</v>
      </c>
    </row>
    <row r="59" spans="1:4">
      <c r="A59" s="4" t="s">
        <v>83</v>
      </c>
      <c r="B59" s="6" t="n">
        <v>6865</v>
      </c>
      <c r="C59" s="6" t="n">
        <v>647</v>
      </c>
      <c r="D59" s="6" t="n">
        <v>-15</v>
      </c>
    </row>
    <row r="60" spans="1:4">
      <c r="A60" s="4" t="s">
        <v>935</v>
      </c>
      <c r="B60" s="6" t="n">
        <v>1706</v>
      </c>
      <c r="C60" s="6" t="n">
        <v>20</v>
      </c>
      <c r="D60" s="6" t="n">
        <v>0</v>
      </c>
    </row>
    <row r="61" spans="1:4">
      <c r="A61" s="4" t="s">
        <v>961</v>
      </c>
    </row>
    <row r="62" spans="1:4">
      <c r="A62" s="3" t="s">
        <v>929</v>
      </c>
    </row>
    <row r="63" spans="1:4">
      <c r="A63" s="4" t="s">
        <v>935</v>
      </c>
      <c r="B63" s="6" t="n">
        <v>764</v>
      </c>
      <c r="C63" s="6" t="n">
        <v>953</v>
      </c>
      <c r="D63" s="6" t="n">
        <v>2013</v>
      </c>
    </row>
    <row r="64" spans="1:4">
      <c r="A64" s="4" t="s">
        <v>937</v>
      </c>
    </row>
    <row r="65" spans="1:4">
      <c r="A65" s="3" t="s">
        <v>929</v>
      </c>
    </row>
    <row r="66" spans="1:4">
      <c r="A66" s="4" t="s">
        <v>938</v>
      </c>
      <c r="B66" s="6" t="n">
        <v>57163</v>
      </c>
      <c r="C66" s="6" t="n">
        <v>21618</v>
      </c>
      <c r="D66" s="6" t="n">
        <v>41022</v>
      </c>
    </row>
    <row r="67" spans="1:4">
      <c r="A67" s="4" t="s">
        <v>962</v>
      </c>
    </row>
    <row r="68" spans="1:4">
      <c r="A68" s="3" t="s">
        <v>929</v>
      </c>
    </row>
    <row r="69" spans="1:4">
      <c r="A69" s="4" t="s">
        <v>938</v>
      </c>
      <c r="B69" s="6" t="n">
        <v>0</v>
      </c>
      <c r="C69" s="6" t="n">
        <v>0</v>
      </c>
      <c r="D69" s="6" t="n">
        <v>8758</v>
      </c>
    </row>
    <row r="70" spans="1:4">
      <c r="A70" s="4" t="s">
        <v>963</v>
      </c>
    </row>
    <row r="71" spans="1:4">
      <c r="A71" s="3" t="s">
        <v>929</v>
      </c>
    </row>
    <row r="72" spans="1:4">
      <c r="A72" s="4" t="s">
        <v>938</v>
      </c>
      <c r="B72" s="6" t="n">
        <v>0</v>
      </c>
      <c r="C72" s="6" t="n">
        <v>0</v>
      </c>
      <c r="D72" s="6" t="n">
        <v>0</v>
      </c>
    </row>
    <row r="73" spans="1:4">
      <c r="A73" s="4" t="s">
        <v>964</v>
      </c>
    </row>
    <row r="74" spans="1:4">
      <c r="A74" s="3" t="s">
        <v>929</v>
      </c>
    </row>
    <row r="75" spans="1:4">
      <c r="A75" s="4" t="s">
        <v>938</v>
      </c>
      <c r="B75" s="6" t="n">
        <v>44453</v>
      </c>
      <c r="C75" s="6" t="n">
        <v>0</v>
      </c>
      <c r="D75" s="6" t="n">
        <v>0</v>
      </c>
    </row>
    <row r="76" spans="1:4">
      <c r="A76" s="4" t="s">
        <v>965</v>
      </c>
    </row>
    <row r="77" spans="1:4">
      <c r="A77" s="3" t="s">
        <v>929</v>
      </c>
    </row>
    <row r="78" spans="1:4">
      <c r="A78" s="4" t="s">
        <v>83</v>
      </c>
      <c r="C78" s="6" t="n">
        <v>7103</v>
      </c>
      <c r="D78" s="6" t="n">
        <v>10773</v>
      </c>
    </row>
    <row r="79" spans="1:4">
      <c r="A79" s="4" t="s">
        <v>966</v>
      </c>
    </row>
    <row r="80" spans="1:4">
      <c r="A80" s="3" t="s">
        <v>929</v>
      </c>
    </row>
    <row r="81" spans="1:4">
      <c r="A81" s="4" t="s">
        <v>938</v>
      </c>
      <c r="B81" s="5" t="n">
        <v>9404</v>
      </c>
      <c r="C81" s="5" t="n">
        <v>14515</v>
      </c>
      <c r="D81" s="5" t="n">
        <v>2149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7</v>
      </c>
      <c r="B1" s="2" t="s">
        <v>1</v>
      </c>
    </row>
    <row r="2" spans="1:4">
      <c r="B2" s="2" t="s">
        <v>2</v>
      </c>
      <c r="C2" s="2" t="s">
        <v>65</v>
      </c>
      <c r="D2" s="2" t="s">
        <v>66</v>
      </c>
    </row>
    <row r="3" spans="1:4">
      <c r="A3" s="3" t="s">
        <v>276</v>
      </c>
    </row>
    <row r="4" spans="1:4">
      <c r="A4" s="4" t="s">
        <v>968</v>
      </c>
      <c r="B4" s="5" t="n">
        <v>72630</v>
      </c>
      <c r="C4" s="5" t="n">
        <v>93121</v>
      </c>
      <c r="D4" s="5" t="n">
        <v>91718</v>
      </c>
    </row>
    <row r="5" spans="1:4">
      <c r="A5" s="4" t="s">
        <v>969</v>
      </c>
      <c r="B5" s="5" t="n">
        <v>24056</v>
      </c>
      <c r="C5" s="5" t="n">
        <v>18485</v>
      </c>
      <c r="D5" s="5" t="n">
        <v>217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970</v>
      </c>
      <c r="B1" s="2" t="s">
        <v>510</v>
      </c>
      <c r="C1" s="2" t="s">
        <v>1</v>
      </c>
      <c r="F1" s="2" t="s">
        <v>872</v>
      </c>
    </row>
    <row r="2" spans="1:8">
      <c r="B2" s="2" t="s">
        <v>66</v>
      </c>
      <c r="C2" s="2" t="s">
        <v>2</v>
      </c>
      <c r="D2" s="2" t="s">
        <v>65</v>
      </c>
      <c r="E2" s="2" t="s">
        <v>66</v>
      </c>
      <c r="F2" s="2" t="s">
        <v>65</v>
      </c>
      <c r="G2" s="2" t="s">
        <v>971</v>
      </c>
      <c r="H2" s="2" t="s">
        <v>972</v>
      </c>
    </row>
    <row r="3" spans="1:8">
      <c r="A3" s="3" t="s">
        <v>973</v>
      </c>
    </row>
    <row r="4" spans="1:8">
      <c r="A4" s="4" t="s">
        <v>974</v>
      </c>
      <c r="G4" s="5" t="n">
        <v>500000</v>
      </c>
      <c r="H4" s="5" t="n">
        <v>500000</v>
      </c>
    </row>
    <row r="5" spans="1:8">
      <c r="A5" s="4" t="s">
        <v>975</v>
      </c>
      <c r="C5" s="6" t="n">
        <v>40000000</v>
      </c>
    </row>
    <row r="6" spans="1:8">
      <c r="A6" s="4" t="s">
        <v>976</v>
      </c>
      <c r="C6" s="9" t="n">
        <v>0.001</v>
      </c>
    </row>
    <row r="7" spans="1:8">
      <c r="A7" s="4" t="s">
        <v>977</v>
      </c>
      <c r="C7" s="5" t="n">
        <v>430400</v>
      </c>
    </row>
    <row r="8" spans="1:8">
      <c r="A8" s="4" t="s">
        <v>873</v>
      </c>
      <c r="B8" s="6" t="n">
        <v>5800000</v>
      </c>
      <c r="C8" s="6" t="n">
        <v>8200000</v>
      </c>
      <c r="D8" s="6" t="n">
        <v>9700000</v>
      </c>
      <c r="E8" s="6" t="n">
        <v>5800000</v>
      </c>
      <c r="F8" s="6" t="n">
        <v>64300000</v>
      </c>
    </row>
    <row r="9" spans="1:8">
      <c r="A9" s="4" t="s">
        <v>874</v>
      </c>
      <c r="B9" s="5" t="n">
        <v>99100</v>
      </c>
      <c r="C9" s="5" t="n">
        <v>126900</v>
      </c>
      <c r="D9" s="5" t="n">
        <v>136100</v>
      </c>
      <c r="E9" s="5" t="n">
        <v>99100</v>
      </c>
      <c r="F9" s="5" t="n">
        <v>1070000</v>
      </c>
    </row>
    <row r="10" spans="1:8">
      <c r="A10" s="4" t="s">
        <v>10</v>
      </c>
      <c r="C10" s="4" t="s">
        <v>11</v>
      </c>
    </row>
    <row r="11" spans="1:8">
      <c r="A11" s="4" t="s">
        <v>180</v>
      </c>
      <c r="E11" s="5" t="n">
        <v>16347</v>
      </c>
    </row>
    <row r="12" spans="1:8">
      <c r="A12" s="4" t="s">
        <v>978</v>
      </c>
      <c r="D12" s="6" t="n">
        <v>175000</v>
      </c>
    </row>
    <row r="13" spans="1:8">
      <c r="A13" s="4" t="s">
        <v>186</v>
      </c>
      <c r="D13" s="5" t="n">
        <v>2900</v>
      </c>
    </row>
    <row r="14" spans="1:8">
      <c r="A14" s="4" t="s">
        <v>979</v>
      </c>
      <c r="C14" s="6" t="n">
        <v>3314</v>
      </c>
      <c r="D14" s="6" t="n">
        <v>2963</v>
      </c>
      <c r="E14" s="6" t="n">
        <v>1932286</v>
      </c>
    </row>
    <row r="15" spans="1:8">
      <c r="A15" s="4" t="s">
        <v>980</v>
      </c>
      <c r="C15" s="5" t="n">
        <v>126938</v>
      </c>
      <c r="D15" s="5" t="n">
        <v>136090</v>
      </c>
      <c r="E15" s="5" t="n">
        <v>99077</v>
      </c>
    </row>
    <row r="16" spans="1:8">
      <c r="A16" s="4" t="s">
        <v>981</v>
      </c>
    </row>
    <row r="17" spans="1:8">
      <c r="A17" s="3" t="s">
        <v>973</v>
      </c>
    </row>
    <row r="18" spans="1:8">
      <c r="A18" s="4" t="s">
        <v>976</v>
      </c>
      <c r="C18" s="9" t="n">
        <v>0.001</v>
      </c>
    </row>
    <row r="19" spans="1:8">
      <c r="A19" s="4" t="s">
        <v>982</v>
      </c>
      <c r="C19" s="5" t="n">
        <v>1000</v>
      </c>
    </row>
    <row r="20" spans="1:8">
      <c r="A20" s="4" t="s">
        <v>983</v>
      </c>
    </row>
    <row r="21" spans="1:8">
      <c r="A21" s="3" t="s">
        <v>973</v>
      </c>
    </row>
    <row r="22" spans="1:8">
      <c r="A22" s="4" t="s">
        <v>975</v>
      </c>
      <c r="C22" s="6" t="n">
        <v>15000000</v>
      </c>
    </row>
    <row r="23" spans="1:8">
      <c r="A23" s="4" t="s">
        <v>984</v>
      </c>
      <c r="C23" s="6" t="n">
        <v>1</v>
      </c>
    </row>
    <row r="24" spans="1:8">
      <c r="A24" s="4" t="s">
        <v>985</v>
      </c>
      <c r="C24" s="7" t="n">
        <v>1.3</v>
      </c>
    </row>
    <row r="25" spans="1:8">
      <c r="A25" s="4" t="s">
        <v>986</v>
      </c>
      <c r="C25" s="7" t="n">
        <v>0.05</v>
      </c>
    </row>
    <row r="26" spans="1:8">
      <c r="A26" s="4" t="s">
        <v>987</v>
      </c>
    </row>
    <row r="27" spans="1:8">
      <c r="A27" s="3" t="s">
        <v>973</v>
      </c>
    </row>
    <row r="28" spans="1:8">
      <c r="A28" s="4" t="s">
        <v>873</v>
      </c>
      <c r="E28" s="6" t="n">
        <v>1000000</v>
      </c>
    </row>
    <row r="29" spans="1:8">
      <c r="A29" s="4" t="s">
        <v>874</v>
      </c>
      <c r="E29" s="5" t="n">
        <v>21400</v>
      </c>
    </row>
    <row r="30" spans="1:8">
      <c r="A30" s="4" t="s">
        <v>979</v>
      </c>
      <c r="E30" s="6" t="n">
        <v>800000</v>
      </c>
    </row>
    <row r="31" spans="1:8">
      <c r="A31" s="4" t="s">
        <v>988</v>
      </c>
      <c r="E31" s="6" t="n">
        <v>350351</v>
      </c>
    </row>
    <row r="32" spans="1:8">
      <c r="A32" s="4" t="s">
        <v>989</v>
      </c>
    </row>
    <row r="33" spans="1:8">
      <c r="A33" s="3" t="s">
        <v>973</v>
      </c>
    </row>
    <row r="34" spans="1:8">
      <c r="A34" s="4" t="s">
        <v>873</v>
      </c>
      <c r="E34" s="6" t="n">
        <v>649649</v>
      </c>
    </row>
    <row r="35" spans="1:8">
      <c r="A35" s="4" t="s">
        <v>163</v>
      </c>
    </row>
    <row r="36" spans="1:8">
      <c r="A36" s="3" t="s">
        <v>973</v>
      </c>
    </row>
    <row r="37" spans="1:8">
      <c r="A37" s="4" t="s">
        <v>873</v>
      </c>
      <c r="C37" s="6" t="n">
        <v>8160000</v>
      </c>
      <c r="D37" s="6" t="n">
        <v>9698000</v>
      </c>
      <c r="E37" s="6" t="n">
        <v>5797000</v>
      </c>
    </row>
    <row r="38" spans="1:8">
      <c r="A38" s="4" t="s">
        <v>179</v>
      </c>
      <c r="E38" s="6" t="n">
        <v>1019000</v>
      </c>
    </row>
    <row r="39" spans="1:8">
      <c r="A39" s="4" t="s">
        <v>180</v>
      </c>
      <c r="E39" s="5" t="n">
        <v>1</v>
      </c>
    </row>
    <row r="40" spans="1:8">
      <c r="A40" s="4" t="s">
        <v>627</v>
      </c>
    </row>
    <row r="41" spans="1:8">
      <c r="A41" s="3" t="s">
        <v>973</v>
      </c>
    </row>
    <row r="42" spans="1:8">
      <c r="A42" s="4" t="s">
        <v>179</v>
      </c>
      <c r="D42" s="6" t="n">
        <v>844108</v>
      </c>
    </row>
    <row r="43" spans="1:8">
      <c r="A43" s="4" t="s">
        <v>180</v>
      </c>
      <c r="D43" s="5" t="n">
        <v>134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65</v>
      </c>
      <c r="C2" s="2" t="s">
        <v>66</v>
      </c>
    </row>
    <row r="3" spans="1:3">
      <c r="A3" s="3" t="s">
        <v>991</v>
      </c>
    </row>
    <row r="4" spans="1:3">
      <c r="A4" s="4" t="s">
        <v>180</v>
      </c>
      <c r="C4" s="5" t="n">
        <v>16347</v>
      </c>
    </row>
    <row r="5" spans="1:3">
      <c r="A5" s="4" t="s">
        <v>627</v>
      </c>
    </row>
    <row r="6" spans="1:3">
      <c r="A6" s="3" t="s">
        <v>991</v>
      </c>
    </row>
    <row r="7" spans="1:3">
      <c r="A7" s="4" t="s">
        <v>179</v>
      </c>
      <c r="B7" s="6" t="n">
        <v>844108</v>
      </c>
    </row>
    <row r="8" spans="1:3">
      <c r="A8" s="4" t="s">
        <v>180</v>
      </c>
      <c r="B8" s="5" t="n">
        <v>134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992</v>
      </c>
      <c r="B1" s="2" t="s">
        <v>510</v>
      </c>
      <c r="C1" s="2" t="s">
        <v>1</v>
      </c>
      <c r="F1" s="2" t="s">
        <v>872</v>
      </c>
    </row>
    <row r="2" spans="1:9">
      <c r="B2" s="2" t="s">
        <v>66</v>
      </c>
      <c r="C2" s="2" t="s">
        <v>2</v>
      </c>
      <c r="D2" s="2" t="s">
        <v>65</v>
      </c>
      <c r="E2" s="2" t="s">
        <v>66</v>
      </c>
      <c r="F2" s="2" t="s">
        <v>65</v>
      </c>
      <c r="G2" s="2" t="s">
        <v>520</v>
      </c>
      <c r="H2" s="2" t="s">
        <v>971</v>
      </c>
      <c r="I2" s="2" t="s">
        <v>972</v>
      </c>
    </row>
    <row r="3" spans="1:9">
      <c r="A3" s="3" t="s">
        <v>993</v>
      </c>
    </row>
    <row r="4" spans="1:9">
      <c r="A4" s="4" t="s">
        <v>180</v>
      </c>
      <c r="E4" s="5" t="n">
        <v>16347</v>
      </c>
    </row>
    <row r="5" spans="1:9">
      <c r="A5" s="4" t="s">
        <v>974</v>
      </c>
      <c r="H5" s="5" t="n">
        <v>500000</v>
      </c>
      <c r="I5" s="5" t="n">
        <v>500000</v>
      </c>
    </row>
    <row r="6" spans="1:9">
      <c r="A6" s="4" t="s">
        <v>873</v>
      </c>
      <c r="B6" s="6" t="n">
        <v>5800000</v>
      </c>
      <c r="C6" s="6" t="n">
        <v>8200000</v>
      </c>
      <c r="D6" s="6" t="n">
        <v>9700000</v>
      </c>
      <c r="E6" s="6" t="n">
        <v>5800000</v>
      </c>
      <c r="F6" s="6" t="n">
        <v>64300000</v>
      </c>
    </row>
    <row r="7" spans="1:9">
      <c r="A7" s="4" t="s">
        <v>874</v>
      </c>
      <c r="B7" s="5" t="n">
        <v>99100</v>
      </c>
      <c r="C7" s="5" t="n">
        <v>126900</v>
      </c>
      <c r="D7" s="5" t="n">
        <v>136100</v>
      </c>
      <c r="E7" s="5" t="n">
        <v>99100</v>
      </c>
      <c r="F7" s="5" t="n">
        <v>1070000</v>
      </c>
    </row>
    <row r="8" spans="1:9">
      <c r="A8" s="4" t="s">
        <v>10</v>
      </c>
      <c r="C8" s="4" t="s">
        <v>11</v>
      </c>
    </row>
    <row r="9" spans="1:9">
      <c r="A9" s="4" t="s">
        <v>185</v>
      </c>
      <c r="G9" s="5" t="n">
        <v>233000</v>
      </c>
    </row>
    <row r="10" spans="1:9">
      <c r="A10" s="4" t="s">
        <v>977</v>
      </c>
      <c r="C10" s="5" t="n">
        <v>430400</v>
      </c>
    </row>
    <row r="11" spans="1:9">
      <c r="A11" s="4" t="s">
        <v>979</v>
      </c>
      <c r="C11" s="6" t="n">
        <v>3314</v>
      </c>
      <c r="D11" s="6" t="n">
        <v>2963</v>
      </c>
      <c r="E11" s="6" t="n">
        <v>1932286</v>
      </c>
    </row>
    <row r="12" spans="1:9">
      <c r="A12" s="4" t="s">
        <v>980</v>
      </c>
      <c r="C12" s="5" t="n">
        <v>126938</v>
      </c>
      <c r="D12" s="5" t="n">
        <v>136090</v>
      </c>
      <c r="E12" s="5" t="n">
        <v>99077</v>
      </c>
    </row>
    <row r="13" spans="1:9">
      <c r="A13" s="4" t="s">
        <v>987</v>
      </c>
    </row>
    <row r="14" spans="1:9">
      <c r="A14" s="3" t="s">
        <v>993</v>
      </c>
    </row>
    <row r="15" spans="1:9">
      <c r="A15" s="4" t="s">
        <v>873</v>
      </c>
      <c r="E15" s="6" t="n">
        <v>1000000</v>
      </c>
    </row>
    <row r="16" spans="1:9">
      <c r="A16" s="4" t="s">
        <v>874</v>
      </c>
      <c r="E16" s="5" t="n">
        <v>21400</v>
      </c>
    </row>
    <row r="17" spans="1:9">
      <c r="A17" s="4" t="s">
        <v>979</v>
      </c>
      <c r="E17" s="6" t="n">
        <v>800000</v>
      </c>
    </row>
    <row r="18" spans="1:9">
      <c r="A18" s="4" t="s">
        <v>988</v>
      </c>
      <c r="E18" s="6" t="n">
        <v>350351</v>
      </c>
    </row>
    <row r="19" spans="1:9">
      <c r="A19" s="4" t="s">
        <v>994</v>
      </c>
    </row>
    <row r="20" spans="1:9">
      <c r="A20" s="3" t="s">
        <v>993</v>
      </c>
    </row>
    <row r="21" spans="1:9">
      <c r="A21" s="4" t="s">
        <v>873</v>
      </c>
      <c r="E21" s="6" t="n">
        <v>649649</v>
      </c>
    </row>
    <row r="22" spans="1:9">
      <c r="A22" s="4" t="s">
        <v>627</v>
      </c>
    </row>
    <row r="23" spans="1:9">
      <c r="A23" s="3" t="s">
        <v>993</v>
      </c>
    </row>
    <row r="24" spans="1:9">
      <c r="A24" s="4" t="s">
        <v>179</v>
      </c>
      <c r="D24" s="6" t="n">
        <v>844108</v>
      </c>
    </row>
    <row r="25" spans="1:9">
      <c r="A25" s="4" t="s">
        <v>180</v>
      </c>
      <c r="D25" s="5" t="n">
        <v>134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30"/>
  </cols>
  <sheetData>
    <row r="1" spans="1:2">
      <c r="A1" s="1" t="s">
        <v>995</v>
      </c>
      <c r="B1" s="2" t="s">
        <v>1</v>
      </c>
    </row>
    <row r="2" spans="1:2">
      <c r="B2" s="2" t="s">
        <v>996</v>
      </c>
    </row>
    <row r="3" spans="1:2">
      <c r="A3" s="3" t="s">
        <v>997</v>
      </c>
    </row>
    <row r="4" spans="1:2">
      <c r="A4" s="4" t="s">
        <v>976</v>
      </c>
      <c r="B4" s="9" t="n">
        <v>0.001</v>
      </c>
    </row>
    <row r="5" spans="1:2">
      <c r="A5" s="4" t="s">
        <v>998</v>
      </c>
      <c r="B5" s="6" t="n">
        <v>40000000</v>
      </c>
    </row>
    <row r="6" spans="1:2">
      <c r="A6" s="4" t="s">
        <v>981</v>
      </c>
    </row>
    <row r="7" spans="1:2">
      <c r="A7" s="3" t="s">
        <v>997</v>
      </c>
    </row>
    <row r="8" spans="1:2">
      <c r="A8" s="4" t="s">
        <v>976</v>
      </c>
      <c r="B8" s="9" t="n">
        <v>0.001</v>
      </c>
    </row>
    <row r="9" spans="1:2">
      <c r="A9" s="4" t="s">
        <v>999</v>
      </c>
      <c r="B9" s="6" t="n">
        <v>1000000</v>
      </c>
    </row>
    <row r="10" spans="1:2">
      <c r="A10" s="4" t="s">
        <v>982</v>
      </c>
      <c r="B10" s="5" t="n">
        <v>1000</v>
      </c>
    </row>
    <row r="11" spans="1:2">
      <c r="A11" s="4" t="s">
        <v>983</v>
      </c>
    </row>
    <row r="12" spans="1:2">
      <c r="A12" s="3" t="s">
        <v>997</v>
      </c>
    </row>
    <row r="13" spans="1:2">
      <c r="A13" s="4" t="s">
        <v>998</v>
      </c>
      <c r="B13" s="6" t="n">
        <v>15000000</v>
      </c>
    </row>
    <row r="14" spans="1:2">
      <c r="A14" s="4" t="s">
        <v>1000</v>
      </c>
      <c r="B14" s="6" t="n">
        <v>1</v>
      </c>
    </row>
    <row r="15" spans="1:2">
      <c r="A15" s="4" t="s">
        <v>985</v>
      </c>
      <c r="B15" s="7" t="n">
        <v>1.3</v>
      </c>
    </row>
    <row r="16" spans="1:2">
      <c r="A16" s="4" t="s">
        <v>986</v>
      </c>
      <c r="B16" s="8" t="n">
        <v>0.05</v>
      </c>
    </row>
    <row r="17" spans="1:2">
      <c r="A17" s="4" t="s">
        <v>1001</v>
      </c>
    </row>
    <row r="18" spans="1:2">
      <c r="A18" s="3" t="s">
        <v>997</v>
      </c>
    </row>
    <row r="19" spans="1:2">
      <c r="A19" s="4" t="s">
        <v>1002</v>
      </c>
      <c r="B19" s="6" t="n">
        <v>1</v>
      </c>
    </row>
    <row r="20" spans="1:2">
      <c r="A20" s="4" t="s">
        <v>1003</v>
      </c>
    </row>
    <row r="21" spans="1:2">
      <c r="A21" s="3" t="s">
        <v>997</v>
      </c>
    </row>
    <row r="22" spans="1:2">
      <c r="A22" s="4" t="s">
        <v>1002</v>
      </c>
      <c r="B22" s="5" t="n">
        <v>1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510</v>
      </c>
      <c r="J1" s="2" t="s">
        <v>1</v>
      </c>
    </row>
    <row r="2" spans="1:12">
      <c r="B2" s="2" t="s">
        <v>2</v>
      </c>
      <c r="C2" s="2" t="s">
        <v>511</v>
      </c>
      <c r="D2" s="2" t="s">
        <v>4</v>
      </c>
      <c r="E2" s="2" t="s">
        <v>512</v>
      </c>
      <c r="F2" s="2" t="s">
        <v>65</v>
      </c>
      <c r="G2" s="2" t="s">
        <v>513</v>
      </c>
      <c r="H2" s="2" t="s">
        <v>514</v>
      </c>
      <c r="I2" s="2" t="s">
        <v>515</v>
      </c>
      <c r="J2" s="2" t="s">
        <v>2</v>
      </c>
      <c r="K2" s="2" t="s">
        <v>65</v>
      </c>
      <c r="L2" s="2" t="s">
        <v>66</v>
      </c>
    </row>
    <row r="3" spans="1:12">
      <c r="A3" s="3" t="s">
        <v>282</v>
      </c>
    </row>
    <row r="4" spans="1:12">
      <c r="A4" s="4" t="s">
        <v>1005</v>
      </c>
      <c r="B4" s="7" t="n">
        <v>0.38</v>
      </c>
      <c r="C4" s="7" t="n">
        <v>0.03</v>
      </c>
      <c r="D4" s="7" t="n">
        <v>-0.07000000000000001</v>
      </c>
      <c r="E4" s="7" t="n">
        <v>0.06</v>
      </c>
      <c r="F4" s="7" t="n">
        <v>-0.16</v>
      </c>
      <c r="G4" s="7" t="n">
        <v>-0.07000000000000001</v>
      </c>
      <c r="H4" s="7" t="n">
        <v>-0.57</v>
      </c>
      <c r="I4" s="7" t="n">
        <v>0.16</v>
      </c>
      <c r="J4" s="7" t="n">
        <v>0.75</v>
      </c>
      <c r="K4" s="7" t="n">
        <v>-0.55</v>
      </c>
      <c r="L4" s="7" t="n">
        <v>-0.52</v>
      </c>
    </row>
    <row r="5" spans="1:12">
      <c r="A5" s="4" t="s">
        <v>196</v>
      </c>
      <c r="J5" s="5" t="n">
        <v>114338</v>
      </c>
      <c r="K5" s="5" t="n">
        <v>-184904</v>
      </c>
      <c r="L5" s="5" t="n">
        <v>-178341</v>
      </c>
    </row>
    <row r="6" spans="1:12">
      <c r="A6" s="4" t="s">
        <v>94</v>
      </c>
      <c r="J6" s="6" t="n">
        <v>99472</v>
      </c>
      <c r="K6" s="6" t="n">
        <v>24976</v>
      </c>
      <c r="L6" s="6" t="n">
        <v>27345</v>
      </c>
    </row>
    <row r="7" spans="1:12">
      <c r="A7" s="4" t="s">
        <v>95</v>
      </c>
      <c r="B7" s="5" t="n">
        <v>108129</v>
      </c>
      <c r="C7" s="5" t="n">
        <v>9259</v>
      </c>
      <c r="D7" s="5" t="n">
        <v>-20749</v>
      </c>
      <c r="E7" s="5" t="n">
        <v>17699</v>
      </c>
      <c r="F7" s="5" t="n">
        <v>-44508</v>
      </c>
      <c r="G7" s="5" t="n">
        <v>-20720</v>
      </c>
      <c r="H7" s="5" t="n">
        <v>-167141</v>
      </c>
      <c r="I7" s="5" t="n">
        <v>47465</v>
      </c>
      <c r="J7" s="5" t="n">
        <v>213810</v>
      </c>
      <c r="K7" s="5" t="n">
        <v>-159928</v>
      </c>
      <c r="L7" s="5" t="n">
        <v>-150996</v>
      </c>
    </row>
    <row r="8" spans="1:12">
      <c r="A8" s="4" t="s">
        <v>102</v>
      </c>
      <c r="B8" s="6" t="n">
        <v>285754</v>
      </c>
      <c r="C8" s="6" t="n">
        <v>285942</v>
      </c>
      <c r="D8" s="6" t="n">
        <v>285866</v>
      </c>
      <c r="E8" s="6" t="n">
        <v>287796</v>
      </c>
      <c r="F8" s="6" t="n">
        <v>287052</v>
      </c>
      <c r="G8" s="6" t="n">
        <v>292663</v>
      </c>
      <c r="H8" s="6" t="n">
        <v>294103</v>
      </c>
      <c r="I8" s="6" t="n">
        <v>291367</v>
      </c>
      <c r="J8" s="6" t="n">
        <v>286347</v>
      </c>
      <c r="K8" s="6" t="n">
        <v>291318</v>
      </c>
      <c r="L8" s="6" t="n">
        <v>289348</v>
      </c>
    </row>
    <row r="9" spans="1:12">
      <c r="A9" s="4" t="s">
        <v>1006</v>
      </c>
      <c r="J9" s="6" t="n">
        <v>3778</v>
      </c>
      <c r="K9" s="6" t="n">
        <v>0</v>
      </c>
      <c r="L9" s="6" t="n">
        <v>0</v>
      </c>
    </row>
    <row r="10" spans="1:12">
      <c r="A10" s="4" t="s">
        <v>103</v>
      </c>
      <c r="B10" s="6" t="n">
        <v>291598</v>
      </c>
      <c r="C10" s="6" t="n">
        <v>288648</v>
      </c>
      <c r="D10" s="6" t="n">
        <v>285866</v>
      </c>
      <c r="E10" s="6" t="n">
        <v>292359</v>
      </c>
      <c r="F10" s="6" t="n">
        <v>287052</v>
      </c>
      <c r="G10" s="6" t="n">
        <v>292663</v>
      </c>
      <c r="H10" s="6" t="n">
        <v>294103</v>
      </c>
      <c r="I10" s="6" t="n">
        <v>295995</v>
      </c>
      <c r="J10" s="6" t="n">
        <v>290125</v>
      </c>
      <c r="K10" s="6" t="n">
        <v>291318</v>
      </c>
      <c r="L10" s="6" t="n">
        <v>289348</v>
      </c>
    </row>
    <row r="11" spans="1:12">
      <c r="A11" s="4" t="s">
        <v>1007</v>
      </c>
      <c r="J11" s="7" t="n">
        <v>0.4</v>
      </c>
      <c r="K11" s="7" t="n">
        <v>-0.63</v>
      </c>
      <c r="L11" s="7" t="n">
        <v>-0.62</v>
      </c>
    </row>
    <row r="12" spans="1:12">
      <c r="A12" s="4" t="s">
        <v>1008</v>
      </c>
      <c r="J12" s="8" t="n">
        <v>0.35</v>
      </c>
      <c r="K12" s="8" t="n">
        <v>0.08</v>
      </c>
      <c r="L12" s="8" t="n">
        <v>0.1</v>
      </c>
    </row>
    <row r="13" spans="1:12">
      <c r="A13" s="4" t="s">
        <v>1009</v>
      </c>
      <c r="J13" s="8" t="n">
        <v>0.39</v>
      </c>
      <c r="K13" s="8" t="n">
        <v>-0.63</v>
      </c>
      <c r="L13" s="8" t="n">
        <v>-0.62</v>
      </c>
    </row>
    <row r="14" spans="1:12">
      <c r="A14" s="4" t="s">
        <v>1010</v>
      </c>
      <c r="J14" s="8" t="n">
        <v>0.35</v>
      </c>
      <c r="K14" s="8" t="n">
        <v>0.08</v>
      </c>
      <c r="L14" s="8" t="n">
        <v>0.1</v>
      </c>
    </row>
    <row r="15" spans="1:12">
      <c r="A15" s="4" t="s">
        <v>1011</v>
      </c>
      <c r="L15" s="8" t="n">
        <v>0.1</v>
      </c>
    </row>
    <row r="16" spans="1:12">
      <c r="A16" s="4" t="s">
        <v>100</v>
      </c>
      <c r="B16" s="7" t="n">
        <v>0.37</v>
      </c>
      <c r="C16" s="7" t="n">
        <v>0.03</v>
      </c>
      <c r="D16" s="7" t="n">
        <v>-0.07000000000000001</v>
      </c>
      <c r="E16" s="7" t="n">
        <v>0.06</v>
      </c>
      <c r="F16" s="7" t="n">
        <v>-0.16</v>
      </c>
      <c r="G16" s="7" t="n">
        <v>-0.07000000000000001</v>
      </c>
      <c r="H16" s="7" t="n">
        <v>-0.57</v>
      </c>
      <c r="I16" s="7" t="n">
        <v>0.16</v>
      </c>
      <c r="J16" s="7" t="n">
        <v>0.74</v>
      </c>
      <c r="K16" s="7" t="n">
        <v>-0.55</v>
      </c>
      <c r="L16" s="7" t="n">
        <v>-0.52</v>
      </c>
    </row>
    <row r="17" spans="1:12">
      <c r="A17" s="4" t="s">
        <v>489</v>
      </c>
      <c r="J17" s="6" t="n">
        <v>1047</v>
      </c>
      <c r="K17" s="6" t="n">
        <v>528</v>
      </c>
      <c r="L17" s="6" t="n">
        <v>328</v>
      </c>
    </row>
    <row r="18" spans="1:12">
      <c r="A18" s="4" t="s">
        <v>1012</v>
      </c>
      <c r="J18" s="6" t="n">
        <v>1786</v>
      </c>
      <c r="K18" s="6" t="n">
        <v>4434</v>
      </c>
      <c r="L18" s="6" t="n">
        <v>172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5</v>
      </c>
      <c r="D2" s="2" t="s">
        <v>66</v>
      </c>
    </row>
    <row r="3" spans="1:4">
      <c r="A3" s="3" t="s">
        <v>1014</v>
      </c>
    </row>
    <row r="4" spans="1:4">
      <c r="A4" s="4" t="s">
        <v>1015</v>
      </c>
      <c r="B4" s="5" t="n">
        <v>141212</v>
      </c>
      <c r="C4" s="5" t="n">
        <v>142909</v>
      </c>
      <c r="D4" s="5" t="n">
        <v>142901</v>
      </c>
    </row>
    <row r="5" spans="1:4">
      <c r="A5" s="4" t="s">
        <v>533</v>
      </c>
    </row>
    <row r="6" spans="1:4">
      <c r="A6" s="3" t="s">
        <v>1014</v>
      </c>
    </row>
    <row r="7" spans="1:4">
      <c r="A7" s="4" t="s">
        <v>1015</v>
      </c>
      <c r="B7" s="6" t="n">
        <v>855</v>
      </c>
      <c r="C7" s="6" t="n">
        <v>814</v>
      </c>
      <c r="D7" s="6" t="n">
        <v>348</v>
      </c>
    </row>
    <row r="8" spans="1:4">
      <c r="A8" s="4" t="s">
        <v>532</v>
      </c>
    </row>
    <row r="9" spans="1:4">
      <c r="A9" s="3" t="s">
        <v>1014</v>
      </c>
    </row>
    <row r="10" spans="1:4">
      <c r="A10" s="4" t="s">
        <v>1015</v>
      </c>
      <c r="B10" s="6" t="n">
        <v>28523</v>
      </c>
      <c r="C10" s="6" t="n">
        <v>31094</v>
      </c>
      <c r="D10" s="6" t="n">
        <v>28532</v>
      </c>
    </row>
    <row r="11" spans="1:4">
      <c r="A11" s="4" t="s">
        <v>534</v>
      </c>
    </row>
    <row r="12" spans="1:4">
      <c r="A12" s="3" t="s">
        <v>1014</v>
      </c>
    </row>
    <row r="13" spans="1:4">
      <c r="A13" s="4" t="s">
        <v>1015</v>
      </c>
      <c r="B13" s="6" t="n">
        <v>1314</v>
      </c>
      <c r="C13" s="6" t="n">
        <v>3322</v>
      </c>
      <c r="D13" s="6" t="n">
        <v>2161</v>
      </c>
    </row>
    <row r="14" spans="1:4">
      <c r="A14" s="4" t="s">
        <v>78</v>
      </c>
    </row>
    <row r="15" spans="1:4">
      <c r="A15" s="3" t="s">
        <v>1014</v>
      </c>
    </row>
    <row r="16" spans="1:4">
      <c r="A16" s="4" t="s">
        <v>1015</v>
      </c>
      <c r="B16" s="6" t="n">
        <v>38454</v>
      </c>
      <c r="C16" s="6" t="n">
        <v>38077</v>
      </c>
      <c r="D16" s="6" t="n">
        <v>30540</v>
      </c>
    </row>
    <row r="17" spans="1:4">
      <c r="A17" s="4" t="s">
        <v>541</v>
      </c>
    </row>
    <row r="18" spans="1:4">
      <c r="A18" s="3" t="s">
        <v>1014</v>
      </c>
    </row>
    <row r="19" spans="1:4">
      <c r="A19" s="4" t="s">
        <v>1015</v>
      </c>
      <c r="B19" s="6" t="n">
        <v>34360</v>
      </c>
      <c r="C19" s="6" t="n">
        <v>35838</v>
      </c>
      <c r="D19" s="6" t="n">
        <v>39037</v>
      </c>
    </row>
    <row r="20" spans="1:4">
      <c r="A20" s="4" t="s">
        <v>80</v>
      </c>
    </row>
    <row r="21" spans="1:4">
      <c r="A21" s="3" t="s">
        <v>1014</v>
      </c>
    </row>
    <row r="22" spans="1:4">
      <c r="A22" s="4" t="s">
        <v>1015</v>
      </c>
      <c r="B22" s="5" t="n">
        <v>37706</v>
      </c>
      <c r="C22" s="5" t="n">
        <v>33764</v>
      </c>
      <c r="D22" s="5" t="n">
        <v>4228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6"/>
    <col customWidth="1" max="7" min="7" width="14"/>
  </cols>
  <sheetData>
    <row r="1" spans="1:7">
      <c r="A1" s="1" t="s">
        <v>1016</v>
      </c>
      <c r="B1" s="2" t="s">
        <v>510</v>
      </c>
      <c r="C1" s="2" t="s">
        <v>1</v>
      </c>
      <c r="F1" s="2" t="s">
        <v>872</v>
      </c>
    </row>
    <row r="2" spans="1:7">
      <c r="B2" s="2" t="s">
        <v>66</v>
      </c>
      <c r="C2" s="2" t="s">
        <v>2</v>
      </c>
      <c r="D2" s="2" t="s">
        <v>65</v>
      </c>
      <c r="E2" s="2" t="s">
        <v>66</v>
      </c>
      <c r="F2" s="2" t="s">
        <v>65</v>
      </c>
      <c r="G2" s="2" t="s">
        <v>1017</v>
      </c>
    </row>
    <row r="3" spans="1:7">
      <c r="A3" s="3" t="s">
        <v>1018</v>
      </c>
    </row>
    <row r="4" spans="1:7">
      <c r="A4" s="4" t="s">
        <v>873</v>
      </c>
      <c r="B4" s="6" t="n">
        <v>5800000</v>
      </c>
      <c r="C4" s="6" t="n">
        <v>8200000</v>
      </c>
      <c r="D4" s="6" t="n">
        <v>9700000</v>
      </c>
      <c r="E4" s="6" t="n">
        <v>5800000</v>
      </c>
      <c r="F4" s="6" t="n">
        <v>64300000</v>
      </c>
    </row>
    <row r="5" spans="1:7">
      <c r="A5" s="4" t="s">
        <v>1019</v>
      </c>
      <c r="B5" s="7" t="n">
        <v>15.39</v>
      </c>
      <c r="C5" s="7" t="n">
        <v>20.04</v>
      </c>
      <c r="D5" s="7" t="n">
        <v>17.31</v>
      </c>
      <c r="E5" s="7" t="n">
        <v>15.39</v>
      </c>
      <c r="F5" s="7" t="n">
        <v>17.31</v>
      </c>
      <c r="G5" s="7" t="n">
        <v>15.01</v>
      </c>
    </row>
    <row r="6" spans="1:7">
      <c r="A6" s="3" t="s">
        <v>1020</v>
      </c>
    </row>
    <row r="7" spans="1:7">
      <c r="A7" s="4" t="s">
        <v>1021</v>
      </c>
      <c r="C7" s="6" t="n">
        <v>19144</v>
      </c>
      <c r="D7" s="6" t="n">
        <v>23807</v>
      </c>
      <c r="E7" s="6" t="n">
        <v>1965826</v>
      </c>
    </row>
    <row r="8" spans="1:7">
      <c r="A8" s="4" t="s">
        <v>1022</v>
      </c>
      <c r="C8" s="6" t="n">
        <v>0</v>
      </c>
      <c r="D8" s="6" t="n">
        <v>0</v>
      </c>
      <c r="E8" s="6" t="n">
        <v>0</v>
      </c>
    </row>
    <row r="9" spans="1:7">
      <c r="A9" s="4" t="s">
        <v>1023</v>
      </c>
      <c r="C9" s="5" t="n">
        <v>0</v>
      </c>
      <c r="D9" s="5" t="n">
        <v>0</v>
      </c>
      <c r="E9" s="5" t="n">
        <v>0</v>
      </c>
    </row>
    <row r="10" spans="1:7">
      <c r="A10" s="4" t="s">
        <v>1024</v>
      </c>
      <c r="C10" s="6" t="n">
        <v>-3314</v>
      </c>
      <c r="D10" s="6" t="n">
        <v>-2963</v>
      </c>
      <c r="E10" s="6" t="n">
        <v>-1932286</v>
      </c>
    </row>
    <row r="11" spans="1:7">
      <c r="A11" s="4" t="s">
        <v>1025</v>
      </c>
      <c r="C11" s="7" t="n">
        <v>7.22</v>
      </c>
      <c r="D11" s="7" t="n">
        <v>2.61</v>
      </c>
      <c r="E11" s="7" t="n">
        <v>14.98</v>
      </c>
    </row>
    <row r="12" spans="1:7">
      <c r="A12" s="4" t="s">
        <v>1026</v>
      </c>
      <c r="C12" s="6" t="n">
        <v>0</v>
      </c>
      <c r="D12" s="6" t="n">
        <v>0</v>
      </c>
      <c r="E12" s="6" t="n">
        <v>0</v>
      </c>
    </row>
    <row r="13" spans="1:7">
      <c r="A13" s="4" t="s">
        <v>1027</v>
      </c>
      <c r="C13" s="5" t="n">
        <v>0</v>
      </c>
      <c r="D13" s="5" t="n">
        <v>0</v>
      </c>
      <c r="E13" s="5" t="n">
        <v>0</v>
      </c>
    </row>
    <row r="14" spans="1:7">
      <c r="A14" s="4" t="s">
        <v>1028</v>
      </c>
      <c r="C14" s="6" t="n">
        <v>-4528</v>
      </c>
      <c r="D14" s="6" t="n">
        <v>-1700</v>
      </c>
      <c r="E14" s="6" t="n">
        <v>-9733</v>
      </c>
    </row>
    <row r="15" spans="1:7">
      <c r="A15" s="4" t="s">
        <v>1029</v>
      </c>
      <c r="B15" s="6" t="n">
        <v>23807</v>
      </c>
      <c r="C15" s="6" t="n">
        <v>11302</v>
      </c>
      <c r="D15" s="6" t="n">
        <v>19144</v>
      </c>
      <c r="E15" s="6" t="n">
        <v>23807</v>
      </c>
      <c r="F15" s="6" t="n">
        <v>19144</v>
      </c>
    </row>
    <row r="16" spans="1:7">
      <c r="A16" s="4" t="s">
        <v>1030</v>
      </c>
      <c r="B16" s="6" t="n">
        <v>23798</v>
      </c>
      <c r="C16" s="6" t="n">
        <v>11302</v>
      </c>
      <c r="D16" s="6" t="n">
        <v>19144</v>
      </c>
      <c r="E16" s="6" t="n">
        <v>23798</v>
      </c>
      <c r="F16" s="6" t="n">
        <v>19144</v>
      </c>
    </row>
    <row r="17" spans="1:7">
      <c r="A17" s="4" t="s">
        <v>1031</v>
      </c>
      <c r="C17" s="7" t="n">
        <v>17.89</v>
      </c>
      <c r="D17" s="7" t="n">
        <v>15.99</v>
      </c>
      <c r="E17" s="7" t="n">
        <v>20.01</v>
      </c>
    </row>
    <row r="18" spans="1:7">
      <c r="A18" s="4" t="s">
        <v>1032</v>
      </c>
      <c r="C18" s="4" t="s">
        <v>1033</v>
      </c>
    </row>
    <row r="19" spans="1:7">
      <c r="A19" s="4" t="s">
        <v>1034</v>
      </c>
      <c r="C19" s="11" t="n">
        <v>0.1</v>
      </c>
    </row>
    <row r="20" spans="1:7">
      <c r="A20" s="4" t="s">
        <v>1035</v>
      </c>
      <c r="C20" s="7" t="n">
        <v>20.04</v>
      </c>
    </row>
    <row r="21" spans="1:7">
      <c r="A21" s="4" t="s">
        <v>1036</v>
      </c>
      <c r="C21" s="4" t="s">
        <v>1033</v>
      </c>
    </row>
    <row r="22" spans="1:7">
      <c r="A22" s="4" t="s">
        <v>1037</v>
      </c>
      <c r="C22" s="11" t="n">
        <v>0.1</v>
      </c>
    </row>
    <row r="23" spans="1:7">
      <c r="A23" s="4" t="s">
        <v>987</v>
      </c>
    </row>
    <row r="24" spans="1:7">
      <c r="A24" s="3" t="s">
        <v>1018</v>
      </c>
    </row>
    <row r="25" spans="1:7">
      <c r="A25" s="4" t="s">
        <v>873</v>
      </c>
      <c r="E25" s="6" t="n">
        <v>1000000</v>
      </c>
    </row>
    <row r="26" spans="1:7">
      <c r="A26" s="4" t="s">
        <v>988</v>
      </c>
      <c r="E26" s="6" t="n">
        <v>350351</v>
      </c>
    </row>
    <row r="27" spans="1:7">
      <c r="A27" s="3" t="s">
        <v>1020</v>
      </c>
    </row>
    <row r="28" spans="1:7">
      <c r="A28" s="4" t="s">
        <v>1024</v>
      </c>
      <c r="E28" s="6" t="n">
        <v>-800000</v>
      </c>
    </row>
    <row r="29" spans="1:7">
      <c r="A29" s="4" t="s">
        <v>994</v>
      </c>
    </row>
    <row r="30" spans="1:7">
      <c r="A30" s="3" t="s">
        <v>1018</v>
      </c>
    </row>
    <row r="31" spans="1:7">
      <c r="A31" s="4" t="s">
        <v>873</v>
      </c>
      <c r="E31" s="6" t="n">
        <v>649649</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65</v>
      </c>
      <c r="D2" s="2" t="s">
        <v>66</v>
      </c>
    </row>
    <row r="3" spans="1:4">
      <c r="A3" s="3" t="s">
        <v>1018</v>
      </c>
    </row>
    <row r="4" spans="1:4">
      <c r="A4" s="4" t="s">
        <v>979</v>
      </c>
      <c r="B4" s="6" t="n">
        <v>3314</v>
      </c>
      <c r="C4" s="6" t="n">
        <v>2963</v>
      </c>
      <c r="D4" s="6" t="n">
        <v>1932286</v>
      </c>
    </row>
    <row r="5" spans="1:4">
      <c r="A5" s="4" t="s">
        <v>626</v>
      </c>
      <c r="B5" s="7" t="n">
        <v>16.31</v>
      </c>
    </row>
    <row r="6" spans="1:4">
      <c r="A6" s="4" t="s">
        <v>987</v>
      </c>
    </row>
    <row r="7" spans="1:4">
      <c r="A7" s="3" t="s">
        <v>1018</v>
      </c>
    </row>
    <row r="8" spans="1:4">
      <c r="A8" s="4" t="s">
        <v>979</v>
      </c>
      <c r="D8" s="6" t="n">
        <v>8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5</v>
      </c>
      <c r="D2" s="2" t="s">
        <v>66</v>
      </c>
    </row>
    <row r="3" spans="1:4">
      <c r="A3" s="3" t="s">
        <v>288</v>
      </c>
    </row>
    <row r="4" spans="1:4">
      <c r="A4" s="4" t="s">
        <v>1040</v>
      </c>
      <c r="B4" s="5" t="n">
        <v>100</v>
      </c>
      <c r="C4" s="5" t="n">
        <v>100</v>
      </c>
      <c r="D4" s="5" t="n">
        <v>36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41</v>
      </c>
      <c r="B1" s="2" t="s">
        <v>1</v>
      </c>
    </row>
    <row r="2" spans="1:2">
      <c r="B2" s="2" t="s">
        <v>2</v>
      </c>
    </row>
    <row r="3" spans="1:2">
      <c r="A3" s="3" t="s">
        <v>1042</v>
      </c>
    </row>
    <row r="4" spans="1:2">
      <c r="A4" s="4" t="s">
        <v>1043</v>
      </c>
      <c r="B4" s="4" t="s">
        <v>1044</v>
      </c>
    </row>
    <row r="5" spans="1:2">
      <c r="A5" s="4" t="s">
        <v>1045</v>
      </c>
    </row>
    <row r="6" spans="1:2">
      <c r="A6" s="3" t="s">
        <v>1042</v>
      </c>
    </row>
    <row r="7" spans="1:2">
      <c r="A7" s="4" t="s">
        <v>1046</v>
      </c>
      <c r="B7" s="4" t="s">
        <v>104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48</v>
      </c>
      <c r="B1" s="2" t="s">
        <v>1</v>
      </c>
    </row>
    <row r="2" spans="1:5">
      <c r="B2" s="2" t="s">
        <v>2</v>
      </c>
      <c r="C2" s="2" t="s">
        <v>65</v>
      </c>
      <c r="D2" s="2" t="s">
        <v>66</v>
      </c>
      <c r="E2" s="2" t="s">
        <v>1017</v>
      </c>
    </row>
    <row r="3" spans="1:5">
      <c r="A3" s="4" t="s">
        <v>453</v>
      </c>
    </row>
    <row r="4" spans="1:5">
      <c r="A4" s="3" t="s">
        <v>1049</v>
      </c>
    </row>
    <row r="5" spans="1:5">
      <c r="A5" s="4" t="s">
        <v>1021</v>
      </c>
      <c r="C5" s="6" t="n">
        <v>0</v>
      </c>
      <c r="D5" s="6" t="n">
        <v>0</v>
      </c>
    </row>
    <row r="6" spans="1:5">
      <c r="A6" s="4" t="s">
        <v>1022</v>
      </c>
      <c r="D6" s="6" t="n">
        <v>250000</v>
      </c>
    </row>
    <row r="7" spans="1:5">
      <c r="A7" s="4" t="s">
        <v>1050</v>
      </c>
      <c r="D7" s="6" t="n">
        <v>-250000</v>
      </c>
    </row>
    <row r="8" spans="1:5">
      <c r="A8" s="4" t="s">
        <v>1029</v>
      </c>
      <c r="D8" s="6" t="n">
        <v>0</v>
      </c>
    </row>
    <row r="9" spans="1:5">
      <c r="A9" s="4" t="s">
        <v>1051</v>
      </c>
      <c r="D9" s="7" t="n">
        <v>15.55</v>
      </c>
    </row>
    <row r="10" spans="1:5">
      <c r="A10" s="4" t="s">
        <v>1052</v>
      </c>
      <c r="D10" s="5" t="n">
        <v>0</v>
      </c>
      <c r="E10" s="5" t="n">
        <v>0</v>
      </c>
    </row>
    <row r="11" spans="1:5">
      <c r="A11" s="4" t="s">
        <v>1053</v>
      </c>
    </row>
    <row r="12" spans="1:5">
      <c r="A12" s="3" t="s">
        <v>1049</v>
      </c>
    </row>
    <row r="13" spans="1:5">
      <c r="A13" s="4" t="s">
        <v>1021</v>
      </c>
      <c r="B13" s="6" t="n">
        <v>0</v>
      </c>
    </row>
    <row r="14" spans="1:5">
      <c r="A14" s="4" t="s">
        <v>1029</v>
      </c>
      <c r="B14" s="6" t="n">
        <v>0</v>
      </c>
      <c r="C14" s="6" t="n">
        <v>0</v>
      </c>
    </row>
    <row r="15" spans="1:5">
      <c r="A15" s="4" t="s">
        <v>1052</v>
      </c>
      <c r="B15" s="5" t="n">
        <v>0</v>
      </c>
      <c r="C15" s="5" t="n">
        <v>0</v>
      </c>
    </row>
    <row r="16" spans="1:5">
      <c r="A16" s="4" t="s">
        <v>1054</v>
      </c>
    </row>
    <row r="17" spans="1:5">
      <c r="A17" s="3" t="s">
        <v>1049</v>
      </c>
    </row>
    <row r="18" spans="1:5">
      <c r="A18" s="4" t="s">
        <v>1021</v>
      </c>
      <c r="B18" s="6" t="n">
        <v>3039568</v>
      </c>
      <c r="C18" s="6" t="n">
        <v>5043931</v>
      </c>
      <c r="D18" s="6" t="n">
        <v>4224488</v>
      </c>
    </row>
    <row r="19" spans="1:5">
      <c r="A19" s="4" t="s">
        <v>1022</v>
      </c>
      <c r="B19" s="6" t="n">
        <v>1342836</v>
      </c>
      <c r="C19" s="6" t="n">
        <v>2175537</v>
      </c>
      <c r="D19" s="6" t="n">
        <v>3224696</v>
      </c>
    </row>
    <row r="20" spans="1:5">
      <c r="A20" s="4" t="s">
        <v>1050</v>
      </c>
      <c r="B20" s="6" t="n">
        <v>-1405485</v>
      </c>
      <c r="C20" s="6" t="n">
        <v>-2092862</v>
      </c>
      <c r="D20" s="6" t="n">
        <v>-1790514</v>
      </c>
    </row>
    <row r="21" spans="1:5">
      <c r="A21" s="4" t="s">
        <v>1026</v>
      </c>
      <c r="B21" s="6" t="n">
        <v>-688835</v>
      </c>
      <c r="C21" s="6" t="n">
        <v>-2087038</v>
      </c>
      <c r="D21" s="6" t="n">
        <v>-614739</v>
      </c>
    </row>
    <row r="22" spans="1:5">
      <c r="A22" s="4" t="s">
        <v>1029</v>
      </c>
      <c r="B22" s="6" t="n">
        <v>1991325</v>
      </c>
      <c r="C22" s="6" t="n">
        <v>3039568</v>
      </c>
      <c r="D22" s="6" t="n">
        <v>5043931</v>
      </c>
    </row>
    <row r="23" spans="1:5">
      <c r="A23" s="4" t="s">
        <v>1055</v>
      </c>
      <c r="B23" s="4" t="s">
        <v>1056</v>
      </c>
    </row>
    <row r="24" spans="1:5">
      <c r="A24" s="4" t="s">
        <v>1057</v>
      </c>
      <c r="B24" s="11" t="n">
        <v>24.5</v>
      </c>
    </row>
    <row r="25" spans="1:5">
      <c r="A25" s="4" t="s">
        <v>1058</v>
      </c>
      <c r="B25" s="11" t="n">
        <v>32.5</v>
      </c>
    </row>
    <row r="26" spans="1:5">
      <c r="A26" s="4" t="s">
        <v>1059</v>
      </c>
    </row>
    <row r="27" spans="1:5">
      <c r="A27" s="3" t="s">
        <v>1049</v>
      </c>
    </row>
    <row r="28" spans="1:5">
      <c r="A28" s="4" t="s">
        <v>1021</v>
      </c>
      <c r="B28" s="6" t="n">
        <v>6872087</v>
      </c>
      <c r="C28" s="6" t="n">
        <v>6477164</v>
      </c>
      <c r="D28" s="6" t="n">
        <v>5884023</v>
      </c>
    </row>
    <row r="29" spans="1:5">
      <c r="A29" s="4" t="s">
        <v>1022</v>
      </c>
      <c r="B29" s="6" t="n">
        <v>9500077</v>
      </c>
      <c r="C29" s="6" t="n">
        <v>8876712</v>
      </c>
      <c r="D29" s="6" t="n">
        <v>8457761</v>
      </c>
    </row>
    <row r="30" spans="1:5">
      <c r="A30" s="4" t="s">
        <v>1050</v>
      </c>
      <c r="B30" s="6" t="n">
        <v>-6383908</v>
      </c>
      <c r="C30" s="6" t="n">
        <v>-7156468</v>
      </c>
      <c r="D30" s="6" t="n">
        <v>-7150783</v>
      </c>
    </row>
    <row r="31" spans="1:5">
      <c r="A31" s="4" t="s">
        <v>1026</v>
      </c>
      <c r="B31" s="6" t="n">
        <v>-1286071</v>
      </c>
      <c r="C31" s="6" t="n">
        <v>-1325321</v>
      </c>
      <c r="D31" s="6" t="n">
        <v>-713837</v>
      </c>
    </row>
    <row r="32" spans="1:5">
      <c r="A32" s="4" t="s">
        <v>1029</v>
      </c>
      <c r="B32" s="6" t="n">
        <v>8998944</v>
      </c>
      <c r="C32" s="6" t="n">
        <v>6872087</v>
      </c>
      <c r="D32" s="6" t="n">
        <v>6477164</v>
      </c>
    </row>
    <row r="33" spans="1:5">
      <c r="A33" s="4" t="s">
        <v>1055</v>
      </c>
      <c r="B33" s="4" t="s">
        <v>663</v>
      </c>
    </row>
    <row r="34" spans="1:5">
      <c r="A34" s="4" t="s">
        <v>1057</v>
      </c>
      <c r="B34" s="5" t="n">
        <v>84</v>
      </c>
    </row>
    <row r="35" spans="1:5">
      <c r="A35" s="4" t="s">
        <v>1058</v>
      </c>
      <c r="B35" s="11" t="n">
        <v>146.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060</v>
      </c>
      <c r="B1" s="2" t="s">
        <v>510</v>
      </c>
      <c r="C1" s="2" t="s">
        <v>1</v>
      </c>
      <c r="F1" s="2" t="s">
        <v>872</v>
      </c>
    </row>
    <row r="2" spans="1:6">
      <c r="B2" s="2" t="s">
        <v>66</v>
      </c>
      <c r="C2" s="2" t="s">
        <v>2</v>
      </c>
      <c r="D2" s="2" t="s">
        <v>65</v>
      </c>
      <c r="E2" s="2" t="s">
        <v>66</v>
      </c>
      <c r="F2" s="2" t="s">
        <v>65</v>
      </c>
    </row>
    <row r="3" spans="1:6">
      <c r="A3" s="3" t="s">
        <v>1042</v>
      </c>
    </row>
    <row r="4" spans="1:6">
      <c r="A4" s="4" t="s">
        <v>873</v>
      </c>
      <c r="B4" s="6" t="n">
        <v>5800000</v>
      </c>
      <c r="C4" s="6" t="n">
        <v>8200000</v>
      </c>
      <c r="D4" s="6" t="n">
        <v>9700000</v>
      </c>
      <c r="E4" s="6" t="n">
        <v>5800000</v>
      </c>
      <c r="F4" s="6" t="n">
        <v>64300000</v>
      </c>
    </row>
    <row r="5" spans="1:6">
      <c r="A5" s="4" t="s">
        <v>979</v>
      </c>
      <c r="C5" s="6" t="n">
        <v>3314</v>
      </c>
      <c r="D5" s="6" t="n">
        <v>2963</v>
      </c>
      <c r="E5" s="6" t="n">
        <v>1932286</v>
      </c>
    </row>
    <row r="6" spans="1:6">
      <c r="A6" s="4" t="s">
        <v>874</v>
      </c>
      <c r="B6" s="11" t="n">
        <v>99.09999999999999</v>
      </c>
      <c r="C6" s="11" t="n">
        <v>126.9</v>
      </c>
      <c r="D6" s="11" t="n">
        <v>136.1</v>
      </c>
      <c r="E6" s="11" t="n">
        <v>99.09999999999999</v>
      </c>
      <c r="F6" s="5" t="n">
        <v>1070</v>
      </c>
    </row>
    <row r="7" spans="1:6">
      <c r="A7" s="4" t="s">
        <v>626</v>
      </c>
      <c r="C7" s="7" t="n">
        <v>16.31</v>
      </c>
    </row>
    <row r="8" spans="1:6">
      <c r="A8" s="4" t="s">
        <v>987</v>
      </c>
    </row>
    <row r="9" spans="1:6">
      <c r="A9" s="3" t="s">
        <v>1042</v>
      </c>
    </row>
    <row r="10" spans="1:6">
      <c r="A10" s="4" t="s">
        <v>873</v>
      </c>
      <c r="E10" s="6" t="n">
        <v>1000000</v>
      </c>
    </row>
    <row r="11" spans="1:6">
      <c r="A11" s="4" t="s">
        <v>979</v>
      </c>
      <c r="E11" s="6" t="n">
        <v>800000</v>
      </c>
    </row>
    <row r="12" spans="1:6">
      <c r="A12" s="4" t="s">
        <v>988</v>
      </c>
      <c r="E12" s="6" t="n">
        <v>350351</v>
      </c>
    </row>
    <row r="13" spans="1:6">
      <c r="A13" s="4" t="s">
        <v>874</v>
      </c>
      <c r="E13" s="11" t="n">
        <v>21.4</v>
      </c>
    </row>
    <row r="14" spans="1:6">
      <c r="A14" s="4" t="s">
        <v>989</v>
      </c>
    </row>
    <row r="15" spans="1:6">
      <c r="A15" s="3" t="s">
        <v>1042</v>
      </c>
    </row>
    <row r="16" spans="1:6">
      <c r="A16" s="4" t="s">
        <v>873</v>
      </c>
      <c r="E16" s="6" t="n">
        <v>649649</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5</v>
      </c>
      <c r="D2" s="2" t="s">
        <v>66</v>
      </c>
    </row>
    <row r="3" spans="1:4">
      <c r="A3" s="3" t="s">
        <v>1042</v>
      </c>
    </row>
    <row r="4" spans="1:4">
      <c r="A4" s="4" t="s">
        <v>1062</v>
      </c>
      <c r="B4" s="7" t="n">
        <v>16.52</v>
      </c>
      <c r="C4" s="7" t="n">
        <v>15.47</v>
      </c>
      <c r="D4" s="7" t="n">
        <v>16.31</v>
      </c>
    </row>
    <row r="5" spans="1:4">
      <c r="A5" s="4" t="s">
        <v>1063</v>
      </c>
      <c r="B5" s="11" t="n">
        <v>125.2</v>
      </c>
      <c r="C5" s="11" t="n">
        <v>146.5</v>
      </c>
      <c r="D5" s="5" t="n">
        <v>14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5</v>
      </c>
      <c r="D2" s="2" t="s">
        <v>66</v>
      </c>
    </row>
    <row r="3" spans="1:4">
      <c r="A3" s="4" t="s">
        <v>453</v>
      </c>
    </row>
    <row r="4" spans="1:4">
      <c r="A4" s="3" t="s">
        <v>1065</v>
      </c>
    </row>
    <row r="5" spans="1:4">
      <c r="A5" s="4" t="s">
        <v>1021</v>
      </c>
      <c r="C5" s="6" t="n">
        <v>0</v>
      </c>
      <c r="D5" s="6" t="n">
        <v>0</v>
      </c>
    </row>
    <row r="6" spans="1:4">
      <c r="A6" s="4" t="s">
        <v>1022</v>
      </c>
      <c r="D6" s="6" t="n">
        <v>250000</v>
      </c>
    </row>
    <row r="7" spans="1:4">
      <c r="A7" s="4" t="s">
        <v>1051</v>
      </c>
      <c r="D7" s="6" t="n">
        <v>-250000</v>
      </c>
    </row>
    <row r="8" spans="1:4">
      <c r="A8" s="4" t="s">
        <v>1029</v>
      </c>
      <c r="D8" s="6" t="n">
        <v>0</v>
      </c>
    </row>
    <row r="9" spans="1:4">
      <c r="A9" s="3" t="s">
        <v>1066</v>
      </c>
    </row>
    <row r="10" spans="1:4">
      <c r="A10" s="4" t="s">
        <v>1067</v>
      </c>
      <c r="C10" s="5" t="n">
        <v>0</v>
      </c>
      <c r="D10" s="5" t="n">
        <v>0</v>
      </c>
    </row>
    <row r="11" spans="1:4">
      <c r="A11" s="4" t="s">
        <v>1062</v>
      </c>
      <c r="B11" s="5" t="n">
        <v>0</v>
      </c>
      <c r="C11" s="5" t="n">
        <v>0</v>
      </c>
      <c r="D11" s="8" t="n">
        <v>15.55</v>
      </c>
    </row>
    <row r="12" spans="1:4">
      <c r="A12" s="4" t="s">
        <v>1051</v>
      </c>
      <c r="D12" s="8" t="n">
        <v>15.55</v>
      </c>
    </row>
    <row r="13" spans="1:4">
      <c r="A13" s="4" t="s">
        <v>1029</v>
      </c>
      <c r="D13" s="5" t="n">
        <v>0</v>
      </c>
    </row>
    <row r="14" spans="1:4">
      <c r="A14" s="4" t="s">
        <v>1068</v>
      </c>
      <c r="D14" s="11" t="n">
        <v>3.9</v>
      </c>
    </row>
    <row r="15" spans="1:4">
      <c r="A15" s="4" t="s">
        <v>1053</v>
      </c>
    </row>
    <row r="16" spans="1:4">
      <c r="A16" s="3" t="s">
        <v>1065</v>
      </c>
    </row>
    <row r="17" spans="1:4">
      <c r="A17" s="4" t="s">
        <v>1021</v>
      </c>
      <c r="B17" s="6" t="n">
        <v>0</v>
      </c>
    </row>
    <row r="18" spans="1:4">
      <c r="A18" s="4" t="s">
        <v>1029</v>
      </c>
      <c r="B18" s="6" t="n">
        <v>0</v>
      </c>
      <c r="C18" s="6" t="n">
        <v>0</v>
      </c>
    </row>
    <row r="19" spans="1:4">
      <c r="A19" s="3" t="s">
        <v>1066</v>
      </c>
    </row>
    <row r="20" spans="1:4">
      <c r="A20" s="4" t="s">
        <v>1067</v>
      </c>
      <c r="B20" s="5" t="n">
        <v>0</v>
      </c>
    </row>
    <row r="21" spans="1:4">
      <c r="A21" s="4" t="s">
        <v>1029</v>
      </c>
      <c r="B21" s="5" t="n">
        <v>0</v>
      </c>
      <c r="C21" s="5" t="n">
        <v>0</v>
      </c>
    </row>
    <row r="22" spans="1:4">
      <c r="A22" s="4" t="s">
        <v>1068</v>
      </c>
      <c r="B22" s="5" t="n">
        <v>0</v>
      </c>
      <c r="C22" s="5"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5</v>
      </c>
      <c r="D2" s="2" t="s">
        <v>66</v>
      </c>
    </row>
    <row r="3" spans="1:4">
      <c r="A3" s="3" t="s">
        <v>1042</v>
      </c>
    </row>
    <row r="4" spans="1:4">
      <c r="A4" s="4" t="s">
        <v>1070</v>
      </c>
      <c r="B4" s="5" t="n">
        <v>141212</v>
      </c>
      <c r="C4" s="5" t="n">
        <v>142909</v>
      </c>
      <c r="D4" s="5" t="n">
        <v>142901</v>
      </c>
    </row>
    <row r="5" spans="1:4">
      <c r="A5" s="4" t="s">
        <v>455</v>
      </c>
    </row>
    <row r="6" spans="1:4">
      <c r="A6" s="3" t="s">
        <v>1042</v>
      </c>
    </row>
    <row r="7" spans="1:4">
      <c r="A7" s="4" t="s">
        <v>1062</v>
      </c>
      <c r="B7" s="7" t="n">
        <v>3.76</v>
      </c>
      <c r="C7" s="5" t="n">
        <v>4</v>
      </c>
      <c r="D7" s="7" t="n">
        <v>3.84</v>
      </c>
    </row>
    <row r="8" spans="1:4">
      <c r="A8" s="4" t="s">
        <v>1071</v>
      </c>
      <c r="B8" s="10" t="n">
        <v>1.2</v>
      </c>
      <c r="C8" s="10" t="n">
        <v>1.3</v>
      </c>
      <c r="D8" s="10" t="n">
        <v>1.3</v>
      </c>
    </row>
    <row r="9" spans="1:4">
      <c r="A9" s="4" t="s">
        <v>1070</v>
      </c>
      <c r="B9" s="5" t="n">
        <v>4500</v>
      </c>
      <c r="C9" s="5" t="n">
        <v>5200</v>
      </c>
      <c r="D9" s="5" t="n">
        <v>49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5</v>
      </c>
      <c r="D2" s="2" t="s">
        <v>66</v>
      </c>
    </row>
    <row r="3" spans="1:4">
      <c r="A3" s="3" t="s">
        <v>1042</v>
      </c>
    </row>
    <row r="4" spans="1:4">
      <c r="A4" s="4" t="s">
        <v>1046</v>
      </c>
      <c r="B4" s="4" t="s">
        <v>1047</v>
      </c>
      <c r="C4" s="4" t="s">
        <v>1047</v>
      </c>
      <c r="D4" s="4" t="s">
        <v>1047</v>
      </c>
    </row>
    <row r="5" spans="1:4">
      <c r="A5" s="4" t="s">
        <v>1043</v>
      </c>
      <c r="B5" s="4" t="s">
        <v>1073</v>
      </c>
      <c r="C5" s="4" t="s">
        <v>1074</v>
      </c>
      <c r="D5" s="4" t="s">
        <v>1075</v>
      </c>
    </row>
    <row r="6" spans="1:4">
      <c r="A6" s="4" t="s">
        <v>1076</v>
      </c>
      <c r="B6" s="4" t="s">
        <v>1077</v>
      </c>
      <c r="C6" s="4" t="s">
        <v>1078</v>
      </c>
      <c r="D6" s="4" t="s">
        <v>1079</v>
      </c>
    </row>
    <row r="7" spans="1:4">
      <c r="A7" s="4" t="s">
        <v>1080</v>
      </c>
      <c r="B7" s="4" t="s">
        <v>1081</v>
      </c>
      <c r="C7" s="4" t="s">
        <v>1081</v>
      </c>
      <c r="D7" s="4" t="s">
        <v>108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4"/>
    <col customWidth="1" max="9" min="9" width="14"/>
  </cols>
  <sheetData>
    <row r="1" spans="1:9">
      <c r="A1" s="1" t="s">
        <v>1082</v>
      </c>
      <c r="B1" s="2" t="s">
        <v>510</v>
      </c>
      <c r="D1" s="2" t="s">
        <v>1</v>
      </c>
      <c r="G1" s="2" t="s">
        <v>872</v>
      </c>
    </row>
    <row r="2" spans="1:9">
      <c r="B2" s="2" t="s">
        <v>4</v>
      </c>
      <c r="C2" s="2" t="s">
        <v>66</v>
      </c>
      <c r="D2" s="2" t="s">
        <v>2</v>
      </c>
      <c r="E2" s="2" t="s">
        <v>65</v>
      </c>
      <c r="F2" s="2" t="s">
        <v>66</v>
      </c>
      <c r="G2" s="2" t="s">
        <v>65</v>
      </c>
      <c r="H2" s="2" t="s">
        <v>1083</v>
      </c>
      <c r="I2" s="2" t="s">
        <v>1084</v>
      </c>
    </row>
    <row r="3" spans="1:9">
      <c r="A3" s="3" t="s">
        <v>1042</v>
      </c>
    </row>
    <row r="4" spans="1:9">
      <c r="A4" s="4" t="s">
        <v>874</v>
      </c>
      <c r="C4" s="5" t="n">
        <v>99100</v>
      </c>
      <c r="D4" s="5" t="n">
        <v>126900</v>
      </c>
      <c r="E4" s="5" t="n">
        <v>136100</v>
      </c>
      <c r="F4" s="5" t="n">
        <v>99100</v>
      </c>
      <c r="G4" s="5" t="n">
        <v>1070000</v>
      </c>
    </row>
    <row r="5" spans="1:9">
      <c r="A5" s="4" t="s">
        <v>626</v>
      </c>
      <c r="D5" s="7" t="n">
        <v>16.31</v>
      </c>
    </row>
    <row r="6" spans="1:9">
      <c r="A6" s="4" t="s">
        <v>1085</v>
      </c>
      <c r="B6" s="6" t="n">
        <v>82250000</v>
      </c>
    </row>
    <row r="7" spans="1:9">
      <c r="A7" s="4" t="s">
        <v>1086</v>
      </c>
      <c r="D7" s="5" t="n">
        <v>42554</v>
      </c>
      <c r="E7" s="5" t="n">
        <v>52336</v>
      </c>
      <c r="F7" s="5" t="n">
        <v>55132</v>
      </c>
    </row>
    <row r="8" spans="1:9">
      <c r="A8" s="4" t="s">
        <v>1087</v>
      </c>
      <c r="D8" s="6" t="n">
        <v>83500000</v>
      </c>
    </row>
    <row r="9" spans="1:9">
      <c r="A9" s="4" t="s">
        <v>10</v>
      </c>
      <c r="D9" s="4" t="s">
        <v>11</v>
      </c>
    </row>
    <row r="10" spans="1:9">
      <c r="A10" s="4" t="s">
        <v>1088</v>
      </c>
      <c r="D10" s="6" t="n">
        <v>7200000</v>
      </c>
    </row>
    <row r="11" spans="1:9">
      <c r="A11" s="4" t="s">
        <v>873</v>
      </c>
      <c r="C11" s="6" t="n">
        <v>5800000</v>
      </c>
      <c r="D11" s="6" t="n">
        <v>8200000</v>
      </c>
      <c r="E11" s="6" t="n">
        <v>9700000</v>
      </c>
      <c r="F11" s="6" t="n">
        <v>5800000</v>
      </c>
      <c r="G11" s="6" t="n">
        <v>64300000</v>
      </c>
    </row>
    <row r="12" spans="1:9">
      <c r="A12" s="4" t="s">
        <v>455</v>
      </c>
    </row>
    <row r="13" spans="1:9">
      <c r="A13" s="3" t="s">
        <v>1042</v>
      </c>
    </row>
    <row r="14" spans="1:9">
      <c r="A14" s="4" t="s">
        <v>1046</v>
      </c>
      <c r="D14" s="4" t="s">
        <v>1047</v>
      </c>
      <c r="E14" s="4" t="s">
        <v>1047</v>
      </c>
      <c r="F14" s="4" t="s">
        <v>1047</v>
      </c>
    </row>
    <row r="15" spans="1:9">
      <c r="A15" s="4" t="s">
        <v>1087</v>
      </c>
      <c r="H15" s="6" t="n">
        <v>20000000</v>
      </c>
    </row>
    <row r="16" spans="1:9">
      <c r="A16" s="4" t="s">
        <v>1089</v>
      </c>
      <c r="I16" s="4" t="s">
        <v>1090</v>
      </c>
    </row>
    <row r="17" spans="1:9">
      <c r="A17" s="4" t="s">
        <v>1091</v>
      </c>
      <c r="H17" s="4" t="s">
        <v>1090</v>
      </c>
    </row>
    <row r="18" spans="1:9">
      <c r="A18" s="4" t="s">
        <v>1092</v>
      </c>
      <c r="D18" s="6" t="n">
        <v>3900000</v>
      </c>
    </row>
    <row r="19" spans="1:9">
      <c r="A19" s="4" t="s">
        <v>1076</v>
      </c>
      <c r="D19" s="4" t="s">
        <v>1077</v>
      </c>
      <c r="E19" s="4" t="s">
        <v>1078</v>
      </c>
      <c r="F19" s="4" t="s">
        <v>1079</v>
      </c>
    </row>
    <row r="20" spans="1:9">
      <c r="A20" s="4" t="s">
        <v>1080</v>
      </c>
      <c r="D20" s="4" t="s">
        <v>1081</v>
      </c>
      <c r="E20" s="4" t="s">
        <v>1081</v>
      </c>
      <c r="F20" s="4" t="s">
        <v>1081</v>
      </c>
    </row>
    <row r="21" spans="1:9">
      <c r="A21" s="4" t="s">
        <v>1062</v>
      </c>
      <c r="D21" s="7" t="n">
        <v>3.76</v>
      </c>
      <c r="E21" s="5" t="n">
        <v>4</v>
      </c>
      <c r="F21" s="7" t="n">
        <v>3.84</v>
      </c>
    </row>
    <row r="22" spans="1:9">
      <c r="A22" s="4" t="s">
        <v>1053</v>
      </c>
    </row>
    <row r="23" spans="1:9">
      <c r="A23" s="3" t="s">
        <v>1042</v>
      </c>
    </row>
    <row r="24" spans="1:9">
      <c r="A24" s="4" t="s">
        <v>1093</v>
      </c>
      <c r="D24" s="9" t="n">
        <v>0.001</v>
      </c>
    </row>
    <row r="25" spans="1:9">
      <c r="A25" s="4" t="s">
        <v>450</v>
      </c>
    </row>
    <row r="26" spans="1:9">
      <c r="A26" s="3" t="s">
        <v>1042</v>
      </c>
    </row>
    <row r="27" spans="1:9">
      <c r="A27" s="4" t="s">
        <v>1086</v>
      </c>
      <c r="D27" s="5" t="n">
        <v>42600</v>
      </c>
    </row>
    <row r="28" spans="1:9">
      <c r="A28" s="4" t="s">
        <v>1062</v>
      </c>
      <c r="D28" s="7" t="n">
        <v>16.52</v>
      </c>
      <c r="E28" s="7" t="n">
        <v>15.47</v>
      </c>
      <c r="F28" s="7" t="n">
        <v>16.31</v>
      </c>
    </row>
    <row r="29" spans="1:9">
      <c r="A29" s="4" t="s">
        <v>987</v>
      </c>
    </row>
    <row r="30" spans="1:9">
      <c r="A30" s="3" t="s">
        <v>1042</v>
      </c>
    </row>
    <row r="31" spans="1:9">
      <c r="A31" s="4" t="s">
        <v>874</v>
      </c>
      <c r="F31" s="5" t="n">
        <v>21400</v>
      </c>
    </row>
    <row r="32" spans="1:9">
      <c r="A32" s="4" t="s">
        <v>873</v>
      </c>
      <c r="F32" s="6" t="n">
        <v>1000000</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94</v>
      </c>
      <c r="B1" s="2" t="s">
        <v>1</v>
      </c>
    </row>
    <row r="2" spans="1:2">
      <c r="B2" s="2" t="s">
        <v>2</v>
      </c>
    </row>
    <row r="3" spans="1:2">
      <c r="A3" s="3" t="s">
        <v>1095</v>
      </c>
    </row>
    <row r="4" spans="1:2">
      <c r="A4" s="4" t="s">
        <v>1043</v>
      </c>
      <c r="B4" s="4" t="s">
        <v>1044</v>
      </c>
    </row>
    <row r="5" spans="1:2">
      <c r="A5" s="4" t="s">
        <v>441</v>
      </c>
      <c r="B5" s="4" t="s">
        <v>44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552</v>
      </c>
    </row>
    <row r="2" spans="1:2">
      <c r="A2" s="3" t="s">
        <v>1097</v>
      </c>
    </row>
    <row r="3" spans="1:2">
      <c r="A3" s="4" t="s">
        <v>679</v>
      </c>
      <c r="B3" s="5" t="n">
        <v>39247</v>
      </c>
    </row>
    <row r="4" spans="1:2">
      <c r="A4" s="4" t="s">
        <v>680</v>
      </c>
      <c r="B4" s="6" t="n">
        <v>31210</v>
      </c>
    </row>
    <row r="5" spans="1:2">
      <c r="A5" s="4" t="s">
        <v>57</v>
      </c>
      <c r="B5" s="6" t="n">
        <v>25527</v>
      </c>
    </row>
    <row r="6" spans="1:2">
      <c r="A6" s="4" t="s">
        <v>772</v>
      </c>
      <c r="B6" s="6" t="n">
        <v>18511</v>
      </c>
    </row>
    <row r="7" spans="1:2">
      <c r="A7" s="4" t="s">
        <v>1098</v>
      </c>
      <c r="B7" s="6" t="n">
        <v>14838</v>
      </c>
    </row>
    <row r="8" spans="1:2">
      <c r="A8" s="4" t="s">
        <v>681</v>
      </c>
      <c r="B8" s="6" t="n">
        <v>51448</v>
      </c>
    </row>
    <row r="9" spans="1:2">
      <c r="A9" s="4" t="s">
        <v>162</v>
      </c>
      <c r="B9" s="6" t="n">
        <v>180781</v>
      </c>
    </row>
    <row r="10" spans="1:2">
      <c r="A10" s="4" t="s">
        <v>1099</v>
      </c>
    </row>
    <row r="11" spans="1:2">
      <c r="A11" s="3" t="s">
        <v>1097</v>
      </c>
    </row>
    <row r="12" spans="1:2">
      <c r="A12" s="4" t="s">
        <v>679</v>
      </c>
      <c r="B12" s="6" t="n">
        <v>34279</v>
      </c>
    </row>
    <row r="13" spans="1:2">
      <c r="A13" s="4" t="s">
        <v>680</v>
      </c>
      <c r="B13" s="6" t="n">
        <v>28740</v>
      </c>
    </row>
    <row r="14" spans="1:2">
      <c r="A14" s="4" t="s">
        <v>57</v>
      </c>
      <c r="B14" s="6" t="n">
        <v>23357</v>
      </c>
    </row>
    <row r="15" spans="1:2">
      <c r="A15" s="4" t="s">
        <v>772</v>
      </c>
      <c r="B15" s="6" t="n">
        <v>16289</v>
      </c>
    </row>
    <row r="16" spans="1:2">
      <c r="A16" s="4" t="s">
        <v>1098</v>
      </c>
      <c r="B16" s="6" t="n">
        <v>13209</v>
      </c>
    </row>
    <row r="17" spans="1:2">
      <c r="A17" s="4" t="s">
        <v>681</v>
      </c>
      <c r="B17" s="6" t="n">
        <v>48259</v>
      </c>
    </row>
    <row r="18" spans="1:2">
      <c r="A18" s="4" t="s">
        <v>162</v>
      </c>
      <c r="B18" s="6" t="n">
        <v>164133</v>
      </c>
    </row>
    <row r="19" spans="1:2">
      <c r="A19" s="4" t="s">
        <v>1100</v>
      </c>
    </row>
    <row r="20" spans="1:2">
      <c r="A20" s="3" t="s">
        <v>1097</v>
      </c>
    </row>
    <row r="21" spans="1:2">
      <c r="A21" s="4" t="s">
        <v>679</v>
      </c>
      <c r="B21" s="6" t="n">
        <v>4968</v>
      </c>
    </row>
    <row r="22" spans="1:2">
      <c r="A22" s="4" t="s">
        <v>680</v>
      </c>
      <c r="B22" s="6" t="n">
        <v>2470</v>
      </c>
    </row>
    <row r="23" spans="1:2">
      <c r="A23" s="4" t="s">
        <v>57</v>
      </c>
      <c r="B23" s="6" t="n">
        <v>2170</v>
      </c>
    </row>
    <row r="24" spans="1:2">
      <c r="A24" s="4" t="s">
        <v>772</v>
      </c>
      <c r="B24" s="6" t="n">
        <v>2222</v>
      </c>
    </row>
    <row r="25" spans="1:2">
      <c r="A25" s="4" t="s">
        <v>1098</v>
      </c>
      <c r="B25" s="6" t="n">
        <v>1629</v>
      </c>
    </row>
    <row r="26" spans="1:2">
      <c r="A26" s="4" t="s">
        <v>681</v>
      </c>
      <c r="B26" s="6" t="n">
        <v>3189</v>
      </c>
    </row>
    <row r="27" spans="1:2">
      <c r="A27" s="4" t="s">
        <v>162</v>
      </c>
      <c r="B27" s="5" t="n">
        <v>1664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5</v>
      </c>
      <c r="D2" s="2" t="s">
        <v>66</v>
      </c>
    </row>
    <row r="3" spans="1:4">
      <c r="A3" s="3" t="s">
        <v>1097</v>
      </c>
    </row>
    <row r="4" spans="1:4">
      <c r="A4" s="4" t="s">
        <v>1102</v>
      </c>
      <c r="B4" s="11" t="n">
        <v>46.9</v>
      </c>
      <c r="C4" s="11" t="n">
        <v>43.9</v>
      </c>
      <c r="D4" s="11" t="n">
        <v>36.7</v>
      </c>
    </row>
    <row r="5" spans="1:4">
      <c r="A5" s="4" t="s">
        <v>936</v>
      </c>
    </row>
    <row r="6" spans="1:4">
      <c r="A6" s="3" t="s">
        <v>1097</v>
      </c>
    </row>
    <row r="7" spans="1:4">
      <c r="A7" s="4" t="s">
        <v>1103</v>
      </c>
      <c r="B7" s="10" t="n">
        <v>15.2</v>
      </c>
    </row>
    <row r="8" spans="1:4">
      <c r="A8" s="4" t="s">
        <v>1104</v>
      </c>
    </row>
    <row r="9" spans="1:4">
      <c r="A9" s="3" t="s">
        <v>1097</v>
      </c>
    </row>
    <row r="10" spans="1:4">
      <c r="A10" s="4" t="s">
        <v>1105</v>
      </c>
      <c r="B10" s="10" t="n">
        <v>3.1</v>
      </c>
    </row>
    <row r="11" spans="1:4">
      <c r="A11" s="4" t="s">
        <v>1106</v>
      </c>
    </row>
    <row r="12" spans="1:4">
      <c r="A12" s="3" t="s">
        <v>1097</v>
      </c>
    </row>
    <row r="13" spans="1:4">
      <c r="A13" s="4" t="s">
        <v>1105</v>
      </c>
      <c r="B13" s="11" t="n">
        <v>2.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65</v>
      </c>
      <c r="D2" s="2" t="s">
        <v>66</v>
      </c>
    </row>
    <row r="3" spans="1:4">
      <c r="A3" s="3" t="s">
        <v>1108</v>
      </c>
    </row>
    <row r="4" spans="1:4">
      <c r="A4" s="4" t="s">
        <v>1109</v>
      </c>
      <c r="B4" s="4" t="s">
        <v>855</v>
      </c>
    </row>
    <row r="5" spans="1:4">
      <c r="A5" s="4" t="s">
        <v>1110</v>
      </c>
      <c r="B5" s="4" t="s">
        <v>769</v>
      </c>
    </row>
    <row r="6" spans="1:4">
      <c r="A6" s="4" t="s">
        <v>1111</v>
      </c>
      <c r="B6" s="11" t="n">
        <v>8.1</v>
      </c>
      <c r="C6" s="11" t="n">
        <v>6.7</v>
      </c>
      <c r="D6" s="11" t="n">
        <v>6.7</v>
      </c>
    </row>
    <row r="7" spans="1:4">
      <c r="A7" s="4" t="s">
        <v>1112</v>
      </c>
      <c r="B7" s="11" t="n">
        <v>-0.1</v>
      </c>
      <c r="C7" s="10" t="n">
        <v>-0.3</v>
      </c>
      <c r="D7" s="11" t="n">
        <v>0.4</v>
      </c>
    </row>
    <row r="8" spans="1:4">
      <c r="A8" s="4" t="s">
        <v>10</v>
      </c>
      <c r="B8" s="4" t="s">
        <v>11</v>
      </c>
    </row>
    <row r="9" spans="1:4">
      <c r="A9" s="4" t="s">
        <v>1113</v>
      </c>
      <c r="B9" s="11" t="n">
        <v>39.9</v>
      </c>
      <c r="C9" s="10" t="n">
        <v>34.7</v>
      </c>
    </row>
    <row r="10" spans="1:4">
      <c r="A10" s="4" t="s">
        <v>1114</v>
      </c>
      <c r="B10" s="11" t="n">
        <v>-16.8</v>
      </c>
      <c r="C10" s="11" t="n">
        <v>-11.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5</v>
      </c>
      <c r="D2" s="2" t="s">
        <v>66</v>
      </c>
    </row>
    <row r="3" spans="1:4">
      <c r="A3" s="3" t="s">
        <v>298</v>
      </c>
    </row>
    <row r="4" spans="1:4">
      <c r="A4" s="4" t="s">
        <v>1116</v>
      </c>
      <c r="B4" s="5" t="n">
        <v>-15102</v>
      </c>
      <c r="C4" s="5" t="n">
        <v>-198525</v>
      </c>
      <c r="D4" s="5" t="n">
        <v>-245636</v>
      </c>
    </row>
    <row r="5" spans="1:4">
      <c r="A5" s="4" t="s">
        <v>1117</v>
      </c>
      <c r="B5" s="6" t="n">
        <v>40846</v>
      </c>
      <c r="C5" s="6" t="n">
        <v>-48699</v>
      </c>
      <c r="D5" s="6" t="n">
        <v>90966</v>
      </c>
    </row>
    <row r="6" spans="1:4">
      <c r="A6" s="4" t="s">
        <v>91</v>
      </c>
      <c r="B6" s="5" t="n">
        <v>25744</v>
      </c>
      <c r="C6" s="5" t="n">
        <v>-247224</v>
      </c>
      <c r="D6" s="5" t="n">
        <v>-15467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5</v>
      </c>
      <c r="D2" s="2" t="s">
        <v>66</v>
      </c>
    </row>
    <row r="3" spans="1:4">
      <c r="A3" s="3" t="s">
        <v>1119</v>
      </c>
    </row>
    <row r="4" spans="1:4">
      <c r="A4" s="4" t="s">
        <v>1120</v>
      </c>
      <c r="B4" s="5" t="n">
        <v>11294</v>
      </c>
      <c r="C4" s="5" t="n">
        <v>1542</v>
      </c>
      <c r="D4" s="5" t="n">
        <v>-5856</v>
      </c>
    </row>
    <row r="5" spans="1:4">
      <c r="A5" s="4" t="s">
        <v>1121</v>
      </c>
      <c r="B5" s="6" t="n">
        <v>1020</v>
      </c>
      <c r="C5" s="6" t="n">
        <v>-198</v>
      </c>
      <c r="D5" s="6" t="n">
        <v>1105</v>
      </c>
    </row>
    <row r="6" spans="1:4">
      <c r="A6" s="4" t="s">
        <v>1117</v>
      </c>
      <c r="B6" s="6" t="n">
        <v>22855</v>
      </c>
      <c r="C6" s="6" t="n">
        <v>23177</v>
      </c>
      <c r="D6" s="6" t="n">
        <v>23196</v>
      </c>
    </row>
    <row r="7" spans="1:4">
      <c r="A7" s="4" t="s">
        <v>1122</v>
      </c>
      <c r="B7" s="6" t="n">
        <v>35169</v>
      </c>
      <c r="C7" s="6" t="n">
        <v>24521</v>
      </c>
      <c r="D7" s="6" t="n">
        <v>18445</v>
      </c>
    </row>
    <row r="8" spans="1:4">
      <c r="A8" s="3" t="s">
        <v>1123</v>
      </c>
    </row>
    <row r="9" spans="1:4">
      <c r="A9" s="4" t="s">
        <v>1120</v>
      </c>
      <c r="B9" s="6" t="n">
        <v>-10931</v>
      </c>
      <c r="C9" s="6" t="n">
        <v>-83319</v>
      </c>
      <c r="D9" s="6" t="n">
        <v>7291</v>
      </c>
    </row>
    <row r="10" spans="1:4">
      <c r="A10" s="4" t="s">
        <v>1121</v>
      </c>
      <c r="B10" s="6" t="n">
        <v>1477</v>
      </c>
      <c r="C10" s="6" t="n">
        <v>2302</v>
      </c>
      <c r="D10" s="6" t="n">
        <v>1133</v>
      </c>
    </row>
    <row r="11" spans="1:4">
      <c r="A11" s="4" t="s">
        <v>1117</v>
      </c>
      <c r="B11" s="6" t="n">
        <v>-114309</v>
      </c>
      <c r="C11" s="6" t="n">
        <v>-5824</v>
      </c>
      <c r="D11" s="6" t="n">
        <v>-3198</v>
      </c>
    </row>
    <row r="12" spans="1:4">
      <c r="A12" s="4" t="s">
        <v>200</v>
      </c>
      <c r="B12" s="6" t="n">
        <v>-123763</v>
      </c>
      <c r="C12" s="6" t="n">
        <v>-86841</v>
      </c>
      <c r="D12" s="6" t="n">
        <v>5226</v>
      </c>
    </row>
    <row r="13" spans="1:4">
      <c r="A13" s="4" t="s">
        <v>92</v>
      </c>
      <c r="B13" s="5" t="n">
        <v>-88594</v>
      </c>
      <c r="C13" s="5" t="n">
        <v>-62320</v>
      </c>
      <c r="D13" s="5" t="n">
        <v>23671</v>
      </c>
    </row>
    <row r="14" spans="1:4">
      <c r="A14" s="4" t="s">
        <v>1124</v>
      </c>
      <c r="B14" s="4" t="s">
        <v>1125</v>
      </c>
      <c r="C14" s="4" t="s">
        <v>1126</v>
      </c>
      <c r="D14" s="4" t="s">
        <v>1127</v>
      </c>
    </row>
    <row r="15" spans="1:4">
      <c r="A15" s="4" t="s">
        <v>1128</v>
      </c>
    </row>
    <row r="16" spans="1:4">
      <c r="A16" s="3" t="s">
        <v>1119</v>
      </c>
    </row>
    <row r="17" spans="1:4">
      <c r="A17" s="4" t="s">
        <v>1122</v>
      </c>
      <c r="B17" s="5" t="n">
        <v>5800</v>
      </c>
    </row>
    <row r="18" spans="1:4">
      <c r="A18" s="3" t="s">
        <v>1123</v>
      </c>
    </row>
    <row r="19" spans="1:4">
      <c r="A19" s="4" t="s">
        <v>200</v>
      </c>
      <c r="B19" s="5" t="n">
        <v>929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5</v>
      </c>
      <c r="D2" s="2" t="s">
        <v>66</v>
      </c>
    </row>
    <row r="3" spans="1:4">
      <c r="A3" s="3" t="s">
        <v>298</v>
      </c>
    </row>
    <row r="4" spans="1:4">
      <c r="A4" s="4" t="s">
        <v>10</v>
      </c>
      <c r="B4" s="4" t="s">
        <v>11</v>
      </c>
    </row>
    <row r="5" spans="1:4">
      <c r="A5" s="4" t="s">
        <v>1130</v>
      </c>
      <c r="B5" s="4" t="s">
        <v>1131</v>
      </c>
      <c r="C5" s="4" t="s">
        <v>1132</v>
      </c>
      <c r="D5" s="4" t="s">
        <v>853</v>
      </c>
    </row>
    <row r="6" spans="1:4">
      <c r="A6" s="4" t="s">
        <v>1133</v>
      </c>
      <c r="B6" s="5" t="n">
        <v>5407</v>
      </c>
      <c r="C6" s="5" t="n">
        <v>-60647</v>
      </c>
      <c r="D6" s="5" t="n">
        <v>-54138</v>
      </c>
    </row>
    <row r="7" spans="1:4">
      <c r="A7" s="4" t="s">
        <v>1134</v>
      </c>
      <c r="B7" s="6" t="n">
        <v>2175</v>
      </c>
      <c r="C7" s="6" t="n">
        <v>1096</v>
      </c>
      <c r="D7" s="6" t="n">
        <v>1858</v>
      </c>
    </row>
    <row r="8" spans="1:4">
      <c r="A8" s="4" t="s">
        <v>1135</v>
      </c>
      <c r="B8" s="6" t="n">
        <v>-1341</v>
      </c>
      <c r="C8" s="6" t="n">
        <v>-10695</v>
      </c>
      <c r="D8" s="6" t="n">
        <v>-15768</v>
      </c>
    </row>
    <row r="9" spans="1:4">
      <c r="A9" s="4" t="s">
        <v>176</v>
      </c>
      <c r="B9" s="6" t="n">
        <v>3368</v>
      </c>
      <c r="C9" s="6" t="n">
        <v>3290</v>
      </c>
      <c r="D9" s="6" t="n">
        <v>6934</v>
      </c>
    </row>
    <row r="10" spans="1:4">
      <c r="A10" s="4" t="s">
        <v>1136</v>
      </c>
      <c r="B10" s="6" t="n">
        <v>8389</v>
      </c>
      <c r="C10" s="6" t="n">
        <v>2375</v>
      </c>
      <c r="D10" s="6" t="n">
        <v>3086</v>
      </c>
    </row>
    <row r="11" spans="1:4">
      <c r="A11" s="4" t="s">
        <v>1137</v>
      </c>
      <c r="B11" s="6" t="n">
        <v>168726</v>
      </c>
      <c r="C11" s="6" t="n">
        <v>56557</v>
      </c>
      <c r="D11" s="6" t="n">
        <v>72318</v>
      </c>
    </row>
    <row r="12" spans="1:4">
      <c r="A12" s="4" t="s">
        <v>1138</v>
      </c>
      <c r="B12" s="6" t="n">
        <v>0</v>
      </c>
      <c r="C12" s="6" t="n">
        <v>-87058</v>
      </c>
    </row>
    <row r="13" spans="1:4">
      <c r="A13" s="4" t="s">
        <v>1139</v>
      </c>
      <c r="B13" s="6" t="n">
        <v>0</v>
      </c>
      <c r="C13" s="6" t="n">
        <v>28640</v>
      </c>
    </row>
    <row r="14" spans="1:4">
      <c r="A14" s="4" t="s">
        <v>1140</v>
      </c>
      <c r="B14" s="6" t="n">
        <v>1662</v>
      </c>
      <c r="C14" s="6" t="n">
        <v>503</v>
      </c>
      <c r="D14" s="6" t="n">
        <v>5492</v>
      </c>
    </row>
    <row r="15" spans="1:4">
      <c r="A15" s="4" t="s">
        <v>203</v>
      </c>
      <c r="B15" s="6" t="n">
        <v>1867</v>
      </c>
      <c r="C15" s="6" t="n">
        <v>-1163</v>
      </c>
      <c r="D15" s="6" t="n">
        <v>778</v>
      </c>
    </row>
    <row r="16" spans="1:4">
      <c r="A16" s="4" t="s">
        <v>92</v>
      </c>
      <c r="B16" s="5" t="n">
        <v>-88594</v>
      </c>
      <c r="C16" s="5" t="n">
        <v>-62320</v>
      </c>
      <c r="D16" s="5" t="n">
        <v>2367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65</v>
      </c>
    </row>
    <row r="2" spans="1:3">
      <c r="A2" s="3" t="s">
        <v>1142</v>
      </c>
    </row>
    <row r="3" spans="1:3">
      <c r="A3" s="4" t="s">
        <v>1143</v>
      </c>
      <c r="B3" s="5" t="n">
        <v>166224</v>
      </c>
      <c r="C3" s="5" t="n">
        <v>192017</v>
      </c>
    </row>
    <row r="4" spans="1:3">
      <c r="A4" s="4" t="s">
        <v>1144</v>
      </c>
      <c r="B4" s="6" t="n">
        <v>43897</v>
      </c>
      <c r="C4" s="6" t="n">
        <v>46721</v>
      </c>
    </row>
    <row r="5" spans="1:3">
      <c r="A5" s="4" t="s">
        <v>1145</v>
      </c>
      <c r="B5" s="6" t="n">
        <v>33150</v>
      </c>
      <c r="C5" s="6" t="n">
        <v>41371</v>
      </c>
    </row>
    <row r="6" spans="1:3">
      <c r="A6" s="4" t="s">
        <v>1146</v>
      </c>
      <c r="B6" s="6" t="n">
        <v>24832</v>
      </c>
      <c r="C6" s="6" t="n">
        <v>81647</v>
      </c>
    </row>
    <row r="7" spans="1:3">
      <c r="A7" s="4" t="s">
        <v>1147</v>
      </c>
      <c r="B7" s="6" t="n">
        <v>22917</v>
      </c>
      <c r="C7" s="6" t="n">
        <v>19315</v>
      </c>
    </row>
    <row r="8" spans="1:3">
      <c r="A8" s="4" t="s">
        <v>203</v>
      </c>
      <c r="B8" s="6" t="n">
        <v>11579</v>
      </c>
      <c r="C8" s="6" t="n">
        <v>13802</v>
      </c>
    </row>
    <row r="9" spans="1:3">
      <c r="A9" s="4" t="s">
        <v>1148</v>
      </c>
      <c r="B9" s="6" t="n">
        <v>490919</v>
      </c>
      <c r="C9" s="6" t="n">
        <v>394873</v>
      </c>
    </row>
    <row r="10" spans="1:3">
      <c r="A10" s="4" t="s">
        <v>1149</v>
      </c>
      <c r="B10" s="6" t="n">
        <v>-303378</v>
      </c>
      <c r="C10" s="6" t="n">
        <v>-183295</v>
      </c>
    </row>
    <row r="11" spans="1:3">
      <c r="A11" s="4" t="s">
        <v>1150</v>
      </c>
      <c r="B11" s="6" t="n">
        <v>187541</v>
      </c>
      <c r="C11" s="6" t="n">
        <v>211578</v>
      </c>
    </row>
    <row r="12" spans="1:3">
      <c r="A12" s="3" t="s">
        <v>1151</v>
      </c>
    </row>
    <row r="13" spans="1:3">
      <c r="A13" s="4" t="s">
        <v>198</v>
      </c>
      <c r="B13" s="6" t="n">
        <v>-16833</v>
      </c>
      <c r="C13" s="6" t="n">
        <v>-15729</v>
      </c>
    </row>
    <row r="14" spans="1:3">
      <c r="A14" s="4" t="s">
        <v>1152</v>
      </c>
      <c r="B14" s="6" t="n">
        <v>-87046</v>
      </c>
      <c r="C14" s="6" t="n">
        <v>-92452</v>
      </c>
    </row>
    <row r="15" spans="1:3">
      <c r="A15" s="4" t="s">
        <v>1153</v>
      </c>
      <c r="B15" s="6" t="n">
        <v>-7517</v>
      </c>
      <c r="C15" s="6" t="n">
        <v>-131959</v>
      </c>
    </row>
    <row r="16" spans="1:3">
      <c r="A16" s="3" t="s">
        <v>1154</v>
      </c>
    </row>
    <row r="17" spans="1:3">
      <c r="A17" s="4" t="s">
        <v>1155</v>
      </c>
      <c r="B17" s="6" t="n">
        <v>130361</v>
      </c>
      <c r="C17" s="6" t="n">
        <v>21369</v>
      </c>
    </row>
    <row r="18" spans="1:3">
      <c r="A18" s="4" t="s">
        <v>1156</v>
      </c>
      <c r="B18" s="6" t="n">
        <v>-54216</v>
      </c>
      <c r="C18" s="6" t="n">
        <v>-49931</v>
      </c>
    </row>
    <row r="19" spans="1:3">
      <c r="A19" s="4" t="s">
        <v>1157</v>
      </c>
      <c r="B19" s="5" t="n">
        <v>76145</v>
      </c>
      <c r="C19" s="5" t="n">
        <v>-2856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65</v>
      </c>
      <c r="D2" s="2" t="s">
        <v>66</v>
      </c>
    </row>
    <row r="3" spans="1:4">
      <c r="A3" s="3" t="s">
        <v>298</v>
      </c>
    </row>
    <row r="4" spans="1:4">
      <c r="A4" s="4" t="s">
        <v>1159</v>
      </c>
      <c r="B4" s="5" t="n">
        <v>1900</v>
      </c>
      <c r="C4" s="5" t="n">
        <v>1300</v>
      </c>
      <c r="D4" s="5" t="n">
        <v>2000</v>
      </c>
    </row>
    <row r="5" spans="1:4">
      <c r="A5" s="3" t="s">
        <v>1160</v>
      </c>
    </row>
    <row r="6" spans="1:4">
      <c r="A6" s="4" t="s">
        <v>1161</v>
      </c>
      <c r="B6" s="6" t="n">
        <v>29456</v>
      </c>
      <c r="C6" s="6" t="n">
        <v>33245</v>
      </c>
    </row>
    <row r="7" spans="1:4">
      <c r="A7" s="4" t="s">
        <v>1162</v>
      </c>
      <c r="B7" s="6" t="n">
        <v>60225</v>
      </c>
      <c r="C7" s="6" t="n">
        <v>1709</v>
      </c>
    </row>
    <row r="8" spans="1:4">
      <c r="A8" s="4" t="s">
        <v>1163</v>
      </c>
      <c r="B8" s="6" t="n">
        <v>0</v>
      </c>
      <c r="C8" s="6" t="n">
        <v>1590</v>
      </c>
    </row>
    <row r="9" spans="1:4">
      <c r="A9" s="4" t="s">
        <v>1164</v>
      </c>
      <c r="B9" s="6" t="n">
        <v>0</v>
      </c>
      <c r="C9" s="6" t="n">
        <v>-2281</v>
      </c>
    </row>
    <row r="10" spans="1:4">
      <c r="A10" s="4" t="s">
        <v>1165</v>
      </c>
      <c r="B10" s="6" t="n">
        <v>-2291</v>
      </c>
      <c r="C10" s="6" t="n">
        <v>-724</v>
      </c>
    </row>
    <row r="11" spans="1:4">
      <c r="A11" s="4" t="s">
        <v>1166</v>
      </c>
      <c r="B11" s="6" t="n">
        <v>85587</v>
      </c>
      <c r="C11" s="6" t="n">
        <v>29456</v>
      </c>
      <c r="D11" s="5" t="n">
        <v>33245</v>
      </c>
    </row>
    <row r="12" spans="1:4">
      <c r="A12" s="4" t="s">
        <v>1167</v>
      </c>
      <c r="B12" s="5" t="n">
        <v>-1803</v>
      </c>
      <c r="C12" s="5" t="n">
        <v>-408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168</v>
      </c>
      <c r="B1" s="2" t="s">
        <v>510</v>
      </c>
      <c r="C1" s="2" t="s">
        <v>1</v>
      </c>
      <c r="F1" s="2" t="s">
        <v>872</v>
      </c>
    </row>
    <row r="2" spans="1:6">
      <c r="B2" s="2" t="s">
        <v>66</v>
      </c>
      <c r="C2" s="2" t="s">
        <v>2</v>
      </c>
      <c r="D2" s="2" t="s">
        <v>65</v>
      </c>
      <c r="E2" s="2" t="s">
        <v>66</v>
      </c>
      <c r="F2" s="2" t="s">
        <v>65</v>
      </c>
    </row>
    <row r="3" spans="1:6">
      <c r="A3" s="3" t="s">
        <v>1169</v>
      </c>
    </row>
    <row r="4" spans="1:6">
      <c r="A4" s="4" t="s">
        <v>1135</v>
      </c>
      <c r="C4" s="5" t="n">
        <v>-1341</v>
      </c>
      <c r="D4" s="5" t="n">
        <v>-10695</v>
      </c>
      <c r="E4" s="5" t="n">
        <v>-15768</v>
      </c>
    </row>
    <row r="5" spans="1:6">
      <c r="A5" s="4" t="s">
        <v>1170</v>
      </c>
      <c r="C5" s="5" t="n">
        <v>-120100</v>
      </c>
    </row>
    <row r="6" spans="1:6">
      <c r="A6" s="4" t="s">
        <v>1130</v>
      </c>
      <c r="C6" s="4" t="s">
        <v>1131</v>
      </c>
      <c r="D6" s="4" t="s">
        <v>1132</v>
      </c>
      <c r="E6" s="4" t="s">
        <v>853</v>
      </c>
    </row>
    <row r="7" spans="1:6">
      <c r="A7" s="4" t="s">
        <v>874</v>
      </c>
      <c r="B7" s="5" t="n">
        <v>99100</v>
      </c>
      <c r="C7" s="5" t="n">
        <v>126900</v>
      </c>
      <c r="D7" s="5" t="n">
        <v>136100</v>
      </c>
      <c r="E7" s="5" t="n">
        <v>99100</v>
      </c>
      <c r="F7" s="5" t="n">
        <v>1070000</v>
      </c>
    </row>
    <row r="8" spans="1:6">
      <c r="A8" s="4" t="s">
        <v>10</v>
      </c>
      <c r="C8" s="4" t="s">
        <v>11</v>
      </c>
    </row>
    <row r="9" spans="1:6">
      <c r="A9" s="4" t="s">
        <v>92</v>
      </c>
      <c r="C9" s="5" t="n">
        <v>88594</v>
      </c>
      <c r="D9" s="6" t="n">
        <v>62320</v>
      </c>
      <c r="E9" s="6" t="n">
        <v>-23671</v>
      </c>
    </row>
    <row r="10" spans="1:6">
      <c r="A10" s="4" t="s">
        <v>1171</v>
      </c>
      <c r="C10" s="6" t="n">
        <v>243300</v>
      </c>
    </row>
    <row r="11" spans="1:6">
      <c r="A11" s="4" t="s">
        <v>1172</v>
      </c>
      <c r="C11" s="6" t="n">
        <v>303378</v>
      </c>
      <c r="D11" s="6" t="n">
        <v>183295</v>
      </c>
      <c r="F11" s="6" t="n">
        <v>183295</v>
      </c>
    </row>
    <row r="12" spans="1:6">
      <c r="A12" s="4" t="s">
        <v>1173</v>
      </c>
      <c r="C12" s="5" t="n">
        <v>85600</v>
      </c>
    </row>
    <row r="13" spans="1:6">
      <c r="A13" s="4" t="s">
        <v>1174</v>
      </c>
      <c r="C13" s="4" t="s">
        <v>1175</v>
      </c>
    </row>
    <row r="14" spans="1:6">
      <c r="A14" s="4" t="s">
        <v>1176</v>
      </c>
      <c r="C14" s="5" t="n">
        <v>12700</v>
      </c>
      <c r="D14" s="6" t="n">
        <v>10800</v>
      </c>
      <c r="F14" s="6" t="n">
        <v>10800</v>
      </c>
    </row>
    <row r="15" spans="1:6">
      <c r="A15" s="4" t="s">
        <v>1159</v>
      </c>
      <c r="C15" s="6" t="n">
        <v>1900</v>
      </c>
      <c r="D15" s="6" t="n">
        <v>1300</v>
      </c>
      <c r="E15" s="5" t="n">
        <v>2000</v>
      </c>
    </row>
    <row r="16" spans="1:6">
      <c r="A16" s="4" t="s">
        <v>1177</v>
      </c>
    </row>
    <row r="17" spans="1:6">
      <c r="A17" s="3" t="s">
        <v>1169</v>
      </c>
    </row>
    <row r="18" spans="1:6">
      <c r="A18" s="4" t="s">
        <v>1143</v>
      </c>
      <c r="C18" s="6" t="n">
        <v>14300</v>
      </c>
      <c r="D18" s="6" t="n">
        <v>14700</v>
      </c>
      <c r="F18" s="6" t="n">
        <v>14700</v>
      </c>
    </row>
    <row r="19" spans="1:6">
      <c r="A19" s="4" t="s">
        <v>1178</v>
      </c>
    </row>
    <row r="20" spans="1:6">
      <c r="A20" s="3" t="s">
        <v>1169</v>
      </c>
    </row>
    <row r="21" spans="1:6">
      <c r="A21" s="4" t="s">
        <v>1172</v>
      </c>
      <c r="C21" s="6" t="n">
        <v>269600</v>
      </c>
      <c r="D21" s="6" t="n">
        <v>142800</v>
      </c>
      <c r="F21" s="6" t="n">
        <v>142800</v>
      </c>
    </row>
    <row r="22" spans="1:6">
      <c r="A22" s="4" t="s">
        <v>1143</v>
      </c>
      <c r="C22" s="6" t="n">
        <v>551100</v>
      </c>
      <c r="D22" s="6" t="n">
        <v>692900</v>
      </c>
      <c r="F22" s="6" t="n">
        <v>692900</v>
      </c>
    </row>
    <row r="23" spans="1:6">
      <c r="A23" s="4" t="s">
        <v>1179</v>
      </c>
    </row>
    <row r="24" spans="1:6">
      <c r="A24" s="3" t="s">
        <v>1169</v>
      </c>
    </row>
    <row r="25" spans="1:6">
      <c r="A25" s="4" t="s">
        <v>1143</v>
      </c>
      <c r="C25" s="6" t="n">
        <v>27700</v>
      </c>
      <c r="D25" s="6" t="n">
        <v>30200</v>
      </c>
      <c r="F25" s="6" t="n">
        <v>30200</v>
      </c>
    </row>
    <row r="26" spans="1:6">
      <c r="A26" s="4" t="s">
        <v>1121</v>
      </c>
    </row>
    <row r="27" spans="1:6">
      <c r="A27" s="3" t="s">
        <v>1169</v>
      </c>
    </row>
    <row r="28" spans="1:6">
      <c r="A28" s="4" t="s">
        <v>1143</v>
      </c>
      <c r="C28" s="6" t="n">
        <v>194600</v>
      </c>
      <c r="D28" s="6" t="n">
        <v>259100</v>
      </c>
      <c r="F28" s="6" t="n">
        <v>259100</v>
      </c>
    </row>
    <row r="29" spans="1:6">
      <c r="A29" s="4" t="s">
        <v>1180</v>
      </c>
    </row>
    <row r="30" spans="1:6">
      <c r="A30" s="3" t="s">
        <v>1169</v>
      </c>
    </row>
    <row r="31" spans="1:6">
      <c r="A31" s="4" t="s">
        <v>1143</v>
      </c>
      <c r="C31" s="6" t="n">
        <v>3900</v>
      </c>
      <c r="D31" s="6" t="n">
        <v>5300</v>
      </c>
      <c r="F31" s="6" t="n">
        <v>5300</v>
      </c>
    </row>
    <row r="32" spans="1:6">
      <c r="A32" s="4" t="s">
        <v>1181</v>
      </c>
    </row>
    <row r="33" spans="1:6">
      <c r="A33" s="3" t="s">
        <v>1169</v>
      </c>
    </row>
    <row r="34" spans="1:6">
      <c r="A34" s="4" t="s">
        <v>1172</v>
      </c>
      <c r="C34" s="6" t="n">
        <v>33800</v>
      </c>
      <c r="D34" s="6" t="n">
        <v>40500</v>
      </c>
      <c r="F34" s="6" t="n">
        <v>40500</v>
      </c>
    </row>
    <row r="35" spans="1:6">
      <c r="A35" s="4" t="s">
        <v>1143</v>
      </c>
      <c r="C35" s="5" t="n">
        <v>191700</v>
      </c>
      <c r="D35" s="5" t="n">
        <v>164900</v>
      </c>
      <c r="F35" s="5" t="n">
        <v>164900</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1182</v>
      </c>
      <c r="B1" s="2" t="s">
        <v>510</v>
      </c>
      <c r="D1" s="2" t="s">
        <v>1</v>
      </c>
    </row>
    <row r="2" spans="1:4">
      <c r="B2" s="2" t="s">
        <v>513</v>
      </c>
      <c r="C2" s="2" t="s">
        <v>514</v>
      </c>
      <c r="D2" s="2" t="s">
        <v>2</v>
      </c>
    </row>
    <row r="3" spans="1:4">
      <c r="A3" s="4" t="s">
        <v>1183</v>
      </c>
    </row>
    <row r="4" spans="1:4">
      <c r="A4" s="3" t="s">
        <v>1184</v>
      </c>
    </row>
    <row r="5" spans="1:4">
      <c r="A5" s="4" t="s">
        <v>1185</v>
      </c>
      <c r="B5" s="11" t="n">
        <v>1.5</v>
      </c>
      <c r="C5" s="11" t="n">
        <v>3.5</v>
      </c>
      <c r="D5" s="5" t="n">
        <v>5</v>
      </c>
    </row>
    <row r="6" spans="1:4">
      <c r="A6" s="4" t="s">
        <v>1186</v>
      </c>
    </row>
    <row r="7" spans="1:4">
      <c r="A7" s="3" t="s">
        <v>1184</v>
      </c>
    </row>
    <row r="8" spans="1:4">
      <c r="A8" s="4" t="s">
        <v>1185</v>
      </c>
      <c r="D8" s="5" t="n">
        <v>2</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5</v>
      </c>
      <c r="D2" s="2" t="s">
        <v>593</v>
      </c>
    </row>
    <row r="3" spans="1:4">
      <c r="A3" s="3" t="s">
        <v>305</v>
      </c>
    </row>
    <row r="4" spans="1:4">
      <c r="A4" s="4" t="s">
        <v>596</v>
      </c>
      <c r="D4" s="5" t="n">
        <v>400</v>
      </c>
    </row>
    <row r="5" spans="1:4">
      <c r="A5" s="4" t="s">
        <v>1188</v>
      </c>
      <c r="B5" s="5" t="n">
        <v>7</v>
      </c>
      <c r="C5" s="11" t="n">
        <v>7.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89</v>
      </c>
      <c r="C1" s="2" t="s">
        <v>510</v>
      </c>
      <c r="K1" s="2" t="s">
        <v>1</v>
      </c>
    </row>
    <row r="2" spans="1:16">
      <c r="C2" s="2" t="s">
        <v>2</v>
      </c>
      <c r="D2" s="2" t="s">
        <v>511</v>
      </c>
      <c r="E2" s="2" t="s">
        <v>4</v>
      </c>
      <c r="F2" s="2" t="s">
        <v>512</v>
      </c>
      <c r="G2" s="2" t="s">
        <v>65</v>
      </c>
      <c r="H2" s="2" t="s">
        <v>513</v>
      </c>
      <c r="I2" s="2" t="s">
        <v>514</v>
      </c>
      <c r="J2" s="2" t="s">
        <v>515</v>
      </c>
      <c r="K2" s="2" t="s">
        <v>2</v>
      </c>
      <c r="M2" s="2" t="s">
        <v>65</v>
      </c>
      <c r="O2" s="2" t="s">
        <v>66</v>
      </c>
    </row>
    <row r="3" spans="1:16">
      <c r="A3" s="3" t="s">
        <v>1190</v>
      </c>
    </row>
    <row r="4" spans="1:16">
      <c r="A4" s="4" t="s">
        <v>1191</v>
      </c>
      <c r="B4" s="4" t="s">
        <v>72</v>
      </c>
      <c r="K4" s="5" t="n">
        <v>1829387</v>
      </c>
      <c r="M4" s="5" t="n">
        <v>1856479</v>
      </c>
      <c r="O4" s="5" t="n">
        <v>1759642</v>
      </c>
    </row>
    <row r="5" spans="1:16">
      <c r="A5" s="4" t="s">
        <v>530</v>
      </c>
      <c r="C5" s="5" t="n">
        <v>470658</v>
      </c>
      <c r="D5" s="5" t="n">
        <v>449197</v>
      </c>
      <c r="E5" s="5" t="n">
        <v>409583</v>
      </c>
      <c r="F5" s="5" t="n">
        <v>493654</v>
      </c>
      <c r="G5" s="5" t="n">
        <v>479432</v>
      </c>
      <c r="H5" s="5" t="n">
        <v>449449</v>
      </c>
      <c r="I5" s="5" t="n">
        <v>466193</v>
      </c>
      <c r="J5" s="5" t="n">
        <v>447224</v>
      </c>
      <c r="K5" s="6" t="n">
        <v>1823092</v>
      </c>
      <c r="L5" s="4" t="s">
        <v>72</v>
      </c>
      <c r="M5" s="6" t="n">
        <v>1842298</v>
      </c>
      <c r="N5" s="4" t="s">
        <v>72</v>
      </c>
      <c r="O5" s="6" t="n">
        <v>1728175</v>
      </c>
      <c r="P5" s="4" t="s">
        <v>72</v>
      </c>
    </row>
    <row r="6" spans="1:16">
      <c r="A6" s="4" t="s">
        <v>1192</v>
      </c>
      <c r="K6" s="6" t="n">
        <v>612922</v>
      </c>
      <c r="M6" s="6" t="n">
        <v>604260</v>
      </c>
      <c r="O6" s="6" t="n">
        <v>551172</v>
      </c>
    </row>
    <row r="7" spans="1:16">
      <c r="A7" s="4" t="s">
        <v>1193</v>
      </c>
      <c r="K7" s="6" t="n">
        <v>-139806</v>
      </c>
      <c r="M7" s="6" t="n">
        <v>-195704</v>
      </c>
      <c r="O7" s="6" t="n">
        <v>-121935</v>
      </c>
    </row>
    <row r="8" spans="1:16">
      <c r="A8" s="4" t="s">
        <v>1194</v>
      </c>
      <c r="K8" s="6" t="n">
        <v>-6295</v>
      </c>
      <c r="M8" s="6" t="n">
        <v>-14181</v>
      </c>
      <c r="O8" s="6" t="n">
        <v>-31467</v>
      </c>
    </row>
    <row r="9" spans="1:16">
      <c r="A9" s="4" t="s">
        <v>1195</v>
      </c>
      <c r="K9" s="6" t="n">
        <v>-141212</v>
      </c>
      <c r="M9" s="6" t="n">
        <v>-142909</v>
      </c>
      <c r="O9" s="6" t="n">
        <v>-142901</v>
      </c>
    </row>
    <row r="10" spans="1:16">
      <c r="A10" s="4" t="s">
        <v>74</v>
      </c>
      <c r="K10" s="6" t="n">
        <v>-103563</v>
      </c>
      <c r="M10" s="6" t="n">
        <v>-124883</v>
      </c>
      <c r="O10" s="6" t="n">
        <v>-150731</v>
      </c>
    </row>
    <row r="11" spans="1:16">
      <c r="A11" s="4" t="s">
        <v>82</v>
      </c>
      <c r="K11" s="6" t="n">
        <v>-8909</v>
      </c>
      <c r="M11" s="6" t="n">
        <v>-16093</v>
      </c>
      <c r="O11" s="6" t="n">
        <v>-27708</v>
      </c>
    </row>
    <row r="12" spans="1:16">
      <c r="A12" s="4" t="s">
        <v>83</v>
      </c>
      <c r="K12" s="6" t="n">
        <v>-80465</v>
      </c>
      <c r="M12" s="6" t="n">
        <v>-57026</v>
      </c>
      <c r="O12" s="6" t="n">
        <v>-59923</v>
      </c>
    </row>
    <row r="13" spans="1:16">
      <c r="A13" s="4" t="s">
        <v>1196</v>
      </c>
      <c r="K13" s="6" t="n">
        <v>0</v>
      </c>
      <c r="M13" s="6" t="n">
        <v>-170941</v>
      </c>
      <c r="O13" s="6" t="n">
        <v>0</v>
      </c>
    </row>
    <row r="14" spans="1:16">
      <c r="A14" s="4" t="s">
        <v>1197</v>
      </c>
      <c r="K14" s="6" t="n">
        <v>-106928</v>
      </c>
      <c r="M14" s="6" t="n">
        <v>-129747</v>
      </c>
      <c r="O14" s="6" t="n">
        <v>-171177</v>
      </c>
    </row>
    <row r="15" spans="1:16">
      <c r="A15" s="4" t="s">
        <v>91</v>
      </c>
      <c r="K15" s="6" t="n">
        <v>25744</v>
      </c>
      <c r="M15" s="6" t="n">
        <v>-247224</v>
      </c>
      <c r="O15" s="6" t="n">
        <v>-154670</v>
      </c>
    </row>
    <row r="16" spans="1:16">
      <c r="A16" s="4" t="s">
        <v>562</v>
      </c>
    </row>
    <row r="17" spans="1:16">
      <c r="A17" s="3" t="s">
        <v>1190</v>
      </c>
    </row>
    <row r="18" spans="1:16">
      <c r="A18" s="4" t="s">
        <v>1191</v>
      </c>
      <c r="B18" s="4" t="s">
        <v>72</v>
      </c>
      <c r="K18" s="6" t="n">
        <v>950593</v>
      </c>
      <c r="M18" s="6" t="n">
        <v>984819</v>
      </c>
      <c r="O18" s="6" t="n">
        <v>899341</v>
      </c>
    </row>
    <row r="19" spans="1:16">
      <c r="A19" s="4" t="s">
        <v>530</v>
      </c>
      <c r="K19" s="6" t="n">
        <v>949730</v>
      </c>
    </row>
    <row r="20" spans="1:16">
      <c r="A20" s="4" t="s">
        <v>1192</v>
      </c>
      <c r="K20" s="6" t="n">
        <v>337471</v>
      </c>
      <c r="M20" s="6" t="n">
        <v>326658</v>
      </c>
      <c r="O20" s="6" t="n">
        <v>257825</v>
      </c>
    </row>
    <row r="21" spans="1:16">
      <c r="A21" s="4" t="s">
        <v>563</v>
      </c>
    </row>
    <row r="22" spans="1:16">
      <c r="A22" s="3" t="s">
        <v>1190</v>
      </c>
    </row>
    <row r="23" spans="1:16">
      <c r="A23" s="4" t="s">
        <v>1191</v>
      </c>
      <c r="B23" s="4" t="s">
        <v>72</v>
      </c>
      <c r="K23" s="6" t="n">
        <v>510753</v>
      </c>
      <c r="M23" s="6" t="n">
        <v>483194</v>
      </c>
      <c r="O23" s="6" t="n">
        <v>474317</v>
      </c>
    </row>
    <row r="24" spans="1:16">
      <c r="A24" s="4" t="s">
        <v>530</v>
      </c>
      <c r="K24" s="6" t="n">
        <v>510078</v>
      </c>
    </row>
    <row r="25" spans="1:16">
      <c r="A25" s="4" t="s">
        <v>1192</v>
      </c>
      <c r="K25" s="6" t="n">
        <v>141479</v>
      </c>
      <c r="M25" s="6" t="n">
        <v>140478</v>
      </c>
      <c r="O25" s="6" t="n">
        <v>133913</v>
      </c>
    </row>
    <row r="26" spans="1:16">
      <c r="A26" s="4" t="s">
        <v>564</v>
      </c>
    </row>
    <row r="27" spans="1:16">
      <c r="A27" s="3" t="s">
        <v>1190</v>
      </c>
    </row>
    <row r="28" spans="1:16">
      <c r="A28" s="4" t="s">
        <v>1191</v>
      </c>
      <c r="B28" s="4" t="s">
        <v>72</v>
      </c>
      <c r="K28" s="6" t="n">
        <v>306580</v>
      </c>
      <c r="M28" s="6" t="n">
        <v>279402</v>
      </c>
      <c r="O28" s="6" t="n">
        <v>252218</v>
      </c>
    </row>
    <row r="29" spans="1:16">
      <c r="A29" s="4" t="s">
        <v>530</v>
      </c>
      <c r="K29" s="6" t="n">
        <v>301821</v>
      </c>
    </row>
    <row r="30" spans="1:16">
      <c r="A30" s="4" t="s">
        <v>1192</v>
      </c>
      <c r="K30" s="6" t="n">
        <v>110559</v>
      </c>
      <c r="M30" s="6" t="n">
        <v>109111</v>
      </c>
      <c r="O30" s="6" t="n">
        <v>118248</v>
      </c>
    </row>
    <row r="31" spans="1:16">
      <c r="A31" s="4" t="s">
        <v>648</v>
      </c>
    </row>
    <row r="32" spans="1:16">
      <c r="A32" s="3" t="s">
        <v>1190</v>
      </c>
    </row>
    <row r="33" spans="1:16">
      <c r="A33" s="4" t="s">
        <v>1191</v>
      </c>
      <c r="B33" s="4" t="s">
        <v>72</v>
      </c>
      <c r="K33" s="6" t="n">
        <v>61461</v>
      </c>
      <c r="M33" s="6" t="n">
        <v>109064</v>
      </c>
      <c r="O33" s="6" t="n">
        <v>133766</v>
      </c>
    </row>
    <row r="34" spans="1:16">
      <c r="A34" s="4" t="s">
        <v>1192</v>
      </c>
      <c r="K34" s="6" t="n">
        <v>23413</v>
      </c>
      <c r="M34" s="6" t="n">
        <v>28013</v>
      </c>
      <c r="O34" s="6" t="n">
        <v>41186</v>
      </c>
    </row>
    <row r="35" spans="1:16">
      <c r="A35" s="4" t="s">
        <v>1198</v>
      </c>
    </row>
    <row r="36" spans="1:16">
      <c r="A36" s="3" t="s">
        <v>1190</v>
      </c>
    </row>
    <row r="37" spans="1:16">
      <c r="A37" s="4" t="s">
        <v>530</v>
      </c>
      <c r="B37" s="4" t="s">
        <v>72</v>
      </c>
      <c r="K37" s="5" t="n">
        <v>-6295</v>
      </c>
      <c r="M37" s="5" t="n">
        <v>-14181</v>
      </c>
      <c r="O37" s="5" t="n">
        <v>-31467</v>
      </c>
    </row>
    <row r="38" spans="1:16"/>
    <row r="39" spans="1:16">
      <c r="A39" s="4" t="s">
        <v>72</v>
      </c>
      <c r="B39" s="4" t="s">
        <v>104</v>
      </c>
    </row>
  </sheetData>
  <mergeCells count="8">
    <mergeCell ref="A1:B2"/>
    <mergeCell ref="C1:J1"/>
    <mergeCell ref="K1:P1"/>
    <mergeCell ref="K2:L2"/>
    <mergeCell ref="M2:N2"/>
    <mergeCell ref="O2:P2"/>
    <mergeCell ref="A38:O38"/>
    <mergeCell ref="B39:O3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99</v>
      </c>
      <c r="B1" s="2" t="s">
        <v>510</v>
      </c>
      <c r="J1" s="2" t="s">
        <v>1</v>
      </c>
    </row>
    <row r="2" spans="1:15">
      <c r="B2" s="2" t="s">
        <v>2</v>
      </c>
      <c r="C2" s="2" t="s">
        <v>511</v>
      </c>
      <c r="D2" s="2" t="s">
        <v>4</v>
      </c>
      <c r="E2" s="2" t="s">
        <v>512</v>
      </c>
      <c r="F2" s="2" t="s">
        <v>65</v>
      </c>
      <c r="G2" s="2" t="s">
        <v>513</v>
      </c>
      <c r="H2" s="2" t="s">
        <v>514</v>
      </c>
      <c r="I2" s="2" t="s">
        <v>515</v>
      </c>
      <c r="J2" s="2" t="s">
        <v>2</v>
      </c>
      <c r="L2" s="2" t="s">
        <v>65</v>
      </c>
      <c r="N2" s="2" t="s">
        <v>66</v>
      </c>
    </row>
    <row r="3" spans="1:15">
      <c r="A3" s="3" t="s">
        <v>1200</v>
      </c>
    </row>
    <row r="4" spans="1:15">
      <c r="A4" s="4" t="s">
        <v>530</v>
      </c>
      <c r="B4" s="5" t="n">
        <v>470658</v>
      </c>
      <c r="C4" s="5" t="n">
        <v>449197</v>
      </c>
      <c r="D4" s="5" t="n">
        <v>409583</v>
      </c>
      <c r="E4" s="5" t="n">
        <v>493654</v>
      </c>
      <c r="F4" s="5" t="n">
        <v>479432</v>
      </c>
      <c r="G4" s="5" t="n">
        <v>449449</v>
      </c>
      <c r="H4" s="5" t="n">
        <v>466193</v>
      </c>
      <c r="I4" s="5" t="n">
        <v>447224</v>
      </c>
      <c r="J4" s="5" t="n">
        <v>1823092</v>
      </c>
      <c r="K4" s="4" t="s">
        <v>72</v>
      </c>
      <c r="L4" s="5" t="n">
        <v>1842298</v>
      </c>
      <c r="M4" s="4" t="s">
        <v>72</v>
      </c>
      <c r="N4" s="5" t="n">
        <v>1728175</v>
      </c>
      <c r="O4" s="4" t="s">
        <v>72</v>
      </c>
    </row>
    <row r="5" spans="1:15">
      <c r="A5" s="4" t="s">
        <v>1201</v>
      </c>
    </row>
    <row r="6" spans="1:15">
      <c r="A6" s="3" t="s">
        <v>1200</v>
      </c>
    </row>
    <row r="7" spans="1:15">
      <c r="A7" s="4" t="s">
        <v>530</v>
      </c>
      <c r="J7" s="6" t="n">
        <v>1367752</v>
      </c>
      <c r="L7" s="6" t="n">
        <v>1374877</v>
      </c>
      <c r="N7" s="6" t="n">
        <v>1244900</v>
      </c>
    </row>
    <row r="8" spans="1:15">
      <c r="A8" s="4" t="s">
        <v>1202</v>
      </c>
    </row>
    <row r="9" spans="1:15">
      <c r="A9" s="3" t="s">
        <v>1200</v>
      </c>
    </row>
    <row r="10" spans="1:15">
      <c r="A10" s="4" t="s">
        <v>530</v>
      </c>
      <c r="J10" s="5" t="n">
        <v>455340</v>
      </c>
      <c r="L10" s="5" t="n">
        <v>467421</v>
      </c>
      <c r="N10" s="5" t="n">
        <v>483275</v>
      </c>
    </row>
    <row r="11" spans="1:15"/>
    <row r="12" spans="1:15">
      <c r="A12" s="4" t="s">
        <v>72</v>
      </c>
      <c r="B12" s="4" t="s">
        <v>104</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65</v>
      </c>
    </row>
    <row r="2" spans="1:3">
      <c r="A2" s="3" t="s">
        <v>1200</v>
      </c>
    </row>
    <row r="3" spans="1:3">
      <c r="A3" s="4" t="s">
        <v>1204</v>
      </c>
      <c r="B3" s="5" t="n">
        <v>4110580</v>
      </c>
      <c r="C3" s="5" t="n">
        <v>4014251</v>
      </c>
    </row>
    <row r="4" spans="1:3">
      <c r="A4" s="4" t="s">
        <v>1201</v>
      </c>
    </row>
    <row r="5" spans="1:3">
      <c r="A5" s="3" t="s">
        <v>1200</v>
      </c>
    </row>
    <row r="6" spans="1:3">
      <c r="A6" s="4" t="s">
        <v>1205</v>
      </c>
      <c r="B6" s="6" t="n">
        <v>3279186</v>
      </c>
      <c r="C6" s="6" t="n">
        <v>3031714</v>
      </c>
    </row>
    <row r="7" spans="1:3">
      <c r="A7" s="4" t="s">
        <v>1202</v>
      </c>
    </row>
    <row r="8" spans="1:3">
      <c r="A8" s="3" t="s">
        <v>1200</v>
      </c>
    </row>
    <row r="9" spans="1:3">
      <c r="A9" s="4" t="s">
        <v>1205</v>
      </c>
      <c r="B9" s="5" t="n">
        <v>831394</v>
      </c>
      <c r="C9" s="5" t="n">
        <v>98253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06</v>
      </c>
      <c r="B1" s="2" t="s">
        <v>510</v>
      </c>
      <c r="J1" s="2" t="s">
        <v>1</v>
      </c>
    </row>
    <row r="2" spans="1:15">
      <c r="B2" s="2" t="s">
        <v>2</v>
      </c>
      <c r="C2" s="2" t="s">
        <v>511</v>
      </c>
      <c r="D2" s="2" t="s">
        <v>4</v>
      </c>
      <c r="E2" s="2" t="s">
        <v>512</v>
      </c>
      <c r="F2" s="2" t="s">
        <v>65</v>
      </c>
      <c r="G2" s="2" t="s">
        <v>513</v>
      </c>
      <c r="H2" s="2" t="s">
        <v>514</v>
      </c>
      <c r="I2" s="2" t="s">
        <v>515</v>
      </c>
      <c r="J2" s="2" t="s">
        <v>2</v>
      </c>
      <c r="L2" s="2" t="s">
        <v>65</v>
      </c>
      <c r="N2" s="2" t="s">
        <v>66</v>
      </c>
    </row>
    <row r="3" spans="1:15">
      <c r="A3" s="3" t="s">
        <v>1207</v>
      </c>
    </row>
    <row r="4" spans="1:15">
      <c r="A4" s="4" t="s">
        <v>530</v>
      </c>
      <c r="B4" s="5" t="n">
        <v>470658</v>
      </c>
      <c r="C4" s="5" t="n">
        <v>449197</v>
      </c>
      <c r="D4" s="5" t="n">
        <v>409583</v>
      </c>
      <c r="E4" s="5" t="n">
        <v>493654</v>
      </c>
      <c r="F4" s="5" t="n">
        <v>479432</v>
      </c>
      <c r="G4" s="5" t="n">
        <v>449449</v>
      </c>
      <c r="H4" s="5" t="n">
        <v>466193</v>
      </c>
      <c r="I4" s="5" t="n">
        <v>447224</v>
      </c>
      <c r="J4" s="5" t="n">
        <v>1823092</v>
      </c>
      <c r="K4" s="4" t="s">
        <v>72</v>
      </c>
      <c r="L4" s="5" t="n">
        <v>1842298</v>
      </c>
      <c r="M4" s="4" t="s">
        <v>72</v>
      </c>
      <c r="N4" s="5" t="n">
        <v>1728175</v>
      </c>
      <c r="O4" s="4" t="s">
        <v>72</v>
      </c>
    </row>
    <row r="5" spans="1:15">
      <c r="A5" s="4" t="s">
        <v>1208</v>
      </c>
      <c r="B5" s="6" t="n">
        <v>276459</v>
      </c>
      <c r="C5" s="6" t="n">
        <v>258506</v>
      </c>
      <c r="D5" s="6" t="n">
        <v>227992</v>
      </c>
      <c r="E5" s="6" t="n">
        <v>280216</v>
      </c>
      <c r="F5" s="6" t="n">
        <v>280634</v>
      </c>
      <c r="G5" s="6" t="n">
        <v>248118</v>
      </c>
      <c r="H5" s="6" t="n">
        <v>249173</v>
      </c>
      <c r="I5" s="6" t="n">
        <v>238986</v>
      </c>
      <c r="J5" s="6" t="n">
        <v>1043173</v>
      </c>
      <c r="L5" s="6" t="n">
        <v>1016911</v>
      </c>
      <c r="N5" s="6" t="n">
        <v>924337</v>
      </c>
    </row>
    <row r="6" spans="1:15">
      <c r="A6" s="4" t="s">
        <v>95</v>
      </c>
      <c r="B6" s="5" t="n">
        <v>108129</v>
      </c>
      <c r="C6" s="5" t="n">
        <v>9259</v>
      </c>
      <c r="D6" s="5" t="n">
        <v>-20749</v>
      </c>
      <c r="E6" s="5" t="n">
        <v>17699</v>
      </c>
      <c r="F6" s="5" t="n">
        <v>-44508</v>
      </c>
      <c r="G6" s="5" t="n">
        <v>-20720</v>
      </c>
      <c r="H6" s="5" t="n">
        <v>-167141</v>
      </c>
      <c r="I6" s="5" t="n">
        <v>47465</v>
      </c>
      <c r="J6" s="6" t="n">
        <v>213810</v>
      </c>
      <c r="L6" s="6" t="n">
        <v>-159928</v>
      </c>
      <c r="N6" s="6" t="n">
        <v>-150996</v>
      </c>
    </row>
    <row r="7" spans="1:15">
      <c r="A7" s="4" t="s">
        <v>196</v>
      </c>
      <c r="J7" s="5" t="n">
        <v>114338</v>
      </c>
      <c r="L7" s="5" t="n">
        <v>-184904</v>
      </c>
      <c r="N7" s="5" t="n">
        <v>-178341</v>
      </c>
    </row>
    <row r="8" spans="1:15">
      <c r="A8" s="3" t="s">
        <v>1209</v>
      </c>
    </row>
    <row r="9" spans="1:15">
      <c r="A9" s="4" t="s">
        <v>1005</v>
      </c>
      <c r="B9" s="7" t="n">
        <v>0.38</v>
      </c>
      <c r="C9" s="7" t="n">
        <v>0.03</v>
      </c>
      <c r="D9" s="7" t="n">
        <v>-0.07000000000000001</v>
      </c>
      <c r="E9" s="7" t="n">
        <v>0.06</v>
      </c>
      <c r="F9" s="7" t="n">
        <v>-0.16</v>
      </c>
      <c r="G9" s="7" t="n">
        <v>-0.07000000000000001</v>
      </c>
      <c r="H9" s="7" t="n">
        <v>-0.57</v>
      </c>
      <c r="I9" s="7" t="n">
        <v>0.16</v>
      </c>
      <c r="J9" s="7" t="n">
        <v>0.75</v>
      </c>
      <c r="L9" s="7" t="n">
        <v>-0.55</v>
      </c>
      <c r="N9" s="7" t="n">
        <v>-0.52</v>
      </c>
    </row>
    <row r="10" spans="1:15">
      <c r="A10" s="4" t="s">
        <v>1007</v>
      </c>
      <c r="J10" s="8" t="n">
        <v>0.4</v>
      </c>
      <c r="L10" s="8" t="n">
        <v>-0.63</v>
      </c>
      <c r="N10" s="8" t="n">
        <v>-0.62</v>
      </c>
    </row>
    <row r="11" spans="1:15">
      <c r="A11" s="4" t="s">
        <v>100</v>
      </c>
      <c r="B11" s="7" t="n">
        <v>0.37</v>
      </c>
      <c r="C11" s="7" t="n">
        <v>0.03</v>
      </c>
      <c r="D11" s="7" t="n">
        <v>-0.07000000000000001</v>
      </c>
      <c r="E11" s="7" t="n">
        <v>0.06</v>
      </c>
      <c r="F11" s="7" t="n">
        <v>-0.16</v>
      </c>
      <c r="G11" s="7" t="n">
        <v>-0.07000000000000001</v>
      </c>
      <c r="H11" s="7" t="n">
        <v>-0.57</v>
      </c>
      <c r="I11" s="7" t="n">
        <v>0.16</v>
      </c>
      <c r="J11" s="8" t="n">
        <v>0.74</v>
      </c>
      <c r="L11" s="8" t="n">
        <v>-0.55</v>
      </c>
      <c r="N11" s="8" t="n">
        <v>-0.52</v>
      </c>
    </row>
    <row r="12" spans="1:15">
      <c r="A12" s="4" t="s">
        <v>1009</v>
      </c>
      <c r="J12" s="7" t="n">
        <v>0.39</v>
      </c>
      <c r="L12" s="7" t="n">
        <v>-0.63</v>
      </c>
      <c r="N12" s="7" t="n">
        <v>-0.62</v>
      </c>
    </row>
    <row r="13" spans="1:15">
      <c r="A13" s="3" t="s">
        <v>1210</v>
      </c>
    </row>
    <row r="14" spans="1:15">
      <c r="A14" s="4" t="s">
        <v>102</v>
      </c>
      <c r="B14" s="6" t="n">
        <v>285754</v>
      </c>
      <c r="C14" s="6" t="n">
        <v>285942</v>
      </c>
      <c r="D14" s="6" t="n">
        <v>285866</v>
      </c>
      <c r="E14" s="6" t="n">
        <v>287796</v>
      </c>
      <c r="F14" s="6" t="n">
        <v>287052</v>
      </c>
      <c r="G14" s="6" t="n">
        <v>292663</v>
      </c>
      <c r="H14" s="6" t="n">
        <v>294103</v>
      </c>
      <c r="I14" s="6" t="n">
        <v>291367</v>
      </c>
      <c r="J14" s="6" t="n">
        <v>286347</v>
      </c>
      <c r="L14" s="6" t="n">
        <v>291318</v>
      </c>
      <c r="N14" s="6" t="n">
        <v>289348</v>
      </c>
    </row>
    <row r="15" spans="1:15">
      <c r="A15" s="4" t="s">
        <v>103</v>
      </c>
      <c r="B15" s="6" t="n">
        <v>291598</v>
      </c>
      <c r="C15" s="6" t="n">
        <v>288648</v>
      </c>
      <c r="D15" s="6" t="n">
        <v>285866</v>
      </c>
      <c r="E15" s="6" t="n">
        <v>292359</v>
      </c>
      <c r="F15" s="6" t="n">
        <v>287052</v>
      </c>
      <c r="G15" s="6" t="n">
        <v>292663</v>
      </c>
      <c r="H15" s="6" t="n">
        <v>294103</v>
      </c>
      <c r="I15" s="6" t="n">
        <v>295995</v>
      </c>
      <c r="J15" s="6" t="n">
        <v>290125</v>
      </c>
      <c r="L15" s="6" t="n">
        <v>291318</v>
      </c>
      <c r="N15" s="6" t="n">
        <v>289348</v>
      </c>
    </row>
    <row r="16" spans="1:15"/>
    <row r="17" spans="1:15">
      <c r="A17" s="4" t="s">
        <v>72</v>
      </c>
      <c r="B17" s="4" t="s">
        <v>104</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65</v>
      </c>
      <c r="E2" s="2" t="s">
        <v>66</v>
      </c>
    </row>
    <row r="3" spans="1:5">
      <c r="A3" s="3" t="s">
        <v>67</v>
      </c>
    </row>
    <row r="4" spans="1:5">
      <c r="A4" s="4" t="s">
        <v>68</v>
      </c>
      <c r="C4" s="5" t="n">
        <v>1044670</v>
      </c>
      <c r="D4" s="5" t="n">
        <v>1045722</v>
      </c>
      <c r="E4" s="5" t="n">
        <v>966566</v>
      </c>
    </row>
    <row r="5" spans="1:5">
      <c r="A5" s="4" t="s">
        <v>69</v>
      </c>
      <c r="C5" s="6" t="n">
        <v>509226</v>
      </c>
      <c r="D5" s="6" t="n">
        <v>544019</v>
      </c>
      <c r="E5" s="6" t="n">
        <v>493911</v>
      </c>
    </row>
    <row r="6" spans="1:5">
      <c r="A6" s="4" t="s">
        <v>70</v>
      </c>
      <c r="C6" s="6" t="n">
        <v>269196</v>
      </c>
      <c r="D6" s="6" t="n">
        <v>252557</v>
      </c>
      <c r="E6" s="6" t="n">
        <v>267698</v>
      </c>
    </row>
    <row r="7" spans="1:5">
      <c r="A7" s="4" t="s">
        <v>71</v>
      </c>
      <c r="B7" s="4" t="s">
        <v>72</v>
      </c>
      <c r="C7" s="6" t="n">
        <v>1823092</v>
      </c>
      <c r="D7" s="6" t="n">
        <v>1842298</v>
      </c>
      <c r="E7" s="6" t="n">
        <v>1728175</v>
      </c>
    </row>
    <row r="8" spans="1:5">
      <c r="A8" s="3" t="s">
        <v>73</v>
      </c>
    </row>
    <row r="9" spans="1:5">
      <c r="A9" s="4" t="s">
        <v>68</v>
      </c>
      <c r="C9" s="6" t="n">
        <v>636189</v>
      </c>
      <c r="D9" s="6" t="n">
        <v>678378</v>
      </c>
      <c r="E9" s="6" t="n">
        <v>654599</v>
      </c>
    </row>
    <row r="10" spans="1:5">
      <c r="A10" s="4" t="s">
        <v>69</v>
      </c>
      <c r="C10" s="6" t="n">
        <v>73333</v>
      </c>
      <c r="D10" s="6" t="n">
        <v>56799</v>
      </c>
      <c r="E10" s="6" t="n">
        <v>54104</v>
      </c>
    </row>
    <row r="11" spans="1:5">
      <c r="A11" s="4" t="s">
        <v>70</v>
      </c>
      <c r="C11" s="6" t="n">
        <v>33564</v>
      </c>
      <c r="D11" s="6" t="n">
        <v>39324</v>
      </c>
      <c r="E11" s="6" t="n">
        <v>37243</v>
      </c>
    </row>
    <row r="12" spans="1:5">
      <c r="A12" s="4" t="s">
        <v>74</v>
      </c>
      <c r="C12" s="6" t="n">
        <v>36833</v>
      </c>
      <c r="D12" s="6" t="n">
        <v>50886</v>
      </c>
      <c r="E12" s="6" t="n">
        <v>57892</v>
      </c>
    </row>
    <row r="13" spans="1:5">
      <c r="A13" s="4" t="s">
        <v>75</v>
      </c>
      <c r="C13" s="6" t="n">
        <v>779919</v>
      </c>
      <c r="D13" s="6" t="n">
        <v>825387</v>
      </c>
      <c r="E13" s="6" t="n">
        <v>803838</v>
      </c>
    </row>
    <row r="14" spans="1:5">
      <c r="A14" s="4" t="s">
        <v>76</v>
      </c>
      <c r="C14" s="6" t="n">
        <v>1043173</v>
      </c>
      <c r="D14" s="6" t="n">
        <v>1016911</v>
      </c>
      <c r="E14" s="6" t="n">
        <v>924337</v>
      </c>
    </row>
    <row r="15" spans="1:5">
      <c r="A15" s="3" t="s">
        <v>77</v>
      </c>
    </row>
    <row r="16" spans="1:5">
      <c r="A16" s="4" t="s">
        <v>78</v>
      </c>
      <c r="C16" s="6" t="n">
        <v>275886</v>
      </c>
      <c r="D16" s="6" t="n">
        <v>278735</v>
      </c>
      <c r="E16" s="6" t="n">
        <v>239925</v>
      </c>
    </row>
    <row r="17" spans="1:5">
      <c r="A17" s="4" t="s">
        <v>79</v>
      </c>
      <c r="C17" s="6" t="n">
        <v>303503</v>
      </c>
      <c r="D17" s="6" t="n">
        <v>311712</v>
      </c>
      <c r="E17" s="6" t="n">
        <v>324370</v>
      </c>
    </row>
    <row r="18" spans="1:5">
      <c r="A18" s="4" t="s">
        <v>80</v>
      </c>
      <c r="C18" s="6" t="n">
        <v>175008</v>
      </c>
      <c r="D18" s="6" t="n">
        <v>225884</v>
      </c>
      <c r="E18" s="6" t="n">
        <v>163065</v>
      </c>
    </row>
    <row r="19" spans="1:5">
      <c r="A19" s="4" t="s">
        <v>74</v>
      </c>
      <c r="C19" s="6" t="n">
        <v>103563</v>
      </c>
      <c r="D19" s="6" t="n">
        <v>124883</v>
      </c>
      <c r="E19" s="6" t="n">
        <v>150731</v>
      </c>
    </row>
    <row r="20" spans="1:5">
      <c r="A20" s="4" t="s">
        <v>81</v>
      </c>
      <c r="C20" s="6" t="n">
        <v>66730</v>
      </c>
      <c r="D20" s="6" t="n">
        <v>73997</v>
      </c>
      <c r="E20" s="6" t="n">
        <v>92839</v>
      </c>
    </row>
    <row r="21" spans="1:5">
      <c r="A21" s="4" t="s">
        <v>82</v>
      </c>
      <c r="C21" s="6" t="n">
        <v>8909</v>
      </c>
      <c r="D21" s="6" t="n">
        <v>16093</v>
      </c>
      <c r="E21" s="6" t="n">
        <v>27708</v>
      </c>
    </row>
    <row r="22" spans="1:5">
      <c r="A22" s="4" t="s">
        <v>83</v>
      </c>
      <c r="C22" s="6" t="n">
        <v>80465</v>
      </c>
      <c r="D22" s="6" t="n">
        <v>57026</v>
      </c>
      <c r="E22" s="6" t="n">
        <v>59923</v>
      </c>
    </row>
    <row r="23" spans="1:5">
      <c r="A23" s="4" t="s">
        <v>84</v>
      </c>
      <c r="C23" s="6" t="n">
        <v>0</v>
      </c>
      <c r="D23" s="6" t="n">
        <v>170941</v>
      </c>
      <c r="E23" s="6" t="n">
        <v>0</v>
      </c>
    </row>
    <row r="24" spans="1:5">
      <c r="A24" s="4" t="s">
        <v>85</v>
      </c>
      <c r="C24" s="6" t="n">
        <v>910501</v>
      </c>
      <c r="D24" s="6" t="n">
        <v>1134388</v>
      </c>
      <c r="E24" s="6" t="n">
        <v>907830</v>
      </c>
    </row>
    <row r="25" spans="1:5">
      <c r="A25" s="4" t="s">
        <v>86</v>
      </c>
      <c r="C25" s="6" t="n">
        <v>132672</v>
      </c>
      <c r="D25" s="6" t="n">
        <v>-117477</v>
      </c>
      <c r="E25" s="6" t="n">
        <v>16507</v>
      </c>
    </row>
    <row r="26" spans="1:5">
      <c r="A26" s="3" t="s">
        <v>87</v>
      </c>
    </row>
    <row r="27" spans="1:5">
      <c r="A27" s="4" t="s">
        <v>88</v>
      </c>
      <c r="C27" s="6" t="n">
        <v>13705</v>
      </c>
      <c r="D27" s="6" t="n">
        <v>9327</v>
      </c>
      <c r="E27" s="6" t="n">
        <v>6922</v>
      </c>
    </row>
    <row r="28" spans="1:5">
      <c r="A28" s="4" t="s">
        <v>89</v>
      </c>
      <c r="C28" s="6" t="n">
        <v>-120095</v>
      </c>
      <c r="D28" s="6" t="n">
        <v>-137253</v>
      </c>
      <c r="E28" s="6" t="n">
        <v>-156889</v>
      </c>
    </row>
    <row r="29" spans="1:5">
      <c r="A29" s="4" t="s">
        <v>90</v>
      </c>
      <c r="C29" s="6" t="n">
        <v>-538</v>
      </c>
      <c r="D29" s="6" t="n">
        <v>-1821</v>
      </c>
      <c r="E29" s="6" t="n">
        <v>-21210</v>
      </c>
    </row>
    <row r="30" spans="1:5">
      <c r="A30" s="4" t="s">
        <v>91</v>
      </c>
      <c r="C30" s="6" t="n">
        <v>25744</v>
      </c>
      <c r="D30" s="6" t="n">
        <v>-247224</v>
      </c>
      <c r="E30" s="6" t="n">
        <v>-154670</v>
      </c>
    </row>
    <row r="31" spans="1:5">
      <c r="A31" s="4" t="s">
        <v>92</v>
      </c>
      <c r="C31" s="6" t="n">
        <v>-88594</v>
      </c>
      <c r="D31" s="6" t="n">
        <v>-62320</v>
      </c>
      <c r="E31" s="6" t="n">
        <v>23671</v>
      </c>
    </row>
    <row r="32" spans="1:5">
      <c r="A32" s="4" t="s">
        <v>93</v>
      </c>
      <c r="C32" s="6" t="n">
        <v>114338</v>
      </c>
      <c r="D32" s="6" t="n">
        <v>-184904</v>
      </c>
      <c r="E32" s="6" t="n">
        <v>-178341</v>
      </c>
    </row>
    <row r="33" spans="1:5">
      <c r="A33" s="4" t="s">
        <v>94</v>
      </c>
      <c r="C33" s="6" t="n">
        <v>99472</v>
      </c>
      <c r="D33" s="6" t="n">
        <v>24976</v>
      </c>
      <c r="E33" s="6" t="n">
        <v>27345</v>
      </c>
    </row>
    <row r="34" spans="1:5">
      <c r="A34" s="4" t="s">
        <v>95</v>
      </c>
      <c r="C34" s="5" t="n">
        <v>213810</v>
      </c>
      <c r="D34" s="5" t="n">
        <v>-159928</v>
      </c>
      <c r="E34" s="5" t="n">
        <v>-150996</v>
      </c>
    </row>
    <row r="35" spans="1:5">
      <c r="A35" s="3" t="s">
        <v>96</v>
      </c>
    </row>
    <row r="36" spans="1:5">
      <c r="A36" s="4" t="s">
        <v>97</v>
      </c>
      <c r="C36" s="7" t="n">
        <v>0.4</v>
      </c>
      <c r="D36" s="7" t="n">
        <v>-0.63</v>
      </c>
      <c r="E36" s="7" t="n">
        <v>-0.62</v>
      </c>
    </row>
    <row r="37" spans="1:5">
      <c r="A37" s="4" t="s">
        <v>98</v>
      </c>
      <c r="C37" s="8" t="n">
        <v>0.35</v>
      </c>
      <c r="D37" s="8" t="n">
        <v>0.08</v>
      </c>
      <c r="E37" s="8" t="n">
        <v>0.1</v>
      </c>
    </row>
    <row r="38" spans="1:5">
      <c r="A38" s="4" t="s">
        <v>99</v>
      </c>
      <c r="C38" s="8" t="n">
        <v>0.75</v>
      </c>
      <c r="D38" s="8" t="n">
        <v>-0.55</v>
      </c>
      <c r="E38" s="8" t="n">
        <v>-0.52</v>
      </c>
    </row>
    <row r="39" spans="1:5">
      <c r="A39" s="4" t="s">
        <v>97</v>
      </c>
      <c r="C39" s="8" t="n">
        <v>0.39</v>
      </c>
      <c r="D39" s="8" t="n">
        <v>-0.63</v>
      </c>
      <c r="E39" s="8" t="n">
        <v>-0.62</v>
      </c>
    </row>
    <row r="40" spans="1:5">
      <c r="A40" s="4" t="s">
        <v>98</v>
      </c>
      <c r="C40" s="8" t="n">
        <v>0.35</v>
      </c>
      <c r="D40" s="8" t="n">
        <v>0.08</v>
      </c>
      <c r="E40" s="8" t="n">
        <v>0.1</v>
      </c>
    </row>
    <row r="41" spans="1:5">
      <c r="A41" s="4" t="s">
        <v>100</v>
      </c>
      <c r="C41" s="7" t="n">
        <v>0.74</v>
      </c>
      <c r="D41" s="7" t="n">
        <v>-0.55</v>
      </c>
      <c r="E41" s="7" t="n">
        <v>-0.52</v>
      </c>
    </row>
    <row r="42" spans="1:5">
      <c r="A42" s="3" t="s">
        <v>101</v>
      </c>
    </row>
    <row r="43" spans="1:5">
      <c r="A43" s="4" t="s">
        <v>102</v>
      </c>
      <c r="C43" s="6" t="n">
        <v>286347</v>
      </c>
      <c r="D43" s="6" t="n">
        <v>291318</v>
      </c>
      <c r="E43" s="6" t="n">
        <v>289348</v>
      </c>
    </row>
    <row r="44" spans="1:5">
      <c r="A44" s="4" t="s">
        <v>103</v>
      </c>
      <c r="C44" s="6" t="n">
        <v>290125</v>
      </c>
      <c r="D44" s="6" t="n">
        <v>291318</v>
      </c>
      <c r="E44" s="6" t="n">
        <v>289348</v>
      </c>
    </row>
    <row r="45" spans="1:5"/>
    <row r="46" spans="1:5">
      <c r="A46" s="4" t="s">
        <v>72</v>
      </c>
      <c r="B46" s="4" t="s">
        <v>104</v>
      </c>
    </row>
  </sheetData>
  <mergeCells count="4">
    <mergeCell ref="A1:B2"/>
    <mergeCell ref="C1:E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5</v>
      </c>
      <c r="D2" s="2" t="s">
        <v>66</v>
      </c>
    </row>
    <row r="3" spans="1:4">
      <c r="A3" s="4" t="s">
        <v>95</v>
      </c>
      <c r="B3" s="5" t="n">
        <v>213810</v>
      </c>
      <c r="C3" s="5" t="n">
        <v>-159928</v>
      </c>
      <c r="D3" s="5" t="n">
        <v>-150996</v>
      </c>
    </row>
    <row r="4" spans="1:4">
      <c r="A4" s="3" t="s">
        <v>106</v>
      </c>
    </row>
    <row r="5" spans="1:4">
      <c r="A5" s="4" t="s">
        <v>107</v>
      </c>
      <c r="B5" s="6" t="n">
        <v>-11993</v>
      </c>
      <c r="C5" s="6" t="n">
        <v>-23973</v>
      </c>
      <c r="D5" s="6" t="n">
        <v>13027</v>
      </c>
    </row>
    <row r="6" spans="1:4">
      <c r="A6" s="4" t="s">
        <v>108</v>
      </c>
      <c r="B6" s="6" t="n">
        <v>5605</v>
      </c>
      <c r="C6" s="6" t="n">
        <v>0</v>
      </c>
      <c r="D6" s="6" t="n">
        <v>0</v>
      </c>
    </row>
    <row r="7" spans="1:4">
      <c r="A7" s="4" t="s">
        <v>109</v>
      </c>
      <c r="B7" s="6" t="n">
        <v>-3768</v>
      </c>
      <c r="C7" s="6" t="n">
        <v>2644</v>
      </c>
      <c r="D7" s="6" t="n">
        <v>1774</v>
      </c>
    </row>
    <row r="8" spans="1:4">
      <c r="A8" s="4" t="s">
        <v>110</v>
      </c>
      <c r="B8" s="6" t="n">
        <v>246</v>
      </c>
      <c r="C8" s="6" t="n">
        <v>-192</v>
      </c>
      <c r="D8" s="6" t="n">
        <v>-9</v>
      </c>
    </row>
    <row r="9" spans="1:4">
      <c r="A9" s="4" t="s">
        <v>111</v>
      </c>
      <c r="B9" s="6" t="n">
        <v>-9910</v>
      </c>
      <c r="C9" s="6" t="n">
        <v>-21521</v>
      </c>
      <c r="D9" s="6" t="n">
        <v>14792</v>
      </c>
    </row>
    <row r="10" spans="1:4">
      <c r="A10" s="4" t="s">
        <v>112</v>
      </c>
      <c r="B10" s="5" t="n">
        <v>203900</v>
      </c>
      <c r="C10" s="5" t="n">
        <v>-181449</v>
      </c>
      <c r="D10" s="5" t="n">
        <v>-1362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39</v>
      </c>
    </row>
    <row r="4" spans="1:2">
      <c r="A4" s="4" t="s">
        <v>363</v>
      </c>
      <c r="B4" s="4" t="s">
        <v>364</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3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3" t="s">
        <v>377</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239</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386</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3</v>
      </c>
      <c r="B1" s="2" t="s">
        <v>2</v>
      </c>
      <c r="C1" s="2" t="s">
        <v>65</v>
      </c>
    </row>
    <row r="2" spans="1:3">
      <c r="A2" s="3" t="s">
        <v>114</v>
      </c>
    </row>
    <row r="3" spans="1:3">
      <c r="A3" s="4" t="s">
        <v>115</v>
      </c>
      <c r="B3" s="5" t="n">
        <v>560961</v>
      </c>
      <c r="C3" s="5" t="n">
        <v>315963</v>
      </c>
    </row>
    <row r="4" spans="1:3">
      <c r="A4" s="4" t="s">
        <v>116</v>
      </c>
      <c r="B4" s="6" t="n">
        <v>186555</v>
      </c>
      <c r="C4" s="6" t="n">
        <v>135579</v>
      </c>
    </row>
    <row r="5" spans="1:3">
      <c r="A5" s="4" t="s">
        <v>117</v>
      </c>
      <c r="B5" s="6" t="n">
        <v>308601</v>
      </c>
      <c r="C5" s="6" t="n">
        <v>347873</v>
      </c>
    </row>
    <row r="6" spans="1:3">
      <c r="A6" s="4" t="s">
        <v>118</v>
      </c>
      <c r="B6" s="6" t="n">
        <v>199096</v>
      </c>
      <c r="C6" s="6" t="n">
        <v>94814</v>
      </c>
    </row>
    <row r="7" spans="1:3">
      <c r="A7" s="4" t="s">
        <v>119</v>
      </c>
      <c r="B7" s="6" t="n">
        <v>0</v>
      </c>
      <c r="C7" s="6" t="n">
        <v>34402</v>
      </c>
    </row>
    <row r="8" spans="1:3">
      <c r="A8" s="4" t="s">
        <v>120</v>
      </c>
      <c r="B8" s="6" t="n">
        <v>1255213</v>
      </c>
      <c r="C8" s="6" t="n">
        <v>928631</v>
      </c>
    </row>
    <row r="9" spans="1:3">
      <c r="A9" s="4" t="s">
        <v>116</v>
      </c>
      <c r="B9" s="6" t="n">
        <v>17287</v>
      </c>
      <c r="C9" s="6" t="n">
        <v>21932</v>
      </c>
    </row>
    <row r="10" spans="1:3">
      <c r="A10" s="4" t="s">
        <v>121</v>
      </c>
      <c r="B10" s="6" t="n">
        <v>141316</v>
      </c>
      <c r="C10" s="6" t="n">
        <v>153452</v>
      </c>
    </row>
    <row r="11" spans="1:3">
      <c r="A11" s="4" t="s">
        <v>122</v>
      </c>
      <c r="B11" s="6" t="n">
        <v>3243464</v>
      </c>
      <c r="C11" s="6" t="n">
        <v>3247105</v>
      </c>
    </row>
    <row r="12" spans="1:3">
      <c r="A12" s="4" t="s">
        <v>123</v>
      </c>
      <c r="B12" s="6" t="n">
        <v>356932</v>
      </c>
      <c r="C12" s="6" t="n">
        <v>450001</v>
      </c>
    </row>
    <row r="13" spans="1:3">
      <c r="A13" s="4" t="s">
        <v>124</v>
      </c>
      <c r="B13" s="6" t="n">
        <v>351581</v>
      </c>
      <c r="C13" s="6" t="n">
        <v>141761</v>
      </c>
    </row>
    <row r="14" spans="1:3">
      <c r="A14" s="4" t="s">
        <v>125</v>
      </c>
      <c r="B14" s="6" t="n">
        <v>0</v>
      </c>
      <c r="C14" s="6" t="n">
        <v>359497</v>
      </c>
    </row>
    <row r="15" spans="1:3">
      <c r="A15" s="4" t="s">
        <v>126</v>
      </c>
      <c r="B15" s="6" t="n">
        <v>5365793</v>
      </c>
      <c r="C15" s="6" t="n">
        <v>5302379</v>
      </c>
    </row>
    <row r="16" spans="1:3">
      <c r="A16" s="4" t="s">
        <v>127</v>
      </c>
      <c r="B16" s="6" t="n">
        <v>0</v>
      </c>
      <c r="C16" s="6" t="n">
        <v>57518</v>
      </c>
    </row>
    <row r="17" spans="1:3">
      <c r="A17" s="3" t="s">
        <v>128</v>
      </c>
    </row>
    <row r="18" spans="1:3">
      <c r="A18" s="4" t="s">
        <v>129</v>
      </c>
      <c r="B18" s="6" t="n">
        <v>1142870</v>
      </c>
      <c r="C18" s="6" t="n">
        <v>0</v>
      </c>
    </row>
    <row r="19" spans="1:3">
      <c r="A19" s="4" t="s">
        <v>130</v>
      </c>
      <c r="B19" s="6" t="n">
        <v>17470</v>
      </c>
      <c r="C19" s="6" t="n">
        <v>14211</v>
      </c>
    </row>
    <row r="20" spans="1:3">
      <c r="A20" s="4" t="s">
        <v>131</v>
      </c>
      <c r="B20" s="6" t="n">
        <v>104865</v>
      </c>
      <c r="C20" s="6" t="n">
        <v>80912</v>
      </c>
    </row>
    <row r="21" spans="1:3">
      <c r="A21" s="4" t="s">
        <v>132</v>
      </c>
      <c r="B21" s="6" t="n">
        <v>276999</v>
      </c>
      <c r="C21" s="6" t="n">
        <v>269339</v>
      </c>
    </row>
    <row r="22" spans="1:3">
      <c r="A22" s="4" t="s">
        <v>133</v>
      </c>
      <c r="B22" s="6" t="n">
        <v>302872</v>
      </c>
      <c r="C22" s="6" t="n">
        <v>330689</v>
      </c>
    </row>
    <row r="23" spans="1:3">
      <c r="A23" s="4" t="s">
        <v>134</v>
      </c>
      <c r="B23" s="6" t="n">
        <v>0</v>
      </c>
      <c r="C23" s="6" t="n">
        <v>69013</v>
      </c>
    </row>
    <row r="24" spans="1:3">
      <c r="A24" s="4" t="s">
        <v>135</v>
      </c>
      <c r="B24" s="6" t="n">
        <v>1845076</v>
      </c>
      <c r="C24" s="6" t="n">
        <v>764164</v>
      </c>
    </row>
    <row r="25" spans="1:3">
      <c r="A25" s="4" t="s">
        <v>136</v>
      </c>
      <c r="B25" s="6" t="n">
        <v>793536</v>
      </c>
      <c r="C25" s="6" t="n">
        <v>2185361</v>
      </c>
    </row>
    <row r="26" spans="1:3">
      <c r="A26" s="4" t="s">
        <v>137</v>
      </c>
      <c r="B26" s="6" t="n">
        <v>398834</v>
      </c>
      <c r="C26" s="6" t="n">
        <v>434316</v>
      </c>
    </row>
    <row r="27" spans="1:3">
      <c r="A27" s="4" t="s">
        <v>138</v>
      </c>
      <c r="B27" s="6" t="n">
        <v>54216</v>
      </c>
      <c r="C27" s="6" t="n">
        <v>49931</v>
      </c>
    </row>
    <row r="28" spans="1:3">
      <c r="A28" s="4" t="s">
        <v>139</v>
      </c>
      <c r="B28" s="6" t="n">
        <v>100981</v>
      </c>
      <c r="C28" s="6" t="n">
        <v>93593</v>
      </c>
    </row>
    <row r="29" spans="1:3">
      <c r="A29" s="4" t="s">
        <v>140</v>
      </c>
      <c r="B29" s="6" t="n">
        <v>3192643</v>
      </c>
      <c r="C29" s="6" t="n">
        <v>3584883</v>
      </c>
    </row>
    <row r="30" spans="1:3">
      <c r="A30" s="4" t="s">
        <v>141</v>
      </c>
      <c r="B30" s="4" t="s">
        <v>142</v>
      </c>
      <c r="C30" s="4" t="s">
        <v>142</v>
      </c>
    </row>
    <row r="31" spans="1:3">
      <c r="A31" s="3" t="s">
        <v>143</v>
      </c>
    </row>
    <row r="32" spans="1:3">
      <c r="A32" s="4" t="s">
        <v>144</v>
      </c>
      <c r="B32" s="6" t="n">
        <v>290</v>
      </c>
      <c r="C32" s="6" t="n">
        <v>291</v>
      </c>
    </row>
    <row r="33" spans="1:3">
      <c r="A33" s="4" t="s">
        <v>145</v>
      </c>
      <c r="B33" s="6" t="n">
        <v>2597889</v>
      </c>
      <c r="C33" s="6" t="n">
        <v>2597693</v>
      </c>
    </row>
    <row r="34" spans="1:3">
      <c r="A34" s="4" t="s">
        <v>146</v>
      </c>
      <c r="B34" s="6" t="n">
        <v>-16788</v>
      </c>
      <c r="C34" s="6" t="n">
        <v>-16788</v>
      </c>
    </row>
    <row r="35" spans="1:3">
      <c r="A35" s="4" t="s">
        <v>147</v>
      </c>
      <c r="B35" s="6" t="n">
        <v>-132773</v>
      </c>
      <c r="C35" s="6" t="n">
        <v>-122863</v>
      </c>
    </row>
    <row r="36" spans="1:3">
      <c r="A36" s="4" t="s">
        <v>148</v>
      </c>
      <c r="B36" s="6" t="n">
        <v>-293612</v>
      </c>
      <c r="C36" s="6" t="n">
        <v>-740837</v>
      </c>
    </row>
    <row r="37" spans="1:3">
      <c r="A37" s="4" t="s">
        <v>149</v>
      </c>
      <c r="B37" s="6" t="n">
        <v>2155006</v>
      </c>
      <c r="C37" s="6" t="n">
        <v>1717496</v>
      </c>
    </row>
    <row r="38" spans="1:3">
      <c r="A38" s="4" t="s">
        <v>150</v>
      </c>
      <c r="B38" s="6" t="n">
        <v>18144</v>
      </c>
    </row>
    <row r="39" spans="1:3">
      <c r="A39" s="4" t="s">
        <v>151</v>
      </c>
      <c r="C39" s="6" t="n">
        <v>0</v>
      </c>
    </row>
    <row r="40" spans="1:3">
      <c r="A40" s="4" t="s">
        <v>152</v>
      </c>
      <c r="B40" s="6" t="n">
        <v>2173150</v>
      </c>
      <c r="C40" s="6" t="n">
        <v>1717496</v>
      </c>
    </row>
    <row r="41" spans="1:3">
      <c r="A41" s="4" t="s">
        <v>153</v>
      </c>
      <c r="B41" s="5" t="n">
        <v>5365793</v>
      </c>
      <c r="C41" s="5" t="n">
        <v>53023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1</v>
      </c>
      <c r="B1" s="2" t="s">
        <v>1</v>
      </c>
    </row>
    <row r="2" spans="1:2">
      <c r="B2" s="2" t="s">
        <v>2</v>
      </c>
    </row>
    <row r="3" spans="1:2">
      <c r="A3" s="3" t="s">
        <v>243</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51</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254</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4</v>
      </c>
      <c r="B1" s="2" t="s">
        <v>1</v>
      </c>
    </row>
    <row r="2" spans="1:2">
      <c r="B2" s="2" t="s">
        <v>2</v>
      </c>
    </row>
    <row r="3" spans="1:2">
      <c r="A3" s="3" t="s">
        <v>257</v>
      </c>
    </row>
    <row r="4" spans="1:2">
      <c r="A4" s="4" t="s">
        <v>256</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6</v>
      </c>
      <c r="B1" s="2" t="s">
        <v>1</v>
      </c>
    </row>
    <row r="2" spans="1:2">
      <c r="B2" s="2" t="s">
        <v>2</v>
      </c>
    </row>
    <row r="3" spans="1:2">
      <c r="A3" s="3" t="s">
        <v>260</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09</v>
      </c>
      <c r="B1" s="2" t="s">
        <v>1</v>
      </c>
    </row>
    <row r="2" spans="1:2">
      <c r="B2" s="2" t="s">
        <v>2</v>
      </c>
    </row>
    <row r="3" spans="1:2">
      <c r="A3" s="3" t="s">
        <v>263</v>
      </c>
    </row>
    <row r="4" spans="1:2">
      <c r="A4" s="4" t="s">
        <v>410</v>
      </c>
      <c r="B4" s="4" t="s">
        <v>411</v>
      </c>
    </row>
    <row r="5" spans="1:2">
      <c r="A5" s="4" t="s">
        <v>412</v>
      </c>
      <c r="B5" s="4" t="s">
        <v>411</v>
      </c>
    </row>
    <row r="6" spans="1:2">
      <c r="A6" s="4" t="s">
        <v>413</v>
      </c>
      <c r="B6"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5</v>
      </c>
      <c r="B1" s="2" t="s">
        <v>1</v>
      </c>
    </row>
    <row r="2" spans="1:2">
      <c r="B2" s="2" t="s">
        <v>2</v>
      </c>
    </row>
    <row r="3" spans="1:2">
      <c r="A3" s="3" t="s">
        <v>26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0</v>
      </c>
      <c r="B1" s="2" t="s">
        <v>1</v>
      </c>
    </row>
    <row r="2" spans="1:2">
      <c r="B2" s="2" t="s">
        <v>2</v>
      </c>
    </row>
    <row r="3" spans="1:2">
      <c r="A3" s="3" t="s">
        <v>269</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25</v>
      </c>
      <c r="B1" s="2" t="s">
        <v>1</v>
      </c>
    </row>
    <row r="2" spans="1:2">
      <c r="B2" s="2" t="s">
        <v>2</v>
      </c>
    </row>
    <row r="3" spans="1:2">
      <c r="A3" s="3" t="s">
        <v>272</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2</v>
      </c>
      <c r="B1" s="2" t="s">
        <v>1</v>
      </c>
    </row>
    <row r="2" spans="1:2">
      <c r="B2" s="2" t="s">
        <v>2</v>
      </c>
    </row>
    <row r="3" spans="1:2">
      <c r="A3" s="3" t="s">
        <v>276</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4</v>
      </c>
      <c r="B1" s="2" t="s">
        <v>2</v>
      </c>
      <c r="C1" s="2" t="s">
        <v>65</v>
      </c>
    </row>
    <row r="2" spans="1:3">
      <c r="A2" s="4" t="s">
        <v>155</v>
      </c>
      <c r="B2" s="5" t="n">
        <v>10662</v>
      </c>
      <c r="C2" s="5" t="n">
        <v>9823</v>
      </c>
    </row>
    <row r="3" spans="1:3">
      <c r="A3" s="4" t="s">
        <v>156</v>
      </c>
      <c r="B3" s="9" t="n">
        <v>0.001</v>
      </c>
      <c r="C3" s="9" t="n">
        <v>0.001</v>
      </c>
    </row>
    <row r="4" spans="1:3">
      <c r="A4" s="4" t="s">
        <v>157</v>
      </c>
      <c r="B4" s="6" t="n">
        <v>560000000</v>
      </c>
      <c r="C4" s="6" t="n">
        <v>560000000</v>
      </c>
    </row>
    <row r="5" spans="1:3">
      <c r="A5" s="4" t="s">
        <v>158</v>
      </c>
      <c r="B5" s="6" t="n">
        <v>289680000</v>
      </c>
      <c r="C5" s="6" t="n">
        <v>291504000</v>
      </c>
    </row>
    <row r="6" spans="1:3">
      <c r="A6" s="4" t="s">
        <v>159</v>
      </c>
      <c r="B6" s="6" t="n">
        <v>285930000</v>
      </c>
      <c r="C6" s="6" t="n">
        <v>287753000</v>
      </c>
    </row>
    <row r="7" spans="1:3">
      <c r="A7" s="4" t="s">
        <v>160</v>
      </c>
      <c r="B7" s="6" t="n">
        <v>3751000</v>
      </c>
      <c r="C7" s="6" t="n">
        <v>375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5</v>
      </c>
      <c r="B1" s="2" t="s">
        <v>1</v>
      </c>
    </row>
    <row r="2" spans="1:2">
      <c r="B2" s="2" t="s">
        <v>2</v>
      </c>
    </row>
    <row r="3" spans="1:2">
      <c r="A3" s="3" t="s">
        <v>282</v>
      </c>
    </row>
    <row r="4" spans="1:2">
      <c r="A4" s="4" t="s">
        <v>285</v>
      </c>
      <c r="B4" s="4" t="s">
        <v>2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4" t="s">
        <v>437</v>
      </c>
      <c r="B3" s="4" t="s">
        <v>438</v>
      </c>
    </row>
    <row r="4" spans="1:2">
      <c r="A4" s="4" t="s">
        <v>439</v>
      </c>
      <c r="B4" s="4" t="s">
        <v>440</v>
      </c>
    </row>
    <row r="5" spans="1:2">
      <c r="A5" s="4" t="s">
        <v>441</v>
      </c>
      <c r="B5" s="4" t="s">
        <v>442</v>
      </c>
    </row>
    <row r="6" spans="1:2">
      <c r="A6" s="4" t="s">
        <v>443</v>
      </c>
      <c r="B6" s="4" t="s">
        <v>444</v>
      </c>
    </row>
    <row r="7" spans="1:2">
      <c r="A7" s="4" t="s">
        <v>445</v>
      </c>
      <c r="B7" s="4" t="s">
        <v>446</v>
      </c>
    </row>
    <row r="8" spans="1:2">
      <c r="A8" s="4" t="s">
        <v>447</v>
      </c>
    </row>
    <row r="9" spans="1:2">
      <c r="A9" s="4" t="s">
        <v>448</v>
      </c>
      <c r="B9" s="4" t="s">
        <v>449</v>
      </c>
    </row>
    <row r="10" spans="1:2">
      <c r="A10" s="4" t="s">
        <v>450</v>
      </c>
    </row>
    <row r="11" spans="1:2">
      <c r="A11" s="4" t="s">
        <v>451</v>
      </c>
      <c r="B11" s="4" t="s">
        <v>452</v>
      </c>
    </row>
    <row r="12" spans="1:2">
      <c r="A12" s="4" t="s">
        <v>453</v>
      </c>
    </row>
    <row r="13" spans="1:2">
      <c r="A13" s="4" t="s">
        <v>443</v>
      </c>
      <c r="B13" s="4" t="s">
        <v>454</v>
      </c>
    </row>
    <row r="14" spans="1:2">
      <c r="A14" s="4" t="s">
        <v>455</v>
      </c>
    </row>
    <row r="15" spans="1:2">
      <c r="A15" s="4" t="s">
        <v>456</v>
      </c>
      <c r="B15"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8</v>
      </c>
      <c r="B1" s="2" t="s">
        <v>1</v>
      </c>
    </row>
    <row r="2" spans="1:2">
      <c r="B2" s="2" t="s">
        <v>2</v>
      </c>
    </row>
    <row r="3" spans="1:2">
      <c r="A3" s="3" t="s">
        <v>291</v>
      </c>
    </row>
    <row r="4" spans="1:2">
      <c r="A4" s="4" t="s">
        <v>459</v>
      </c>
      <c r="B4"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61</v>
      </c>
      <c r="B1" s="2" t="s">
        <v>1</v>
      </c>
    </row>
    <row r="2" spans="1:2">
      <c r="B2" s="2" t="s">
        <v>2</v>
      </c>
    </row>
    <row r="3" spans="1:2">
      <c r="A3" s="3" t="s">
        <v>298</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5</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12</v>
      </c>
    </row>
    <row r="4" spans="1:2">
      <c r="A4" s="4" t="s">
        <v>480</v>
      </c>
      <c r="B4"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2</v>
      </c>
      <c r="B1" s="2" t="s">
        <v>1</v>
      </c>
    </row>
    <row r="2" spans="1:6">
      <c r="B2" s="2" t="s">
        <v>2</v>
      </c>
      <c r="C2" s="2" t="s">
        <v>65</v>
      </c>
      <c r="D2" s="2" t="s">
        <v>66</v>
      </c>
      <c r="E2" s="2" t="s">
        <v>483</v>
      </c>
      <c r="F2" s="2" t="s">
        <v>484</v>
      </c>
    </row>
    <row r="3" spans="1:6">
      <c r="A3" s="3" t="s">
        <v>485</v>
      </c>
    </row>
    <row r="4" spans="1:6">
      <c r="A4" s="4" t="s">
        <v>486</v>
      </c>
      <c r="B4" s="5" t="n">
        <v>17200</v>
      </c>
      <c r="C4" s="5" t="n">
        <v>16500</v>
      </c>
      <c r="D4" s="5" t="n">
        <v>19400</v>
      </c>
    </row>
    <row r="5" spans="1:6">
      <c r="A5" s="4" t="s">
        <v>487</v>
      </c>
      <c r="B5" s="6" t="n">
        <v>203900</v>
      </c>
      <c r="C5" s="6" t="n">
        <v>-181449</v>
      </c>
      <c r="D5" s="6" t="n">
        <v>-136204</v>
      </c>
    </row>
    <row r="6" spans="1:6">
      <c r="A6" s="4" t="s">
        <v>488</v>
      </c>
      <c r="B6" s="5" t="n">
        <v>-800</v>
      </c>
      <c r="C6" s="5" t="n">
        <v>-1100</v>
      </c>
      <c r="D6" s="5" t="n">
        <v>-1400</v>
      </c>
    </row>
    <row r="7" spans="1:6">
      <c r="A7" s="4" t="s">
        <v>489</v>
      </c>
      <c r="B7" s="6" t="n">
        <v>1047</v>
      </c>
      <c r="C7" s="6" t="n">
        <v>528</v>
      </c>
      <c r="D7" s="6" t="n">
        <v>328</v>
      </c>
    </row>
    <row r="8" spans="1:6">
      <c r="A8" s="4" t="s">
        <v>79</v>
      </c>
      <c r="B8" s="5" t="n">
        <v>303503</v>
      </c>
      <c r="C8" s="5" t="n">
        <v>311712</v>
      </c>
      <c r="D8" s="5" t="n">
        <v>324370</v>
      </c>
    </row>
    <row r="9" spans="1:6">
      <c r="A9" s="4" t="s">
        <v>490</v>
      </c>
    </row>
    <row r="10" spans="1:6">
      <c r="A10" s="3" t="s">
        <v>485</v>
      </c>
    </row>
    <row r="11" spans="1:6">
      <c r="A11" s="4" t="s">
        <v>491</v>
      </c>
      <c r="B11" s="4" t="s">
        <v>492</v>
      </c>
      <c r="C11" s="4" t="s">
        <v>492</v>
      </c>
      <c r="E11" s="4" t="s">
        <v>492</v>
      </c>
      <c r="F11" s="4" t="s">
        <v>4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5</v>
      </c>
      <c r="D2" s="2" t="s">
        <v>66</v>
      </c>
    </row>
    <row r="3" spans="1:4">
      <c r="A3" s="4" t="s">
        <v>494</v>
      </c>
    </row>
    <row r="4" spans="1:4">
      <c r="A4" s="3" t="s">
        <v>495</v>
      </c>
    </row>
    <row r="5" spans="1:4">
      <c r="A5" s="4" t="s">
        <v>496</v>
      </c>
      <c r="B5" s="5" t="n">
        <v>9823</v>
      </c>
      <c r="C5" s="5" t="n">
        <v>11938</v>
      </c>
      <c r="D5" s="5" t="n">
        <v>8349</v>
      </c>
    </row>
    <row r="6" spans="1:4">
      <c r="A6" s="4" t="s">
        <v>497</v>
      </c>
      <c r="B6" s="6" t="n">
        <v>2375</v>
      </c>
      <c r="C6" s="6" t="n">
        <v>2377</v>
      </c>
      <c r="D6" s="6" t="n">
        <v>3333</v>
      </c>
    </row>
    <row r="7" spans="1:4">
      <c r="A7" s="4" t="s">
        <v>498</v>
      </c>
      <c r="B7" s="6" t="n">
        <v>-1536</v>
      </c>
      <c r="C7" s="6" t="n">
        <v>-4492</v>
      </c>
      <c r="D7" s="6" t="n">
        <v>256</v>
      </c>
    </row>
    <row r="8" spans="1:4">
      <c r="A8" s="4" t="s">
        <v>499</v>
      </c>
      <c r="B8" s="6" t="n">
        <v>0</v>
      </c>
      <c r="C8" s="6" t="n">
        <v>0</v>
      </c>
      <c r="D8" s="6" t="n">
        <v>0</v>
      </c>
    </row>
    <row r="9" spans="1:4">
      <c r="A9" s="4" t="s">
        <v>500</v>
      </c>
      <c r="B9" s="6" t="n">
        <v>10662</v>
      </c>
      <c r="C9" s="6" t="n">
        <v>9823</v>
      </c>
      <c r="D9" s="6" t="n">
        <v>11938</v>
      </c>
    </row>
    <row r="10" spans="1:4">
      <c r="A10" s="4" t="s">
        <v>501</v>
      </c>
    </row>
    <row r="11" spans="1:4">
      <c r="A11" s="3" t="s">
        <v>495</v>
      </c>
    </row>
    <row r="12" spans="1:4">
      <c r="A12" s="4" t="s">
        <v>496</v>
      </c>
      <c r="B12" s="6" t="n">
        <v>6145</v>
      </c>
      <c r="C12" s="6" t="n">
        <v>29541</v>
      </c>
      <c r="D12" s="6" t="n">
        <v>3166</v>
      </c>
    </row>
    <row r="13" spans="1:4">
      <c r="A13" s="4" t="s">
        <v>497</v>
      </c>
      <c r="B13" s="6" t="n">
        <v>0</v>
      </c>
      <c r="C13" s="6" t="n">
        <v>0</v>
      </c>
      <c r="D13" s="6" t="n">
        <v>0</v>
      </c>
    </row>
    <row r="14" spans="1:4">
      <c r="A14" s="4" t="s">
        <v>498</v>
      </c>
      <c r="B14" s="6" t="n">
        <v>0</v>
      </c>
      <c r="C14" s="6" t="n">
        <v>0</v>
      </c>
      <c r="D14" s="6" t="n">
        <v>0</v>
      </c>
    </row>
    <row r="15" spans="1:4">
      <c r="A15" s="4" t="s">
        <v>499</v>
      </c>
      <c r="B15" s="6" t="n">
        <v>-765</v>
      </c>
      <c r="C15" s="6" t="n">
        <v>-23396</v>
      </c>
      <c r="D15" s="6" t="n">
        <v>26375</v>
      </c>
    </row>
    <row r="16" spans="1:4">
      <c r="A16" s="4" t="s">
        <v>500</v>
      </c>
      <c r="B16" s="5" t="n">
        <v>5380</v>
      </c>
      <c r="C16" s="5" t="n">
        <v>6145</v>
      </c>
      <c r="D16" s="5" t="n">
        <v>295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5</v>
      </c>
      <c r="D2" s="2" t="s">
        <v>66</v>
      </c>
    </row>
    <row r="3" spans="1:4">
      <c r="A3" s="3" t="s">
        <v>236</v>
      </c>
    </row>
    <row r="4" spans="1:4">
      <c r="A4" s="4" t="s">
        <v>503</v>
      </c>
      <c r="B4" s="5" t="n">
        <v>8131</v>
      </c>
      <c r="C4" s="5" t="n">
        <v>16059</v>
      </c>
      <c r="D4" s="5" t="n">
        <v>15192</v>
      </c>
    </row>
    <row r="5" spans="1:4">
      <c r="A5" s="4" t="s">
        <v>504</v>
      </c>
      <c r="B5" s="6" t="n">
        <v>2321</v>
      </c>
      <c r="C5" s="6" t="n">
        <v>3450</v>
      </c>
      <c r="D5" s="6" t="n">
        <v>12622</v>
      </c>
    </row>
    <row r="6" spans="1:4">
      <c r="A6" s="4" t="s">
        <v>505</v>
      </c>
      <c r="B6" s="6" t="n">
        <v>-1543</v>
      </c>
      <c r="C6" s="6" t="n">
        <v>-3416</v>
      </c>
      <c r="D6" s="6" t="n">
        <v>-106</v>
      </c>
    </row>
    <row r="7" spans="1:4">
      <c r="A7" s="4" t="s">
        <v>82</v>
      </c>
      <c r="B7" s="5" t="n">
        <v>8909</v>
      </c>
      <c r="C7" s="5" t="n">
        <v>16093</v>
      </c>
      <c r="D7" s="5" t="n">
        <v>277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5</v>
      </c>
      <c r="D2" s="2" t="s">
        <v>66</v>
      </c>
    </row>
    <row r="3" spans="1:4">
      <c r="A3" s="3" t="s">
        <v>236</v>
      </c>
    </row>
    <row r="4" spans="1:4">
      <c r="A4" s="4" t="s">
        <v>107</v>
      </c>
      <c r="B4" s="5" t="n">
        <v>-11993</v>
      </c>
      <c r="C4" s="5" t="n">
        <v>-23973</v>
      </c>
      <c r="D4" s="5" t="n">
        <v>13027</v>
      </c>
    </row>
    <row r="5" spans="1:4">
      <c r="A5" s="4" t="s">
        <v>107</v>
      </c>
      <c r="C5" s="6" t="n">
        <v>-118220</v>
      </c>
    </row>
    <row r="6" spans="1:4">
      <c r="A6" s="4" t="s">
        <v>507</v>
      </c>
      <c r="C6" s="6" t="n">
        <v>-4528</v>
      </c>
    </row>
    <row r="7" spans="1:4">
      <c r="A7" s="4" t="s">
        <v>508</v>
      </c>
      <c r="B7" s="6" t="n">
        <v>3768</v>
      </c>
      <c r="C7" s="6" t="n">
        <v>-2644</v>
      </c>
      <c r="D7" s="5" t="n">
        <v>-1774</v>
      </c>
    </row>
    <row r="8" spans="1:4">
      <c r="A8" s="4" t="s">
        <v>507</v>
      </c>
      <c r="C8" s="6" t="n">
        <v>-115</v>
      </c>
    </row>
    <row r="9" spans="1:4">
      <c r="A9" s="4" t="s">
        <v>162</v>
      </c>
      <c r="B9" s="5" t="n">
        <v>-132773</v>
      </c>
      <c r="C9" s="5" t="n">
        <v>-1228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3"/>
    <col customWidth="1" max="6" min="6" width="15"/>
    <col customWidth="1" max="7" min="7" width="46"/>
    <col customWidth="1" max="8" min="8" width="20"/>
  </cols>
  <sheetData>
    <row r="1" spans="1:8">
      <c r="A1" s="1" t="s">
        <v>161</v>
      </c>
      <c r="B1" s="2" t="s">
        <v>162</v>
      </c>
      <c r="C1" s="2" t="s">
        <v>163</v>
      </c>
      <c r="D1" s="2" t="s">
        <v>164</v>
      </c>
      <c r="E1" s="2" t="s">
        <v>165</v>
      </c>
      <c r="F1" s="2" t="s">
        <v>166</v>
      </c>
      <c r="G1" s="2" t="s">
        <v>167</v>
      </c>
      <c r="H1" s="2" t="s">
        <v>168</v>
      </c>
    </row>
    <row r="2" spans="1:8">
      <c r="A2" s="4" t="s">
        <v>169</v>
      </c>
      <c r="C2" s="6" t="n">
        <v>291384</v>
      </c>
      <c r="F2" s="6" t="n">
        <v>3751</v>
      </c>
    </row>
    <row r="3" spans="1:8">
      <c r="A3" s="4" t="s">
        <v>170</v>
      </c>
      <c r="B3" s="5" t="n">
        <v>1931330</v>
      </c>
      <c r="C3" s="5" t="n">
        <v>291</v>
      </c>
      <c r="D3" s="5" t="n">
        <v>2492992</v>
      </c>
      <c r="F3" s="5" t="n">
        <v>-16788</v>
      </c>
      <c r="G3" s="5" t="n">
        <v>-116134</v>
      </c>
      <c r="H3" s="5" t="n">
        <v>-429031</v>
      </c>
    </row>
    <row r="4" spans="1:8">
      <c r="A4" s="3" t="s">
        <v>171</v>
      </c>
    </row>
    <row r="5" spans="1:8">
      <c r="A5" s="4" t="s">
        <v>172</v>
      </c>
      <c r="C5" s="6" t="n">
        <v>10709</v>
      </c>
    </row>
    <row r="6" spans="1:8">
      <c r="A6" s="4" t="s">
        <v>173</v>
      </c>
      <c r="B6" s="6" t="n">
        <v>17383</v>
      </c>
      <c r="C6" s="5" t="n">
        <v>11</v>
      </c>
      <c r="D6" s="6" t="n">
        <v>17372</v>
      </c>
    </row>
    <row r="7" spans="1:8">
      <c r="A7" s="4" t="s">
        <v>174</v>
      </c>
      <c r="C7" s="6" t="n">
        <v>3377</v>
      </c>
    </row>
    <row r="8" spans="1:8">
      <c r="A8" s="4" t="s">
        <v>175</v>
      </c>
      <c r="B8" s="6" t="n">
        <v>-55132</v>
      </c>
      <c r="C8" s="5" t="n">
        <v>-3</v>
      </c>
      <c r="D8" s="6" t="n">
        <v>-55129</v>
      </c>
    </row>
    <row r="9" spans="1:8">
      <c r="A9" s="4" t="s">
        <v>176</v>
      </c>
      <c r="B9" s="5" t="n">
        <v>160575</v>
      </c>
      <c r="D9" s="6" t="n">
        <v>160575</v>
      </c>
    </row>
    <row r="10" spans="1:8">
      <c r="A10" s="4" t="s">
        <v>177</v>
      </c>
      <c r="B10" s="6" t="n">
        <v>-5800</v>
      </c>
      <c r="C10" s="6" t="n">
        <v>-5797</v>
      </c>
    </row>
    <row r="11" spans="1:8">
      <c r="A11" s="4" t="s">
        <v>178</v>
      </c>
      <c r="B11" s="5" t="n">
        <v>-99077</v>
      </c>
      <c r="C11" s="5" t="n">
        <v>-6</v>
      </c>
      <c r="D11" s="6" t="n">
        <v>-99071</v>
      </c>
      <c r="H11" s="6" t="n">
        <v>0</v>
      </c>
    </row>
    <row r="12" spans="1:8">
      <c r="A12" s="4" t="s">
        <v>179</v>
      </c>
      <c r="C12" s="6" t="n">
        <v>1019</v>
      </c>
    </row>
    <row r="13" spans="1:8">
      <c r="A13" s="4" t="s">
        <v>180</v>
      </c>
      <c r="B13" s="6" t="n">
        <v>16347</v>
      </c>
      <c r="C13" s="5" t="n">
        <v>1</v>
      </c>
      <c r="D13" s="6" t="n">
        <v>16346</v>
      </c>
    </row>
    <row r="14" spans="1:8">
      <c r="A14" s="4" t="s">
        <v>181</v>
      </c>
      <c r="B14" s="6" t="n">
        <v>96160</v>
      </c>
      <c r="D14" s="6" t="n">
        <v>96160</v>
      </c>
    </row>
    <row r="15" spans="1:8">
      <c r="A15" s="4" t="s">
        <v>95</v>
      </c>
      <c r="B15" s="6" t="n">
        <v>-150996</v>
      </c>
      <c r="H15" s="6" t="n">
        <v>-150996</v>
      </c>
    </row>
    <row r="16" spans="1:8">
      <c r="A16" s="4" t="s">
        <v>182</v>
      </c>
      <c r="B16" s="6" t="n">
        <v>14792</v>
      </c>
      <c r="G16" s="6" t="n">
        <v>14792</v>
      </c>
    </row>
    <row r="17" spans="1:8">
      <c r="A17" s="4" t="s">
        <v>183</v>
      </c>
      <c r="C17" s="6" t="n">
        <v>293938</v>
      </c>
      <c r="F17" s="6" t="n">
        <v>3751</v>
      </c>
    </row>
    <row r="18" spans="1:8">
      <c r="A18" s="4" t="s">
        <v>184</v>
      </c>
      <c r="B18" s="6" t="n">
        <v>1931382</v>
      </c>
      <c r="C18" s="5" t="n">
        <v>294</v>
      </c>
      <c r="D18" s="6" t="n">
        <v>2629245</v>
      </c>
      <c r="F18" s="5" t="n">
        <v>-16788</v>
      </c>
      <c r="G18" s="6" t="n">
        <v>-101342</v>
      </c>
      <c r="H18" s="6" t="n">
        <v>-580027</v>
      </c>
    </row>
    <row r="19" spans="1:8">
      <c r="A19" s="4" t="s">
        <v>185</v>
      </c>
      <c r="B19" s="6" t="n">
        <v>-882</v>
      </c>
      <c r="H19" s="6" t="n">
        <v>-882</v>
      </c>
    </row>
    <row r="20" spans="1:8">
      <c r="A20" s="3" t="s">
        <v>171</v>
      </c>
    </row>
    <row r="21" spans="1:8">
      <c r="A21" s="4" t="s">
        <v>172</v>
      </c>
      <c r="C21" s="6" t="n">
        <v>10568</v>
      </c>
    </row>
    <row r="22" spans="1:8">
      <c r="A22" s="4" t="s">
        <v>173</v>
      </c>
      <c r="B22" s="6" t="n">
        <v>18384</v>
      </c>
      <c r="C22" s="5" t="n">
        <v>10</v>
      </c>
      <c r="D22" s="6" t="n">
        <v>18374</v>
      </c>
    </row>
    <row r="23" spans="1:8">
      <c r="A23" s="4" t="s">
        <v>174</v>
      </c>
      <c r="C23" s="6" t="n">
        <v>3304</v>
      </c>
    </row>
    <row r="24" spans="1:8">
      <c r="A24" s="4" t="s">
        <v>175</v>
      </c>
      <c r="B24" s="6" t="n">
        <v>-52336</v>
      </c>
      <c r="C24" s="5" t="n">
        <v>-3</v>
      </c>
      <c r="D24" s="6" t="n">
        <v>-52333</v>
      </c>
    </row>
    <row r="25" spans="1:8">
      <c r="A25" s="4" t="s">
        <v>176</v>
      </c>
      <c r="B25" s="5" t="n">
        <v>138487</v>
      </c>
      <c r="D25" s="6" t="n">
        <v>138487</v>
      </c>
    </row>
    <row r="26" spans="1:8">
      <c r="A26" s="4" t="s">
        <v>177</v>
      </c>
      <c r="B26" s="6" t="n">
        <v>-9700</v>
      </c>
      <c r="C26" s="6" t="n">
        <v>-9698</v>
      </c>
    </row>
    <row r="27" spans="1:8">
      <c r="A27" s="4" t="s">
        <v>178</v>
      </c>
      <c r="B27" s="5" t="n">
        <v>-136090</v>
      </c>
      <c r="C27" s="5" t="n">
        <v>-10</v>
      </c>
      <c r="D27" s="6" t="n">
        <v>-136080</v>
      </c>
    </row>
    <row r="28" spans="1:8">
      <c r="A28" s="4" t="s">
        <v>186</v>
      </c>
      <c r="B28" s="6" t="n">
        <v>2900</v>
      </c>
    </row>
    <row r="29" spans="1:8">
      <c r="A29" s="4" t="s">
        <v>95</v>
      </c>
      <c r="B29" s="6" t="n">
        <v>-159928</v>
      </c>
      <c r="H29" s="6" t="n">
        <v>-159928</v>
      </c>
    </row>
    <row r="30" spans="1:8">
      <c r="A30" s="4" t="s">
        <v>182</v>
      </c>
      <c r="B30" s="6" t="n">
        <v>-21521</v>
      </c>
      <c r="G30" s="6" t="n">
        <v>-21521</v>
      </c>
    </row>
    <row r="31" spans="1:8">
      <c r="A31" s="4" t="s">
        <v>187</v>
      </c>
      <c r="C31" s="6" t="n">
        <v>291504</v>
      </c>
      <c r="F31" s="6" t="n">
        <v>3751</v>
      </c>
    </row>
    <row r="32" spans="1:8">
      <c r="A32" s="4" t="s">
        <v>188</v>
      </c>
      <c r="B32" s="6" t="n">
        <v>1717496</v>
      </c>
      <c r="C32" s="5" t="n">
        <v>291</v>
      </c>
      <c r="D32" s="6" t="n">
        <v>2597693</v>
      </c>
      <c r="F32" s="5" t="n">
        <v>-16788</v>
      </c>
      <c r="G32" s="6" t="n">
        <v>-122863</v>
      </c>
      <c r="H32" s="6" t="n">
        <v>-740837</v>
      </c>
    </row>
    <row r="33" spans="1:8">
      <c r="A33" s="4" t="s">
        <v>189</v>
      </c>
      <c r="B33" s="6" t="n">
        <v>1717496</v>
      </c>
    </row>
    <row r="34" spans="1:8">
      <c r="A34" s="4" t="s">
        <v>185</v>
      </c>
      <c r="B34" s="6" t="n">
        <v>233415</v>
      </c>
      <c r="H34" s="6" t="n">
        <v>233415</v>
      </c>
    </row>
    <row r="35" spans="1:8">
      <c r="A35" s="3" t="s">
        <v>171</v>
      </c>
    </row>
    <row r="36" spans="1:8">
      <c r="A36" s="4" t="s">
        <v>172</v>
      </c>
      <c r="C36" s="6" t="n">
        <v>8981</v>
      </c>
    </row>
    <row r="37" spans="1:8">
      <c r="A37" s="4" t="s">
        <v>173</v>
      </c>
      <c r="B37" s="6" t="n">
        <v>16597</v>
      </c>
      <c r="C37" s="5" t="n">
        <v>9</v>
      </c>
      <c r="D37" s="6" t="n">
        <v>16588</v>
      </c>
    </row>
    <row r="38" spans="1:8">
      <c r="A38" s="4" t="s">
        <v>174</v>
      </c>
      <c r="C38" s="6" t="n">
        <v>-2645</v>
      </c>
    </row>
    <row r="39" spans="1:8">
      <c r="A39" s="4" t="s">
        <v>175</v>
      </c>
      <c r="B39" s="6" t="n">
        <v>-42554</v>
      </c>
      <c r="C39" s="5" t="n">
        <v>-2</v>
      </c>
      <c r="D39" s="6" t="n">
        <v>-42552</v>
      </c>
    </row>
    <row r="40" spans="1:8">
      <c r="A40" s="4" t="s">
        <v>176</v>
      </c>
      <c r="B40" s="5" t="n">
        <v>161371</v>
      </c>
      <c r="D40" s="6" t="n">
        <v>161371</v>
      </c>
    </row>
    <row r="41" spans="1:8">
      <c r="A41" s="4" t="s">
        <v>177</v>
      </c>
      <c r="B41" s="6" t="n">
        <v>-8200</v>
      </c>
      <c r="C41" s="6" t="n">
        <v>-8160</v>
      </c>
    </row>
    <row r="42" spans="1:8">
      <c r="A42" s="4" t="s">
        <v>178</v>
      </c>
      <c r="B42" s="5" t="n">
        <v>-126938</v>
      </c>
      <c r="C42" s="5" t="n">
        <v>-8</v>
      </c>
      <c r="D42" s="6" t="n">
        <v>-126930</v>
      </c>
      <c r="H42" s="6" t="n">
        <v>0</v>
      </c>
    </row>
    <row r="43" spans="1:8">
      <c r="A43" s="4" t="s">
        <v>190</v>
      </c>
      <c r="D43" s="6" t="n">
        <v>-8281</v>
      </c>
      <c r="E43" s="5" t="n">
        <v>18144</v>
      </c>
    </row>
    <row r="44" spans="1:8">
      <c r="A44" s="4" t="s">
        <v>191</v>
      </c>
      <c r="B44" s="6" t="n">
        <v>9863</v>
      </c>
    </row>
    <row r="45" spans="1:8">
      <c r="A45" s="4" t="s">
        <v>95</v>
      </c>
      <c r="B45" s="6" t="n">
        <v>213810</v>
      </c>
    </row>
    <row r="46" spans="1:8">
      <c r="A46" s="4" t="s">
        <v>182</v>
      </c>
      <c r="B46" s="6" t="n">
        <v>-9910</v>
      </c>
      <c r="G46" s="6" t="n">
        <v>-9910</v>
      </c>
    </row>
    <row r="47" spans="1:8">
      <c r="A47" s="4" t="s">
        <v>192</v>
      </c>
      <c r="C47" s="6" t="n">
        <v>289680</v>
      </c>
      <c r="F47" s="6" t="n">
        <v>3751</v>
      </c>
    </row>
    <row r="48" spans="1:8">
      <c r="A48" s="4" t="s">
        <v>193</v>
      </c>
      <c r="B48" s="6" t="n">
        <v>2155006</v>
      </c>
      <c r="C48" s="5" t="n">
        <v>290</v>
      </c>
      <c r="D48" s="5" t="n">
        <v>2597889</v>
      </c>
      <c r="E48" s="5" t="n">
        <v>18144</v>
      </c>
      <c r="F48" s="5" t="n">
        <v>-16788</v>
      </c>
      <c r="G48" s="5" t="n">
        <v>-132773</v>
      </c>
      <c r="H48" s="5" t="n">
        <v>-293612</v>
      </c>
    </row>
    <row r="49" spans="1:8">
      <c r="A49" s="4" t="s">
        <v>189</v>
      </c>
      <c r="B49" s="5" t="n">
        <v>21731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10</v>
      </c>
      <c r="J1" s="2" t="s">
        <v>1</v>
      </c>
    </row>
    <row r="2" spans="1:12">
      <c r="B2" s="2" t="s">
        <v>2</v>
      </c>
      <c r="C2" s="2" t="s">
        <v>511</v>
      </c>
      <c r="D2" s="2" t="s">
        <v>4</v>
      </c>
      <c r="E2" s="2" t="s">
        <v>512</v>
      </c>
      <c r="F2" s="2" t="s">
        <v>65</v>
      </c>
      <c r="G2" s="2" t="s">
        <v>513</v>
      </c>
      <c r="H2" s="2" t="s">
        <v>514</v>
      </c>
      <c r="I2" s="2" t="s">
        <v>515</v>
      </c>
      <c r="J2" s="2" t="s">
        <v>2</v>
      </c>
      <c r="K2" s="2" t="s">
        <v>65</v>
      </c>
      <c r="L2" s="2" t="s">
        <v>66</v>
      </c>
    </row>
    <row r="3" spans="1:12">
      <c r="A3" s="3" t="s">
        <v>516</v>
      </c>
    </row>
    <row r="4" spans="1:12">
      <c r="A4" s="4" t="s">
        <v>95</v>
      </c>
      <c r="B4" s="5" t="n">
        <v>108129</v>
      </c>
      <c r="C4" s="5" t="n">
        <v>9259</v>
      </c>
      <c r="D4" s="5" t="n">
        <v>-20749</v>
      </c>
      <c r="E4" s="5" t="n">
        <v>17699</v>
      </c>
      <c r="F4" s="5" t="n">
        <v>-44508</v>
      </c>
      <c r="G4" s="5" t="n">
        <v>-20720</v>
      </c>
      <c r="H4" s="5" t="n">
        <v>-167141</v>
      </c>
      <c r="I4" s="5" t="n">
        <v>47465</v>
      </c>
      <c r="J4" s="5" t="n">
        <v>213810</v>
      </c>
      <c r="K4" s="5" t="n">
        <v>-159928</v>
      </c>
      <c r="L4" s="5" t="n">
        <v>-150996</v>
      </c>
    </row>
    <row r="5" spans="1:12">
      <c r="A5" s="3" t="s">
        <v>517</v>
      </c>
    </row>
    <row r="6" spans="1:12">
      <c r="A6" s="4" t="s">
        <v>518</v>
      </c>
      <c r="B6" s="5" t="n">
        <v>108129</v>
      </c>
      <c r="C6" s="5" t="n">
        <v>9259</v>
      </c>
      <c r="D6" s="5" t="n">
        <v>-20749</v>
      </c>
      <c r="E6" s="5" t="n">
        <v>17699</v>
      </c>
      <c r="F6" s="5" t="n">
        <v>-44508</v>
      </c>
      <c r="G6" s="5" t="n">
        <v>-20720</v>
      </c>
      <c r="H6" s="5" t="n">
        <v>-167141</v>
      </c>
      <c r="I6" s="5" t="n">
        <v>47465</v>
      </c>
      <c r="J6" s="5" t="n">
        <v>213810</v>
      </c>
      <c r="K6" s="5" t="n">
        <v>-159928</v>
      </c>
      <c r="L6" s="5" t="n">
        <v>-150996</v>
      </c>
    </row>
    <row r="7" spans="1:12">
      <c r="A7" s="3" t="s">
        <v>516</v>
      </c>
    </row>
    <row r="8" spans="1:12">
      <c r="A8" s="4" t="s">
        <v>102</v>
      </c>
      <c r="B8" s="6" t="n">
        <v>285754</v>
      </c>
      <c r="C8" s="6" t="n">
        <v>285942</v>
      </c>
      <c r="D8" s="6" t="n">
        <v>285866</v>
      </c>
      <c r="E8" s="6" t="n">
        <v>287796</v>
      </c>
      <c r="F8" s="6" t="n">
        <v>287052</v>
      </c>
      <c r="G8" s="6" t="n">
        <v>292663</v>
      </c>
      <c r="H8" s="6" t="n">
        <v>294103</v>
      </c>
      <c r="I8" s="6" t="n">
        <v>291367</v>
      </c>
      <c r="J8" s="6" t="n">
        <v>286347</v>
      </c>
      <c r="K8" s="6" t="n">
        <v>291318</v>
      </c>
      <c r="L8" s="6" t="n">
        <v>28934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520</v>
      </c>
      <c r="C1" s="2" t="s">
        <v>2</v>
      </c>
    </row>
    <row r="2" spans="1:3">
      <c r="A2" s="3" t="s">
        <v>485</v>
      </c>
    </row>
    <row r="3" spans="1:3">
      <c r="A3" s="4" t="s">
        <v>185</v>
      </c>
      <c r="B3" s="5" t="n">
        <v>233000</v>
      </c>
    </row>
    <row r="4" spans="1:3">
      <c r="A4" s="4" t="s">
        <v>521</v>
      </c>
    </row>
    <row r="5" spans="1:3">
      <c r="A5" s="3" t="s">
        <v>485</v>
      </c>
    </row>
    <row r="6" spans="1:3">
      <c r="A6" s="4" t="s">
        <v>522</v>
      </c>
      <c r="B6" s="6" t="n">
        <v>70000</v>
      </c>
    </row>
    <row r="7" spans="1:3">
      <c r="A7" s="4" t="s">
        <v>523</v>
      </c>
    </row>
    <row r="8" spans="1:3">
      <c r="A8" s="3" t="s">
        <v>485</v>
      </c>
    </row>
    <row r="9" spans="1:3">
      <c r="A9" s="4" t="s">
        <v>522</v>
      </c>
      <c r="C9" s="5" t="n">
        <v>-74582</v>
      </c>
    </row>
    <row r="10" spans="1:3">
      <c r="A10" s="4" t="s">
        <v>524</v>
      </c>
    </row>
    <row r="11" spans="1:3">
      <c r="A11" s="3" t="s">
        <v>485</v>
      </c>
    </row>
    <row r="12" spans="1:3">
      <c r="A12" s="4" t="s">
        <v>522</v>
      </c>
      <c r="B12" s="6" t="n">
        <v>180000</v>
      </c>
    </row>
    <row r="13" spans="1:3">
      <c r="A13" s="4" t="s">
        <v>525</v>
      </c>
    </row>
    <row r="14" spans="1:3">
      <c r="A14" s="3" t="s">
        <v>485</v>
      </c>
    </row>
    <row r="15" spans="1:3">
      <c r="A15" s="4" t="s">
        <v>522</v>
      </c>
      <c r="B15" s="6" t="n">
        <v>30000</v>
      </c>
      <c r="C15" s="6" t="n">
        <v>31072</v>
      </c>
    </row>
    <row r="16" spans="1:3">
      <c r="A16" s="4" t="s">
        <v>526</v>
      </c>
    </row>
    <row r="17" spans="1:3">
      <c r="A17" s="3" t="s">
        <v>485</v>
      </c>
    </row>
    <row r="18" spans="1:3">
      <c r="A18" s="4" t="s">
        <v>522</v>
      </c>
      <c r="B18" s="6" t="n">
        <v>30000</v>
      </c>
    </row>
    <row r="19" spans="1:3">
      <c r="A19" s="4" t="s">
        <v>527</v>
      </c>
    </row>
    <row r="20" spans="1:3">
      <c r="A20" s="3" t="s">
        <v>485</v>
      </c>
    </row>
    <row r="21" spans="1:3">
      <c r="A21" s="4" t="s">
        <v>522</v>
      </c>
      <c r="B21" s="5" t="n">
        <v>20000</v>
      </c>
      <c r="C21" s="5" t="n">
        <v>16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28</v>
      </c>
      <c r="B1" s="2" t="s">
        <v>510</v>
      </c>
      <c r="J1" s="2" t="s">
        <v>1</v>
      </c>
    </row>
    <row r="2" spans="1:15">
      <c r="B2" s="2" t="s">
        <v>2</v>
      </c>
      <c r="C2" s="2" t="s">
        <v>511</v>
      </c>
      <c r="D2" s="2" t="s">
        <v>4</v>
      </c>
      <c r="E2" s="2" t="s">
        <v>512</v>
      </c>
      <c r="F2" s="2" t="s">
        <v>65</v>
      </c>
      <c r="G2" s="2" t="s">
        <v>513</v>
      </c>
      <c r="H2" s="2" t="s">
        <v>514</v>
      </c>
      <c r="I2" s="2" t="s">
        <v>515</v>
      </c>
      <c r="J2" s="2" t="s">
        <v>2</v>
      </c>
      <c r="L2" s="2" t="s">
        <v>65</v>
      </c>
      <c r="N2" s="2" t="s">
        <v>66</v>
      </c>
    </row>
    <row r="3" spans="1:15">
      <c r="A3" s="3" t="s">
        <v>529</v>
      </c>
    </row>
    <row r="4" spans="1:15">
      <c r="A4" s="4" t="s">
        <v>70</v>
      </c>
      <c r="J4" s="5" t="n">
        <v>33564</v>
      </c>
      <c r="L4" s="5" t="n">
        <v>39324</v>
      </c>
      <c r="N4" s="5" t="n">
        <v>37243</v>
      </c>
    </row>
    <row r="5" spans="1:15">
      <c r="A5" s="4" t="s">
        <v>68</v>
      </c>
      <c r="J5" s="6" t="n">
        <v>636189</v>
      </c>
      <c r="L5" s="6" t="n">
        <v>678378</v>
      </c>
      <c r="N5" s="6" t="n">
        <v>654599</v>
      </c>
    </row>
    <row r="6" spans="1:15">
      <c r="A6" s="4" t="s">
        <v>69</v>
      </c>
      <c r="J6" s="6" t="n">
        <v>73333</v>
      </c>
      <c r="L6" s="6" t="n">
        <v>56799</v>
      </c>
      <c r="N6" s="6" t="n">
        <v>54104</v>
      </c>
    </row>
    <row r="7" spans="1:15">
      <c r="A7" s="4" t="s">
        <v>70</v>
      </c>
      <c r="J7" s="6" t="n">
        <v>269196</v>
      </c>
      <c r="L7" s="6" t="n">
        <v>252557</v>
      </c>
      <c r="N7" s="6" t="n">
        <v>267698</v>
      </c>
    </row>
    <row r="8" spans="1:15">
      <c r="A8" s="4" t="s">
        <v>530</v>
      </c>
      <c r="B8" s="5" t="n">
        <v>470658</v>
      </c>
      <c r="C8" s="5" t="n">
        <v>449197</v>
      </c>
      <c r="D8" s="5" t="n">
        <v>409583</v>
      </c>
      <c r="E8" s="5" t="n">
        <v>493654</v>
      </c>
      <c r="F8" s="5" t="n">
        <v>479432</v>
      </c>
      <c r="G8" s="5" t="n">
        <v>449449</v>
      </c>
      <c r="H8" s="5" t="n">
        <v>466193</v>
      </c>
      <c r="I8" s="5" t="n">
        <v>447224</v>
      </c>
      <c r="J8" s="6" t="n">
        <v>1823092</v>
      </c>
      <c r="K8" s="4" t="s">
        <v>72</v>
      </c>
      <c r="L8" s="6" t="n">
        <v>1842298</v>
      </c>
      <c r="M8" s="4" t="s">
        <v>72</v>
      </c>
      <c r="N8" s="6" t="n">
        <v>1728175</v>
      </c>
      <c r="O8" s="4" t="s">
        <v>72</v>
      </c>
    </row>
    <row r="9" spans="1:15">
      <c r="A9" s="4" t="s">
        <v>68</v>
      </c>
      <c r="J9" s="6" t="n">
        <v>1044670</v>
      </c>
      <c r="L9" s="6" t="n">
        <v>1045722</v>
      </c>
      <c r="N9" s="6" t="n">
        <v>966566</v>
      </c>
    </row>
    <row r="10" spans="1:15">
      <c r="A10" s="4" t="s">
        <v>69</v>
      </c>
      <c r="J10" s="6" t="n">
        <v>509226</v>
      </c>
      <c r="L10" s="6" t="n">
        <v>544019</v>
      </c>
      <c r="N10" s="6" t="n">
        <v>493911</v>
      </c>
    </row>
    <row r="11" spans="1:15">
      <c r="A11" s="4" t="s">
        <v>74</v>
      </c>
      <c r="J11" s="6" t="n">
        <v>36833</v>
      </c>
      <c r="L11" s="6" t="n">
        <v>50886</v>
      </c>
      <c r="N11" s="6" t="n">
        <v>57892</v>
      </c>
    </row>
    <row r="12" spans="1:15">
      <c r="A12" s="4" t="s">
        <v>531</v>
      </c>
      <c r="J12" s="6" t="n">
        <v>779919</v>
      </c>
      <c r="L12" s="6" t="n">
        <v>825387</v>
      </c>
      <c r="N12" s="6" t="n">
        <v>803838</v>
      </c>
    </row>
    <row r="13" spans="1:15">
      <c r="A13" s="4" t="s">
        <v>79</v>
      </c>
      <c r="J13" s="6" t="n">
        <v>303503</v>
      </c>
      <c r="L13" s="6" t="n">
        <v>311712</v>
      </c>
      <c r="N13" s="6" t="n">
        <v>324370</v>
      </c>
    </row>
    <row r="14" spans="1:15">
      <c r="A14" s="4" t="s">
        <v>92</v>
      </c>
      <c r="J14" s="6" t="n">
        <v>-88594</v>
      </c>
      <c r="L14" s="5" t="n">
        <v>-62320</v>
      </c>
      <c r="N14" s="5" t="n">
        <v>23671</v>
      </c>
    </row>
    <row r="15" spans="1:15">
      <c r="A15" s="4" t="s">
        <v>532</v>
      </c>
    </row>
    <row r="16" spans="1:15">
      <c r="A16" s="3" t="s">
        <v>529</v>
      </c>
    </row>
    <row r="17" spans="1:15">
      <c r="A17" s="4" t="s">
        <v>522</v>
      </c>
      <c r="J17" s="6" t="n">
        <v>37294</v>
      </c>
    </row>
    <row r="18" spans="1:15">
      <c r="A18" s="4" t="s">
        <v>533</v>
      </c>
    </row>
    <row r="19" spans="1:15">
      <c r="A19" s="3" t="s">
        <v>529</v>
      </c>
    </row>
    <row r="20" spans="1:15">
      <c r="A20" s="4" t="s">
        <v>522</v>
      </c>
      <c r="J20" s="6" t="n">
        <v>23870</v>
      </c>
    </row>
    <row r="21" spans="1:15">
      <c r="A21" s="4" t="s">
        <v>534</v>
      </c>
    </row>
    <row r="22" spans="1:15">
      <c r="A22" s="3" t="s">
        <v>529</v>
      </c>
    </row>
    <row r="23" spans="1:15">
      <c r="A23" s="4" t="s">
        <v>522</v>
      </c>
      <c r="J23" s="6" t="n">
        <v>-25531</v>
      </c>
    </row>
    <row r="24" spans="1:15">
      <c r="A24" s="4" t="s">
        <v>535</v>
      </c>
    </row>
    <row r="25" spans="1:15">
      <c r="A25" s="3" t="s">
        <v>529</v>
      </c>
    </row>
    <row r="26" spans="1:15">
      <c r="A26" s="4" t="s">
        <v>522</v>
      </c>
      <c r="J26" s="6" t="n">
        <v>35633</v>
      </c>
    </row>
    <row r="27" spans="1:15">
      <c r="A27" s="4" t="s">
        <v>536</v>
      </c>
    </row>
    <row r="28" spans="1:15">
      <c r="A28" s="3" t="s">
        <v>529</v>
      </c>
    </row>
    <row r="29" spans="1:15">
      <c r="A29" s="4" t="s">
        <v>522</v>
      </c>
      <c r="J29" s="6" t="n">
        <v>2948</v>
      </c>
    </row>
    <row r="30" spans="1:15">
      <c r="A30" s="4" t="s">
        <v>537</v>
      </c>
    </row>
    <row r="31" spans="1:15">
      <c r="A31" s="3" t="s">
        <v>529</v>
      </c>
    </row>
    <row r="32" spans="1:15">
      <c r="A32" s="4" t="s">
        <v>522</v>
      </c>
      <c r="J32" s="6" t="n">
        <v>-5891</v>
      </c>
    </row>
    <row r="33" spans="1:15">
      <c r="A33" s="4" t="s">
        <v>538</v>
      </c>
    </row>
    <row r="34" spans="1:15">
      <c r="A34" s="3" t="s">
        <v>529</v>
      </c>
    </row>
    <row r="35" spans="1:15">
      <c r="A35" s="4" t="s">
        <v>522</v>
      </c>
      <c r="J35" s="6" t="n">
        <v>253</v>
      </c>
    </row>
    <row r="36" spans="1:15">
      <c r="A36" s="4" t="s">
        <v>539</v>
      </c>
    </row>
    <row r="37" spans="1:15">
      <c r="A37" s="3" t="s">
        <v>529</v>
      </c>
    </row>
    <row r="38" spans="1:15">
      <c r="A38" s="4" t="s">
        <v>522</v>
      </c>
      <c r="J38" s="6" t="n">
        <v>0</v>
      </c>
    </row>
    <row r="39" spans="1:15">
      <c r="A39" s="4" t="s">
        <v>540</v>
      </c>
    </row>
    <row r="40" spans="1:15">
      <c r="A40" s="3" t="s">
        <v>529</v>
      </c>
    </row>
    <row r="41" spans="1:15">
      <c r="A41" s="4" t="s">
        <v>522</v>
      </c>
      <c r="J41" s="6" t="n">
        <v>-2690</v>
      </c>
    </row>
    <row r="42" spans="1:15">
      <c r="A42" s="4" t="s">
        <v>541</v>
      </c>
    </row>
    <row r="43" spans="1:15">
      <c r="A43" s="3" t="s">
        <v>529</v>
      </c>
    </row>
    <row r="44" spans="1:15">
      <c r="A44" s="4" t="s">
        <v>522</v>
      </c>
      <c r="J44" s="6" t="n">
        <v>5863</v>
      </c>
    </row>
    <row r="45" spans="1:15">
      <c r="A45" s="4" t="s">
        <v>542</v>
      </c>
    </row>
    <row r="46" spans="1:15">
      <c r="A46" s="3" t="s">
        <v>529</v>
      </c>
    </row>
    <row r="47" spans="1:15">
      <c r="A47" s="4" t="s">
        <v>522</v>
      </c>
      <c r="J47" s="6" t="n">
        <v>1963</v>
      </c>
    </row>
    <row r="48" spans="1:15">
      <c r="A48" s="4" t="s">
        <v>543</v>
      </c>
    </row>
    <row r="49" spans="1:15">
      <c r="A49" s="3" t="s">
        <v>529</v>
      </c>
    </row>
    <row r="50" spans="1:15">
      <c r="A50" s="4" t="s">
        <v>70</v>
      </c>
      <c r="J50" s="6" t="n">
        <v>33817</v>
      </c>
    </row>
    <row r="51" spans="1:15">
      <c r="A51" s="4" t="s">
        <v>68</v>
      </c>
      <c r="J51" s="6" t="n">
        <v>639137</v>
      </c>
    </row>
    <row r="52" spans="1:15">
      <c r="A52" s="4" t="s">
        <v>69</v>
      </c>
      <c r="J52" s="6" t="n">
        <v>67442</v>
      </c>
    </row>
    <row r="53" spans="1:15">
      <c r="A53" s="4" t="s">
        <v>70</v>
      </c>
      <c r="J53" s="6" t="n">
        <v>243665</v>
      </c>
    </row>
    <row r="54" spans="1:15">
      <c r="A54" s="4" t="s">
        <v>530</v>
      </c>
      <c r="J54" s="6" t="n">
        <v>1858725</v>
      </c>
    </row>
    <row r="55" spans="1:15">
      <c r="A55" s="4" t="s">
        <v>68</v>
      </c>
      <c r="J55" s="6" t="n">
        <v>1081964</v>
      </c>
    </row>
    <row r="56" spans="1:15">
      <c r="A56" s="4" t="s">
        <v>69</v>
      </c>
      <c r="J56" s="6" t="n">
        <v>533096</v>
      </c>
    </row>
    <row r="57" spans="1:15">
      <c r="A57" s="4" t="s">
        <v>531</v>
      </c>
      <c r="J57" s="6" t="n">
        <v>777229</v>
      </c>
    </row>
    <row r="58" spans="1:15">
      <c r="A58" s="4" t="s">
        <v>79</v>
      </c>
      <c r="J58" s="6" t="n">
        <v>309366</v>
      </c>
    </row>
    <row r="59" spans="1:15">
      <c r="A59" s="4" t="s">
        <v>92</v>
      </c>
      <c r="J59" s="5" t="n">
        <v>-86631</v>
      </c>
    </row>
    <row r="60" spans="1:15"/>
    <row r="61" spans="1:15">
      <c r="A61" s="4" t="s">
        <v>72</v>
      </c>
      <c r="B61" s="4" t="s">
        <v>104</v>
      </c>
    </row>
  </sheetData>
  <mergeCells count="8">
    <mergeCell ref="A1:A2"/>
    <mergeCell ref="B1:I1"/>
    <mergeCell ref="J1:O1"/>
    <mergeCell ref="J2:K2"/>
    <mergeCell ref="L2:M2"/>
    <mergeCell ref="N2:O2"/>
    <mergeCell ref="A60:O60"/>
    <mergeCell ref="B61:O6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520</v>
      </c>
      <c r="C1" s="2" t="s">
        <v>2</v>
      </c>
      <c r="D1" s="2" t="s">
        <v>65</v>
      </c>
    </row>
    <row r="2" spans="1:4">
      <c r="A2" s="3" t="s">
        <v>545</v>
      </c>
    </row>
    <row r="3" spans="1:4">
      <c r="A3" s="4" t="s">
        <v>117</v>
      </c>
      <c r="C3" s="5" t="n">
        <v>308601</v>
      </c>
      <c r="D3" s="5" t="n">
        <v>347873</v>
      </c>
    </row>
    <row r="4" spans="1:4">
      <c r="A4" s="4" t="s">
        <v>118</v>
      </c>
      <c r="C4" s="6" t="n">
        <v>199096</v>
      </c>
      <c r="D4" s="6" t="n">
        <v>94814</v>
      </c>
    </row>
    <row r="5" spans="1:4">
      <c r="A5" s="4" t="s">
        <v>124</v>
      </c>
      <c r="C5" s="6" t="n">
        <v>351581</v>
      </c>
      <c r="D5" s="6" t="n">
        <v>141761</v>
      </c>
    </row>
    <row r="6" spans="1:4">
      <c r="A6" s="4" t="s">
        <v>546</v>
      </c>
      <c r="C6" s="6" t="n">
        <v>302872</v>
      </c>
      <c r="D6" s="6" t="n">
        <v>330689</v>
      </c>
    </row>
    <row r="7" spans="1:4">
      <c r="A7" s="4" t="s">
        <v>137</v>
      </c>
      <c r="C7" s="6" t="n">
        <v>398834</v>
      </c>
      <c r="D7" s="6" t="n">
        <v>434316</v>
      </c>
    </row>
    <row r="8" spans="1:4">
      <c r="A8" s="4" t="s">
        <v>138</v>
      </c>
      <c r="C8" s="6" t="n">
        <v>54216</v>
      </c>
      <c r="D8" s="6" t="n">
        <v>49931</v>
      </c>
    </row>
    <row r="9" spans="1:4">
      <c r="A9" s="4" t="s">
        <v>139</v>
      </c>
      <c r="C9" s="6" t="n">
        <v>100981</v>
      </c>
      <c r="D9" s="6" t="n">
        <v>93593</v>
      </c>
    </row>
    <row r="10" spans="1:4">
      <c r="A10" s="4" t="s">
        <v>148</v>
      </c>
      <c r="C10" s="6" t="n">
        <v>-293612</v>
      </c>
      <c r="D10" s="5" t="n">
        <v>-740837</v>
      </c>
    </row>
    <row r="11" spans="1:4">
      <c r="A11" s="4" t="s">
        <v>525</v>
      </c>
    </row>
    <row r="12" spans="1:4">
      <c r="A12" s="3" t="s">
        <v>545</v>
      </c>
    </row>
    <row r="13" spans="1:4">
      <c r="A13" s="4" t="s">
        <v>522</v>
      </c>
      <c r="B13" s="5" t="n">
        <v>30000</v>
      </c>
      <c r="C13" s="6" t="n">
        <v>31072</v>
      </c>
    </row>
    <row r="14" spans="1:4">
      <c r="A14" s="4" t="s">
        <v>523</v>
      </c>
    </row>
    <row r="15" spans="1:4">
      <c r="A15" s="3" t="s">
        <v>545</v>
      </c>
    </row>
    <row r="16" spans="1:4">
      <c r="A16" s="4" t="s">
        <v>522</v>
      </c>
      <c r="C16" s="6" t="n">
        <v>-74582</v>
      </c>
    </row>
    <row r="17" spans="1:4">
      <c r="A17" s="4" t="s">
        <v>547</v>
      </c>
    </row>
    <row r="18" spans="1:4">
      <c r="A18" s="3" t="s">
        <v>545</v>
      </c>
    </row>
    <row r="19" spans="1:4">
      <c r="A19" s="4" t="s">
        <v>522</v>
      </c>
      <c r="C19" s="6" t="n">
        <v>-129760</v>
      </c>
    </row>
    <row r="20" spans="1:4">
      <c r="A20" s="4" t="s">
        <v>548</v>
      </c>
    </row>
    <row r="21" spans="1:4">
      <c r="A21" s="3" t="s">
        <v>545</v>
      </c>
    </row>
    <row r="22" spans="1:4">
      <c r="A22" s="4" t="s">
        <v>522</v>
      </c>
      <c r="C22" s="6" t="n">
        <v>20704</v>
      </c>
    </row>
    <row r="23" spans="1:4">
      <c r="A23" s="4" t="s">
        <v>549</v>
      </c>
    </row>
    <row r="24" spans="1:4">
      <c r="A24" s="3" t="s">
        <v>545</v>
      </c>
    </row>
    <row r="25" spans="1:4">
      <c r="A25" s="4" t="s">
        <v>522</v>
      </c>
      <c r="C25" s="6" t="n">
        <v>16122</v>
      </c>
    </row>
    <row r="26" spans="1:4">
      <c r="A26" s="4" t="s">
        <v>527</v>
      </c>
    </row>
    <row r="27" spans="1:4">
      <c r="A27" s="3" t="s">
        <v>545</v>
      </c>
    </row>
    <row r="28" spans="1:4">
      <c r="A28" s="4" t="s">
        <v>522</v>
      </c>
      <c r="B28" s="5" t="n">
        <v>20000</v>
      </c>
      <c r="C28" s="6" t="n">
        <v>16635</v>
      </c>
    </row>
    <row r="29" spans="1:4">
      <c r="A29" s="4" t="s">
        <v>550</v>
      </c>
    </row>
    <row r="30" spans="1:4">
      <c r="A30" s="3" t="s">
        <v>545</v>
      </c>
    </row>
    <row r="31" spans="1:4">
      <c r="A31" s="4" t="s">
        <v>522</v>
      </c>
      <c r="C31" s="6" t="n">
        <v>-10331</v>
      </c>
    </row>
    <row r="32" spans="1:4">
      <c r="A32" s="4" t="s">
        <v>168</v>
      </c>
    </row>
    <row r="33" spans="1:4">
      <c r="A33" s="3" t="s">
        <v>545</v>
      </c>
    </row>
    <row r="34" spans="1:4">
      <c r="A34" s="4" t="s">
        <v>522</v>
      </c>
      <c r="C34" s="6" t="n">
        <v>-181496</v>
      </c>
    </row>
    <row r="35" spans="1:4">
      <c r="A35" s="4" t="s">
        <v>543</v>
      </c>
    </row>
    <row r="36" spans="1:4">
      <c r="A36" s="3" t="s">
        <v>545</v>
      </c>
    </row>
    <row r="37" spans="1:4">
      <c r="A37" s="4" t="s">
        <v>117</v>
      </c>
      <c r="C37" s="6" t="n">
        <v>339673</v>
      </c>
    </row>
    <row r="38" spans="1:4">
      <c r="A38" s="4" t="s">
        <v>118</v>
      </c>
      <c r="C38" s="6" t="n">
        <v>124514</v>
      </c>
    </row>
    <row r="39" spans="1:4">
      <c r="A39" s="4" t="s">
        <v>124</v>
      </c>
      <c r="C39" s="6" t="n">
        <v>221821</v>
      </c>
    </row>
    <row r="40" spans="1:4">
      <c r="A40" s="4" t="s">
        <v>546</v>
      </c>
      <c r="C40" s="6" t="n">
        <v>323576</v>
      </c>
    </row>
    <row r="41" spans="1:4">
      <c r="A41" s="4" t="s">
        <v>137</v>
      </c>
      <c r="C41" s="6" t="n">
        <v>414956</v>
      </c>
    </row>
    <row r="42" spans="1:4">
      <c r="A42" s="4" t="s">
        <v>138</v>
      </c>
      <c r="C42" s="6" t="n">
        <v>37581</v>
      </c>
    </row>
    <row r="43" spans="1:4">
      <c r="A43" s="4" t="s">
        <v>139</v>
      </c>
      <c r="C43" s="6" t="n">
        <v>90650</v>
      </c>
    </row>
    <row r="44" spans="1:4">
      <c r="A44" s="4" t="s">
        <v>148</v>
      </c>
      <c r="C44" s="5" t="n">
        <v>-4751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51</v>
      </c>
      <c r="B1" s="2" t="s">
        <v>552</v>
      </c>
    </row>
    <row r="2" spans="1:2">
      <c r="A2" s="4" t="s">
        <v>553</v>
      </c>
    </row>
    <row r="3" spans="1:2">
      <c r="A3" s="3" t="s">
        <v>485</v>
      </c>
    </row>
    <row r="4" spans="1:2">
      <c r="A4" s="4" t="s">
        <v>554</v>
      </c>
      <c r="B4" s="5" t="n">
        <v>122</v>
      </c>
    </row>
    <row r="5" spans="1:2">
      <c r="A5" s="4" t="s">
        <v>555</v>
      </c>
      <c r="B5" s="6" t="n">
        <v>143</v>
      </c>
    </row>
    <row r="6" spans="1:2">
      <c r="A6" s="4" t="s">
        <v>556</v>
      </c>
    </row>
    <row r="7" spans="1:2">
      <c r="A7" s="3" t="s">
        <v>485</v>
      </c>
    </row>
    <row r="8" spans="1:2">
      <c r="A8" s="4" t="s">
        <v>554</v>
      </c>
      <c r="B8" s="6" t="n">
        <v>156</v>
      </c>
    </row>
    <row r="9" spans="1:2">
      <c r="A9" s="4" t="s">
        <v>555</v>
      </c>
      <c r="B9" s="5" t="n">
        <v>1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57</v>
      </c>
      <c r="B1" s="2" t="s">
        <v>510</v>
      </c>
      <c r="J1" s="2" t="s">
        <v>1</v>
      </c>
    </row>
    <row r="2" spans="1:15">
      <c r="B2" s="2" t="s">
        <v>2</v>
      </c>
      <c r="C2" s="2" t="s">
        <v>511</v>
      </c>
      <c r="D2" s="2" t="s">
        <v>4</v>
      </c>
      <c r="E2" s="2" t="s">
        <v>512</v>
      </c>
      <c r="F2" s="2" t="s">
        <v>65</v>
      </c>
      <c r="G2" s="2" t="s">
        <v>513</v>
      </c>
      <c r="H2" s="2" t="s">
        <v>514</v>
      </c>
      <c r="I2" s="2" t="s">
        <v>515</v>
      </c>
      <c r="J2" s="2" t="s">
        <v>2</v>
      </c>
      <c r="L2" s="2" t="s">
        <v>65</v>
      </c>
      <c r="N2" s="2" t="s">
        <v>66</v>
      </c>
    </row>
    <row r="3" spans="1:15">
      <c r="A3" s="3" t="s">
        <v>558</v>
      </c>
    </row>
    <row r="4" spans="1:15">
      <c r="A4" s="4" t="s">
        <v>559</v>
      </c>
      <c r="B4" s="5" t="n">
        <v>20700</v>
      </c>
      <c r="J4" s="5" t="n">
        <v>20700</v>
      </c>
    </row>
    <row r="5" spans="1:15">
      <c r="A5" s="4" t="s">
        <v>560</v>
      </c>
      <c r="J5" s="6" t="n">
        <v>1044670</v>
      </c>
    </row>
    <row r="6" spans="1:15">
      <c r="A6" s="4" t="s">
        <v>69</v>
      </c>
      <c r="J6" s="6" t="n">
        <v>509226</v>
      </c>
      <c r="L6" s="5" t="n">
        <v>544019</v>
      </c>
      <c r="N6" s="5" t="n">
        <v>493911</v>
      </c>
    </row>
    <row r="7" spans="1:15">
      <c r="A7" s="4" t="s">
        <v>70</v>
      </c>
      <c r="J7" s="6" t="n">
        <v>269196</v>
      </c>
      <c r="L7" s="6" t="n">
        <v>252557</v>
      </c>
      <c r="N7" s="6" t="n">
        <v>267698</v>
      </c>
    </row>
    <row r="8" spans="1:15">
      <c r="A8" s="4" t="s">
        <v>530</v>
      </c>
      <c r="B8" s="6" t="n">
        <v>470658</v>
      </c>
      <c r="C8" s="5" t="n">
        <v>449197</v>
      </c>
      <c r="D8" s="5" t="n">
        <v>409583</v>
      </c>
      <c r="E8" s="5" t="n">
        <v>493654</v>
      </c>
      <c r="F8" s="5" t="n">
        <v>479432</v>
      </c>
      <c r="G8" s="5" t="n">
        <v>449449</v>
      </c>
      <c r="H8" s="5" t="n">
        <v>466193</v>
      </c>
      <c r="I8" s="5" t="n">
        <v>447224</v>
      </c>
      <c r="J8" s="6" t="n">
        <v>1823092</v>
      </c>
      <c r="K8" s="4" t="s">
        <v>72</v>
      </c>
      <c r="L8" s="5" t="n">
        <v>1842298</v>
      </c>
      <c r="M8" s="4" t="s">
        <v>72</v>
      </c>
      <c r="N8" s="5" t="n">
        <v>1728175</v>
      </c>
      <c r="O8" s="4" t="s">
        <v>72</v>
      </c>
    </row>
    <row r="9" spans="1:15">
      <c r="A9" s="4" t="s">
        <v>561</v>
      </c>
      <c r="B9" s="5" t="n">
        <v>31100</v>
      </c>
      <c r="J9" s="6" t="n">
        <v>31100</v>
      </c>
    </row>
    <row r="10" spans="1:15">
      <c r="A10" s="4" t="s">
        <v>562</v>
      </c>
    </row>
    <row r="11" spans="1:15">
      <c r="A11" s="3" t="s">
        <v>558</v>
      </c>
    </row>
    <row r="12" spans="1:15">
      <c r="A12" s="4" t="s">
        <v>560</v>
      </c>
      <c r="J12" s="6" t="n">
        <v>546037</v>
      </c>
    </row>
    <row r="13" spans="1:15">
      <c r="A13" s="4" t="s">
        <v>69</v>
      </c>
      <c r="J13" s="6" t="n">
        <v>246788</v>
      </c>
    </row>
    <row r="14" spans="1:15">
      <c r="A14" s="4" t="s">
        <v>70</v>
      </c>
      <c r="J14" s="6" t="n">
        <v>156905</v>
      </c>
    </row>
    <row r="15" spans="1:15">
      <c r="A15" s="4" t="s">
        <v>530</v>
      </c>
      <c r="J15" s="6" t="n">
        <v>949730</v>
      </c>
    </row>
    <row r="16" spans="1:15">
      <c r="A16" s="4" t="s">
        <v>563</v>
      </c>
    </row>
    <row r="17" spans="1:15">
      <c r="A17" s="3" t="s">
        <v>558</v>
      </c>
    </row>
    <row r="18" spans="1:15">
      <c r="A18" s="4" t="s">
        <v>560</v>
      </c>
      <c r="J18" s="6" t="n">
        <v>316247</v>
      </c>
    </row>
    <row r="19" spans="1:15">
      <c r="A19" s="4" t="s">
        <v>69</v>
      </c>
      <c r="J19" s="6" t="n">
        <v>82073</v>
      </c>
    </row>
    <row r="20" spans="1:15">
      <c r="A20" s="4" t="s">
        <v>70</v>
      </c>
      <c r="J20" s="6" t="n">
        <v>111758</v>
      </c>
    </row>
    <row r="21" spans="1:15">
      <c r="A21" s="4" t="s">
        <v>530</v>
      </c>
      <c r="J21" s="6" t="n">
        <v>510078</v>
      </c>
    </row>
    <row r="22" spans="1:15">
      <c r="A22" s="4" t="s">
        <v>564</v>
      </c>
    </row>
    <row r="23" spans="1:15">
      <c r="A23" s="3" t="s">
        <v>558</v>
      </c>
    </row>
    <row r="24" spans="1:15">
      <c r="A24" s="4" t="s">
        <v>560</v>
      </c>
      <c r="J24" s="6" t="n">
        <v>131027</v>
      </c>
    </row>
    <row r="25" spans="1:15">
      <c r="A25" s="4" t="s">
        <v>69</v>
      </c>
      <c r="J25" s="6" t="n">
        <v>170532</v>
      </c>
    </row>
    <row r="26" spans="1:15">
      <c r="A26" s="4" t="s">
        <v>70</v>
      </c>
      <c r="J26" s="6" t="n">
        <v>262</v>
      </c>
    </row>
    <row r="27" spans="1:15">
      <c r="A27" s="4" t="s">
        <v>530</v>
      </c>
      <c r="J27" s="6" t="n">
        <v>301821</v>
      </c>
    </row>
    <row r="28" spans="1:15">
      <c r="A28" s="4" t="s">
        <v>565</v>
      </c>
    </row>
    <row r="29" spans="1:15">
      <c r="A29" s="3" t="s">
        <v>558</v>
      </c>
    </row>
    <row r="30" spans="1:15">
      <c r="A30" s="4" t="s">
        <v>560</v>
      </c>
      <c r="J30" s="6" t="n">
        <v>51359</v>
      </c>
    </row>
    <row r="31" spans="1:15">
      <c r="A31" s="4" t="s">
        <v>69</v>
      </c>
      <c r="J31" s="6" t="n">
        <v>9833</v>
      </c>
    </row>
    <row r="32" spans="1:15">
      <c r="A32" s="4" t="s">
        <v>70</v>
      </c>
      <c r="J32" s="6" t="n">
        <v>271</v>
      </c>
    </row>
    <row r="33" spans="1:15">
      <c r="A33" s="4" t="s">
        <v>530</v>
      </c>
      <c r="J33" s="5" t="n">
        <v>61463</v>
      </c>
    </row>
    <row r="34" spans="1:15"/>
    <row r="35" spans="1:15">
      <c r="A35" s="4" t="s">
        <v>72</v>
      </c>
      <c r="B35" s="4" t="s">
        <v>104</v>
      </c>
    </row>
  </sheetData>
  <mergeCells count="8">
    <mergeCell ref="A1:A2"/>
    <mergeCell ref="B1:I1"/>
    <mergeCell ref="J1:O1"/>
    <mergeCell ref="J2:K2"/>
    <mergeCell ref="L2:M2"/>
    <mergeCell ref="N2:O2"/>
    <mergeCell ref="A34:O34"/>
    <mergeCell ref="B35:O3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552</v>
      </c>
    </row>
    <row r="3" spans="1:2">
      <c r="A3" s="3" t="s">
        <v>239</v>
      </c>
    </row>
    <row r="4" spans="1:2">
      <c r="A4" s="4" t="s">
        <v>567</v>
      </c>
      <c r="B4" s="5" t="n">
        <v>30</v>
      </c>
    </row>
    <row r="5" spans="1:2">
      <c r="A5" s="4" t="s">
        <v>559</v>
      </c>
      <c r="B5" s="10" t="n">
        <v>20.7</v>
      </c>
    </row>
    <row r="6" spans="1:2">
      <c r="A6" s="4" t="s">
        <v>561</v>
      </c>
      <c r="B6" s="10" t="n">
        <v>31.1</v>
      </c>
    </row>
    <row r="7" spans="1:2">
      <c r="A7" s="4" t="s">
        <v>568</v>
      </c>
      <c r="B7" s="10" t="n">
        <v>16.2</v>
      </c>
    </row>
    <row r="8" spans="1:2">
      <c r="A8" s="4" t="s">
        <v>569</v>
      </c>
      <c r="B8" s="10" t="n">
        <v>26.4</v>
      </c>
    </row>
    <row r="9" spans="1:2">
      <c r="A9" s="4" t="s">
        <v>570</v>
      </c>
      <c r="B9" s="10" t="n">
        <v>70.90000000000001</v>
      </c>
    </row>
    <row r="10" spans="1:2">
      <c r="A10" s="4" t="s">
        <v>571</v>
      </c>
      <c r="B10" s="10" t="n">
        <v>67.8</v>
      </c>
    </row>
    <row r="11" spans="1:2">
      <c r="A11" s="4" t="s">
        <v>572</v>
      </c>
      <c r="B11" s="11" t="n">
        <v>10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73</v>
      </c>
      <c r="B1" s="2" t="s">
        <v>1</v>
      </c>
    </row>
    <row r="2" spans="1:2">
      <c r="B2" s="2" t="s">
        <v>552</v>
      </c>
    </row>
    <row r="3" spans="1:2">
      <c r="A3" s="3" t="s">
        <v>382</v>
      </c>
    </row>
    <row r="4" spans="1:2">
      <c r="A4" s="4" t="s">
        <v>574</v>
      </c>
      <c r="B4" s="5" t="n">
        <v>168595</v>
      </c>
    </row>
    <row r="5" spans="1:2">
      <c r="A5" s="4" t="s">
        <v>575</v>
      </c>
      <c r="B5" s="6" t="n">
        <v>326818</v>
      </c>
    </row>
    <row r="6" spans="1:2">
      <c r="A6" s="4" t="s">
        <v>576</v>
      </c>
      <c r="B6" s="6" t="n">
        <v>318969</v>
      </c>
    </row>
    <row r="7" spans="1:2">
      <c r="A7" s="4" t="s">
        <v>577</v>
      </c>
      <c r="B7" s="5" t="n">
        <v>1764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578</v>
      </c>
      <c r="B1" s="2" t="s">
        <v>552</v>
      </c>
    </row>
    <row r="2" spans="1:2">
      <c r="A2" s="3" t="s">
        <v>579</v>
      </c>
    </row>
    <row r="3" spans="1:2">
      <c r="A3" s="4" t="s">
        <v>580</v>
      </c>
      <c r="B3" s="11" t="n">
        <v>70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1</v>
      </c>
      <c r="B1" s="2" t="s">
        <v>1</v>
      </c>
    </row>
    <row r="2" spans="1:3">
      <c r="B2" s="2" t="s">
        <v>2</v>
      </c>
      <c r="C2" s="2" t="s">
        <v>65</v>
      </c>
    </row>
    <row r="3" spans="1:3">
      <c r="A3" s="3" t="s">
        <v>582</v>
      </c>
    </row>
    <row r="4" spans="1:3">
      <c r="A4" s="4" t="s">
        <v>574</v>
      </c>
      <c r="B4" s="5" t="n">
        <v>701706</v>
      </c>
      <c r="C4" s="5" t="n">
        <v>693272</v>
      </c>
    </row>
    <row r="5" spans="1:3">
      <c r="A5" s="4" t="s">
        <v>583</v>
      </c>
      <c r="B5" s="6" t="n">
        <v>913306</v>
      </c>
    </row>
    <row r="6" spans="1:3">
      <c r="A6" s="4" t="s">
        <v>584</v>
      </c>
      <c r="B6" s="5" t="n">
        <v>9048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5</v>
      </c>
      <c r="D2" s="2" t="s">
        <v>66</v>
      </c>
    </row>
    <row r="3" spans="1:4">
      <c r="A3" s="3" t="s">
        <v>195</v>
      </c>
    </row>
    <row r="4" spans="1:4">
      <c r="A4" s="4" t="s">
        <v>95</v>
      </c>
      <c r="B4" s="5" t="n">
        <v>213810</v>
      </c>
      <c r="C4" s="5" t="n">
        <v>-159928</v>
      </c>
      <c r="D4" s="5" t="n">
        <v>-150996</v>
      </c>
    </row>
    <row r="5" spans="1:4">
      <c r="A5" s="4" t="s">
        <v>196</v>
      </c>
      <c r="B5" s="6" t="n">
        <v>114338</v>
      </c>
      <c r="C5" s="6" t="n">
        <v>-184904</v>
      </c>
      <c r="D5" s="6" t="n">
        <v>-178341</v>
      </c>
    </row>
    <row r="6" spans="1:4">
      <c r="A6" s="3" t="s">
        <v>197</v>
      </c>
    </row>
    <row r="7" spans="1:4">
      <c r="A7" s="4" t="s">
        <v>74</v>
      </c>
      <c r="B7" s="6" t="n">
        <v>103563</v>
      </c>
      <c r="C7" s="6" t="n">
        <v>124883</v>
      </c>
      <c r="D7" s="6" t="n">
        <v>150731</v>
      </c>
    </row>
    <row r="8" spans="1:4">
      <c r="A8" s="4" t="s">
        <v>198</v>
      </c>
      <c r="B8" s="6" t="n">
        <v>55227</v>
      </c>
      <c r="C8" s="6" t="n">
        <v>60355</v>
      </c>
      <c r="D8" s="6" t="n">
        <v>53268</v>
      </c>
    </row>
    <row r="9" spans="1:4">
      <c r="A9" s="4" t="s">
        <v>176</v>
      </c>
      <c r="B9" s="6" t="n">
        <v>141212</v>
      </c>
      <c r="C9" s="6" t="n">
        <v>142909</v>
      </c>
      <c r="D9" s="6" t="n">
        <v>142901</v>
      </c>
    </row>
    <row r="10" spans="1:4">
      <c r="A10" s="4" t="s">
        <v>199</v>
      </c>
      <c r="B10" s="6" t="n">
        <v>49488</v>
      </c>
      <c r="C10" s="6" t="n">
        <v>49091</v>
      </c>
      <c r="D10" s="6" t="n">
        <v>59295</v>
      </c>
    </row>
    <row r="11" spans="1:4">
      <c r="A11" s="4" t="s">
        <v>200</v>
      </c>
      <c r="B11" s="6" t="n">
        <v>-123763</v>
      </c>
      <c r="C11" s="6" t="n">
        <v>-86841</v>
      </c>
      <c r="D11" s="6" t="n">
        <v>5226</v>
      </c>
    </row>
    <row r="12" spans="1:4">
      <c r="A12" s="4" t="s">
        <v>201</v>
      </c>
      <c r="B12" s="6" t="n">
        <v>910</v>
      </c>
      <c r="C12" s="6" t="n">
        <v>-348</v>
      </c>
      <c r="D12" s="6" t="n">
        <v>18565</v>
      </c>
    </row>
    <row r="13" spans="1:4">
      <c r="A13" s="4" t="s">
        <v>84</v>
      </c>
      <c r="B13" s="6" t="n">
        <v>0</v>
      </c>
      <c r="C13" s="6" t="n">
        <v>170941</v>
      </c>
      <c r="D13" s="6" t="n">
        <v>0</v>
      </c>
    </row>
    <row r="14" spans="1:4">
      <c r="A14" s="4" t="s">
        <v>202</v>
      </c>
      <c r="B14" s="6" t="n">
        <v>0</v>
      </c>
      <c r="C14" s="6" t="n">
        <v>10550</v>
      </c>
      <c r="D14" s="6" t="n">
        <v>16351</v>
      </c>
    </row>
    <row r="15" spans="1:4">
      <c r="A15" s="4" t="s">
        <v>203</v>
      </c>
      <c r="B15" s="6" t="n">
        <v>4462</v>
      </c>
      <c r="C15" s="6" t="n">
        <v>2230</v>
      </c>
      <c r="D15" s="6" t="n">
        <v>8403</v>
      </c>
    </row>
    <row r="16" spans="1:4">
      <c r="A16" s="3" t="s">
        <v>204</v>
      </c>
    </row>
    <row r="17" spans="1:4">
      <c r="A17" s="4" t="s">
        <v>205</v>
      </c>
      <c r="B17" s="6" t="n">
        <v>1058</v>
      </c>
      <c r="C17" s="6" t="n">
        <v>16996</v>
      </c>
      <c r="D17" s="6" t="n">
        <v>-15403</v>
      </c>
    </row>
    <row r="18" spans="1:4">
      <c r="A18" s="4" t="s">
        <v>206</v>
      </c>
      <c r="B18" s="6" t="n">
        <v>-25076</v>
      </c>
      <c r="C18" s="6" t="n">
        <v>-20555</v>
      </c>
      <c r="D18" s="6" t="n">
        <v>-14858</v>
      </c>
    </row>
    <row r="19" spans="1:4">
      <c r="A19" s="4" t="s">
        <v>131</v>
      </c>
      <c r="B19" s="6" t="n">
        <v>22922</v>
      </c>
      <c r="C19" s="6" t="n">
        <v>-14458</v>
      </c>
      <c r="D19" s="6" t="n">
        <v>109</v>
      </c>
    </row>
    <row r="20" spans="1:4">
      <c r="A20" s="4" t="s">
        <v>207</v>
      </c>
      <c r="B20" s="6" t="n">
        <v>30344</v>
      </c>
      <c r="C20" s="6" t="n">
        <v>24451</v>
      </c>
      <c r="D20" s="6" t="n">
        <v>3557</v>
      </c>
    </row>
    <row r="21" spans="1:4">
      <c r="A21" s="4" t="s">
        <v>133</v>
      </c>
      <c r="B21" s="6" t="n">
        <v>22317</v>
      </c>
      <c r="C21" s="6" t="n">
        <v>96977</v>
      </c>
      <c r="D21" s="6" t="n">
        <v>51041</v>
      </c>
    </row>
    <row r="22" spans="1:4">
      <c r="A22" s="4" t="s">
        <v>208</v>
      </c>
      <c r="B22" s="6" t="n">
        <v>401357</v>
      </c>
      <c r="C22" s="6" t="n">
        <v>444426</v>
      </c>
      <c r="D22" s="6" t="n">
        <v>378867</v>
      </c>
    </row>
    <row r="23" spans="1:4">
      <c r="A23" s="4" t="s">
        <v>209</v>
      </c>
      <c r="B23" s="6" t="n">
        <v>397002</v>
      </c>
      <c r="C23" s="6" t="n">
        <v>392277</v>
      </c>
      <c r="D23" s="6" t="n">
        <v>300845</v>
      </c>
    </row>
    <row r="24" spans="1:4">
      <c r="A24" s="4" t="s">
        <v>210</v>
      </c>
      <c r="B24" s="6" t="n">
        <v>4355</v>
      </c>
      <c r="C24" s="6" t="n">
        <v>52149</v>
      </c>
      <c r="D24" s="6" t="n">
        <v>78022</v>
      </c>
    </row>
    <row r="25" spans="1:4">
      <c r="A25" s="3" t="s">
        <v>211</v>
      </c>
    </row>
    <row r="26" spans="1:4">
      <c r="A26" s="4" t="s">
        <v>212</v>
      </c>
      <c r="B26" s="6" t="n">
        <v>-44185</v>
      </c>
      <c r="C26" s="6" t="n">
        <v>-48845</v>
      </c>
      <c r="D26" s="6" t="n">
        <v>-61835</v>
      </c>
    </row>
    <row r="27" spans="1:4">
      <c r="A27" s="4" t="s">
        <v>213</v>
      </c>
      <c r="B27" s="6" t="n">
        <v>407043</v>
      </c>
      <c r="C27" s="6" t="n">
        <v>0</v>
      </c>
      <c r="D27" s="6" t="n">
        <v>0</v>
      </c>
    </row>
    <row r="28" spans="1:4">
      <c r="A28" s="4" t="s">
        <v>214</v>
      </c>
      <c r="B28" s="6" t="n">
        <v>-20873</v>
      </c>
      <c r="C28" s="6" t="n">
        <v>-110170</v>
      </c>
      <c r="D28" s="6" t="n">
        <v>-113769</v>
      </c>
    </row>
    <row r="29" spans="1:4">
      <c r="A29" s="4" t="s">
        <v>215</v>
      </c>
      <c r="B29" s="6" t="n">
        <v>-349125</v>
      </c>
      <c r="C29" s="6" t="n">
        <v>-201995</v>
      </c>
      <c r="D29" s="6" t="n">
        <v>-332470</v>
      </c>
    </row>
    <row r="30" spans="1:4">
      <c r="A30" s="4" t="s">
        <v>216</v>
      </c>
      <c r="B30" s="6" t="n">
        <v>303171</v>
      </c>
      <c r="C30" s="6" t="n">
        <v>323695</v>
      </c>
      <c r="D30" s="6" t="n">
        <v>173864</v>
      </c>
    </row>
    <row r="31" spans="1:4">
      <c r="A31" s="4" t="s">
        <v>217</v>
      </c>
      <c r="B31" s="6" t="n">
        <v>296031</v>
      </c>
      <c r="C31" s="6" t="n">
        <v>-37315</v>
      </c>
      <c r="D31" s="6" t="n">
        <v>-334210</v>
      </c>
    </row>
    <row r="32" spans="1:4">
      <c r="A32" s="3" t="s">
        <v>218</v>
      </c>
    </row>
    <row r="33" spans="1:4">
      <c r="A33" s="4" t="s">
        <v>219</v>
      </c>
      <c r="B33" s="6" t="n">
        <v>-300000</v>
      </c>
      <c r="C33" s="6" t="n">
        <v>-481172</v>
      </c>
      <c r="D33" s="6" t="n">
        <v>-634055</v>
      </c>
    </row>
    <row r="34" spans="1:4">
      <c r="A34" s="4" t="s">
        <v>220</v>
      </c>
      <c r="B34" s="6" t="n">
        <v>0</v>
      </c>
      <c r="C34" s="6" t="n">
        <v>0</v>
      </c>
      <c r="D34" s="6" t="n">
        <v>837482</v>
      </c>
    </row>
    <row r="35" spans="1:4">
      <c r="A35" s="4" t="s">
        <v>221</v>
      </c>
      <c r="B35" s="6" t="n">
        <v>-126938</v>
      </c>
      <c r="C35" s="6" t="n">
        <v>-136090</v>
      </c>
      <c r="D35" s="6" t="n">
        <v>-99077</v>
      </c>
    </row>
    <row r="36" spans="1:4">
      <c r="A36" s="4" t="s">
        <v>222</v>
      </c>
      <c r="B36" s="6" t="n">
        <v>0</v>
      </c>
      <c r="C36" s="6" t="n">
        <v>-24842</v>
      </c>
      <c r="D36" s="6" t="n">
        <v>0</v>
      </c>
    </row>
    <row r="37" spans="1:4">
      <c r="A37" s="4" t="s">
        <v>223</v>
      </c>
      <c r="B37" s="6" t="n">
        <v>-2131</v>
      </c>
      <c r="C37" s="6" t="n">
        <v>-1232</v>
      </c>
      <c r="D37" s="6" t="n">
        <v>-583</v>
      </c>
    </row>
    <row r="38" spans="1:4">
      <c r="A38" s="4" t="s">
        <v>224</v>
      </c>
      <c r="B38" s="6" t="n">
        <v>16597</v>
      </c>
      <c r="C38" s="6" t="n">
        <v>18384</v>
      </c>
      <c r="D38" s="6" t="n">
        <v>17383</v>
      </c>
    </row>
    <row r="39" spans="1:4">
      <c r="A39" s="4" t="s">
        <v>225</v>
      </c>
      <c r="B39" s="6" t="n">
        <v>-49428</v>
      </c>
      <c r="C39" s="6" t="n">
        <v>-55396</v>
      </c>
      <c r="D39" s="6" t="n">
        <v>-54099</v>
      </c>
    </row>
    <row r="40" spans="1:4">
      <c r="A40" s="4" t="s">
        <v>226</v>
      </c>
      <c r="B40" s="6" t="n">
        <v>9863</v>
      </c>
      <c r="C40" s="6" t="n">
        <v>0</v>
      </c>
      <c r="D40" s="6" t="n">
        <v>0</v>
      </c>
    </row>
    <row r="41" spans="1:4">
      <c r="A41" s="4" t="s">
        <v>227</v>
      </c>
      <c r="B41" s="6" t="n">
        <v>-452037</v>
      </c>
      <c r="C41" s="6" t="n">
        <v>-680348</v>
      </c>
      <c r="D41" s="6" t="n">
        <v>67051</v>
      </c>
    </row>
    <row r="42" spans="1:4">
      <c r="A42" s="4" t="s">
        <v>228</v>
      </c>
      <c r="B42" s="6" t="n">
        <v>-353</v>
      </c>
      <c r="C42" s="6" t="n">
        <v>-3099</v>
      </c>
      <c r="D42" s="6" t="n">
        <v>-1029</v>
      </c>
    </row>
    <row r="43" spans="1:4">
      <c r="A43" s="4" t="s">
        <v>229</v>
      </c>
      <c r="B43" s="6" t="n">
        <v>244998</v>
      </c>
      <c r="C43" s="6" t="n">
        <v>-276336</v>
      </c>
      <c r="D43" s="6" t="n">
        <v>110679</v>
      </c>
    </row>
    <row r="44" spans="1:4">
      <c r="A44" s="4" t="s">
        <v>230</v>
      </c>
      <c r="B44" s="6" t="n">
        <v>315963</v>
      </c>
      <c r="C44" s="6" t="n">
        <v>592299</v>
      </c>
      <c r="D44" s="6" t="n">
        <v>481620</v>
      </c>
    </row>
    <row r="45" spans="1:4">
      <c r="A45" s="4" t="s">
        <v>231</v>
      </c>
      <c r="B45" s="5" t="n">
        <v>560961</v>
      </c>
      <c r="C45" s="5" t="n">
        <v>315963</v>
      </c>
      <c r="D45" s="5" t="n">
        <v>5922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52</v>
      </c>
    </row>
    <row r="2" spans="1:2">
      <c r="A2" s="3" t="s">
        <v>586</v>
      </c>
    </row>
    <row r="3" spans="1:2">
      <c r="A3" s="4" t="s">
        <v>587</v>
      </c>
      <c r="B3" s="5" t="n">
        <v>2099815</v>
      </c>
    </row>
    <row r="4" spans="1:2">
      <c r="A4" s="4" t="s">
        <v>588</v>
      </c>
    </row>
    <row r="5" spans="1:2">
      <c r="A5" s="3" t="s">
        <v>586</v>
      </c>
    </row>
    <row r="6" spans="1:2">
      <c r="A6" s="4" t="s">
        <v>587</v>
      </c>
      <c r="B6" s="6" t="n">
        <v>767407</v>
      </c>
    </row>
    <row r="7" spans="1:2">
      <c r="A7" s="4" t="s">
        <v>589</v>
      </c>
    </row>
    <row r="8" spans="1:2">
      <c r="A8" s="3" t="s">
        <v>586</v>
      </c>
    </row>
    <row r="9" spans="1:2">
      <c r="A9" s="4" t="s">
        <v>587</v>
      </c>
      <c r="B9" s="6" t="n">
        <v>1155910</v>
      </c>
    </row>
    <row r="10" spans="1:2">
      <c r="A10" s="4" t="s">
        <v>590</v>
      </c>
    </row>
    <row r="11" spans="1:2">
      <c r="A11" s="3" t="s">
        <v>586</v>
      </c>
    </row>
    <row r="12" spans="1:2">
      <c r="A12" s="4" t="s">
        <v>587</v>
      </c>
      <c r="B12" s="5" t="n">
        <v>1764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91</v>
      </c>
      <c r="B1" s="2" t="s">
        <v>510</v>
      </c>
      <c r="C1" s="2" t="s">
        <v>592</v>
      </c>
      <c r="D1" s="2" t="s">
        <v>1</v>
      </c>
    </row>
    <row r="2" spans="1:7">
      <c r="B2" s="2" t="s">
        <v>511</v>
      </c>
      <c r="C2" s="2" t="s">
        <v>4</v>
      </c>
      <c r="D2" s="2" t="s">
        <v>2</v>
      </c>
      <c r="E2" s="2" t="s">
        <v>65</v>
      </c>
      <c r="F2" s="2" t="s">
        <v>66</v>
      </c>
      <c r="G2" s="2" t="s">
        <v>593</v>
      </c>
    </row>
    <row r="3" spans="1:7">
      <c r="A3" s="3" t="s">
        <v>594</v>
      </c>
    </row>
    <row r="4" spans="1:7">
      <c r="A4" s="4" t="s">
        <v>10</v>
      </c>
      <c r="D4" s="4" t="s">
        <v>11</v>
      </c>
    </row>
    <row r="5" spans="1:7">
      <c r="A5" s="4" t="s">
        <v>595</v>
      </c>
      <c r="E5" s="5" t="n">
        <v>30959</v>
      </c>
    </row>
    <row r="6" spans="1:7">
      <c r="A6" s="4" t="s">
        <v>596</v>
      </c>
      <c r="G6" s="5" t="n">
        <v>400000</v>
      </c>
    </row>
    <row r="7" spans="1:7">
      <c r="A7" s="4" t="s">
        <v>597</v>
      </c>
      <c r="B7" s="5" t="n">
        <v>102400</v>
      </c>
      <c r="D7" s="5" t="n">
        <v>102371</v>
      </c>
      <c r="E7" s="6" t="n">
        <v>0</v>
      </c>
      <c r="F7" s="5" t="n">
        <v>0</v>
      </c>
    </row>
    <row r="8" spans="1:7">
      <c r="A8" s="4" t="s">
        <v>598</v>
      </c>
      <c r="C8" s="5" t="n">
        <v>2400</v>
      </c>
      <c r="D8" s="6" t="n">
        <v>67430</v>
      </c>
      <c r="E8" s="6" t="n">
        <v>209363</v>
      </c>
      <c r="F8" s="6" t="n">
        <v>211187</v>
      </c>
    </row>
    <row r="9" spans="1:7">
      <c r="A9" s="4" t="s">
        <v>599</v>
      </c>
      <c r="C9" s="6" t="n">
        <v>1400</v>
      </c>
    </row>
    <row r="10" spans="1:7">
      <c r="A10" s="4" t="s">
        <v>600</v>
      </c>
      <c r="C10" s="5" t="n">
        <v>1600</v>
      </c>
      <c r="D10" s="6" t="n">
        <v>-2688</v>
      </c>
      <c r="E10" s="6" t="n">
        <v>5513</v>
      </c>
      <c r="F10" s="6" t="n">
        <v>8310</v>
      </c>
    </row>
    <row r="11" spans="1:7">
      <c r="A11" s="4" t="s">
        <v>601</v>
      </c>
      <c r="D11" s="6" t="n">
        <v>16946</v>
      </c>
      <c r="E11" s="6" t="n">
        <v>48183</v>
      </c>
      <c r="F11" s="6" t="n">
        <v>49962</v>
      </c>
    </row>
    <row r="12" spans="1:7">
      <c r="A12" s="4" t="s">
        <v>203</v>
      </c>
      <c r="D12" s="6" t="n">
        <v>-538</v>
      </c>
      <c r="E12" s="6" t="n">
        <v>-1821</v>
      </c>
      <c r="F12" s="6" t="n">
        <v>-21210</v>
      </c>
    </row>
    <row r="13" spans="1:7">
      <c r="A13" s="4" t="s">
        <v>602</v>
      </c>
      <c r="D13" s="6" t="n">
        <v>-5587</v>
      </c>
      <c r="E13" s="6" t="n">
        <v>30489</v>
      </c>
      <c r="F13" s="6" t="n">
        <v>35655</v>
      </c>
    </row>
    <row r="14" spans="1:7">
      <c r="A14" s="4" t="s">
        <v>94</v>
      </c>
      <c r="D14" s="6" t="n">
        <v>99472</v>
      </c>
      <c r="E14" s="6" t="n">
        <v>24976</v>
      </c>
      <c r="F14" s="6" t="n">
        <v>27345</v>
      </c>
    </row>
    <row r="15" spans="1:7">
      <c r="A15" s="4" t="s">
        <v>603</v>
      </c>
      <c r="D15" s="6" t="n">
        <v>391</v>
      </c>
      <c r="E15" s="6" t="n">
        <v>1995</v>
      </c>
      <c r="F15" s="6" t="n">
        <v>2397</v>
      </c>
    </row>
    <row r="16" spans="1:7">
      <c r="A16" s="4" t="s">
        <v>604</v>
      </c>
      <c r="D16" s="6" t="n">
        <v>6569</v>
      </c>
      <c r="E16" s="6" t="n">
        <v>23083</v>
      </c>
      <c r="F16" s="6" t="n">
        <v>28017</v>
      </c>
    </row>
    <row r="17" spans="1:7">
      <c r="A17" s="4" t="s">
        <v>605</v>
      </c>
      <c r="D17" s="6" t="n">
        <v>7103</v>
      </c>
      <c r="E17" s="6" t="n">
        <v>7876</v>
      </c>
      <c r="F17" s="6" t="n">
        <v>11371</v>
      </c>
    </row>
    <row r="18" spans="1:7">
      <c r="A18" s="4" t="s">
        <v>606</v>
      </c>
      <c r="E18" s="6" t="n">
        <v>3443</v>
      </c>
    </row>
    <row r="19" spans="1:7">
      <c r="A19" s="4" t="s">
        <v>607</v>
      </c>
      <c r="E19" s="6" t="n">
        <v>2442</v>
      </c>
    </row>
    <row r="20" spans="1:7">
      <c r="A20" s="4" t="s">
        <v>608</v>
      </c>
      <c r="E20" s="6" t="n">
        <v>257352</v>
      </c>
    </row>
    <row r="21" spans="1:7">
      <c r="A21" s="4" t="s">
        <v>609</v>
      </c>
      <c r="E21" s="6" t="n">
        <v>99507</v>
      </c>
    </row>
    <row r="22" spans="1:7">
      <c r="A22" s="4" t="s">
        <v>610</v>
      </c>
      <c r="E22" s="6" t="n">
        <v>196</v>
      </c>
    </row>
    <row r="23" spans="1:7">
      <c r="A23" s="4" t="s">
        <v>611</v>
      </c>
      <c r="E23" s="6" t="n">
        <v>393899</v>
      </c>
    </row>
    <row r="24" spans="1:7">
      <c r="A24" s="4" t="s">
        <v>612</v>
      </c>
      <c r="E24" s="6" t="n">
        <v>3604</v>
      </c>
    </row>
    <row r="25" spans="1:7">
      <c r="A25" s="4" t="s">
        <v>613</v>
      </c>
      <c r="E25" s="6" t="n">
        <v>12304</v>
      </c>
    </row>
    <row r="26" spans="1:7">
      <c r="A26" s="4" t="s">
        <v>614</v>
      </c>
      <c r="E26" s="6" t="n">
        <v>107965</v>
      </c>
    </row>
    <row r="27" spans="1:7">
      <c r="A27" s="4" t="s">
        <v>615</v>
      </c>
      <c r="E27" s="6" t="n">
        <v>2658</v>
      </c>
    </row>
    <row r="28" spans="1:7">
      <c r="A28" s="4" t="s">
        <v>616</v>
      </c>
      <c r="E28" s="6" t="n">
        <v>126531</v>
      </c>
    </row>
    <row r="29" spans="1:7">
      <c r="A29" s="4" t="s">
        <v>617</v>
      </c>
    </row>
    <row r="30" spans="1:7">
      <c r="A30" s="3" t="s">
        <v>594</v>
      </c>
    </row>
    <row r="31" spans="1:7">
      <c r="A31" s="4" t="s">
        <v>599</v>
      </c>
      <c r="D31" s="6" t="n">
        <v>5219</v>
      </c>
      <c r="E31" s="6" t="n">
        <v>17096</v>
      </c>
      <c r="F31" s="6" t="n">
        <v>21056</v>
      </c>
    </row>
    <row r="32" spans="1:7">
      <c r="A32" s="4" t="s">
        <v>618</v>
      </c>
    </row>
    <row r="33" spans="1:7">
      <c r="A33" s="3" t="s">
        <v>594</v>
      </c>
    </row>
    <row r="34" spans="1:7">
      <c r="A34" s="4" t="s">
        <v>599</v>
      </c>
      <c r="D34" s="6" t="n">
        <v>-386</v>
      </c>
      <c r="E34" s="6" t="n">
        <v>8</v>
      </c>
      <c r="F34" s="6" t="n">
        <v>32</v>
      </c>
    </row>
    <row r="35" spans="1:7">
      <c r="A35" s="4" t="s">
        <v>80</v>
      </c>
    </row>
    <row r="36" spans="1:7">
      <c r="A36" s="3" t="s">
        <v>594</v>
      </c>
    </row>
    <row r="37" spans="1:7">
      <c r="A37" s="4" t="s">
        <v>599</v>
      </c>
      <c r="D37" s="6" t="n">
        <v>1997</v>
      </c>
      <c r="E37" s="6" t="n">
        <v>3890</v>
      </c>
      <c r="F37" s="6" t="n">
        <v>3612</v>
      </c>
    </row>
    <row r="38" spans="1:7">
      <c r="A38" s="4" t="s">
        <v>541</v>
      </c>
    </row>
    <row r="39" spans="1:7">
      <c r="A39" s="3" t="s">
        <v>594</v>
      </c>
    </row>
    <row r="40" spans="1:7">
      <c r="A40" s="4" t="s">
        <v>599</v>
      </c>
      <c r="D40" s="6" t="n">
        <v>28433</v>
      </c>
      <c r="E40" s="6" t="n">
        <v>76593</v>
      </c>
      <c r="F40" s="6" t="n">
        <v>73760</v>
      </c>
    </row>
    <row r="41" spans="1:7">
      <c r="A41" s="4" t="s">
        <v>78</v>
      </c>
    </row>
    <row r="42" spans="1:7">
      <c r="A42" s="3" t="s">
        <v>594</v>
      </c>
    </row>
    <row r="43" spans="1:7">
      <c r="A43" s="4" t="s">
        <v>599</v>
      </c>
      <c r="D43" s="6" t="n">
        <v>7557</v>
      </c>
      <c r="E43" s="6" t="n">
        <v>26588</v>
      </c>
      <c r="F43" s="6" t="n">
        <v>26172</v>
      </c>
    </row>
    <row r="44" spans="1:7">
      <c r="A44" s="4" t="s">
        <v>619</v>
      </c>
    </row>
    <row r="45" spans="1:7">
      <c r="A45" s="3" t="s">
        <v>594</v>
      </c>
    </row>
    <row r="46" spans="1:7">
      <c r="A46" s="4" t="s">
        <v>599</v>
      </c>
      <c r="D46" s="6" t="n">
        <v>13251</v>
      </c>
      <c r="E46" s="6" t="n">
        <v>6472</v>
      </c>
      <c r="F46" s="6" t="n">
        <v>1131</v>
      </c>
    </row>
    <row r="47" spans="1:7">
      <c r="A47" s="4" t="s">
        <v>203</v>
      </c>
      <c r="D47" s="5" t="n">
        <v>0</v>
      </c>
      <c r="E47" s="5" t="n">
        <v>44</v>
      </c>
      <c r="F47" s="5" t="n">
        <v>-193</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20</v>
      </c>
      <c r="B1" s="2" t="s">
        <v>1</v>
      </c>
    </row>
    <row r="2" spans="1:3">
      <c r="B2" s="2" t="s">
        <v>2</v>
      </c>
      <c r="C2" s="2" t="s">
        <v>65</v>
      </c>
    </row>
    <row r="3" spans="1:3">
      <c r="A3" s="3" t="s">
        <v>621</v>
      </c>
    </row>
    <row r="4" spans="1:3">
      <c r="A4" s="4" t="s">
        <v>622</v>
      </c>
      <c r="B4" s="4" t="s">
        <v>623</v>
      </c>
      <c r="C4" s="4" t="s">
        <v>6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25</v>
      </c>
      <c r="B1" s="2" t="s">
        <v>1</v>
      </c>
    </row>
    <row r="2" spans="1:3">
      <c r="B2" s="2" t="s">
        <v>2</v>
      </c>
      <c r="C2" s="2" t="s">
        <v>65</v>
      </c>
    </row>
    <row r="3" spans="1:3">
      <c r="A3" s="3" t="s">
        <v>621</v>
      </c>
    </row>
    <row r="4" spans="1:3">
      <c r="A4" s="4" t="s">
        <v>626</v>
      </c>
      <c r="B4" s="7" t="n">
        <v>16.31</v>
      </c>
    </row>
    <row r="5" spans="1:3">
      <c r="A5" s="4" t="s">
        <v>622</v>
      </c>
      <c r="B5" s="4" t="s">
        <v>623</v>
      </c>
      <c r="C5" s="4" t="s">
        <v>624</v>
      </c>
    </row>
    <row r="6" spans="1:3">
      <c r="A6" s="4" t="s">
        <v>627</v>
      </c>
    </row>
    <row r="7" spans="1:3">
      <c r="A7" s="3" t="s">
        <v>621</v>
      </c>
    </row>
    <row r="8" spans="1:3">
      <c r="A8" s="4" t="s">
        <v>179</v>
      </c>
      <c r="C8" s="6" t="n">
        <v>844108</v>
      </c>
    </row>
    <row r="9" spans="1:3">
      <c r="A9" s="4" t="s">
        <v>628</v>
      </c>
      <c r="B9" s="5" t="n">
        <v>129500000</v>
      </c>
      <c r="C9" s="5" t="n">
        <v>97400000</v>
      </c>
    </row>
    <row r="10" spans="1:3">
      <c r="A10" s="4" t="s">
        <v>629</v>
      </c>
      <c r="B10" s="6" t="n">
        <v>62900000</v>
      </c>
      <c r="C10" s="6" t="n">
        <v>62300000</v>
      </c>
    </row>
    <row r="11" spans="1:3">
      <c r="A11" s="4" t="s">
        <v>630</v>
      </c>
      <c r="B11" s="6" t="n">
        <v>60800000</v>
      </c>
      <c r="C11" s="6" t="n">
        <v>39100000</v>
      </c>
    </row>
    <row r="12" spans="1:3">
      <c r="A12" s="4" t="s">
        <v>631</v>
      </c>
    </row>
    <row r="13" spans="1:3">
      <c r="A13" s="3" t="s">
        <v>621</v>
      </c>
    </row>
    <row r="14" spans="1:3">
      <c r="A14" s="4" t="s">
        <v>628</v>
      </c>
      <c r="B14" s="6" t="n">
        <v>114600000</v>
      </c>
      <c r="C14" s="6" t="n">
        <v>75700000</v>
      </c>
    </row>
    <row r="15" spans="1:3">
      <c r="A15" s="4" t="s">
        <v>632</v>
      </c>
    </row>
    <row r="16" spans="1:3">
      <c r="A16" s="3" t="s">
        <v>621</v>
      </c>
    </row>
    <row r="17" spans="1:3">
      <c r="A17" s="4" t="s">
        <v>628</v>
      </c>
      <c r="B17" s="6" t="n">
        <v>13400000</v>
      </c>
    </row>
    <row r="18" spans="1:3">
      <c r="A18" s="4" t="s">
        <v>633</v>
      </c>
    </row>
    <row r="19" spans="1:3">
      <c r="A19" s="3" t="s">
        <v>621</v>
      </c>
    </row>
    <row r="20" spans="1:3">
      <c r="A20" s="4" t="s">
        <v>628</v>
      </c>
      <c r="B20" s="6" t="n">
        <v>2000000</v>
      </c>
      <c r="C20" s="5" t="n">
        <v>8300000</v>
      </c>
    </row>
    <row r="21" spans="1:3">
      <c r="A21" s="4" t="s">
        <v>634</v>
      </c>
    </row>
    <row r="22" spans="1:3">
      <c r="A22" s="3" t="s">
        <v>621</v>
      </c>
    </row>
    <row r="23" spans="1:3">
      <c r="A23" s="4" t="s">
        <v>628</v>
      </c>
      <c r="B23" s="5" t="n">
        <v>129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35</v>
      </c>
      <c r="B1" s="2" t="s">
        <v>1</v>
      </c>
    </row>
    <row r="2" spans="1:3">
      <c r="B2" s="2" t="s">
        <v>2</v>
      </c>
      <c r="C2" s="2" t="s">
        <v>65</v>
      </c>
    </row>
    <row r="3" spans="1:3">
      <c r="A3" s="3" t="s">
        <v>621</v>
      </c>
    </row>
    <row r="4" spans="1:3">
      <c r="A4" s="4" t="s">
        <v>130</v>
      </c>
      <c r="B4" s="5" t="n">
        <v>17470000</v>
      </c>
      <c r="C4" s="5" t="n">
        <v>14211000</v>
      </c>
    </row>
    <row r="5" spans="1:3">
      <c r="A5" s="4" t="s">
        <v>622</v>
      </c>
      <c r="B5" s="4" t="s">
        <v>623</v>
      </c>
      <c r="C5" s="4" t="s">
        <v>624</v>
      </c>
    </row>
    <row r="6" spans="1:3">
      <c r="A6" s="4" t="s">
        <v>627</v>
      </c>
    </row>
    <row r="7" spans="1:3">
      <c r="A7" s="3" t="s">
        <v>621</v>
      </c>
    </row>
    <row r="8" spans="1:3">
      <c r="A8" s="4" t="s">
        <v>628</v>
      </c>
      <c r="B8" s="5" t="n">
        <v>129500000</v>
      </c>
      <c r="C8" s="5" t="n">
        <v>97400000</v>
      </c>
    </row>
    <row r="9" spans="1:3">
      <c r="A9" s="4" t="s">
        <v>179</v>
      </c>
      <c r="C9" s="6" t="n">
        <v>844108</v>
      </c>
    </row>
    <row r="10" spans="1:3">
      <c r="A10" s="4" t="s">
        <v>629</v>
      </c>
      <c r="B10" s="6" t="n">
        <v>62900000</v>
      </c>
      <c r="C10" s="5" t="n">
        <v>62300000</v>
      </c>
    </row>
    <row r="11" spans="1:3">
      <c r="A11" s="4" t="s">
        <v>630</v>
      </c>
      <c r="B11" s="6" t="n">
        <v>60800000</v>
      </c>
      <c r="C11" s="6" t="n">
        <v>39100000</v>
      </c>
    </row>
    <row r="12" spans="1:3">
      <c r="A12" s="4" t="s">
        <v>631</v>
      </c>
    </row>
    <row r="13" spans="1:3">
      <c r="A13" s="3" t="s">
        <v>621</v>
      </c>
    </row>
    <row r="14" spans="1:3">
      <c r="A14" s="4" t="s">
        <v>628</v>
      </c>
      <c r="B14" s="6" t="n">
        <v>114600000</v>
      </c>
      <c r="C14" s="6" t="n">
        <v>75700000</v>
      </c>
    </row>
    <row r="15" spans="1:3">
      <c r="A15" s="4" t="s">
        <v>632</v>
      </c>
    </row>
    <row r="16" spans="1:3">
      <c r="A16" s="3" t="s">
        <v>621</v>
      </c>
    </row>
    <row r="17" spans="1:3">
      <c r="A17" s="4" t="s">
        <v>628</v>
      </c>
      <c r="B17" s="6" t="n">
        <v>13400000</v>
      </c>
    </row>
    <row r="18" spans="1:3">
      <c r="A18" s="4" t="s">
        <v>633</v>
      </c>
    </row>
    <row r="19" spans="1:3">
      <c r="A19" s="3" t="s">
        <v>621</v>
      </c>
    </row>
    <row r="20" spans="1:3">
      <c r="A20" s="4" t="s">
        <v>628</v>
      </c>
      <c r="B20" s="5" t="n">
        <v>2000000</v>
      </c>
      <c r="C20" s="5" t="n">
        <v>83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5</v>
      </c>
    </row>
    <row r="3" spans="1:3">
      <c r="A3" s="3" t="s">
        <v>621</v>
      </c>
    </row>
    <row r="4" spans="1:3">
      <c r="A4" s="4" t="s">
        <v>628</v>
      </c>
      <c r="B4" s="11" t="n">
        <v>129.5</v>
      </c>
      <c r="C4" s="11" t="n">
        <v>97.40000000000001</v>
      </c>
    </row>
    <row r="5" spans="1:3">
      <c r="A5" s="4" t="s">
        <v>637</v>
      </c>
    </row>
    <row r="6" spans="1:3">
      <c r="A6" s="3" t="s">
        <v>621</v>
      </c>
    </row>
    <row r="7" spans="1:3">
      <c r="A7" s="4" t="s">
        <v>628</v>
      </c>
      <c r="B7" s="11" t="n">
        <v>1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38</v>
      </c>
      <c r="B1" s="2" t="s">
        <v>510</v>
      </c>
      <c r="C1" s="2" t="s">
        <v>592</v>
      </c>
      <c r="D1" s="2" t="s">
        <v>1</v>
      </c>
    </row>
    <row r="2" spans="1:5">
      <c r="B2" s="2" t="s">
        <v>65</v>
      </c>
      <c r="C2" s="2" t="s">
        <v>514</v>
      </c>
      <c r="D2" s="2" t="s">
        <v>2</v>
      </c>
      <c r="E2" s="2" t="s">
        <v>65</v>
      </c>
    </row>
    <row r="3" spans="1:5">
      <c r="A3" s="3" t="s">
        <v>122</v>
      </c>
    </row>
    <row r="4" spans="1:5">
      <c r="A4" s="4" t="s">
        <v>639</v>
      </c>
      <c r="C4" s="5" t="n">
        <v>3332816</v>
      </c>
      <c r="D4" s="5" t="n">
        <v>3247105</v>
      </c>
      <c r="E4" s="5" t="n">
        <v>3332816</v>
      </c>
    </row>
    <row r="5" spans="1:5">
      <c r="A5" s="4" t="s">
        <v>640</v>
      </c>
      <c r="D5" s="6" t="n">
        <v>8785</v>
      </c>
      <c r="E5" s="6" t="n">
        <v>65129</v>
      </c>
    </row>
    <row r="6" spans="1:5">
      <c r="A6" s="4" t="s">
        <v>641</v>
      </c>
      <c r="D6" s="6" t="n">
        <v>-58</v>
      </c>
      <c r="E6" s="6" t="n">
        <v>-1283</v>
      </c>
    </row>
    <row r="7" spans="1:5">
      <c r="A7" s="4" t="s">
        <v>642</v>
      </c>
      <c r="E7" s="6" t="n">
        <v>0</v>
      </c>
    </row>
    <row r="8" spans="1:5">
      <c r="A8" s="4" t="s">
        <v>643</v>
      </c>
      <c r="D8" s="6" t="n">
        <v>-12368</v>
      </c>
      <c r="E8" s="6" t="n">
        <v>-7776</v>
      </c>
    </row>
    <row r="9" spans="1:5">
      <c r="A9" s="4" t="s">
        <v>644</v>
      </c>
      <c r="B9" s="5" t="n">
        <v>3247105</v>
      </c>
      <c r="D9" s="6" t="n">
        <v>3243464</v>
      </c>
      <c r="E9" s="6" t="n">
        <v>3247105</v>
      </c>
    </row>
    <row r="10" spans="1:5">
      <c r="A10" s="4" t="s">
        <v>645</v>
      </c>
      <c r="E10" s="6" t="n">
        <v>-141781</v>
      </c>
    </row>
    <row r="11" spans="1:5">
      <c r="A11" s="4" t="s">
        <v>646</v>
      </c>
    </row>
    <row r="12" spans="1:5">
      <c r="A12" s="3" t="s">
        <v>122</v>
      </c>
    </row>
    <row r="13" spans="1:5">
      <c r="A13" s="4" t="s">
        <v>639</v>
      </c>
      <c r="C13" s="6" t="n">
        <v>1241010</v>
      </c>
      <c r="D13" s="6" t="n">
        <v>0</v>
      </c>
      <c r="E13" s="6" t="n">
        <v>1241010</v>
      </c>
    </row>
    <row r="14" spans="1:5">
      <c r="A14" s="4" t="s">
        <v>640</v>
      </c>
      <c r="E14" s="6" t="n">
        <v>0</v>
      </c>
    </row>
    <row r="15" spans="1:5">
      <c r="A15" s="4" t="s">
        <v>641</v>
      </c>
      <c r="E15" s="6" t="n">
        <v>2697</v>
      </c>
    </row>
    <row r="16" spans="1:5">
      <c r="A16" s="4" t="s">
        <v>642</v>
      </c>
      <c r="E16" s="6" t="n">
        <v>-1249051</v>
      </c>
    </row>
    <row r="17" spans="1:5">
      <c r="A17" s="4" t="s">
        <v>643</v>
      </c>
      <c r="E17" s="6" t="n">
        <v>5344</v>
      </c>
    </row>
    <row r="18" spans="1:5">
      <c r="A18" s="4" t="s">
        <v>644</v>
      </c>
      <c r="B18" s="6" t="n">
        <v>0</v>
      </c>
      <c r="C18" s="6" t="n">
        <v>36000</v>
      </c>
      <c r="E18" s="6" t="n">
        <v>0</v>
      </c>
    </row>
    <row r="19" spans="1:5">
      <c r="A19" s="4" t="s">
        <v>645</v>
      </c>
      <c r="B19" s="6" t="n">
        <v>-400</v>
      </c>
      <c r="C19" s="6" t="n">
        <v>-35100</v>
      </c>
      <c r="E19" s="6" t="n">
        <v>0</v>
      </c>
    </row>
    <row r="20" spans="1:5">
      <c r="A20" s="4" t="s">
        <v>562</v>
      </c>
    </row>
    <row r="21" spans="1:5">
      <c r="A21" s="3" t="s">
        <v>122</v>
      </c>
    </row>
    <row r="22" spans="1:5">
      <c r="A22" s="4" t="s">
        <v>639</v>
      </c>
      <c r="C22" s="6" t="n">
        <v>1418334</v>
      </c>
      <c r="D22" s="6" t="n">
        <v>1430325</v>
      </c>
      <c r="E22" s="6" t="n">
        <v>1418334</v>
      </c>
    </row>
    <row r="23" spans="1:5">
      <c r="A23" s="4" t="s">
        <v>640</v>
      </c>
      <c r="D23" s="6" t="n">
        <v>8785</v>
      </c>
      <c r="E23" s="6" t="n">
        <v>14936</v>
      </c>
    </row>
    <row r="24" spans="1:5">
      <c r="A24" s="4" t="s">
        <v>641</v>
      </c>
      <c r="D24" s="6" t="n">
        <v>113</v>
      </c>
      <c r="E24" s="6" t="n">
        <v>-705</v>
      </c>
    </row>
    <row r="25" spans="1:5">
      <c r="A25" s="4" t="s">
        <v>642</v>
      </c>
      <c r="E25" s="6" t="n">
        <v>0</v>
      </c>
    </row>
    <row r="26" spans="1:5">
      <c r="A26" s="4" t="s">
        <v>643</v>
      </c>
      <c r="D26" s="6" t="n">
        <v>-4079</v>
      </c>
      <c r="E26" s="6" t="n">
        <v>-2240</v>
      </c>
    </row>
    <row r="27" spans="1:5">
      <c r="A27" s="4" t="s">
        <v>644</v>
      </c>
      <c r="B27" s="6" t="n">
        <v>1430325</v>
      </c>
      <c r="D27" s="6" t="n">
        <v>1435144</v>
      </c>
      <c r="E27" s="6" t="n">
        <v>1430325</v>
      </c>
    </row>
    <row r="28" spans="1:5">
      <c r="A28" s="4" t="s">
        <v>645</v>
      </c>
      <c r="E28" s="6" t="n">
        <v>0</v>
      </c>
    </row>
    <row r="29" spans="1:5">
      <c r="A29" s="4" t="s">
        <v>647</v>
      </c>
    </row>
    <row r="30" spans="1:5">
      <c r="A30" s="3" t="s">
        <v>122</v>
      </c>
    </row>
    <row r="31" spans="1:5">
      <c r="A31" s="4" t="s">
        <v>640</v>
      </c>
      <c r="D31" s="6" t="n">
        <v>0</v>
      </c>
    </row>
    <row r="32" spans="1:5">
      <c r="A32" s="4" t="s">
        <v>641</v>
      </c>
      <c r="D32" s="6" t="n">
        <v>0</v>
      </c>
    </row>
    <row r="33" spans="1:5">
      <c r="A33" s="4" t="s">
        <v>643</v>
      </c>
      <c r="D33" s="6" t="n">
        <v>0</v>
      </c>
    </row>
    <row r="34" spans="1:5">
      <c r="A34" s="4" t="s">
        <v>644</v>
      </c>
      <c r="D34" s="6" t="n">
        <v>0</v>
      </c>
    </row>
    <row r="35" spans="1:5">
      <c r="A35" s="4" t="s">
        <v>564</v>
      </c>
    </row>
    <row r="36" spans="1:5">
      <c r="A36" s="3" t="s">
        <v>122</v>
      </c>
    </row>
    <row r="37" spans="1:5">
      <c r="A37" s="4" t="s">
        <v>639</v>
      </c>
      <c r="C37" s="6" t="n">
        <v>0</v>
      </c>
      <c r="D37" s="6" t="n">
        <v>1119947</v>
      </c>
      <c r="E37" s="6" t="n">
        <v>0</v>
      </c>
    </row>
    <row r="38" spans="1:5">
      <c r="A38" s="4" t="s">
        <v>640</v>
      </c>
      <c r="D38" s="6" t="n">
        <v>0</v>
      </c>
      <c r="E38" s="6" t="n">
        <v>50193</v>
      </c>
    </row>
    <row r="39" spans="1:5">
      <c r="A39" s="4" t="s">
        <v>641</v>
      </c>
      <c r="D39" s="6" t="n">
        <v>-171</v>
      </c>
      <c r="E39" s="6" t="n">
        <v>-3275</v>
      </c>
    </row>
    <row r="40" spans="1:5">
      <c r="A40" s="4" t="s">
        <v>642</v>
      </c>
      <c r="E40" s="6" t="n">
        <v>1080453</v>
      </c>
    </row>
    <row r="41" spans="1:5">
      <c r="A41" s="4" t="s">
        <v>643</v>
      </c>
      <c r="D41" s="6" t="n">
        <v>-4208</v>
      </c>
      <c r="E41" s="6" t="n">
        <v>-7424</v>
      </c>
    </row>
    <row r="42" spans="1:5">
      <c r="A42" s="4" t="s">
        <v>644</v>
      </c>
      <c r="B42" s="6" t="n">
        <v>1119947</v>
      </c>
      <c r="C42" s="6" t="n">
        <v>1080500</v>
      </c>
      <c r="D42" s="6" t="n">
        <v>1115568</v>
      </c>
      <c r="E42" s="6" t="n">
        <v>1119947</v>
      </c>
    </row>
    <row r="43" spans="1:5">
      <c r="A43" s="4" t="s">
        <v>645</v>
      </c>
      <c r="E43" s="6" t="n">
        <v>0</v>
      </c>
    </row>
    <row r="44" spans="1:5">
      <c r="A44" s="4" t="s">
        <v>563</v>
      </c>
    </row>
    <row r="45" spans="1:5">
      <c r="A45" s="3" t="s">
        <v>122</v>
      </c>
    </row>
    <row r="46" spans="1:5">
      <c r="A46" s="4" t="s">
        <v>639</v>
      </c>
      <c r="C46" s="6" t="n">
        <v>673472</v>
      </c>
      <c r="D46" s="6" t="n">
        <v>683347</v>
      </c>
      <c r="E46" s="6" t="n">
        <v>673472</v>
      </c>
    </row>
    <row r="47" spans="1:5">
      <c r="A47" s="4" t="s">
        <v>640</v>
      </c>
      <c r="D47" s="6" t="n">
        <v>0</v>
      </c>
      <c r="E47" s="6" t="n">
        <v>0</v>
      </c>
    </row>
    <row r="48" spans="1:5">
      <c r="A48" s="4" t="s">
        <v>641</v>
      </c>
      <c r="D48" s="6" t="n">
        <v>0</v>
      </c>
      <c r="E48" s="6" t="n">
        <v>0</v>
      </c>
    </row>
    <row r="49" spans="1:5">
      <c r="A49" s="4" t="s">
        <v>642</v>
      </c>
      <c r="E49" s="6" t="n">
        <v>11991</v>
      </c>
    </row>
    <row r="50" spans="1:5">
      <c r="A50" s="4" t="s">
        <v>643</v>
      </c>
      <c r="D50" s="6" t="n">
        <v>-3444</v>
      </c>
      <c r="E50" s="6" t="n">
        <v>-2116</v>
      </c>
    </row>
    <row r="51" spans="1:5">
      <c r="A51" s="4" t="s">
        <v>644</v>
      </c>
      <c r="B51" s="6" t="n">
        <v>683347</v>
      </c>
      <c r="D51" s="6" t="n">
        <v>679903</v>
      </c>
      <c r="E51" s="6" t="n">
        <v>683347</v>
      </c>
    </row>
    <row r="52" spans="1:5">
      <c r="A52" s="4" t="s">
        <v>645</v>
      </c>
      <c r="E52" s="6" t="n">
        <v>0</v>
      </c>
    </row>
    <row r="53" spans="1:5">
      <c r="A53" s="4" t="s">
        <v>648</v>
      </c>
    </row>
    <row r="54" spans="1:5">
      <c r="A54" s="3" t="s">
        <v>122</v>
      </c>
    </row>
    <row r="55" spans="1:5">
      <c r="A55" s="4" t="s">
        <v>639</v>
      </c>
      <c r="C55" s="5" t="n">
        <v>0</v>
      </c>
      <c r="D55" s="6" t="n">
        <v>13486</v>
      </c>
      <c r="E55" s="6" t="n">
        <v>0</v>
      </c>
    </row>
    <row r="56" spans="1:5">
      <c r="A56" s="4" t="s">
        <v>640</v>
      </c>
      <c r="D56" s="6" t="n">
        <v>0</v>
      </c>
      <c r="E56" s="6" t="n">
        <v>0</v>
      </c>
    </row>
    <row r="57" spans="1:5">
      <c r="A57" s="4" t="s">
        <v>641</v>
      </c>
      <c r="D57" s="6" t="n">
        <v>0</v>
      </c>
      <c r="E57" s="6" t="n">
        <v>0</v>
      </c>
    </row>
    <row r="58" spans="1:5">
      <c r="A58" s="4" t="s">
        <v>642</v>
      </c>
      <c r="E58" s="6" t="n">
        <v>156607</v>
      </c>
    </row>
    <row r="59" spans="1:5">
      <c r="A59" s="4" t="s">
        <v>643</v>
      </c>
      <c r="D59" s="6" t="n">
        <v>-637</v>
      </c>
      <c r="E59" s="6" t="n">
        <v>-1340</v>
      </c>
    </row>
    <row r="60" spans="1:5">
      <c r="A60" s="4" t="s">
        <v>644</v>
      </c>
      <c r="B60" s="5" t="n">
        <v>13486</v>
      </c>
      <c r="D60" s="5" t="n">
        <v>12849</v>
      </c>
      <c r="E60" s="6" t="n">
        <v>13486</v>
      </c>
    </row>
    <row r="61" spans="1:5">
      <c r="A61" s="4" t="s">
        <v>645</v>
      </c>
      <c r="E61" s="5" t="n">
        <v>141781</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649</v>
      </c>
      <c r="B1" s="2" t="s">
        <v>1</v>
      </c>
    </row>
    <row r="2" spans="1:3">
      <c r="B2" s="2" t="s">
        <v>2</v>
      </c>
      <c r="C2" s="2" t="s">
        <v>65</v>
      </c>
    </row>
    <row r="3" spans="1:3">
      <c r="A3" s="3" t="s">
        <v>650</v>
      </c>
    </row>
    <row r="4" spans="1:3">
      <c r="A4" s="4" t="s">
        <v>651</v>
      </c>
      <c r="B4" s="5" t="n">
        <v>898848</v>
      </c>
      <c r="C4" s="5" t="n">
        <v>927535</v>
      </c>
    </row>
    <row r="5" spans="1:3">
      <c r="A5" s="4" t="s">
        <v>652</v>
      </c>
      <c r="B5" s="6" t="n">
        <v>-541916</v>
      </c>
      <c r="C5" s="6" t="n">
        <v>-477534</v>
      </c>
    </row>
    <row r="6" spans="1:3">
      <c r="A6" s="4" t="s">
        <v>653</v>
      </c>
      <c r="B6" s="5" t="n">
        <v>356932</v>
      </c>
      <c r="C6" s="6" t="n">
        <v>450001</v>
      </c>
    </row>
    <row r="7" spans="1:3">
      <c r="A7" s="4" t="s">
        <v>654</v>
      </c>
      <c r="B7" s="4" t="s">
        <v>142</v>
      </c>
    </row>
    <row r="8" spans="1:3">
      <c r="A8" s="4" t="s">
        <v>655</v>
      </c>
      <c r="B8" s="5" t="n">
        <v>356932</v>
      </c>
      <c r="C8" s="6" t="n">
        <v>450001</v>
      </c>
    </row>
    <row r="9" spans="1:3">
      <c r="A9" s="4" t="s">
        <v>656</v>
      </c>
    </row>
    <row r="10" spans="1:3">
      <c r="A10" s="3" t="s">
        <v>650</v>
      </c>
    </row>
    <row r="11" spans="1:3">
      <c r="A11" s="4" t="s">
        <v>651</v>
      </c>
      <c r="B11" s="6" t="n">
        <v>605736</v>
      </c>
      <c r="C11" s="6" t="n">
        <v>605784</v>
      </c>
    </row>
    <row r="12" spans="1:3">
      <c r="A12" s="4" t="s">
        <v>652</v>
      </c>
      <c r="B12" s="6" t="n">
        <v>-350695</v>
      </c>
      <c r="C12" s="6" t="n">
        <v>-289218</v>
      </c>
    </row>
    <row r="13" spans="1:3">
      <c r="A13" s="4" t="s">
        <v>653</v>
      </c>
      <c r="B13" s="5" t="n">
        <v>255041</v>
      </c>
      <c r="C13" s="5" t="n">
        <v>316566</v>
      </c>
    </row>
    <row r="14" spans="1:3">
      <c r="A14" s="4" t="s">
        <v>654</v>
      </c>
      <c r="B14" s="4" t="s">
        <v>657</v>
      </c>
      <c r="C14" s="4" t="s">
        <v>624</v>
      </c>
    </row>
    <row r="15" spans="1:3">
      <c r="A15" s="4" t="s">
        <v>658</v>
      </c>
    </row>
    <row r="16" spans="1:3">
      <c r="A16" s="3" t="s">
        <v>650</v>
      </c>
    </row>
    <row r="17" spans="1:3">
      <c r="A17" s="4" t="s">
        <v>651</v>
      </c>
      <c r="B17" s="5" t="n">
        <v>264151</v>
      </c>
      <c r="C17" s="5" t="n">
        <v>292766</v>
      </c>
    </row>
    <row r="18" spans="1:3">
      <c r="A18" s="4" t="s">
        <v>652</v>
      </c>
      <c r="B18" s="6" t="n">
        <v>-166670</v>
      </c>
      <c r="C18" s="6" t="n">
        <v>-169806</v>
      </c>
    </row>
    <row r="19" spans="1:3">
      <c r="A19" s="4" t="s">
        <v>653</v>
      </c>
      <c r="B19" s="5" t="n">
        <v>97481</v>
      </c>
      <c r="C19" s="5" t="n">
        <v>122960</v>
      </c>
    </row>
    <row r="20" spans="1:3">
      <c r="A20" s="4" t="s">
        <v>654</v>
      </c>
      <c r="B20" s="4" t="s">
        <v>659</v>
      </c>
      <c r="C20" s="4" t="s">
        <v>660</v>
      </c>
    </row>
    <row r="21" spans="1:3">
      <c r="A21" s="4" t="s">
        <v>661</v>
      </c>
    </row>
    <row r="22" spans="1:3">
      <c r="A22" s="3" t="s">
        <v>650</v>
      </c>
    </row>
    <row r="23" spans="1:3">
      <c r="A23" s="4" t="s">
        <v>651</v>
      </c>
      <c r="B23" s="5" t="n">
        <v>28961</v>
      </c>
      <c r="C23" s="5" t="n">
        <v>28985</v>
      </c>
    </row>
    <row r="24" spans="1:3">
      <c r="A24" s="4" t="s">
        <v>652</v>
      </c>
      <c r="B24" s="6" t="n">
        <v>-24551</v>
      </c>
      <c r="C24" s="6" t="n">
        <v>-18510</v>
      </c>
    </row>
    <row r="25" spans="1:3">
      <c r="A25" s="4" t="s">
        <v>653</v>
      </c>
      <c r="B25" s="5" t="n">
        <v>4410</v>
      </c>
      <c r="C25" s="5" t="n">
        <v>10475</v>
      </c>
    </row>
    <row r="26" spans="1:3">
      <c r="A26" s="4" t="s">
        <v>654</v>
      </c>
      <c r="B26" s="4" t="s">
        <v>662</v>
      </c>
      <c r="C26" s="4" t="s">
        <v>6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64</v>
      </c>
      <c r="B1" s="2" t="s">
        <v>510</v>
      </c>
      <c r="C1" s="2" t="s">
        <v>592</v>
      </c>
      <c r="D1" s="2" t="s">
        <v>1</v>
      </c>
    </row>
    <row r="2" spans="1:6">
      <c r="B2" s="2" t="s">
        <v>65</v>
      </c>
      <c r="C2" s="2" t="s">
        <v>514</v>
      </c>
      <c r="D2" s="2" t="s">
        <v>2</v>
      </c>
      <c r="E2" s="2" t="s">
        <v>65</v>
      </c>
      <c r="F2" s="2" t="s">
        <v>66</v>
      </c>
    </row>
    <row r="3" spans="1:6">
      <c r="A3" s="3" t="s">
        <v>665</v>
      </c>
    </row>
    <row r="4" spans="1:6">
      <c r="A4" s="4" t="s">
        <v>666</v>
      </c>
      <c r="D4" s="5" t="n">
        <v>36800</v>
      </c>
      <c r="E4" s="5" t="n">
        <v>50900</v>
      </c>
      <c r="F4" s="5" t="n">
        <v>57900</v>
      </c>
    </row>
    <row r="5" spans="1:6">
      <c r="A5" s="4" t="s">
        <v>56</v>
      </c>
      <c r="D5" s="4" t="s">
        <v>57</v>
      </c>
    </row>
    <row r="6" spans="1:6">
      <c r="A6" s="4" t="s">
        <v>202</v>
      </c>
      <c r="D6" s="5" t="n">
        <v>0</v>
      </c>
      <c r="E6" s="6" t="n">
        <v>10550</v>
      </c>
      <c r="F6" s="6" t="n">
        <v>16351</v>
      </c>
    </row>
    <row r="7" spans="1:6">
      <c r="A7" s="4" t="s">
        <v>122</v>
      </c>
      <c r="B7" s="5" t="n">
        <v>3247105</v>
      </c>
      <c r="D7" s="6" t="n">
        <v>3243464</v>
      </c>
      <c r="E7" s="6" t="n">
        <v>3247105</v>
      </c>
      <c r="F7" s="6" t="n">
        <v>3332816</v>
      </c>
    </row>
    <row r="8" spans="1:6">
      <c r="A8" s="4" t="s">
        <v>642</v>
      </c>
      <c r="E8" s="6" t="n">
        <v>0</v>
      </c>
    </row>
    <row r="9" spans="1:6">
      <c r="A9" s="4" t="s">
        <v>667</v>
      </c>
      <c r="B9" s="6" t="n">
        <v>450001</v>
      </c>
      <c r="D9" s="6" t="n">
        <v>356932</v>
      </c>
      <c r="E9" s="6" t="n">
        <v>450001</v>
      </c>
    </row>
    <row r="10" spans="1:6">
      <c r="A10" s="4" t="s">
        <v>180</v>
      </c>
      <c r="F10" s="6" t="n">
        <v>16347</v>
      </c>
    </row>
    <row r="11" spans="1:6">
      <c r="A11" s="4" t="s">
        <v>645</v>
      </c>
      <c r="E11" s="6" t="n">
        <v>141781</v>
      </c>
    </row>
    <row r="12" spans="1:6">
      <c r="A12" s="4" t="s">
        <v>84</v>
      </c>
      <c r="D12" s="6" t="n">
        <v>0</v>
      </c>
      <c r="E12" s="6" t="n">
        <v>170941</v>
      </c>
      <c r="F12" s="6" t="n">
        <v>0</v>
      </c>
    </row>
    <row r="13" spans="1:6">
      <c r="A13" s="4" t="s">
        <v>81</v>
      </c>
      <c r="D13" s="6" t="n">
        <v>66730</v>
      </c>
      <c r="E13" s="6" t="n">
        <v>73997</v>
      </c>
      <c r="F13" s="6" t="n">
        <v>92839</v>
      </c>
    </row>
    <row r="14" spans="1:6">
      <c r="A14" s="4" t="s">
        <v>658</v>
      </c>
    </row>
    <row r="15" spans="1:6">
      <c r="A15" s="3" t="s">
        <v>665</v>
      </c>
    </row>
    <row r="16" spans="1:6">
      <c r="A16" s="4" t="s">
        <v>667</v>
      </c>
      <c r="B16" s="6" t="n">
        <v>122960</v>
      </c>
      <c r="D16" s="6" t="n">
        <v>97481</v>
      </c>
      <c r="E16" s="6" t="n">
        <v>122960</v>
      </c>
    </row>
    <row r="17" spans="1:6">
      <c r="A17" s="4" t="s">
        <v>661</v>
      </c>
    </row>
    <row r="18" spans="1:6">
      <c r="A18" s="3" t="s">
        <v>665</v>
      </c>
    </row>
    <row r="19" spans="1:6">
      <c r="A19" s="4" t="s">
        <v>667</v>
      </c>
      <c r="B19" s="6" t="n">
        <v>10475</v>
      </c>
      <c r="D19" s="6" t="n">
        <v>4410</v>
      </c>
      <c r="E19" s="6" t="n">
        <v>10475</v>
      </c>
    </row>
    <row r="20" spans="1:6">
      <c r="A20" s="4" t="s">
        <v>668</v>
      </c>
    </row>
    <row r="21" spans="1:6">
      <c r="A21" s="3" t="s">
        <v>665</v>
      </c>
    </row>
    <row r="22" spans="1:6">
      <c r="A22" s="4" t="s">
        <v>667</v>
      </c>
      <c r="B22" s="6" t="n">
        <v>316566</v>
      </c>
      <c r="D22" s="5" t="n">
        <v>255041</v>
      </c>
      <c r="E22" s="6" t="n">
        <v>316566</v>
      </c>
    </row>
    <row r="23" spans="1:6">
      <c r="A23" s="4" t="s">
        <v>669</v>
      </c>
    </row>
    <row r="24" spans="1:6">
      <c r="A24" s="3" t="s">
        <v>665</v>
      </c>
    </row>
    <row r="25" spans="1:6">
      <c r="A25" s="4" t="s">
        <v>202</v>
      </c>
      <c r="B25" s="6" t="n">
        <v>900</v>
      </c>
    </row>
    <row r="26" spans="1:6">
      <c r="A26" s="4" t="s">
        <v>645</v>
      </c>
      <c r="B26" s="6" t="n">
        <v>3400</v>
      </c>
    </row>
    <row r="27" spans="1:6">
      <c r="A27" s="4" t="s">
        <v>84</v>
      </c>
      <c r="B27" s="6" t="n">
        <v>25100</v>
      </c>
    </row>
    <row r="28" spans="1:6">
      <c r="A28" s="4" t="s">
        <v>670</v>
      </c>
    </row>
    <row r="29" spans="1:6">
      <c r="A29" s="3" t="s">
        <v>665</v>
      </c>
    </row>
    <row r="30" spans="1:6">
      <c r="A30" s="4" t="s">
        <v>671</v>
      </c>
      <c r="B30" s="6" t="n">
        <v>7900</v>
      </c>
    </row>
    <row r="31" spans="1:6">
      <c r="A31" s="4" t="s">
        <v>672</v>
      </c>
    </row>
    <row r="32" spans="1:6">
      <c r="A32" s="3" t="s">
        <v>665</v>
      </c>
    </row>
    <row r="33" spans="1:6">
      <c r="A33" s="4" t="s">
        <v>671</v>
      </c>
      <c r="B33" s="6" t="n">
        <v>12900</v>
      </c>
    </row>
    <row r="34" spans="1:6">
      <c r="A34" s="4" t="s">
        <v>646</v>
      </c>
    </row>
    <row r="35" spans="1:6">
      <c r="A35" s="3" t="s">
        <v>665</v>
      </c>
    </row>
    <row r="36" spans="1:6">
      <c r="A36" s="4" t="s">
        <v>202</v>
      </c>
      <c r="B36" s="6" t="n">
        <v>6200</v>
      </c>
    </row>
    <row r="37" spans="1:6">
      <c r="A37" s="4" t="s">
        <v>122</v>
      </c>
      <c r="B37" s="6" t="n">
        <v>0</v>
      </c>
      <c r="C37" s="5" t="n">
        <v>36000</v>
      </c>
      <c r="E37" s="6" t="n">
        <v>0</v>
      </c>
      <c r="F37" s="5" t="n">
        <v>1241010</v>
      </c>
    </row>
    <row r="38" spans="1:6">
      <c r="A38" s="4" t="s">
        <v>642</v>
      </c>
      <c r="E38" s="6" t="n">
        <v>-1249051</v>
      </c>
    </row>
    <row r="39" spans="1:6">
      <c r="A39" s="4" t="s">
        <v>645</v>
      </c>
      <c r="B39" s="6" t="n">
        <v>400</v>
      </c>
      <c r="C39" s="6" t="n">
        <v>35100</v>
      </c>
      <c r="E39" s="5" t="n">
        <v>0</v>
      </c>
    </row>
    <row r="40" spans="1:6">
      <c r="A40" s="4" t="s">
        <v>84</v>
      </c>
      <c r="B40" s="6" t="n">
        <v>15000</v>
      </c>
    </row>
    <row r="41" spans="1:6">
      <c r="A41" s="4" t="s">
        <v>673</v>
      </c>
    </row>
    <row r="42" spans="1:6">
      <c r="A42" s="3" t="s">
        <v>665</v>
      </c>
    </row>
    <row r="43" spans="1:6">
      <c r="A43" s="4" t="s">
        <v>671</v>
      </c>
      <c r="B43" s="6" t="n">
        <v>800</v>
      </c>
    </row>
    <row r="44" spans="1:6">
      <c r="A44" s="4" t="s">
        <v>674</v>
      </c>
    </row>
    <row r="45" spans="1:6">
      <c r="A45" s="3" t="s">
        <v>665</v>
      </c>
    </row>
    <row r="46" spans="1:6">
      <c r="A46" s="4" t="s">
        <v>671</v>
      </c>
      <c r="B46" s="5" t="n">
        <v>7600</v>
      </c>
    </row>
    <row r="47" spans="1:6">
      <c r="A47" s="4" t="s">
        <v>675</v>
      </c>
    </row>
    <row r="48" spans="1:6">
      <c r="A48" s="3" t="s">
        <v>665</v>
      </c>
    </row>
    <row r="49" spans="1:6">
      <c r="A49" s="4" t="s">
        <v>122</v>
      </c>
      <c r="C49" s="5" t="n">
        <v>12000</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5</v>
      </c>
    </row>
    <row r="2" spans="1:3">
      <c r="A2" s="3" t="s">
        <v>650</v>
      </c>
    </row>
    <row r="3" spans="1:3">
      <c r="A3" s="4" t="s">
        <v>677</v>
      </c>
      <c r="B3" s="5" t="n">
        <v>94308</v>
      </c>
    </row>
    <row r="4" spans="1:3">
      <c r="A4" s="4" t="s">
        <v>678</v>
      </c>
      <c r="B4" s="6" t="n">
        <v>81177</v>
      </c>
    </row>
    <row r="5" spans="1:3">
      <c r="A5" s="4" t="s">
        <v>679</v>
      </c>
      <c r="B5" s="6" t="n">
        <v>71849</v>
      </c>
    </row>
    <row r="6" spans="1:3">
      <c r="A6" s="4" t="s">
        <v>680</v>
      </c>
      <c r="B6" s="6" t="n">
        <v>53092</v>
      </c>
    </row>
    <row r="7" spans="1:3">
      <c r="A7" s="4" t="s">
        <v>57</v>
      </c>
      <c r="B7" s="6" t="n">
        <v>27850</v>
      </c>
    </row>
    <row r="8" spans="1:3">
      <c r="A8" s="4" t="s">
        <v>681</v>
      </c>
      <c r="B8" s="6" t="n">
        <v>28656</v>
      </c>
    </row>
    <row r="9" spans="1:3">
      <c r="A9" s="4" t="s">
        <v>162</v>
      </c>
      <c r="B9" s="6" t="n">
        <v>356932</v>
      </c>
      <c r="C9" s="5" t="n">
        <v>450001</v>
      </c>
    </row>
    <row r="10" spans="1:3">
      <c r="A10" s="4" t="s">
        <v>540</v>
      </c>
    </row>
    <row r="11" spans="1:3">
      <c r="A11" s="3" t="s">
        <v>650</v>
      </c>
    </row>
    <row r="12" spans="1:3">
      <c r="A12" s="4" t="s">
        <v>677</v>
      </c>
      <c r="B12" s="6" t="n">
        <v>33628</v>
      </c>
    </row>
    <row r="13" spans="1:3">
      <c r="A13" s="4" t="s">
        <v>678</v>
      </c>
      <c r="B13" s="6" t="n">
        <v>25286</v>
      </c>
    </row>
    <row r="14" spans="1:3">
      <c r="A14" s="4" t="s">
        <v>679</v>
      </c>
      <c r="B14" s="6" t="n">
        <v>20019</v>
      </c>
    </row>
    <row r="15" spans="1:3">
      <c r="A15" s="4" t="s">
        <v>680</v>
      </c>
      <c r="B15" s="6" t="n">
        <v>13507</v>
      </c>
    </row>
    <row r="16" spans="1:3">
      <c r="A16" s="4" t="s">
        <v>57</v>
      </c>
      <c r="B16" s="6" t="n">
        <v>5041</v>
      </c>
    </row>
    <row r="17" spans="1:3">
      <c r="A17" s="4" t="s">
        <v>681</v>
      </c>
      <c r="B17" s="6" t="n">
        <v>0</v>
      </c>
    </row>
    <row r="18" spans="1:3">
      <c r="A18" s="4" t="s">
        <v>162</v>
      </c>
      <c r="B18" s="6" t="n">
        <v>97481</v>
      </c>
    </row>
    <row r="19" spans="1:3">
      <c r="A19" s="4" t="s">
        <v>682</v>
      </c>
    </row>
    <row r="20" spans="1:3">
      <c r="A20" s="3" t="s">
        <v>650</v>
      </c>
    </row>
    <row r="21" spans="1:3">
      <c r="A21" s="4" t="s">
        <v>677</v>
      </c>
      <c r="B21" s="6" t="n">
        <v>60680</v>
      </c>
    </row>
    <row r="22" spans="1:3">
      <c r="A22" s="4" t="s">
        <v>678</v>
      </c>
      <c r="B22" s="6" t="n">
        <v>55891</v>
      </c>
    </row>
    <row r="23" spans="1:3">
      <c r="A23" s="4" t="s">
        <v>679</v>
      </c>
      <c r="B23" s="6" t="n">
        <v>51830</v>
      </c>
    </row>
    <row r="24" spans="1:3">
      <c r="A24" s="4" t="s">
        <v>680</v>
      </c>
      <c r="B24" s="6" t="n">
        <v>39585</v>
      </c>
    </row>
    <row r="25" spans="1:3">
      <c r="A25" s="4" t="s">
        <v>57</v>
      </c>
      <c r="B25" s="6" t="n">
        <v>22809</v>
      </c>
    </row>
    <row r="26" spans="1:3">
      <c r="A26" s="4" t="s">
        <v>681</v>
      </c>
      <c r="B26" s="6" t="n">
        <v>28656</v>
      </c>
    </row>
    <row r="27" spans="1:3">
      <c r="A27" s="4" t="s">
        <v>162</v>
      </c>
      <c r="B27" s="5" t="n">
        <v>2594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3</v>
      </c>
      <c r="B1" s="2" t="s">
        <v>2</v>
      </c>
      <c r="C1" s="2" t="s">
        <v>65</v>
      </c>
    </row>
    <row r="2" spans="1:3">
      <c r="A2" s="3" t="s">
        <v>254</v>
      </c>
    </row>
    <row r="3" spans="1:3">
      <c r="A3" s="4" t="s">
        <v>684</v>
      </c>
      <c r="B3" s="5" t="n">
        <v>324643</v>
      </c>
      <c r="C3" s="5" t="n">
        <v>330515</v>
      </c>
    </row>
    <row r="4" spans="1:3">
      <c r="A4" s="4" t="s">
        <v>685</v>
      </c>
      <c r="B4" s="6" t="n">
        <v>0</v>
      </c>
      <c r="C4" s="6" t="n">
        <v>33326</v>
      </c>
    </row>
    <row r="5" spans="1:3">
      <c r="A5" s="4" t="s">
        <v>686</v>
      </c>
      <c r="B5" s="6" t="n">
        <v>324643</v>
      </c>
      <c r="C5" s="6" t="n">
        <v>363841</v>
      </c>
    </row>
    <row r="6" spans="1:3">
      <c r="A6" s="4" t="s">
        <v>687</v>
      </c>
      <c r="B6" s="6" t="n">
        <v>-10662</v>
      </c>
      <c r="C6" s="6" t="n">
        <v>-9823</v>
      </c>
    </row>
    <row r="7" spans="1:3">
      <c r="A7" s="4" t="s">
        <v>688</v>
      </c>
      <c r="B7" s="6" t="n">
        <v>-5380</v>
      </c>
      <c r="C7" s="6" t="n">
        <v>-6145</v>
      </c>
    </row>
    <row r="8" spans="1:3">
      <c r="A8" s="4" t="s">
        <v>689</v>
      </c>
      <c r="B8" s="5" t="n">
        <v>308601</v>
      </c>
      <c r="C8" s="5" t="n">
        <v>3478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0</v>
      </c>
      <c r="B1" s="2" t="s">
        <v>1</v>
      </c>
    </row>
    <row r="2" spans="1:3">
      <c r="B2" s="2" t="s">
        <v>2</v>
      </c>
      <c r="C2" s="2" t="s">
        <v>65</v>
      </c>
    </row>
    <row r="3" spans="1:3">
      <c r="A3" s="3" t="s">
        <v>691</v>
      </c>
    </row>
    <row r="4" spans="1:3">
      <c r="A4" s="4" t="s">
        <v>692</v>
      </c>
      <c r="B4" s="5" t="n">
        <v>416523</v>
      </c>
      <c r="C4" s="5" t="n">
        <v>404936</v>
      </c>
    </row>
    <row r="5" spans="1:3">
      <c r="A5" s="4" t="s">
        <v>693</v>
      </c>
      <c r="B5" s="6" t="n">
        <v>-275207</v>
      </c>
      <c r="C5" s="6" t="n">
        <v>-251484</v>
      </c>
    </row>
    <row r="6" spans="1:3">
      <c r="A6" s="4" t="s">
        <v>121</v>
      </c>
      <c r="B6" s="6" t="n">
        <v>141316</v>
      </c>
      <c r="C6" s="6" t="n">
        <v>153452</v>
      </c>
    </row>
    <row r="7" spans="1:3">
      <c r="A7" s="4" t="s">
        <v>694</v>
      </c>
    </row>
    <row r="8" spans="1:3">
      <c r="A8" s="3" t="s">
        <v>691</v>
      </c>
    </row>
    <row r="9" spans="1:3">
      <c r="A9" s="4" t="s">
        <v>692</v>
      </c>
      <c r="B9" s="5" t="n">
        <v>2400</v>
      </c>
      <c r="C9" s="6" t="n">
        <v>2400</v>
      </c>
    </row>
    <row r="10" spans="1:3">
      <c r="A10" s="4" t="s">
        <v>695</v>
      </c>
    </row>
    <row r="11" spans="1:3">
      <c r="A11" s="3" t="s">
        <v>691</v>
      </c>
    </row>
    <row r="12" spans="1:3">
      <c r="A12" s="4" t="s">
        <v>696</v>
      </c>
      <c r="B12" s="4" t="s">
        <v>697</v>
      </c>
    </row>
    <row r="13" spans="1:3">
      <c r="A13" s="4" t="s">
        <v>692</v>
      </c>
      <c r="B13" s="5" t="n">
        <v>6696</v>
      </c>
      <c r="C13" s="6" t="n">
        <v>5409</v>
      </c>
    </row>
    <row r="14" spans="1:3">
      <c r="A14" s="4" t="s">
        <v>698</v>
      </c>
    </row>
    <row r="15" spans="1:3">
      <c r="A15" s="3" t="s">
        <v>691</v>
      </c>
    </row>
    <row r="16" spans="1:3">
      <c r="A16" s="4" t="s">
        <v>696</v>
      </c>
      <c r="B16" s="4" t="s">
        <v>699</v>
      </c>
    </row>
    <row r="17" spans="1:3">
      <c r="A17" s="4" t="s">
        <v>700</v>
      </c>
    </row>
    <row r="18" spans="1:3">
      <c r="A18" s="3" t="s">
        <v>691</v>
      </c>
    </row>
    <row r="19" spans="1:3">
      <c r="A19" s="4" t="s">
        <v>692</v>
      </c>
      <c r="B19" s="5" t="n">
        <v>167789</v>
      </c>
      <c r="C19" s="6" t="n">
        <v>163359</v>
      </c>
    </row>
    <row r="20" spans="1:3">
      <c r="A20" s="4" t="s">
        <v>701</v>
      </c>
    </row>
    <row r="21" spans="1:3">
      <c r="A21" s="3" t="s">
        <v>691</v>
      </c>
    </row>
    <row r="22" spans="1:3">
      <c r="A22" s="4" t="s">
        <v>696</v>
      </c>
      <c r="B22" s="4" t="s">
        <v>702</v>
      </c>
    </row>
    <row r="23" spans="1:3">
      <c r="A23" s="4" t="s">
        <v>703</v>
      </c>
    </row>
    <row r="24" spans="1:3">
      <c r="A24" s="3" t="s">
        <v>691</v>
      </c>
    </row>
    <row r="25" spans="1:3">
      <c r="A25" s="4" t="s">
        <v>696</v>
      </c>
      <c r="B25" s="4" t="s">
        <v>657</v>
      </c>
    </row>
    <row r="26" spans="1:3">
      <c r="A26" s="4" t="s">
        <v>704</v>
      </c>
    </row>
    <row r="27" spans="1:3">
      <c r="A27" s="3" t="s">
        <v>691</v>
      </c>
    </row>
    <row r="28" spans="1:3">
      <c r="A28" s="4" t="s">
        <v>692</v>
      </c>
      <c r="B28" s="5" t="n">
        <v>163906</v>
      </c>
      <c r="C28" s="6" t="n">
        <v>179461</v>
      </c>
    </row>
    <row r="29" spans="1:3">
      <c r="A29" s="4" t="s">
        <v>705</v>
      </c>
    </row>
    <row r="30" spans="1:3">
      <c r="A30" s="3" t="s">
        <v>691</v>
      </c>
    </row>
    <row r="31" spans="1:3">
      <c r="A31" s="4" t="s">
        <v>696</v>
      </c>
      <c r="B31" s="4" t="s">
        <v>702</v>
      </c>
    </row>
    <row r="32" spans="1:3">
      <c r="A32" s="4" t="s">
        <v>706</v>
      </c>
    </row>
    <row r="33" spans="1:3">
      <c r="A33" s="3" t="s">
        <v>691</v>
      </c>
    </row>
    <row r="34" spans="1:3">
      <c r="A34" s="4" t="s">
        <v>696</v>
      </c>
      <c r="B34" s="4" t="s">
        <v>657</v>
      </c>
    </row>
    <row r="35" spans="1:3">
      <c r="A35" s="4" t="s">
        <v>707</v>
      </c>
    </row>
    <row r="36" spans="1:3">
      <c r="A36" s="3" t="s">
        <v>691</v>
      </c>
    </row>
    <row r="37" spans="1:3">
      <c r="A37" s="4" t="s">
        <v>692</v>
      </c>
      <c r="B37" s="5" t="n">
        <v>36759</v>
      </c>
      <c r="C37" s="6" t="n">
        <v>34970</v>
      </c>
    </row>
    <row r="38" spans="1:3">
      <c r="A38" s="4" t="s">
        <v>708</v>
      </c>
    </row>
    <row r="39" spans="1:3">
      <c r="A39" s="3" t="s">
        <v>691</v>
      </c>
    </row>
    <row r="40" spans="1:3">
      <c r="A40" s="4" t="s">
        <v>696</v>
      </c>
      <c r="B40" s="4" t="s">
        <v>709</v>
      </c>
    </row>
    <row r="41" spans="1:3">
      <c r="A41" s="4" t="s">
        <v>710</v>
      </c>
    </row>
    <row r="42" spans="1:3">
      <c r="A42" s="3" t="s">
        <v>691</v>
      </c>
    </row>
    <row r="43" spans="1:3">
      <c r="A43" s="4" t="s">
        <v>696</v>
      </c>
      <c r="B43" s="4" t="s">
        <v>711</v>
      </c>
    </row>
    <row r="44" spans="1:3">
      <c r="A44" s="4" t="s">
        <v>712</v>
      </c>
    </row>
    <row r="45" spans="1:3">
      <c r="A45" s="3" t="s">
        <v>691</v>
      </c>
    </row>
    <row r="46" spans="1:3">
      <c r="A46" s="4" t="s">
        <v>692</v>
      </c>
      <c r="B46" s="5" t="n">
        <v>17222</v>
      </c>
      <c r="C46" s="6" t="n">
        <v>17249</v>
      </c>
    </row>
    <row r="47" spans="1:3">
      <c r="A47" s="4" t="s">
        <v>713</v>
      </c>
    </row>
    <row r="48" spans="1:3">
      <c r="A48" s="3" t="s">
        <v>691</v>
      </c>
    </row>
    <row r="49" spans="1:3">
      <c r="A49" s="4" t="s">
        <v>696</v>
      </c>
      <c r="B49" s="4" t="s">
        <v>657</v>
      </c>
    </row>
    <row r="50" spans="1:3">
      <c r="A50" s="4" t="s">
        <v>714</v>
      </c>
    </row>
    <row r="51" spans="1:3">
      <c r="A51" s="3" t="s">
        <v>691</v>
      </c>
    </row>
    <row r="52" spans="1:3">
      <c r="A52" s="4" t="s">
        <v>696</v>
      </c>
      <c r="B52" s="4" t="s">
        <v>715</v>
      </c>
    </row>
    <row r="53" spans="1:3">
      <c r="A53" s="4" t="s">
        <v>716</v>
      </c>
    </row>
    <row r="54" spans="1:3">
      <c r="A54" s="3" t="s">
        <v>691</v>
      </c>
    </row>
    <row r="55" spans="1:3">
      <c r="A55" s="4" t="s">
        <v>692</v>
      </c>
      <c r="B55" s="5" t="n">
        <v>21751</v>
      </c>
      <c r="C55" s="5" t="n">
        <v>20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5</v>
      </c>
      <c r="D2" s="2" t="s">
        <v>66</v>
      </c>
    </row>
    <row r="3" spans="1:4">
      <c r="A3" s="3" t="s">
        <v>691</v>
      </c>
    </row>
    <row r="4" spans="1:4">
      <c r="A4" s="4" t="s">
        <v>718</v>
      </c>
      <c r="B4" s="5" t="n">
        <v>-55227</v>
      </c>
      <c r="C4" s="5" t="n">
        <v>-60355</v>
      </c>
      <c r="D4" s="5" t="n">
        <v>-53268</v>
      </c>
    </row>
    <row r="5" spans="1:4">
      <c r="A5" s="4" t="s">
        <v>719</v>
      </c>
    </row>
    <row r="6" spans="1:4">
      <c r="A6" s="3" t="s">
        <v>691</v>
      </c>
    </row>
    <row r="7" spans="1:4">
      <c r="A7" s="4" t="s">
        <v>718</v>
      </c>
      <c r="B7" s="5" t="n">
        <v>-6700</v>
      </c>
      <c r="C7" s="5" t="n">
        <v>-11000</v>
      </c>
      <c r="D7" s="5" t="n">
        <v>-119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5</v>
      </c>
    </row>
    <row r="2" spans="1:3">
      <c r="A2" s="3" t="s">
        <v>260</v>
      </c>
    </row>
    <row r="3" spans="1:3">
      <c r="A3" s="4" t="s">
        <v>721</v>
      </c>
      <c r="B3" s="5" t="n">
        <v>132887</v>
      </c>
      <c r="C3" s="5" t="n">
        <v>174984</v>
      </c>
    </row>
    <row r="4" spans="1:3">
      <c r="A4" s="4" t="s">
        <v>722</v>
      </c>
      <c r="B4" s="6" t="n">
        <v>19302</v>
      </c>
      <c r="C4" s="6" t="n">
        <v>21326</v>
      </c>
    </row>
    <row r="5" spans="1:3">
      <c r="A5" s="4" t="s">
        <v>723</v>
      </c>
      <c r="B5" s="6" t="n">
        <v>58049</v>
      </c>
      <c r="C5" s="6" t="n">
        <v>30432</v>
      </c>
    </row>
    <row r="6" spans="1:3">
      <c r="A6" s="4" t="s">
        <v>724</v>
      </c>
      <c r="B6" s="6" t="n">
        <v>24297</v>
      </c>
      <c r="C6" s="6" t="n">
        <v>21220</v>
      </c>
    </row>
    <row r="7" spans="1:3">
      <c r="A7" s="4" t="s">
        <v>725</v>
      </c>
      <c r="B7" s="6" t="n">
        <v>4595</v>
      </c>
      <c r="C7" s="6" t="n">
        <v>4621</v>
      </c>
    </row>
    <row r="8" spans="1:3">
      <c r="A8" s="4" t="s">
        <v>726</v>
      </c>
      <c r="B8" s="6" t="n">
        <v>2692</v>
      </c>
      <c r="C8" s="6" t="n">
        <v>1889</v>
      </c>
    </row>
    <row r="9" spans="1:3">
      <c r="A9" s="4" t="s">
        <v>727</v>
      </c>
      <c r="B9" s="6" t="n">
        <v>6948</v>
      </c>
      <c r="C9" s="6" t="n">
        <v>5983</v>
      </c>
    </row>
    <row r="10" spans="1:3">
      <c r="A10" s="4" t="s">
        <v>203</v>
      </c>
      <c r="B10" s="6" t="n">
        <v>28229</v>
      </c>
      <c r="C10" s="6" t="n">
        <v>8884</v>
      </c>
    </row>
    <row r="11" spans="1:3">
      <c r="A11" s="4" t="s">
        <v>162</v>
      </c>
      <c r="B11" s="5" t="n">
        <v>276999</v>
      </c>
      <c r="C11" s="5" t="n">
        <v>2693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8</v>
      </c>
      <c r="B1" s="2" t="s">
        <v>2</v>
      </c>
      <c r="C1" s="2" t="s">
        <v>65</v>
      </c>
    </row>
    <row r="2" spans="1:3">
      <c r="A2" s="3" t="s">
        <v>729</v>
      </c>
    </row>
    <row r="3" spans="1:3">
      <c r="A3" s="4" t="s">
        <v>546</v>
      </c>
      <c r="B3" s="5" t="n">
        <v>302872</v>
      </c>
      <c r="C3" s="5" t="n">
        <v>330689</v>
      </c>
    </row>
    <row r="4" spans="1:3">
      <c r="A4" s="4" t="s">
        <v>137</v>
      </c>
      <c r="B4" s="5" t="n">
        <v>398834</v>
      </c>
      <c r="C4" s="5" t="n">
        <v>4343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0</v>
      </c>
      <c r="B1" s="2" t="s">
        <v>2</v>
      </c>
      <c r="C1" s="2" t="s">
        <v>65</v>
      </c>
      <c r="D1" s="2" t="s">
        <v>731</v>
      </c>
      <c r="E1" s="2" t="s">
        <v>732</v>
      </c>
      <c r="F1" s="2" t="s">
        <v>733</v>
      </c>
      <c r="G1" s="2" t="s">
        <v>734</v>
      </c>
      <c r="H1" s="2" t="s">
        <v>735</v>
      </c>
      <c r="I1" s="2" t="s">
        <v>736</v>
      </c>
      <c r="J1" s="2" t="s">
        <v>484</v>
      </c>
    </row>
    <row r="2" spans="1:10">
      <c r="A2" s="3" t="s">
        <v>737</v>
      </c>
    </row>
    <row r="3" spans="1:10">
      <c r="A3" s="4" t="s">
        <v>738</v>
      </c>
      <c r="B3" s="5" t="n">
        <v>0</v>
      </c>
    </row>
    <row r="4" spans="1:10">
      <c r="A4" s="4" t="s">
        <v>739</v>
      </c>
      <c r="B4" s="6" t="n">
        <v>0</v>
      </c>
    </row>
    <row r="5" spans="1:10">
      <c r="A5" s="4" t="s">
        <v>740</v>
      </c>
      <c r="B5" s="6" t="n">
        <v>310464</v>
      </c>
    </row>
    <row r="6" spans="1:10">
      <c r="A6" s="4" t="s">
        <v>741</v>
      </c>
      <c r="B6" s="6" t="n">
        <v>676488</v>
      </c>
    </row>
    <row r="7" spans="1:10">
      <c r="A7" s="4" t="s">
        <v>742</v>
      </c>
      <c r="B7" s="6" t="n">
        <v>300000</v>
      </c>
    </row>
    <row r="8" spans="1:10">
      <c r="A8" s="4" t="s">
        <v>743</v>
      </c>
      <c r="B8" s="6" t="n">
        <v>850000</v>
      </c>
    </row>
    <row r="9" spans="1:10">
      <c r="A9" s="4" t="s">
        <v>744</v>
      </c>
      <c r="B9" s="6" t="n">
        <v>2136952</v>
      </c>
    </row>
    <row r="10" spans="1:10">
      <c r="A10" s="4" t="s">
        <v>745</v>
      </c>
      <c r="B10" s="6" t="n">
        <v>-200546</v>
      </c>
    </row>
    <row r="11" spans="1:10">
      <c r="A11" s="4" t="s">
        <v>746</v>
      </c>
      <c r="B11" s="6" t="n">
        <v>-511</v>
      </c>
      <c r="C11" s="5" t="n">
        <v>-843</v>
      </c>
    </row>
    <row r="12" spans="1:10">
      <c r="A12" s="4" t="s">
        <v>747</v>
      </c>
      <c r="B12" s="6" t="n">
        <v>1936406</v>
      </c>
      <c r="C12" s="6" t="n">
        <v>2185361</v>
      </c>
    </row>
    <row r="13" spans="1:10">
      <c r="A13" s="4" t="s">
        <v>748</v>
      </c>
      <c r="B13" s="6" t="n">
        <v>-1142870</v>
      </c>
      <c r="C13" s="6" t="n">
        <v>0</v>
      </c>
    </row>
    <row r="14" spans="1:10">
      <c r="A14" s="4" t="s">
        <v>749</v>
      </c>
      <c r="B14" s="6" t="n">
        <v>2143400</v>
      </c>
      <c r="C14" s="6" t="n">
        <v>2423600</v>
      </c>
    </row>
    <row r="15" spans="1:10">
      <c r="A15" s="4" t="s">
        <v>750</v>
      </c>
      <c r="B15" s="6" t="n">
        <v>2137000</v>
      </c>
      <c r="C15" s="6" t="n">
        <v>2437000</v>
      </c>
    </row>
    <row r="16" spans="1:10">
      <c r="A16" s="4" t="s">
        <v>136</v>
      </c>
      <c r="B16" s="6" t="n">
        <v>793536</v>
      </c>
      <c r="C16" s="6" t="n">
        <v>2185361</v>
      </c>
    </row>
    <row r="17" spans="1:10">
      <c r="A17" s="4" t="s">
        <v>751</v>
      </c>
    </row>
    <row r="18" spans="1:10">
      <c r="A18" s="3" t="s">
        <v>737</v>
      </c>
    </row>
    <row r="19" spans="1:10">
      <c r="A19" s="4" t="s">
        <v>738</v>
      </c>
      <c r="B19" s="6" t="n">
        <v>0</v>
      </c>
    </row>
    <row r="20" spans="1:10">
      <c r="A20" s="4" t="s">
        <v>739</v>
      </c>
      <c r="B20" s="6" t="n">
        <v>0</v>
      </c>
    </row>
    <row r="21" spans="1:10">
      <c r="A21" s="4" t="s">
        <v>740</v>
      </c>
      <c r="B21" s="6" t="n">
        <v>310464</v>
      </c>
    </row>
    <row r="22" spans="1:10">
      <c r="A22" s="4" t="s">
        <v>741</v>
      </c>
      <c r="B22" s="6" t="n">
        <v>676488</v>
      </c>
    </row>
    <row r="23" spans="1:10">
      <c r="A23" s="4" t="s">
        <v>742</v>
      </c>
      <c r="B23" s="6" t="n">
        <v>0</v>
      </c>
    </row>
    <row r="24" spans="1:10">
      <c r="A24" s="4" t="s">
        <v>743</v>
      </c>
      <c r="B24" s="6" t="n">
        <v>350000</v>
      </c>
    </row>
    <row r="25" spans="1:10">
      <c r="A25" s="4" t="s">
        <v>744</v>
      </c>
      <c r="B25" s="6" t="n">
        <v>1336952</v>
      </c>
    </row>
    <row r="26" spans="1:10">
      <c r="A26" s="4" t="s">
        <v>745</v>
      </c>
      <c r="B26" s="6" t="n">
        <v>-194082</v>
      </c>
    </row>
    <row r="27" spans="1:10">
      <c r="A27" s="4" t="s">
        <v>747</v>
      </c>
      <c r="B27" s="6" t="n">
        <v>1142870</v>
      </c>
    </row>
    <row r="28" spans="1:10">
      <c r="A28" s="4" t="s">
        <v>752</v>
      </c>
    </row>
    <row r="29" spans="1:10">
      <c r="A29" s="3" t="s">
        <v>737</v>
      </c>
    </row>
    <row r="30" spans="1:10">
      <c r="A30" s="4" t="s">
        <v>738</v>
      </c>
      <c r="B30" s="6" t="n">
        <v>0</v>
      </c>
    </row>
    <row r="31" spans="1:10">
      <c r="A31" s="4" t="s">
        <v>739</v>
      </c>
      <c r="B31" s="6" t="n">
        <v>0</v>
      </c>
    </row>
    <row r="32" spans="1:10">
      <c r="A32" s="4" t="s">
        <v>740</v>
      </c>
      <c r="B32" s="6" t="n">
        <v>0</v>
      </c>
    </row>
    <row r="33" spans="1:10">
      <c r="A33" s="4" t="s">
        <v>741</v>
      </c>
      <c r="B33" s="6" t="n">
        <v>0</v>
      </c>
    </row>
    <row r="34" spans="1:10">
      <c r="A34" s="4" t="s">
        <v>742</v>
      </c>
      <c r="B34" s="6" t="n">
        <v>300000</v>
      </c>
    </row>
    <row r="35" spans="1:10">
      <c r="A35" s="4" t="s">
        <v>743</v>
      </c>
      <c r="B35" s="6" t="n">
        <v>500000</v>
      </c>
    </row>
    <row r="36" spans="1:10">
      <c r="A36" s="4" t="s">
        <v>744</v>
      </c>
      <c r="B36" s="6" t="n">
        <v>800000</v>
      </c>
    </row>
    <row r="37" spans="1:10">
      <c r="A37" s="4" t="s">
        <v>745</v>
      </c>
      <c r="B37" s="6" t="n">
        <v>-6464</v>
      </c>
    </row>
    <row r="38" spans="1:10">
      <c r="A38" s="4" t="s">
        <v>747</v>
      </c>
      <c r="B38" s="6" t="n">
        <v>793536</v>
      </c>
    </row>
    <row r="39" spans="1:10">
      <c r="A39" s="4" t="s">
        <v>753</v>
      </c>
    </row>
    <row r="40" spans="1:10">
      <c r="A40" s="3" t="s">
        <v>737</v>
      </c>
    </row>
    <row r="41" spans="1:10">
      <c r="A41" s="4" t="s">
        <v>754</v>
      </c>
      <c r="B41" s="6" t="n">
        <v>0</v>
      </c>
      <c r="C41" s="6" t="n">
        <v>298759</v>
      </c>
      <c r="H41" s="5" t="n">
        <v>350000</v>
      </c>
      <c r="I41" s="5" t="n">
        <v>700000</v>
      </c>
    </row>
    <row r="42" spans="1:10">
      <c r="A42" s="4" t="s">
        <v>747</v>
      </c>
      <c r="B42" s="6" t="n">
        <v>300000</v>
      </c>
    </row>
    <row r="43" spans="1:10">
      <c r="A43" s="4" t="s">
        <v>490</v>
      </c>
    </row>
    <row r="44" spans="1:10">
      <c r="A44" s="3" t="s">
        <v>737</v>
      </c>
    </row>
    <row r="45" spans="1:10">
      <c r="A45" s="4" t="s">
        <v>755</v>
      </c>
      <c r="B45" s="6" t="n">
        <v>46568</v>
      </c>
      <c r="C45" s="6" t="n">
        <v>46568</v>
      </c>
    </row>
    <row r="46" spans="1:10">
      <c r="A46" s="4" t="s">
        <v>750</v>
      </c>
      <c r="D46" s="5" t="n">
        <v>46600</v>
      </c>
      <c r="F46" s="5" t="n">
        <v>395500</v>
      </c>
      <c r="J46" s="5" t="n">
        <v>690000</v>
      </c>
    </row>
    <row r="47" spans="1:10">
      <c r="A47" s="4" t="s">
        <v>756</v>
      </c>
    </row>
    <row r="48" spans="1:10">
      <c r="A48" s="3" t="s">
        <v>737</v>
      </c>
    </row>
    <row r="49" spans="1:10">
      <c r="A49" s="4" t="s">
        <v>755</v>
      </c>
      <c r="B49" s="6" t="n">
        <v>240406</v>
      </c>
      <c r="C49" s="6" t="n">
        <v>229906</v>
      </c>
    </row>
    <row r="50" spans="1:10">
      <c r="A50" s="4" t="s">
        <v>750</v>
      </c>
      <c r="G50" s="5" t="n">
        <v>263900</v>
      </c>
    </row>
    <row r="51" spans="1:10">
      <c r="A51" s="4" t="s">
        <v>757</v>
      </c>
    </row>
    <row r="52" spans="1:10">
      <c r="A52" s="3" t="s">
        <v>737</v>
      </c>
    </row>
    <row r="53" spans="1:10">
      <c r="A53" s="4" t="s">
        <v>754</v>
      </c>
      <c r="B53" s="6" t="n">
        <v>298529</v>
      </c>
      <c r="C53" s="6" t="n">
        <v>298220</v>
      </c>
      <c r="E53" s="5" t="n">
        <v>300000</v>
      </c>
    </row>
    <row r="54" spans="1:10">
      <c r="A54" s="4" t="s">
        <v>758</v>
      </c>
    </row>
    <row r="55" spans="1:10">
      <c r="A55" s="3" t="s">
        <v>737</v>
      </c>
    </row>
    <row r="56" spans="1:10">
      <c r="A56" s="4" t="s">
        <v>754</v>
      </c>
      <c r="B56" s="5" t="n">
        <v>580639</v>
      </c>
      <c r="C56" s="5" t="n">
        <v>553973</v>
      </c>
    </row>
    <row r="57" spans="1:10">
      <c r="A57" s="4" t="s">
        <v>750</v>
      </c>
      <c r="F57" s="5" t="n">
        <v>676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59</v>
      </c>
      <c r="B1" s="2" t="s">
        <v>1</v>
      </c>
    </row>
    <row r="2" spans="1:11">
      <c r="B2" s="2" t="s">
        <v>2</v>
      </c>
      <c r="C2" s="2" t="s">
        <v>65</v>
      </c>
      <c r="D2" s="2" t="s">
        <v>66</v>
      </c>
      <c r="E2" s="2" t="s">
        <v>760</v>
      </c>
      <c r="F2" s="2" t="s">
        <v>761</v>
      </c>
      <c r="G2" s="2" t="s">
        <v>732</v>
      </c>
      <c r="H2" s="2" t="s">
        <v>483</v>
      </c>
      <c r="I2" s="2" t="s">
        <v>735</v>
      </c>
      <c r="J2" s="2" t="s">
        <v>736</v>
      </c>
      <c r="K2" s="2" t="s">
        <v>484</v>
      </c>
    </row>
    <row r="3" spans="1:11">
      <c r="A3" s="3" t="s">
        <v>737</v>
      </c>
    </row>
    <row r="4" spans="1:11">
      <c r="A4" s="4" t="s">
        <v>201</v>
      </c>
      <c r="B4" s="5" t="n">
        <v>910</v>
      </c>
      <c r="C4" s="5" t="n">
        <v>-348</v>
      </c>
      <c r="D4" s="5" t="n">
        <v>18565</v>
      </c>
    </row>
    <row r="5" spans="1:11">
      <c r="A5" s="4" t="s">
        <v>746</v>
      </c>
      <c r="B5" s="6" t="n">
        <v>511</v>
      </c>
      <c r="C5" s="6" t="n">
        <v>843</v>
      </c>
    </row>
    <row r="6" spans="1:11">
      <c r="A6" s="4" t="s">
        <v>762</v>
      </c>
    </row>
    <row r="7" spans="1:11">
      <c r="A7" s="3" t="s">
        <v>737</v>
      </c>
    </row>
    <row r="8" spans="1:11">
      <c r="A8" s="4" t="s">
        <v>754</v>
      </c>
      <c r="B8" s="5" t="n">
        <v>495518</v>
      </c>
      <c r="C8" s="5" t="n">
        <v>494915</v>
      </c>
      <c r="F8" s="5" t="n">
        <v>500000</v>
      </c>
    </row>
    <row r="9" spans="1:11">
      <c r="A9" s="4" t="s">
        <v>491</v>
      </c>
      <c r="B9" s="4" t="s">
        <v>763</v>
      </c>
      <c r="C9" s="4" t="s">
        <v>763</v>
      </c>
    </row>
    <row r="10" spans="1:11">
      <c r="A10" s="4" t="s">
        <v>764</v>
      </c>
      <c r="B10" s="5" t="n">
        <v>0</v>
      </c>
      <c r="C10" s="5" t="n">
        <v>0</v>
      </c>
    </row>
    <row r="11" spans="1:11">
      <c r="A11" s="4" t="s">
        <v>765</v>
      </c>
      <c r="B11" s="5" t="n">
        <v>4500</v>
      </c>
      <c r="C11" s="5" t="n">
        <v>5100</v>
      </c>
    </row>
    <row r="12" spans="1:11">
      <c r="A12" s="4" t="s">
        <v>766</v>
      </c>
      <c r="B12" s="4" t="s">
        <v>763</v>
      </c>
      <c r="C12" s="4" t="s">
        <v>763</v>
      </c>
    </row>
    <row r="13" spans="1:11">
      <c r="A13" s="4" t="s">
        <v>767</v>
      </c>
      <c r="B13" s="4" t="s">
        <v>768</v>
      </c>
      <c r="C13" s="4" t="s">
        <v>768</v>
      </c>
    </row>
    <row r="14" spans="1:11">
      <c r="A14" s="4" t="s">
        <v>757</v>
      </c>
    </row>
    <row r="15" spans="1:11">
      <c r="A15" s="3" t="s">
        <v>737</v>
      </c>
    </row>
    <row r="16" spans="1:11">
      <c r="A16" s="4" t="s">
        <v>754</v>
      </c>
      <c r="B16" s="5" t="n">
        <v>298529</v>
      </c>
      <c r="C16" s="5" t="n">
        <v>298220</v>
      </c>
      <c r="G16" s="5" t="n">
        <v>300000</v>
      </c>
    </row>
    <row r="17" spans="1:11">
      <c r="A17" s="4" t="s">
        <v>491</v>
      </c>
      <c r="B17" s="4" t="s">
        <v>769</v>
      </c>
      <c r="C17" s="4" t="s">
        <v>769</v>
      </c>
    </row>
    <row r="18" spans="1:11">
      <c r="A18" s="4" t="s">
        <v>764</v>
      </c>
      <c r="B18" s="5" t="n">
        <v>0</v>
      </c>
      <c r="C18" s="5" t="n">
        <v>0</v>
      </c>
    </row>
    <row r="19" spans="1:11">
      <c r="A19" s="4" t="s">
        <v>765</v>
      </c>
      <c r="B19" s="5" t="n">
        <v>1500</v>
      </c>
      <c r="C19" s="5" t="n">
        <v>1800</v>
      </c>
    </row>
    <row r="20" spans="1:11">
      <c r="A20" s="4" t="s">
        <v>766</v>
      </c>
      <c r="B20" s="4" t="s">
        <v>769</v>
      </c>
      <c r="C20" s="4" t="s">
        <v>769</v>
      </c>
    </row>
    <row r="21" spans="1:11">
      <c r="A21" s="4" t="s">
        <v>767</v>
      </c>
      <c r="B21" s="4" t="s">
        <v>770</v>
      </c>
      <c r="C21" s="4" t="s">
        <v>770</v>
      </c>
    </row>
    <row r="22" spans="1:11">
      <c r="A22" s="4" t="s">
        <v>753</v>
      </c>
    </row>
    <row r="23" spans="1:11">
      <c r="A23" s="3" t="s">
        <v>737</v>
      </c>
    </row>
    <row r="24" spans="1:11">
      <c r="A24" s="4" t="s">
        <v>754</v>
      </c>
      <c r="B24" s="5" t="n">
        <v>0</v>
      </c>
      <c r="C24" s="5" t="n">
        <v>298759</v>
      </c>
      <c r="I24" s="5" t="n">
        <v>350000</v>
      </c>
      <c r="J24" s="5" t="n">
        <v>700000</v>
      </c>
    </row>
    <row r="25" spans="1:11">
      <c r="A25" s="4" t="s">
        <v>491</v>
      </c>
      <c r="B25" s="4" t="s">
        <v>771</v>
      </c>
      <c r="C25" s="4" t="s">
        <v>771</v>
      </c>
      <c r="I25" s="4" t="s">
        <v>771</v>
      </c>
    </row>
    <row r="26" spans="1:11">
      <c r="A26" s="4" t="s">
        <v>764</v>
      </c>
      <c r="B26" s="5" t="n">
        <v>0</v>
      </c>
      <c r="C26" s="5" t="n">
        <v>0</v>
      </c>
    </row>
    <row r="27" spans="1:11">
      <c r="A27" s="4" t="s">
        <v>765</v>
      </c>
      <c r="B27" s="5" t="n">
        <v>0</v>
      </c>
      <c r="C27" s="5" t="n">
        <v>1200</v>
      </c>
    </row>
    <row r="28" spans="1:11">
      <c r="A28" s="4" t="s">
        <v>766</v>
      </c>
      <c r="B28" s="4" t="s">
        <v>771</v>
      </c>
      <c r="C28" s="4" t="s">
        <v>771</v>
      </c>
    </row>
    <row r="29" spans="1:11">
      <c r="A29" s="4" t="s">
        <v>767</v>
      </c>
      <c r="B29" s="4" t="s">
        <v>772</v>
      </c>
      <c r="C29" s="4" t="s">
        <v>772</v>
      </c>
    </row>
    <row r="30" spans="1:11">
      <c r="A30" s="4" t="s">
        <v>201</v>
      </c>
      <c r="B30" s="5" t="n">
        <v>-300</v>
      </c>
      <c r="C30" s="5" t="n">
        <v>-18600</v>
      </c>
    </row>
    <row r="31" spans="1:11">
      <c r="A31" s="4" t="s">
        <v>490</v>
      </c>
    </row>
    <row r="32" spans="1:11">
      <c r="A32" s="3" t="s">
        <v>737</v>
      </c>
    </row>
    <row r="33" spans="1:11">
      <c r="A33" s="4" t="s">
        <v>491</v>
      </c>
      <c r="B33" s="4" t="s">
        <v>492</v>
      </c>
      <c r="C33" s="4" t="s">
        <v>492</v>
      </c>
      <c r="H33" s="4" t="s">
        <v>492</v>
      </c>
      <c r="K33" s="4" t="s">
        <v>492</v>
      </c>
    </row>
    <row r="34" spans="1:11">
      <c r="A34" s="4" t="s">
        <v>765</v>
      </c>
      <c r="B34" s="5" t="n">
        <v>0</v>
      </c>
      <c r="C34" s="5" t="n">
        <v>0</v>
      </c>
    </row>
    <row r="35" spans="1:11">
      <c r="A35" s="4" t="s">
        <v>766</v>
      </c>
      <c r="B35" s="4" t="s">
        <v>773</v>
      </c>
      <c r="C35" s="4" t="s">
        <v>773</v>
      </c>
    </row>
    <row r="36" spans="1:11">
      <c r="A36" s="4" t="s">
        <v>767</v>
      </c>
      <c r="B36" s="4" t="s">
        <v>774</v>
      </c>
      <c r="C36" s="4" t="s">
        <v>774</v>
      </c>
    </row>
    <row r="37" spans="1:11">
      <c r="A37" s="4" t="s">
        <v>201</v>
      </c>
      <c r="D37" s="5" t="n">
        <v>-17700</v>
      </c>
    </row>
    <row r="38" spans="1:11">
      <c r="A38" s="4" t="s">
        <v>775</v>
      </c>
      <c r="B38" s="5" t="n">
        <v>0</v>
      </c>
      <c r="C38" s="5" t="n">
        <v>0</v>
      </c>
    </row>
    <row r="39" spans="1:11">
      <c r="A39" s="4" t="s">
        <v>755</v>
      </c>
      <c r="B39" s="6" t="n">
        <v>46568</v>
      </c>
      <c r="C39" s="6" t="n">
        <v>46568</v>
      </c>
    </row>
    <row r="40" spans="1:11">
      <c r="A40" s="4" t="s">
        <v>776</v>
      </c>
    </row>
    <row r="41" spans="1:11">
      <c r="A41" s="3" t="s">
        <v>737</v>
      </c>
    </row>
    <row r="42" spans="1:11">
      <c r="A42" s="4" t="s">
        <v>755</v>
      </c>
      <c r="B42" s="5" t="n">
        <v>275257</v>
      </c>
      <c r="C42" s="5" t="n">
        <v>263863</v>
      </c>
    </row>
    <row r="43" spans="1:11">
      <c r="A43" s="4" t="s">
        <v>756</v>
      </c>
    </row>
    <row r="44" spans="1:11">
      <c r="A44" s="3" t="s">
        <v>737</v>
      </c>
    </row>
    <row r="45" spans="1:11">
      <c r="A45" s="4" t="s">
        <v>491</v>
      </c>
      <c r="B45" s="4" t="s">
        <v>777</v>
      </c>
      <c r="C45" s="4" t="s">
        <v>777</v>
      </c>
    </row>
    <row r="46" spans="1:11">
      <c r="A46" s="4" t="s">
        <v>765</v>
      </c>
      <c r="B46" s="5" t="n">
        <v>800</v>
      </c>
      <c r="C46" s="5" t="n">
        <v>1100</v>
      </c>
    </row>
    <row r="47" spans="1:11">
      <c r="A47" s="4" t="s">
        <v>766</v>
      </c>
      <c r="B47" s="4" t="s">
        <v>778</v>
      </c>
      <c r="C47" s="4" t="s">
        <v>778</v>
      </c>
    </row>
    <row r="48" spans="1:11">
      <c r="A48" s="4" t="s">
        <v>767</v>
      </c>
      <c r="B48" s="4" t="s">
        <v>779</v>
      </c>
      <c r="C48" s="4" t="s">
        <v>779</v>
      </c>
    </row>
    <row r="49" spans="1:11">
      <c r="A49" s="4" t="s">
        <v>775</v>
      </c>
      <c r="B49" s="5" t="n">
        <v>22700</v>
      </c>
      <c r="C49" s="5" t="n">
        <v>32800</v>
      </c>
    </row>
    <row r="50" spans="1:11">
      <c r="A50" s="4" t="s">
        <v>755</v>
      </c>
      <c r="B50" s="6" t="n">
        <v>240406</v>
      </c>
      <c r="C50" s="6" t="n">
        <v>229906</v>
      </c>
    </row>
    <row r="51" spans="1:11">
      <c r="A51" s="4" t="s">
        <v>758</v>
      </c>
    </row>
    <row r="52" spans="1:11">
      <c r="A52" s="3" t="s">
        <v>737</v>
      </c>
    </row>
    <row r="53" spans="1:11">
      <c r="A53" s="4" t="s">
        <v>754</v>
      </c>
      <c r="B53" s="6" t="n">
        <v>580639</v>
      </c>
      <c r="C53" s="5" t="n">
        <v>553973</v>
      </c>
    </row>
    <row r="54" spans="1:11">
      <c r="A54" s="4" t="s">
        <v>491</v>
      </c>
      <c r="C54" s="4" t="s">
        <v>780</v>
      </c>
      <c r="E54" s="4" t="s">
        <v>780</v>
      </c>
    </row>
    <row r="55" spans="1:11">
      <c r="A55" s="4" t="s">
        <v>765</v>
      </c>
      <c r="B55" s="5" t="n">
        <v>4300</v>
      </c>
      <c r="C55" s="5" t="n">
        <v>5600</v>
      </c>
    </row>
    <row r="56" spans="1:11">
      <c r="A56" s="4" t="s">
        <v>766</v>
      </c>
      <c r="B56" s="4" t="s">
        <v>781</v>
      </c>
      <c r="C56" s="4" t="s">
        <v>781</v>
      </c>
    </row>
    <row r="57" spans="1:11">
      <c r="A57" s="4" t="s">
        <v>767</v>
      </c>
      <c r="B57" s="4" t="s">
        <v>779</v>
      </c>
      <c r="C57" s="4" t="s">
        <v>779</v>
      </c>
    </row>
    <row r="58" spans="1:11">
      <c r="A58" s="4" t="s">
        <v>201</v>
      </c>
      <c r="C58" s="5" t="n">
        <v>-2400</v>
      </c>
    </row>
    <row r="59" spans="1:11">
      <c r="A59" s="4" t="s">
        <v>775</v>
      </c>
      <c r="B59" s="5" t="n">
        <v>91600</v>
      </c>
      <c r="C59" s="5" t="n">
        <v>116900</v>
      </c>
    </row>
    <row r="60" spans="1:11">
      <c r="A60" s="4" t="s">
        <v>782</v>
      </c>
    </row>
    <row r="61" spans="1:11">
      <c r="A61" s="3" t="s">
        <v>737</v>
      </c>
    </row>
    <row r="62" spans="1:11">
      <c r="A62" s="4" t="s">
        <v>491</v>
      </c>
      <c r="B62" s="4" t="s">
        <v>783</v>
      </c>
      <c r="C62" s="4" t="s">
        <v>783</v>
      </c>
    </row>
    <row r="63" spans="1:11">
      <c r="A63" s="4" t="s">
        <v>765</v>
      </c>
      <c r="B63" s="5" t="n">
        <v>3100</v>
      </c>
      <c r="C63" s="5" t="n">
        <v>3700</v>
      </c>
    </row>
    <row r="64" spans="1:11">
      <c r="A64" s="4" t="s">
        <v>766</v>
      </c>
      <c r="B64" s="4" t="s">
        <v>784</v>
      </c>
      <c r="C64" s="4" t="s">
        <v>784</v>
      </c>
    </row>
    <row r="65" spans="1:11">
      <c r="A65" s="4" t="s">
        <v>767</v>
      </c>
      <c r="B65" s="4" t="s">
        <v>785</v>
      </c>
      <c r="C65" s="4" t="s">
        <v>785</v>
      </c>
    </row>
    <row r="66" spans="1:11">
      <c r="A66" s="4" t="s">
        <v>775</v>
      </c>
      <c r="B66" s="5" t="n">
        <v>71600</v>
      </c>
      <c r="C66" s="5" t="n">
        <v>82400</v>
      </c>
    </row>
    <row r="67" spans="1:11">
      <c r="A67" s="4" t="s">
        <v>786</v>
      </c>
    </row>
    <row r="68" spans="1:11">
      <c r="A68" s="3" t="s">
        <v>737</v>
      </c>
    </row>
    <row r="69" spans="1:11">
      <c r="A69" s="4" t="s">
        <v>775</v>
      </c>
      <c r="B69" s="5" t="n">
        <v>0</v>
      </c>
      <c r="C69"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87</v>
      </c>
      <c r="B1" s="2" t="s">
        <v>788</v>
      </c>
      <c r="C1" s="2" t="s">
        <v>510</v>
      </c>
      <c r="D1" s="2" t="s">
        <v>1</v>
      </c>
    </row>
    <row r="2" spans="1:8">
      <c r="B2" s="2" t="s">
        <v>789</v>
      </c>
      <c r="C2" s="2" t="s">
        <v>65</v>
      </c>
      <c r="D2" s="2" t="s">
        <v>2</v>
      </c>
      <c r="E2" s="2" t="s">
        <v>65</v>
      </c>
      <c r="F2" s="2" t="s">
        <v>66</v>
      </c>
      <c r="G2" s="2" t="s">
        <v>735</v>
      </c>
      <c r="H2" s="2" t="s">
        <v>736</v>
      </c>
    </row>
    <row r="3" spans="1:8">
      <c r="A3" s="3" t="s">
        <v>790</v>
      </c>
    </row>
    <row r="4" spans="1:8">
      <c r="A4" s="4" t="s">
        <v>791</v>
      </c>
      <c r="D4" s="5" t="n">
        <v>-910</v>
      </c>
      <c r="E4" s="5" t="n">
        <v>348</v>
      </c>
      <c r="F4" s="5" t="n">
        <v>-18565</v>
      </c>
    </row>
    <row r="5" spans="1:8">
      <c r="A5" s="4" t="s">
        <v>750</v>
      </c>
      <c r="C5" s="5" t="n">
        <v>2437000</v>
      </c>
      <c r="D5" s="6" t="n">
        <v>2137000</v>
      </c>
      <c r="E5" s="6" t="n">
        <v>2437000</v>
      </c>
    </row>
    <row r="6" spans="1:8">
      <c r="A6" s="4" t="s">
        <v>753</v>
      </c>
    </row>
    <row r="7" spans="1:8">
      <c r="A7" s="3" t="s">
        <v>790</v>
      </c>
    </row>
    <row r="8" spans="1:8">
      <c r="A8" s="4" t="s">
        <v>754</v>
      </c>
      <c r="C8" s="5" t="n">
        <v>298759</v>
      </c>
      <c r="D8" s="6" t="n">
        <v>0</v>
      </c>
      <c r="E8" s="5" t="n">
        <v>298759</v>
      </c>
      <c r="G8" s="5" t="n">
        <v>350000</v>
      </c>
      <c r="H8" s="5" t="n">
        <v>700000</v>
      </c>
    </row>
    <row r="9" spans="1:8">
      <c r="A9" s="4" t="s">
        <v>792</v>
      </c>
      <c r="B9" s="5" t="n">
        <v>689100</v>
      </c>
      <c r="D9" s="5" t="n">
        <v>351700</v>
      </c>
    </row>
    <row r="10" spans="1:8">
      <c r="A10" s="4" t="s">
        <v>793</v>
      </c>
      <c r="C10" s="4" t="s">
        <v>771</v>
      </c>
      <c r="D10" s="4" t="s">
        <v>771</v>
      </c>
      <c r="E10" s="4" t="s">
        <v>771</v>
      </c>
      <c r="G10" s="4" t="s">
        <v>771</v>
      </c>
    </row>
    <row r="11" spans="1:8">
      <c r="A11" s="4" t="s">
        <v>765</v>
      </c>
      <c r="C11" s="5" t="n">
        <v>1200</v>
      </c>
      <c r="D11" s="5" t="n">
        <v>0</v>
      </c>
      <c r="E11" s="5" t="n">
        <v>1200</v>
      </c>
    </row>
    <row r="12" spans="1:8">
      <c r="A12" s="4" t="s">
        <v>794</v>
      </c>
      <c r="C12" s="5" t="n">
        <v>150000</v>
      </c>
      <c r="D12" s="6" t="n">
        <v>600000</v>
      </c>
    </row>
    <row r="13" spans="1:8">
      <c r="A13" s="4" t="s">
        <v>791</v>
      </c>
      <c r="D13" s="5" t="n">
        <v>300</v>
      </c>
      <c r="E13" s="5" t="n">
        <v>18600</v>
      </c>
    </row>
    <row r="14" spans="1:8">
      <c r="A14" s="4" t="s">
        <v>795</v>
      </c>
    </row>
    <row r="15" spans="1:8">
      <c r="A15" s="3" t="s">
        <v>790</v>
      </c>
    </row>
    <row r="16" spans="1:8">
      <c r="A16" s="4" t="s">
        <v>796</v>
      </c>
      <c r="D16" s="4" t="s">
        <v>797</v>
      </c>
    </row>
    <row r="17" spans="1:8">
      <c r="A17" s="4" t="s">
        <v>798</v>
      </c>
    </row>
    <row r="18" spans="1:8">
      <c r="A18" s="3" t="s">
        <v>790</v>
      </c>
    </row>
    <row r="19" spans="1:8">
      <c r="A19" s="4" t="s">
        <v>796</v>
      </c>
      <c r="D19" s="4" t="s">
        <v>799</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6"/>
  </cols>
  <sheetData>
    <row r="1" spans="1:13">
      <c r="A1" s="1" t="s">
        <v>800</v>
      </c>
      <c r="B1" s="2" t="s">
        <v>510</v>
      </c>
      <c r="E1" s="2" t="s">
        <v>1</v>
      </c>
    </row>
    <row r="2" spans="1:13">
      <c r="B2" s="2" t="s">
        <v>2</v>
      </c>
      <c r="C2" s="2" t="s">
        <v>515</v>
      </c>
      <c r="D2" s="2" t="s">
        <v>483</v>
      </c>
      <c r="E2" s="2" t="s">
        <v>2</v>
      </c>
      <c r="F2" s="2" t="s">
        <v>65</v>
      </c>
      <c r="G2" s="2" t="s">
        <v>66</v>
      </c>
      <c r="H2" s="2" t="s">
        <v>789</v>
      </c>
      <c r="I2" s="2" t="s">
        <v>731</v>
      </c>
      <c r="J2" s="2" t="s">
        <v>760</v>
      </c>
      <c r="K2" s="2" t="s">
        <v>733</v>
      </c>
      <c r="L2" s="2" t="s">
        <v>734</v>
      </c>
      <c r="M2" s="2" t="s">
        <v>484</v>
      </c>
    </row>
    <row r="3" spans="1:13">
      <c r="A3" s="3" t="s">
        <v>737</v>
      </c>
    </row>
    <row r="4" spans="1:13">
      <c r="A4" s="4" t="s">
        <v>750</v>
      </c>
      <c r="B4" s="5" t="n">
        <v>2137000000</v>
      </c>
      <c r="E4" s="5" t="n">
        <v>2137000000</v>
      </c>
      <c r="F4" s="5" t="n">
        <v>2437000000</v>
      </c>
    </row>
    <row r="5" spans="1:13">
      <c r="A5" s="4" t="s">
        <v>201</v>
      </c>
      <c r="E5" s="6" t="n">
        <v>910000</v>
      </c>
      <c r="F5" s="6" t="n">
        <v>-348000</v>
      </c>
      <c r="G5" s="5" t="n">
        <v>18565000</v>
      </c>
    </row>
    <row r="6" spans="1:13">
      <c r="A6" s="4" t="s">
        <v>801</v>
      </c>
      <c r="G6" s="6" t="n">
        <v>96160000</v>
      </c>
    </row>
    <row r="7" spans="1:13">
      <c r="A7" s="4" t="s">
        <v>746</v>
      </c>
      <c r="B7" s="6" t="n">
        <v>511000</v>
      </c>
      <c r="E7" s="6" t="n">
        <v>511000</v>
      </c>
      <c r="F7" s="6" t="n">
        <v>843000</v>
      </c>
    </row>
    <row r="8" spans="1:13">
      <c r="A8" s="4" t="s">
        <v>490</v>
      </c>
    </row>
    <row r="9" spans="1:13">
      <c r="A9" s="3" t="s">
        <v>737</v>
      </c>
    </row>
    <row r="10" spans="1:13">
      <c r="A10" s="4" t="s">
        <v>750</v>
      </c>
      <c r="I10" s="5" t="n">
        <v>46600000</v>
      </c>
      <c r="K10" s="5" t="n">
        <v>395500000</v>
      </c>
      <c r="M10" s="5" t="n">
        <v>690000000</v>
      </c>
    </row>
    <row r="11" spans="1:13">
      <c r="A11" s="4" t="s">
        <v>201</v>
      </c>
      <c r="G11" s="6" t="n">
        <v>-17700000</v>
      </c>
    </row>
    <row r="12" spans="1:13">
      <c r="A12" s="4" t="s">
        <v>802</v>
      </c>
      <c r="B12" s="6" t="n">
        <v>256200000</v>
      </c>
      <c r="C12" s="5" t="n">
        <v>331200000</v>
      </c>
      <c r="D12" s="5" t="n">
        <v>38300000</v>
      </c>
      <c r="E12" s="5" t="n">
        <v>17800000</v>
      </c>
      <c r="F12" s="5" t="n">
        <v>38300000</v>
      </c>
      <c r="G12" s="5" t="n">
        <v>256200000</v>
      </c>
    </row>
    <row r="13" spans="1:13">
      <c r="A13" s="4" t="s">
        <v>796</v>
      </c>
      <c r="E13" s="4" t="s">
        <v>797</v>
      </c>
    </row>
    <row r="14" spans="1:13">
      <c r="A14" s="4" t="s">
        <v>803</v>
      </c>
      <c r="M14" s="7" t="n">
        <v>32.3</v>
      </c>
    </row>
    <row r="15" spans="1:13">
      <c r="A15" s="4" t="s">
        <v>804</v>
      </c>
      <c r="B15" s="5" t="n">
        <v>1000</v>
      </c>
      <c r="E15" s="5" t="n">
        <v>1000</v>
      </c>
    </row>
    <row r="16" spans="1:13">
      <c r="A16" s="4" t="s">
        <v>805</v>
      </c>
      <c r="E16" s="4" t="s">
        <v>806</v>
      </c>
    </row>
    <row r="17" spans="1:13">
      <c r="A17" s="4" t="s">
        <v>491</v>
      </c>
      <c r="B17" s="4" t="s">
        <v>492</v>
      </c>
      <c r="D17" s="4" t="s">
        <v>492</v>
      </c>
      <c r="E17" s="4" t="s">
        <v>492</v>
      </c>
      <c r="F17" s="4" t="s">
        <v>492</v>
      </c>
      <c r="M17" s="4" t="s">
        <v>492</v>
      </c>
    </row>
    <row r="18" spans="1:13">
      <c r="A18" s="4" t="s">
        <v>807</v>
      </c>
      <c r="M18" s="5" t="n">
        <v>533600000</v>
      </c>
    </row>
    <row r="19" spans="1:13">
      <c r="A19" s="4" t="s">
        <v>808</v>
      </c>
      <c r="M19" s="5" t="n">
        <v>156400000</v>
      </c>
    </row>
    <row r="20" spans="1:13">
      <c r="A20" s="4" t="s">
        <v>809</v>
      </c>
      <c r="H20" s="5" t="n">
        <v>676100000</v>
      </c>
    </row>
    <row r="21" spans="1:13">
      <c r="A21" s="4" t="s">
        <v>775</v>
      </c>
      <c r="B21" s="5" t="n">
        <v>0</v>
      </c>
      <c r="E21" s="5" t="n">
        <v>0</v>
      </c>
      <c r="F21" s="5" t="n">
        <v>0</v>
      </c>
    </row>
    <row r="22" spans="1:13">
      <c r="A22" s="4" t="s">
        <v>758</v>
      </c>
    </row>
    <row r="23" spans="1:13">
      <c r="A23" s="3" t="s">
        <v>737</v>
      </c>
    </row>
    <row r="24" spans="1:13">
      <c r="A24" s="4" t="s">
        <v>750</v>
      </c>
      <c r="K24" s="5" t="n">
        <v>676500000</v>
      </c>
    </row>
    <row r="25" spans="1:13">
      <c r="A25" s="4" t="s">
        <v>201</v>
      </c>
      <c r="F25" s="5" t="n">
        <v>-2400000</v>
      </c>
    </row>
    <row r="26" spans="1:13">
      <c r="A26" s="4" t="s">
        <v>803</v>
      </c>
      <c r="K26" s="7" t="n">
        <v>27.22</v>
      </c>
    </row>
    <row r="27" spans="1:13">
      <c r="A27" s="4" t="s">
        <v>491</v>
      </c>
      <c r="F27" s="4" t="s">
        <v>780</v>
      </c>
      <c r="J27" s="4" t="s">
        <v>780</v>
      </c>
    </row>
    <row r="28" spans="1:13">
      <c r="A28" s="4" t="s">
        <v>807</v>
      </c>
      <c r="K28" s="5" t="n">
        <v>495400000</v>
      </c>
    </row>
    <row r="29" spans="1:13">
      <c r="A29" s="4" t="s">
        <v>808</v>
      </c>
      <c r="K29" s="5" t="n">
        <v>181100000</v>
      </c>
    </row>
    <row r="30" spans="1:13">
      <c r="A30" s="4" t="s">
        <v>775</v>
      </c>
      <c r="B30" s="5" t="n">
        <v>-91600000</v>
      </c>
      <c r="E30" s="5" t="n">
        <v>-91600000</v>
      </c>
      <c r="F30" s="5" t="n">
        <v>-116900000</v>
      </c>
    </row>
    <row r="31" spans="1:13">
      <c r="A31" s="4" t="s">
        <v>756</v>
      </c>
    </row>
    <row r="32" spans="1:13">
      <c r="A32" s="3" t="s">
        <v>737</v>
      </c>
    </row>
    <row r="33" spans="1:13">
      <c r="A33" s="4" t="s">
        <v>750</v>
      </c>
      <c r="L33" s="5" t="n">
        <v>263900000</v>
      </c>
    </row>
    <row r="34" spans="1:13">
      <c r="A34" s="4" t="s">
        <v>796</v>
      </c>
      <c r="E34" s="4" t="s">
        <v>797</v>
      </c>
    </row>
    <row r="35" spans="1:13">
      <c r="A35" s="4" t="s">
        <v>803</v>
      </c>
      <c r="L35" s="7" t="n">
        <v>23.26</v>
      </c>
    </row>
    <row r="36" spans="1:13">
      <c r="A36" s="4" t="s">
        <v>805</v>
      </c>
      <c r="E36" s="4" t="s">
        <v>806</v>
      </c>
    </row>
    <row r="37" spans="1:13">
      <c r="A37" s="4" t="s">
        <v>491</v>
      </c>
      <c r="B37" s="4" t="s">
        <v>777</v>
      </c>
      <c r="E37" s="4" t="s">
        <v>777</v>
      </c>
      <c r="F37" s="4" t="s">
        <v>777</v>
      </c>
    </row>
    <row r="38" spans="1:13">
      <c r="A38" s="4" t="s">
        <v>807</v>
      </c>
      <c r="L38" s="5" t="n">
        <v>208600000</v>
      </c>
    </row>
    <row r="39" spans="1:13">
      <c r="A39" s="4" t="s">
        <v>808</v>
      </c>
      <c r="L39" s="5" t="n">
        <v>55300000</v>
      </c>
    </row>
    <row r="40" spans="1:13">
      <c r="A40" s="4" t="s">
        <v>775</v>
      </c>
      <c r="B40" s="5" t="n">
        <v>-22700000</v>
      </c>
      <c r="E40" s="5" t="n">
        <v>-22700000</v>
      </c>
      <c r="F40" s="5" t="n">
        <v>-32800000</v>
      </c>
    </row>
    <row r="41" spans="1:13">
      <c r="A41" s="4" t="s">
        <v>810</v>
      </c>
    </row>
    <row r="42" spans="1:13">
      <c r="A42" s="3" t="s">
        <v>737</v>
      </c>
    </row>
    <row r="43" spans="1:13">
      <c r="A43" s="4" t="s">
        <v>811</v>
      </c>
      <c r="B43" s="4" t="s">
        <v>812</v>
      </c>
      <c r="E43" s="4" t="s">
        <v>812</v>
      </c>
    </row>
    <row r="44" spans="1:13">
      <c r="A44" s="4" t="s">
        <v>813</v>
      </c>
      <c r="E44" s="4" t="s">
        <v>814</v>
      </c>
    </row>
    <row r="45" spans="1:13">
      <c r="A45" s="4" t="s">
        <v>815</v>
      </c>
    </row>
    <row r="46" spans="1:13">
      <c r="A46" s="3" t="s">
        <v>737</v>
      </c>
    </row>
    <row r="47" spans="1:13">
      <c r="A47" s="4" t="s">
        <v>811</v>
      </c>
      <c r="K47" s="4" t="s">
        <v>812</v>
      </c>
    </row>
    <row r="48" spans="1:13">
      <c r="A48" s="4" t="s">
        <v>813</v>
      </c>
      <c r="F48" s="4" t="s">
        <v>814</v>
      </c>
    </row>
    <row r="49" spans="1:13">
      <c r="A49" s="4" t="s">
        <v>816</v>
      </c>
    </row>
    <row r="50" spans="1:13">
      <c r="A50" s="3" t="s">
        <v>737</v>
      </c>
    </row>
    <row r="51" spans="1:13">
      <c r="A51" s="4" t="s">
        <v>811</v>
      </c>
      <c r="B51" s="4" t="s">
        <v>812</v>
      </c>
      <c r="E51" s="4" t="s">
        <v>812</v>
      </c>
    </row>
    <row r="52" spans="1:13">
      <c r="A52" s="4" t="s">
        <v>813</v>
      </c>
      <c r="E52" s="4" t="s">
        <v>814</v>
      </c>
    </row>
    <row r="53" spans="1:13">
      <c r="A53" s="4" t="s">
        <v>817</v>
      </c>
    </row>
    <row r="54" spans="1:13">
      <c r="A54" s="3" t="s">
        <v>737</v>
      </c>
    </row>
    <row r="55" spans="1:13">
      <c r="A55" s="4" t="s">
        <v>811</v>
      </c>
      <c r="B55" s="4" t="s">
        <v>818</v>
      </c>
      <c r="E55" s="4" t="s">
        <v>818</v>
      </c>
    </row>
    <row r="56" spans="1:13">
      <c r="A56" s="4" t="s">
        <v>819</v>
      </c>
    </row>
    <row r="57" spans="1:13">
      <c r="A57" s="3" t="s">
        <v>737</v>
      </c>
    </row>
    <row r="58" spans="1:13">
      <c r="A58" s="4" t="s">
        <v>811</v>
      </c>
      <c r="K58" s="4" t="s">
        <v>818</v>
      </c>
    </row>
    <row r="59" spans="1:13">
      <c r="A59" s="4" t="s">
        <v>813</v>
      </c>
      <c r="F59" s="4" t="s">
        <v>820</v>
      </c>
    </row>
    <row r="60" spans="1:13">
      <c r="A60" s="4" t="s">
        <v>804</v>
      </c>
      <c r="K60" s="5" t="n">
        <v>1000</v>
      </c>
    </row>
    <row r="61" spans="1:13">
      <c r="A61" s="4" t="s">
        <v>821</v>
      </c>
    </row>
    <row r="62" spans="1:13">
      <c r="A62" s="3" t="s">
        <v>737</v>
      </c>
    </row>
    <row r="63" spans="1:13">
      <c r="A63" s="4" t="s">
        <v>811</v>
      </c>
      <c r="B63" s="4" t="s">
        <v>818</v>
      </c>
      <c r="E63" s="4" t="s">
        <v>818</v>
      </c>
    </row>
    <row r="64" spans="1:13">
      <c r="A64" s="4" t="s">
        <v>822</v>
      </c>
    </row>
    <row r="65" spans="1:13">
      <c r="A65" s="3" t="s">
        <v>737</v>
      </c>
    </row>
    <row r="66" spans="1:13">
      <c r="A66" s="4" t="s">
        <v>823</v>
      </c>
      <c r="E66" s="4" t="s">
        <v>820</v>
      </c>
    </row>
    <row r="67" spans="1:13">
      <c r="A67" s="4" t="s">
        <v>824</v>
      </c>
    </row>
    <row r="68" spans="1:13">
      <c r="A68" s="3" t="s">
        <v>737</v>
      </c>
    </row>
    <row r="69" spans="1:13">
      <c r="A69" s="4" t="s">
        <v>823</v>
      </c>
      <c r="E69" s="4" t="s">
        <v>820</v>
      </c>
    </row>
  </sheetData>
  <mergeCells count="3">
    <mergeCell ref="A1:A2"/>
    <mergeCell ref="B1:D1"/>
    <mergeCell ref="E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5</v>
      </c>
    </row>
    <row r="2" spans="1:3">
      <c r="A2" s="3" t="s">
        <v>737</v>
      </c>
    </row>
    <row r="3" spans="1:3">
      <c r="A3" s="4" t="s">
        <v>750</v>
      </c>
      <c r="B3" s="5" t="n">
        <v>2137000</v>
      </c>
      <c r="C3" s="5" t="n">
        <v>2437000</v>
      </c>
    </row>
    <row r="4" spans="1:3">
      <c r="A4" s="4" t="s">
        <v>746</v>
      </c>
      <c r="B4" s="5" t="n">
        <v>511</v>
      </c>
      <c r="C4" s="5" t="n">
        <v>8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6</v>
      </c>
      <c r="B1" s="2" t="s">
        <v>1</v>
      </c>
    </row>
    <row r="2" spans="1:5">
      <c r="B2" s="2" t="s">
        <v>2</v>
      </c>
      <c r="C2" s="2" t="s">
        <v>65</v>
      </c>
      <c r="D2" s="2" t="s">
        <v>66</v>
      </c>
      <c r="E2" s="2" t="s">
        <v>827</v>
      </c>
    </row>
    <row r="3" spans="1:5">
      <c r="A3" s="3" t="s">
        <v>790</v>
      </c>
    </row>
    <row r="4" spans="1:5">
      <c r="A4" s="4" t="s">
        <v>201</v>
      </c>
      <c r="B4" s="5" t="n">
        <v>910</v>
      </c>
      <c r="C4" s="5" t="n">
        <v>-348</v>
      </c>
      <c r="D4" s="5" t="n">
        <v>18565</v>
      </c>
    </row>
    <row r="5" spans="1:5">
      <c r="A5" s="4" t="s">
        <v>750</v>
      </c>
      <c r="B5" s="6" t="n">
        <v>2137000</v>
      </c>
      <c r="C5" s="5" t="n">
        <v>2437000</v>
      </c>
    </row>
    <row r="6" spans="1:5">
      <c r="A6" s="4" t="s">
        <v>786</v>
      </c>
    </row>
    <row r="7" spans="1:5">
      <c r="A7" s="3" t="s">
        <v>790</v>
      </c>
    </row>
    <row r="8" spans="1:5">
      <c r="A8" s="4" t="s">
        <v>828</v>
      </c>
      <c r="B8" s="6" t="n">
        <v>236600</v>
      </c>
      <c r="E8" s="5" t="n">
        <v>242500</v>
      </c>
    </row>
    <row r="9" spans="1:5">
      <c r="A9" s="4" t="s">
        <v>829</v>
      </c>
      <c r="B9" s="5" t="n">
        <v>5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30</v>
      </c>
      <c r="B1" s="2" t="s">
        <v>1</v>
      </c>
    </row>
    <row r="2" spans="1:2">
      <c r="B2" s="2" t="s">
        <v>2</v>
      </c>
    </row>
    <row r="3" spans="1:2">
      <c r="A3" s="4" t="s">
        <v>831</v>
      </c>
    </row>
    <row r="4" spans="1:2">
      <c r="A4" s="3" t="s">
        <v>790</v>
      </c>
    </row>
    <row r="5" spans="1:2">
      <c r="A5" s="4" t="s">
        <v>832</v>
      </c>
      <c r="B5" s="4" t="s">
        <v>833</v>
      </c>
    </row>
    <row r="6" spans="1:2">
      <c r="A6" s="4" t="s">
        <v>834</v>
      </c>
    </row>
    <row r="7" spans="1:2">
      <c r="A7" s="3" t="s">
        <v>790</v>
      </c>
    </row>
    <row r="8" spans="1:2">
      <c r="A8" s="4" t="s">
        <v>832</v>
      </c>
      <c r="B8" s="4" t="s">
        <v>835</v>
      </c>
    </row>
    <row r="9" spans="1:2">
      <c r="A9" s="4" t="s">
        <v>836</v>
      </c>
    </row>
    <row r="10" spans="1:2">
      <c r="A10" s="3" t="s">
        <v>790</v>
      </c>
    </row>
    <row r="11" spans="1:2">
      <c r="A11" s="4" t="s">
        <v>832</v>
      </c>
      <c r="B11" s="4" t="s">
        <v>837</v>
      </c>
    </row>
    <row r="12" spans="1:2">
      <c r="A12" s="4" t="s">
        <v>838</v>
      </c>
    </row>
    <row r="13" spans="1:2">
      <c r="A13" s="3" t="s">
        <v>790</v>
      </c>
    </row>
    <row r="14" spans="1:2">
      <c r="A14" s="4" t="s">
        <v>832</v>
      </c>
      <c r="B14" s="4" t="s">
        <v>77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552</v>
      </c>
    </row>
    <row r="2" spans="1:2">
      <c r="A2" s="3" t="s">
        <v>737</v>
      </c>
    </row>
    <row r="3" spans="1:2">
      <c r="A3" s="4" t="s">
        <v>738</v>
      </c>
      <c r="B3" s="5" t="n">
        <v>0</v>
      </c>
    </row>
    <row r="4" spans="1:2">
      <c r="A4" s="4" t="s">
        <v>739</v>
      </c>
      <c r="B4" s="6" t="n">
        <v>0</v>
      </c>
    </row>
    <row r="5" spans="1:2">
      <c r="A5" s="4" t="s">
        <v>740</v>
      </c>
      <c r="B5" s="6" t="n">
        <v>310464</v>
      </c>
    </row>
    <row r="6" spans="1:2">
      <c r="A6" s="4" t="s">
        <v>741</v>
      </c>
      <c r="B6" s="5" t="n">
        <v>6764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840</v>
      </c>
      <c r="B1" s="2" t="s">
        <v>788</v>
      </c>
      <c r="C1" s="2" t="s">
        <v>510</v>
      </c>
      <c r="D1" s="2" t="s">
        <v>1</v>
      </c>
    </row>
    <row r="2" spans="1:8">
      <c r="B2" s="2" t="s">
        <v>789</v>
      </c>
      <c r="C2" s="2" t="s">
        <v>65</v>
      </c>
      <c r="D2" s="2" t="s">
        <v>2</v>
      </c>
      <c r="E2" s="2" t="s">
        <v>65</v>
      </c>
      <c r="F2" s="2" t="s">
        <v>66</v>
      </c>
      <c r="G2" s="2" t="s">
        <v>735</v>
      </c>
      <c r="H2" s="2" t="s">
        <v>736</v>
      </c>
    </row>
    <row r="3" spans="1:8">
      <c r="A3" s="3" t="s">
        <v>737</v>
      </c>
    </row>
    <row r="4" spans="1:8">
      <c r="A4" s="4" t="s">
        <v>791</v>
      </c>
      <c r="D4" s="5" t="n">
        <v>-910</v>
      </c>
      <c r="E4" s="5" t="n">
        <v>348</v>
      </c>
      <c r="F4" s="5" t="n">
        <v>-18565</v>
      </c>
    </row>
    <row r="5" spans="1:8">
      <c r="A5" s="4" t="s">
        <v>747</v>
      </c>
      <c r="C5" s="5" t="n">
        <v>2185361</v>
      </c>
      <c r="D5" s="6" t="n">
        <v>1936406</v>
      </c>
      <c r="E5" s="6" t="n">
        <v>2185361</v>
      </c>
    </row>
    <row r="6" spans="1:8">
      <c r="A6" s="4" t="s">
        <v>753</v>
      </c>
    </row>
    <row r="7" spans="1:8">
      <c r="A7" s="3" t="s">
        <v>737</v>
      </c>
    </row>
    <row r="8" spans="1:8">
      <c r="A8" s="4" t="s">
        <v>794</v>
      </c>
      <c r="C8" s="5" t="n">
        <v>150000</v>
      </c>
      <c r="D8" s="6" t="n">
        <v>600000</v>
      </c>
    </row>
    <row r="9" spans="1:8">
      <c r="A9" s="4" t="s">
        <v>791</v>
      </c>
      <c r="D9" s="6" t="n">
        <v>300</v>
      </c>
      <c r="E9" s="5" t="n">
        <v>18600</v>
      </c>
    </row>
    <row r="10" spans="1:8">
      <c r="A10" s="4" t="s">
        <v>747</v>
      </c>
      <c r="D10" s="6" t="n">
        <v>300000</v>
      </c>
    </row>
    <row r="11" spans="1:8">
      <c r="A11" s="4" t="s">
        <v>792</v>
      </c>
      <c r="B11" s="5" t="n">
        <v>689100</v>
      </c>
      <c r="D11" s="5" t="n">
        <v>351700</v>
      </c>
    </row>
    <row r="12" spans="1:8">
      <c r="A12" s="4" t="s">
        <v>766</v>
      </c>
      <c r="C12" s="4" t="s">
        <v>771</v>
      </c>
      <c r="D12" s="4" t="s">
        <v>771</v>
      </c>
      <c r="E12" s="4" t="s">
        <v>771</v>
      </c>
    </row>
    <row r="13" spans="1:8">
      <c r="A13" s="4" t="s">
        <v>765</v>
      </c>
      <c r="C13" s="5" t="n">
        <v>1200</v>
      </c>
      <c r="D13" s="5" t="n">
        <v>0</v>
      </c>
      <c r="E13" s="5" t="n">
        <v>1200</v>
      </c>
    </row>
    <row r="14" spans="1:8">
      <c r="A14" s="4" t="s">
        <v>754</v>
      </c>
      <c r="C14" s="5" t="n">
        <v>298759</v>
      </c>
      <c r="D14" s="5" t="n">
        <v>0</v>
      </c>
      <c r="E14" s="5" t="n">
        <v>298759</v>
      </c>
      <c r="G14" s="5" t="n">
        <v>350000</v>
      </c>
      <c r="H14" s="5" t="n">
        <v>700000</v>
      </c>
    </row>
    <row r="15" spans="1:8">
      <c r="A15" s="4" t="s">
        <v>793</v>
      </c>
      <c r="C15" s="4" t="s">
        <v>771</v>
      </c>
      <c r="D15" s="4" t="s">
        <v>771</v>
      </c>
      <c r="E15" s="4" t="s">
        <v>771</v>
      </c>
      <c r="G15" s="4" t="s">
        <v>771</v>
      </c>
    </row>
    <row r="16" spans="1:8">
      <c r="A16" s="4" t="s">
        <v>841</v>
      </c>
    </row>
    <row r="17" spans="1:8">
      <c r="A17" s="3" t="s">
        <v>737</v>
      </c>
    </row>
    <row r="18" spans="1:8">
      <c r="A18" s="4" t="s">
        <v>794</v>
      </c>
      <c r="E18" s="5" t="n">
        <v>472500</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6"/>
  </cols>
  <sheetData>
    <row r="1" spans="1:13">
      <c r="A1" s="1" t="s">
        <v>842</v>
      </c>
      <c r="B1" s="2" t="s">
        <v>510</v>
      </c>
      <c r="E1" s="2" t="s">
        <v>1</v>
      </c>
    </row>
    <row r="2" spans="1:13">
      <c r="B2" s="2" t="s">
        <v>2</v>
      </c>
      <c r="C2" s="2" t="s">
        <v>515</v>
      </c>
      <c r="D2" s="2" t="s">
        <v>483</v>
      </c>
      <c r="E2" s="2" t="s">
        <v>2</v>
      </c>
      <c r="F2" s="2" t="s">
        <v>65</v>
      </c>
      <c r="G2" s="2" t="s">
        <v>66</v>
      </c>
      <c r="H2" s="2" t="s">
        <v>789</v>
      </c>
      <c r="I2" s="2" t="s">
        <v>731</v>
      </c>
      <c r="J2" s="2" t="s">
        <v>760</v>
      </c>
      <c r="K2" s="2" t="s">
        <v>733</v>
      </c>
      <c r="L2" s="2" t="s">
        <v>734</v>
      </c>
      <c r="M2" s="2" t="s">
        <v>484</v>
      </c>
    </row>
    <row r="3" spans="1:13">
      <c r="A3" s="3" t="s">
        <v>737</v>
      </c>
    </row>
    <row r="4" spans="1:13">
      <c r="A4" s="4" t="s">
        <v>750</v>
      </c>
      <c r="B4" s="5" t="n">
        <v>2137000000</v>
      </c>
      <c r="E4" s="5" t="n">
        <v>2137000000</v>
      </c>
      <c r="F4" s="5" t="n">
        <v>2437000000</v>
      </c>
    </row>
    <row r="5" spans="1:13">
      <c r="A5" s="4" t="s">
        <v>220</v>
      </c>
      <c r="E5" s="6" t="n">
        <v>0</v>
      </c>
      <c r="F5" s="6" t="n">
        <v>0</v>
      </c>
      <c r="G5" s="5" t="n">
        <v>837482000</v>
      </c>
    </row>
    <row r="6" spans="1:13">
      <c r="A6" s="4" t="s">
        <v>746</v>
      </c>
      <c r="B6" s="6" t="n">
        <v>511000</v>
      </c>
      <c r="E6" s="6" t="n">
        <v>511000</v>
      </c>
      <c r="F6" s="5" t="n">
        <v>843000</v>
      </c>
    </row>
    <row r="7" spans="1:13">
      <c r="A7" s="4" t="s">
        <v>758</v>
      </c>
    </row>
    <row r="8" spans="1:13">
      <c r="A8" s="3" t="s">
        <v>737</v>
      </c>
    </row>
    <row r="9" spans="1:13">
      <c r="A9" s="4" t="s">
        <v>750</v>
      </c>
      <c r="K9" s="5" t="n">
        <v>676500000</v>
      </c>
    </row>
    <row r="10" spans="1:13">
      <c r="A10" s="4" t="s">
        <v>491</v>
      </c>
      <c r="F10" s="4" t="s">
        <v>780</v>
      </c>
      <c r="J10" s="4" t="s">
        <v>780</v>
      </c>
    </row>
    <row r="11" spans="1:13">
      <c r="A11" s="4" t="s">
        <v>220</v>
      </c>
      <c r="F11" s="5" t="n">
        <v>663800000</v>
      </c>
    </row>
    <row r="12" spans="1:13">
      <c r="A12" s="4" t="s">
        <v>807</v>
      </c>
      <c r="K12" s="6" t="n">
        <v>495400000</v>
      </c>
    </row>
    <row r="13" spans="1:13">
      <c r="A13" s="4" t="s">
        <v>808</v>
      </c>
      <c r="K13" s="5" t="n">
        <v>181100000</v>
      </c>
    </row>
    <row r="14" spans="1:13">
      <c r="A14" s="4" t="s">
        <v>775</v>
      </c>
      <c r="B14" s="5" t="n">
        <v>91600000</v>
      </c>
      <c r="E14" s="5" t="n">
        <v>91600000</v>
      </c>
      <c r="F14" s="5" t="n">
        <v>116900000</v>
      </c>
    </row>
    <row r="15" spans="1:13">
      <c r="A15" s="4" t="s">
        <v>803</v>
      </c>
      <c r="K15" s="7" t="n">
        <v>27.22</v>
      </c>
    </row>
    <row r="16" spans="1:13">
      <c r="A16" s="4" t="s">
        <v>756</v>
      </c>
    </row>
    <row r="17" spans="1:13">
      <c r="A17" s="3" t="s">
        <v>737</v>
      </c>
    </row>
    <row r="18" spans="1:13">
      <c r="A18" s="4" t="s">
        <v>750</v>
      </c>
      <c r="L18" s="5" t="n">
        <v>263900000</v>
      </c>
    </row>
    <row r="19" spans="1:13">
      <c r="A19" s="4" t="s">
        <v>491</v>
      </c>
      <c r="B19" s="4" t="s">
        <v>777</v>
      </c>
      <c r="E19" s="4" t="s">
        <v>777</v>
      </c>
      <c r="F19" s="4" t="s">
        <v>777</v>
      </c>
    </row>
    <row r="20" spans="1:13">
      <c r="A20" s="4" t="s">
        <v>843</v>
      </c>
      <c r="L20" s="4" t="s">
        <v>844</v>
      </c>
    </row>
    <row r="21" spans="1:13">
      <c r="A21" s="4" t="s">
        <v>745</v>
      </c>
      <c r="L21" s="5" t="n">
        <v>7700000</v>
      </c>
    </row>
    <row r="22" spans="1:13">
      <c r="A22" s="4" t="s">
        <v>807</v>
      </c>
      <c r="L22" s="6" t="n">
        <v>208600000</v>
      </c>
    </row>
    <row r="23" spans="1:13">
      <c r="A23" s="4" t="s">
        <v>808</v>
      </c>
      <c r="L23" s="5" t="n">
        <v>55300000</v>
      </c>
    </row>
    <row r="24" spans="1:13">
      <c r="A24" s="4" t="s">
        <v>775</v>
      </c>
      <c r="B24" s="5" t="n">
        <v>22700000</v>
      </c>
      <c r="E24" s="5" t="n">
        <v>22700000</v>
      </c>
      <c r="F24" s="5" t="n">
        <v>32800000</v>
      </c>
    </row>
    <row r="25" spans="1:13">
      <c r="A25" s="4" t="s">
        <v>803</v>
      </c>
      <c r="L25" s="7" t="n">
        <v>23.26</v>
      </c>
    </row>
    <row r="26" spans="1:13">
      <c r="A26" s="4" t="s">
        <v>805</v>
      </c>
      <c r="E26" s="4" t="s">
        <v>806</v>
      </c>
    </row>
    <row r="27" spans="1:13">
      <c r="A27" s="4" t="s">
        <v>796</v>
      </c>
      <c r="E27" s="4" t="s">
        <v>797</v>
      </c>
    </row>
    <row r="28" spans="1:13">
      <c r="A28" s="4" t="s">
        <v>490</v>
      </c>
    </row>
    <row r="29" spans="1:13">
      <c r="A29" s="3" t="s">
        <v>737</v>
      </c>
    </row>
    <row r="30" spans="1:13">
      <c r="A30" s="4" t="s">
        <v>750</v>
      </c>
      <c r="I30" s="5" t="n">
        <v>46600000</v>
      </c>
      <c r="K30" s="5" t="n">
        <v>395500000</v>
      </c>
      <c r="M30" s="5" t="n">
        <v>690000000</v>
      </c>
    </row>
    <row r="31" spans="1:13">
      <c r="A31" s="4" t="s">
        <v>491</v>
      </c>
      <c r="B31" s="4" t="s">
        <v>492</v>
      </c>
      <c r="D31" s="4" t="s">
        <v>492</v>
      </c>
      <c r="E31" s="4" t="s">
        <v>492</v>
      </c>
      <c r="F31" s="4" t="s">
        <v>492</v>
      </c>
      <c r="M31" s="4" t="s">
        <v>492</v>
      </c>
    </row>
    <row r="32" spans="1:13">
      <c r="A32" s="4" t="s">
        <v>802</v>
      </c>
      <c r="B32" s="5" t="n">
        <v>256200000</v>
      </c>
      <c r="C32" s="5" t="n">
        <v>331200000</v>
      </c>
      <c r="D32" s="5" t="n">
        <v>38300000</v>
      </c>
      <c r="E32" s="5" t="n">
        <v>17800000</v>
      </c>
      <c r="F32" s="5" t="n">
        <v>38300000</v>
      </c>
      <c r="G32" s="5" t="n">
        <v>256200000</v>
      </c>
    </row>
    <row r="33" spans="1:13">
      <c r="A33" s="4" t="s">
        <v>220</v>
      </c>
      <c r="F33" s="6" t="n">
        <v>253200000</v>
      </c>
    </row>
    <row r="34" spans="1:13">
      <c r="A34" s="4" t="s">
        <v>809</v>
      </c>
      <c r="H34" s="5" t="n">
        <v>676100000</v>
      </c>
    </row>
    <row r="35" spans="1:13">
      <c r="A35" s="4" t="s">
        <v>807</v>
      </c>
      <c r="M35" s="5" t="n">
        <v>533600000</v>
      </c>
    </row>
    <row r="36" spans="1:13">
      <c r="A36" s="4" t="s">
        <v>808</v>
      </c>
      <c r="M36" s="5" t="n">
        <v>156400000</v>
      </c>
    </row>
    <row r="37" spans="1:13">
      <c r="A37" s="4" t="s">
        <v>775</v>
      </c>
      <c r="B37" s="6" t="n">
        <v>0</v>
      </c>
      <c r="E37" s="5" t="n">
        <v>0</v>
      </c>
      <c r="F37" s="5" t="n">
        <v>0</v>
      </c>
    </row>
    <row r="38" spans="1:13">
      <c r="A38" s="4" t="s">
        <v>803</v>
      </c>
      <c r="M38" s="7" t="n">
        <v>32.3</v>
      </c>
    </row>
    <row r="39" spans="1:13">
      <c r="A39" s="4" t="s">
        <v>805</v>
      </c>
      <c r="E39" s="4" t="s">
        <v>806</v>
      </c>
    </row>
    <row r="40" spans="1:13">
      <c r="A40" s="4" t="s">
        <v>804</v>
      </c>
      <c r="B40" s="5" t="n">
        <v>1000</v>
      </c>
      <c r="E40" s="5" t="n">
        <v>1000</v>
      </c>
    </row>
    <row r="41" spans="1:13">
      <c r="A41" s="4" t="s">
        <v>796</v>
      </c>
      <c r="E41" s="4" t="s">
        <v>797</v>
      </c>
    </row>
    <row r="42" spans="1:13">
      <c r="A42" s="4" t="s">
        <v>815</v>
      </c>
    </row>
    <row r="43" spans="1:13">
      <c r="A43" s="3" t="s">
        <v>737</v>
      </c>
    </row>
    <row r="44" spans="1:13">
      <c r="A44" s="4" t="s">
        <v>811</v>
      </c>
      <c r="K44" s="4" t="s">
        <v>812</v>
      </c>
    </row>
    <row r="45" spans="1:13">
      <c r="A45" s="4" t="s">
        <v>813</v>
      </c>
      <c r="F45" s="4" t="s">
        <v>814</v>
      </c>
    </row>
    <row r="46" spans="1:13">
      <c r="A46" s="4" t="s">
        <v>816</v>
      </c>
    </row>
    <row r="47" spans="1:13">
      <c r="A47" s="3" t="s">
        <v>737</v>
      </c>
    </row>
    <row r="48" spans="1:13">
      <c r="A48" s="4" t="s">
        <v>811</v>
      </c>
      <c r="B48" s="4" t="s">
        <v>812</v>
      </c>
      <c r="E48" s="4" t="s">
        <v>812</v>
      </c>
    </row>
    <row r="49" spans="1:13">
      <c r="A49" s="4" t="s">
        <v>813</v>
      </c>
      <c r="E49" s="4" t="s">
        <v>814</v>
      </c>
    </row>
    <row r="50" spans="1:13">
      <c r="A50" s="4" t="s">
        <v>810</v>
      </c>
    </row>
    <row r="51" spans="1:13">
      <c r="A51" s="3" t="s">
        <v>737</v>
      </c>
    </row>
    <row r="52" spans="1:13">
      <c r="A52" s="4" t="s">
        <v>811</v>
      </c>
      <c r="B52" s="4" t="s">
        <v>812</v>
      </c>
      <c r="E52" s="4" t="s">
        <v>812</v>
      </c>
    </row>
    <row r="53" spans="1:13">
      <c r="A53" s="4" t="s">
        <v>813</v>
      </c>
      <c r="E53" s="4" t="s">
        <v>814</v>
      </c>
    </row>
    <row r="54" spans="1:13">
      <c r="A54" s="4" t="s">
        <v>819</v>
      </c>
    </row>
    <row r="55" spans="1:13">
      <c r="A55" s="3" t="s">
        <v>737</v>
      </c>
    </row>
    <row r="56" spans="1:13">
      <c r="A56" s="4" t="s">
        <v>811</v>
      </c>
      <c r="K56" s="4" t="s">
        <v>818</v>
      </c>
    </row>
    <row r="57" spans="1:13">
      <c r="A57" s="4" t="s">
        <v>813</v>
      </c>
      <c r="F57" s="4" t="s">
        <v>820</v>
      </c>
    </row>
    <row r="58" spans="1:13">
      <c r="A58" s="4" t="s">
        <v>804</v>
      </c>
      <c r="K58" s="5" t="n">
        <v>1000</v>
      </c>
    </row>
    <row r="59" spans="1:13">
      <c r="A59" s="4" t="s">
        <v>821</v>
      </c>
    </row>
    <row r="60" spans="1:13">
      <c r="A60" s="3" t="s">
        <v>737</v>
      </c>
    </row>
    <row r="61" spans="1:13">
      <c r="A61" s="4" t="s">
        <v>811</v>
      </c>
      <c r="B61" s="4" t="s">
        <v>818</v>
      </c>
      <c r="E61" s="4" t="s">
        <v>818</v>
      </c>
    </row>
    <row r="62" spans="1:13">
      <c r="A62" s="4" t="s">
        <v>817</v>
      </c>
    </row>
    <row r="63" spans="1:13">
      <c r="A63" s="3" t="s">
        <v>737</v>
      </c>
    </row>
    <row r="64" spans="1:13">
      <c r="A64" s="4" t="s">
        <v>811</v>
      </c>
      <c r="B64" s="4" t="s">
        <v>818</v>
      </c>
      <c r="E64" s="4" t="s">
        <v>818</v>
      </c>
    </row>
    <row r="65" spans="1:13">
      <c r="A65" s="4" t="s">
        <v>824</v>
      </c>
    </row>
    <row r="66" spans="1:13">
      <c r="A66" s="3" t="s">
        <v>737</v>
      </c>
    </row>
    <row r="67" spans="1:13">
      <c r="A67" s="4" t="s">
        <v>823</v>
      </c>
      <c r="E67" s="4" t="s">
        <v>820</v>
      </c>
    </row>
    <row r="68" spans="1:13">
      <c r="A68" s="4" t="s">
        <v>822</v>
      </c>
    </row>
    <row r="69" spans="1:13">
      <c r="A69" s="3" t="s">
        <v>737</v>
      </c>
    </row>
    <row r="70" spans="1:13">
      <c r="A70" s="4" t="s">
        <v>823</v>
      </c>
      <c r="E70" s="4" t="s">
        <v>820</v>
      </c>
    </row>
  </sheetData>
  <mergeCells count="3">
    <mergeCell ref="A1:A2"/>
    <mergeCell ref="B1:D1"/>
    <mergeCell ref="E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45</v>
      </c>
      <c r="B1" s="2" t="s">
        <v>1</v>
      </c>
    </row>
    <row r="2" spans="1:7">
      <c r="B2" s="2" t="s">
        <v>2</v>
      </c>
      <c r="C2" s="2" t="s">
        <v>65</v>
      </c>
      <c r="D2" s="2" t="s">
        <v>66</v>
      </c>
      <c r="E2" s="2" t="s">
        <v>732</v>
      </c>
      <c r="F2" s="2" t="s">
        <v>735</v>
      </c>
      <c r="G2" s="2" t="s">
        <v>736</v>
      </c>
    </row>
    <row r="3" spans="1:7">
      <c r="A3" s="3" t="s">
        <v>737</v>
      </c>
    </row>
    <row r="4" spans="1:7">
      <c r="A4" s="4" t="s">
        <v>747</v>
      </c>
      <c r="B4" s="5" t="n">
        <v>1936406</v>
      </c>
      <c r="C4" s="5" t="n">
        <v>2185361</v>
      </c>
    </row>
    <row r="5" spans="1:7">
      <c r="A5" s="4" t="s">
        <v>220</v>
      </c>
      <c r="B5" s="6" t="n">
        <v>0</v>
      </c>
      <c r="C5" s="6" t="n">
        <v>0</v>
      </c>
      <c r="D5" s="5" t="n">
        <v>837482</v>
      </c>
    </row>
    <row r="6" spans="1:7">
      <c r="A6" s="4" t="s">
        <v>753</v>
      </c>
    </row>
    <row r="7" spans="1:7">
      <c r="A7" s="3" t="s">
        <v>737</v>
      </c>
    </row>
    <row r="8" spans="1:7">
      <c r="A8" s="4" t="s">
        <v>747</v>
      </c>
      <c r="B8" s="6" t="n">
        <v>300000</v>
      </c>
    </row>
    <row r="9" spans="1:7">
      <c r="A9" s="4" t="s">
        <v>846</v>
      </c>
      <c r="B9" s="6" t="n">
        <v>0</v>
      </c>
      <c r="C9" s="6" t="n">
        <v>298759</v>
      </c>
      <c r="F9" s="5" t="n">
        <v>350000</v>
      </c>
      <c r="G9" s="5" t="n">
        <v>700000</v>
      </c>
    </row>
    <row r="10" spans="1:7">
      <c r="A10" s="4" t="s">
        <v>757</v>
      </c>
    </row>
    <row r="11" spans="1:7">
      <c r="A11" s="3" t="s">
        <v>737</v>
      </c>
    </row>
    <row r="12" spans="1:7">
      <c r="A12" s="4" t="s">
        <v>846</v>
      </c>
      <c r="B12" s="6" t="n">
        <v>298529</v>
      </c>
      <c r="C12" s="5" t="n">
        <v>298220</v>
      </c>
      <c r="E12" s="5" t="n">
        <v>300000</v>
      </c>
    </row>
    <row r="13" spans="1:7">
      <c r="A13" s="4" t="s">
        <v>220</v>
      </c>
      <c r="B13" s="5" t="n">
        <v>297500</v>
      </c>
    </row>
    <row r="14" spans="1:7">
      <c r="A14" s="4" t="s">
        <v>798</v>
      </c>
    </row>
    <row r="15" spans="1:7">
      <c r="A15" s="3" t="s">
        <v>737</v>
      </c>
    </row>
    <row r="16" spans="1:7">
      <c r="A16" s="4" t="s">
        <v>796</v>
      </c>
      <c r="B16" s="4" t="s">
        <v>799</v>
      </c>
    </row>
    <row r="17" spans="1:7">
      <c r="A17" s="4" t="s">
        <v>847</v>
      </c>
    </row>
    <row r="18" spans="1:7">
      <c r="A18" s="3" t="s">
        <v>737</v>
      </c>
    </row>
    <row r="19" spans="1:7">
      <c r="A19" s="4" t="s">
        <v>796</v>
      </c>
      <c r="B19" s="4" t="s">
        <v>799</v>
      </c>
    </row>
    <row r="20" spans="1:7">
      <c r="A20" s="4" t="s">
        <v>795</v>
      </c>
    </row>
    <row r="21" spans="1:7">
      <c r="A21" s="3" t="s">
        <v>737</v>
      </c>
    </row>
    <row r="22" spans="1:7">
      <c r="A22" s="4" t="s">
        <v>796</v>
      </c>
      <c r="B22" s="4" t="s">
        <v>797</v>
      </c>
    </row>
    <row r="23" spans="1:7">
      <c r="A23" s="4" t="s">
        <v>848</v>
      </c>
    </row>
    <row r="24" spans="1:7">
      <c r="A24" s="3" t="s">
        <v>737</v>
      </c>
    </row>
    <row r="25" spans="1:7">
      <c r="A25" s="4" t="s">
        <v>796</v>
      </c>
      <c r="B25" s="4" t="s">
        <v>797</v>
      </c>
    </row>
    <row r="26" spans="1:7">
      <c r="A26" s="4" t="s">
        <v>849</v>
      </c>
    </row>
    <row r="27" spans="1:7">
      <c r="A27" s="3" t="s">
        <v>737</v>
      </c>
    </row>
    <row r="28" spans="1:7">
      <c r="A28" s="4" t="s">
        <v>796</v>
      </c>
      <c r="B28" s="4" t="s">
        <v>850</v>
      </c>
    </row>
    <row r="29" spans="1:7">
      <c r="A29" s="4" t="s">
        <v>851</v>
      </c>
    </row>
    <row r="30" spans="1:7">
      <c r="A30" s="3" t="s">
        <v>737</v>
      </c>
    </row>
    <row r="31" spans="1:7">
      <c r="A31" s="4" t="s">
        <v>796</v>
      </c>
      <c r="B31" s="4" t="s">
        <v>797</v>
      </c>
    </row>
    <row r="32" spans="1:7">
      <c r="A32" s="4" t="s">
        <v>852</v>
      </c>
      <c r="B32" s="4" t="s">
        <v>853</v>
      </c>
    </row>
    <row r="33" spans="1:7">
      <c r="A33" s="4" t="s">
        <v>854</v>
      </c>
    </row>
    <row r="34" spans="1:7">
      <c r="A34" s="3" t="s">
        <v>737</v>
      </c>
    </row>
    <row r="35" spans="1:7">
      <c r="A35" s="4" t="s">
        <v>852</v>
      </c>
      <c r="B35" s="4" t="s">
        <v>8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5"/>
    <col customWidth="1" max="6" min="6" width="17"/>
    <col customWidth="1" max="7" min="7" width="17"/>
    <col customWidth="1" max="8" min="8" width="14"/>
    <col customWidth="1" max="9" min="9" width="14"/>
    <col customWidth="1" max="10" min="10" width="16"/>
    <col customWidth="1" max="11" min="11" width="14"/>
    <col customWidth="1" max="12" min="12" width="16"/>
  </cols>
  <sheetData>
    <row r="1" spans="1:12">
      <c r="A1" s="1" t="s">
        <v>856</v>
      </c>
      <c r="B1" s="2" t="s">
        <v>510</v>
      </c>
      <c r="E1" s="2" t="s">
        <v>857</v>
      </c>
      <c r="F1" s="2" t="s">
        <v>1</v>
      </c>
    </row>
    <row r="2" spans="1:12">
      <c r="B2" s="2" t="s">
        <v>2</v>
      </c>
      <c r="C2" s="2" t="s">
        <v>515</v>
      </c>
      <c r="D2" s="2" t="s">
        <v>483</v>
      </c>
      <c r="E2" s="2" t="s">
        <v>760</v>
      </c>
      <c r="F2" s="2" t="s">
        <v>2</v>
      </c>
      <c r="G2" s="2" t="s">
        <v>65</v>
      </c>
      <c r="H2" s="2" t="s">
        <v>66</v>
      </c>
      <c r="I2" s="2" t="s">
        <v>731</v>
      </c>
      <c r="J2" s="2" t="s">
        <v>858</v>
      </c>
      <c r="K2" s="2" t="s">
        <v>733</v>
      </c>
      <c r="L2" s="2" t="s">
        <v>484</v>
      </c>
    </row>
    <row r="3" spans="1:12">
      <c r="A3" s="3" t="s">
        <v>737</v>
      </c>
    </row>
    <row r="4" spans="1:12">
      <c r="A4" s="4" t="s">
        <v>750</v>
      </c>
      <c r="B4" s="5" t="n">
        <v>2137000000</v>
      </c>
      <c r="F4" s="5" t="n">
        <v>2137000000</v>
      </c>
      <c r="G4" s="5" t="n">
        <v>2437000000</v>
      </c>
    </row>
    <row r="5" spans="1:12">
      <c r="A5" s="4" t="s">
        <v>220</v>
      </c>
      <c r="F5" s="6" t="n">
        <v>0</v>
      </c>
      <c r="G5" s="6" t="n">
        <v>0</v>
      </c>
      <c r="H5" s="5" t="n">
        <v>837482000</v>
      </c>
    </row>
    <row r="6" spans="1:12">
      <c r="A6" s="4" t="s">
        <v>758</v>
      </c>
    </row>
    <row r="7" spans="1:12">
      <c r="A7" s="3" t="s">
        <v>737</v>
      </c>
    </row>
    <row r="8" spans="1:12">
      <c r="A8" s="4" t="s">
        <v>750</v>
      </c>
      <c r="K8" s="5" t="n">
        <v>676500000</v>
      </c>
    </row>
    <row r="9" spans="1:12">
      <c r="A9" s="4" t="s">
        <v>220</v>
      </c>
      <c r="G9" s="5" t="n">
        <v>663800000</v>
      </c>
    </row>
    <row r="10" spans="1:12">
      <c r="A10" s="4" t="s">
        <v>807</v>
      </c>
      <c r="K10" s="6" t="n">
        <v>495400000</v>
      </c>
    </row>
    <row r="11" spans="1:12">
      <c r="A11" s="4" t="s">
        <v>808</v>
      </c>
      <c r="K11" s="5" t="n">
        <v>181100000</v>
      </c>
    </row>
    <row r="12" spans="1:12">
      <c r="A12" s="4" t="s">
        <v>803</v>
      </c>
      <c r="K12" s="7" t="n">
        <v>27.22</v>
      </c>
    </row>
    <row r="13" spans="1:12">
      <c r="A13" s="4" t="s">
        <v>859</v>
      </c>
    </row>
    <row r="14" spans="1:12">
      <c r="A14" s="3" t="s">
        <v>737</v>
      </c>
    </row>
    <row r="15" spans="1:12">
      <c r="A15" s="4" t="s">
        <v>811</v>
      </c>
      <c r="K15" s="4" t="s">
        <v>812</v>
      </c>
    </row>
    <row r="16" spans="1:12">
      <c r="A16" s="4" t="s">
        <v>813</v>
      </c>
      <c r="G16" s="4" t="s">
        <v>814</v>
      </c>
    </row>
    <row r="17" spans="1:12">
      <c r="A17" s="4" t="s">
        <v>860</v>
      </c>
    </row>
    <row r="18" spans="1:12">
      <c r="A18" s="3" t="s">
        <v>737</v>
      </c>
    </row>
    <row r="19" spans="1:12">
      <c r="A19" s="4" t="s">
        <v>811</v>
      </c>
      <c r="K19" s="4" t="s">
        <v>818</v>
      </c>
    </row>
    <row r="20" spans="1:12">
      <c r="A20" s="4" t="s">
        <v>813</v>
      </c>
      <c r="G20" s="4" t="s">
        <v>820</v>
      </c>
    </row>
    <row r="21" spans="1:12">
      <c r="A21" s="4" t="s">
        <v>804</v>
      </c>
      <c r="K21" s="5" t="n">
        <v>1000</v>
      </c>
    </row>
    <row r="22" spans="1:12">
      <c r="A22" s="4" t="s">
        <v>490</v>
      </c>
    </row>
    <row r="23" spans="1:12">
      <c r="A23" s="3" t="s">
        <v>737</v>
      </c>
    </row>
    <row r="24" spans="1:12">
      <c r="A24" s="4" t="s">
        <v>750</v>
      </c>
      <c r="I24" s="5" t="n">
        <v>46600000</v>
      </c>
      <c r="K24" s="5" t="n">
        <v>395500000</v>
      </c>
      <c r="L24" s="5" t="n">
        <v>690000000</v>
      </c>
    </row>
    <row r="25" spans="1:12">
      <c r="A25" s="4" t="s">
        <v>220</v>
      </c>
      <c r="G25" s="5" t="n">
        <v>253200000</v>
      </c>
    </row>
    <row r="26" spans="1:12">
      <c r="A26" s="4" t="s">
        <v>802</v>
      </c>
      <c r="B26" s="6" t="n">
        <v>256200000</v>
      </c>
      <c r="C26" s="5" t="n">
        <v>331200000</v>
      </c>
      <c r="D26" s="5" t="n">
        <v>38300000</v>
      </c>
      <c r="F26" s="6" t="n">
        <v>17800000</v>
      </c>
      <c r="G26" s="6" t="n">
        <v>38300000</v>
      </c>
      <c r="H26" s="5" t="n">
        <v>256200000</v>
      </c>
    </row>
    <row r="27" spans="1:12">
      <c r="A27" s="4" t="s">
        <v>807</v>
      </c>
      <c r="L27" s="6" t="n">
        <v>533600000</v>
      </c>
    </row>
    <row r="28" spans="1:12">
      <c r="A28" s="4" t="s">
        <v>808</v>
      </c>
      <c r="L28" s="5" t="n">
        <v>156400000</v>
      </c>
    </row>
    <row r="29" spans="1:12">
      <c r="A29" s="4" t="s">
        <v>803</v>
      </c>
      <c r="L29" s="7" t="n">
        <v>32.3</v>
      </c>
    </row>
    <row r="30" spans="1:12">
      <c r="A30" s="4" t="s">
        <v>804</v>
      </c>
      <c r="B30" s="5" t="n">
        <v>1000</v>
      </c>
      <c r="F30" s="5" t="n">
        <v>1000</v>
      </c>
    </row>
    <row r="31" spans="1:12">
      <c r="A31" s="4" t="s">
        <v>861</v>
      </c>
    </row>
    <row r="32" spans="1:12">
      <c r="A32" s="3" t="s">
        <v>737</v>
      </c>
    </row>
    <row r="33" spans="1:12">
      <c r="A33" s="4" t="s">
        <v>811</v>
      </c>
      <c r="B33" s="4" t="s">
        <v>812</v>
      </c>
      <c r="F33" s="4" t="s">
        <v>812</v>
      </c>
    </row>
    <row r="34" spans="1:12">
      <c r="A34" s="4" t="s">
        <v>813</v>
      </c>
      <c r="F34" s="4" t="s">
        <v>814</v>
      </c>
    </row>
    <row r="35" spans="1:12">
      <c r="A35" s="4" t="s">
        <v>862</v>
      </c>
    </row>
    <row r="36" spans="1:12">
      <c r="A36" s="3" t="s">
        <v>737</v>
      </c>
    </row>
    <row r="37" spans="1:12">
      <c r="A37" s="4" t="s">
        <v>811</v>
      </c>
      <c r="B37" s="4" t="s">
        <v>818</v>
      </c>
      <c r="F37" s="4" t="s">
        <v>818</v>
      </c>
    </row>
    <row r="38" spans="1:12">
      <c r="A38" s="4" t="s">
        <v>782</v>
      </c>
    </row>
    <row r="39" spans="1:12">
      <c r="A39" s="3" t="s">
        <v>737</v>
      </c>
    </row>
    <row r="40" spans="1:12">
      <c r="A40" s="4" t="s">
        <v>750</v>
      </c>
      <c r="J40" s="5" t="n">
        <v>350000000</v>
      </c>
    </row>
    <row r="41" spans="1:12">
      <c r="A41" s="4" t="s">
        <v>220</v>
      </c>
      <c r="E41" s="5" t="n">
        <v>343600000</v>
      </c>
    </row>
    <row r="42" spans="1:12">
      <c r="A42" s="4" t="s">
        <v>807</v>
      </c>
      <c r="J42" s="6" t="n">
        <v>252100000</v>
      </c>
    </row>
    <row r="43" spans="1:12">
      <c r="A43" s="4" t="s">
        <v>808</v>
      </c>
      <c r="J43" s="5" t="n">
        <v>97900000</v>
      </c>
    </row>
    <row r="44" spans="1:12">
      <c r="A44" s="4" t="s">
        <v>803</v>
      </c>
      <c r="J44" s="7" t="n">
        <v>22.22</v>
      </c>
    </row>
    <row r="45" spans="1:12">
      <c r="A45" s="4" t="s">
        <v>811</v>
      </c>
      <c r="B45" s="4" t="s">
        <v>812</v>
      </c>
      <c r="F45" s="4" t="s">
        <v>812</v>
      </c>
    </row>
    <row r="46" spans="1:12">
      <c r="A46" s="4" t="s">
        <v>863</v>
      </c>
    </row>
    <row r="47" spans="1:12">
      <c r="A47" s="3" t="s">
        <v>737</v>
      </c>
    </row>
    <row r="48" spans="1:12">
      <c r="A48" s="4" t="s">
        <v>813</v>
      </c>
      <c r="F48" s="4" t="s">
        <v>814</v>
      </c>
    </row>
    <row r="49" spans="1:12">
      <c r="A49" s="4" t="s">
        <v>841</v>
      </c>
    </row>
    <row r="50" spans="1:12">
      <c r="A50" s="3" t="s">
        <v>737</v>
      </c>
    </row>
    <row r="51" spans="1:12">
      <c r="A51" s="4" t="s">
        <v>794</v>
      </c>
      <c r="G51" s="5" t="n">
        <v>472500000</v>
      </c>
    </row>
  </sheetData>
  <mergeCells count="3">
    <mergeCell ref="A1:A2"/>
    <mergeCell ref="B1:D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5</v>
      </c>
      <c r="D2" s="2" t="s">
        <v>761</v>
      </c>
    </row>
    <row r="3" spans="1:4">
      <c r="A3" s="3" t="s">
        <v>737</v>
      </c>
    </row>
    <row r="4" spans="1:4">
      <c r="A4" s="4" t="s">
        <v>846</v>
      </c>
      <c r="B4" s="5" t="n">
        <v>495518</v>
      </c>
      <c r="C4" s="5" t="n">
        <v>494915</v>
      </c>
      <c r="D4" s="5" t="n">
        <v>500000</v>
      </c>
    </row>
    <row r="5" spans="1:4">
      <c r="A5" s="4" t="s">
        <v>792</v>
      </c>
      <c r="B5" s="5" t="n">
        <v>495000</v>
      </c>
    </row>
    <row r="6" spans="1:4">
      <c r="A6" s="4" t="s">
        <v>865</v>
      </c>
    </row>
    <row r="7" spans="1:4">
      <c r="A7" s="3" t="s">
        <v>737</v>
      </c>
    </row>
    <row r="8" spans="1:4">
      <c r="A8" s="4" t="s">
        <v>796</v>
      </c>
      <c r="B8" s="4" t="s">
        <v>799</v>
      </c>
    </row>
    <row r="9" spans="1:4">
      <c r="A9" s="4" t="s">
        <v>866</v>
      </c>
    </row>
    <row r="10" spans="1:4">
      <c r="A10" s="3" t="s">
        <v>737</v>
      </c>
    </row>
    <row r="11" spans="1:4">
      <c r="A11" s="4" t="s">
        <v>796</v>
      </c>
      <c r="B11" s="4" t="s">
        <v>867</v>
      </c>
    </row>
    <row r="12" spans="1:4">
      <c r="A12" s="4" t="s">
        <v>868</v>
      </c>
    </row>
    <row r="13" spans="1:4">
      <c r="A13" s="3" t="s">
        <v>737</v>
      </c>
    </row>
    <row r="14" spans="1:4">
      <c r="A14" s="4" t="s">
        <v>796</v>
      </c>
      <c r="B14" s="4" t="s">
        <v>797</v>
      </c>
    </row>
    <row r="15" spans="1:4">
      <c r="A15" s="4" t="s">
        <v>869</v>
      </c>
    </row>
    <row r="16" spans="1:4">
      <c r="A16" s="3" t="s">
        <v>737</v>
      </c>
    </row>
    <row r="17" spans="1:4">
      <c r="A17" s="4" t="s">
        <v>796</v>
      </c>
      <c r="B17" s="4" t="s">
        <v>797</v>
      </c>
    </row>
    <row r="18" spans="1:4">
      <c r="A18" s="4" t="s">
        <v>852</v>
      </c>
      <c r="B18" s="4" t="s">
        <v>853</v>
      </c>
    </row>
    <row r="19" spans="1:4">
      <c r="A19" s="4" t="s">
        <v>870</v>
      </c>
    </row>
    <row r="20" spans="1:4">
      <c r="A20" s="3" t="s">
        <v>737</v>
      </c>
    </row>
    <row r="21" spans="1:4">
      <c r="A21" s="4" t="s">
        <v>852</v>
      </c>
      <c r="B21" s="4" t="s">
        <v>85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871</v>
      </c>
      <c r="B1" s="2" t="s">
        <v>510</v>
      </c>
      <c r="F1" s="2" t="s">
        <v>857</v>
      </c>
      <c r="G1" s="2" t="s">
        <v>1</v>
      </c>
      <c r="J1" s="2" t="s">
        <v>872</v>
      </c>
    </row>
    <row r="2" spans="1:14">
      <c r="B2" s="2" t="s">
        <v>2</v>
      </c>
      <c r="C2" s="2" t="s">
        <v>515</v>
      </c>
      <c r="D2" s="2" t="s">
        <v>66</v>
      </c>
      <c r="E2" s="2" t="s">
        <v>483</v>
      </c>
      <c r="F2" s="2" t="s">
        <v>760</v>
      </c>
      <c r="G2" s="2" t="s">
        <v>2</v>
      </c>
      <c r="H2" s="2" t="s">
        <v>65</v>
      </c>
      <c r="I2" s="2" t="s">
        <v>66</v>
      </c>
      <c r="J2" s="2" t="s">
        <v>65</v>
      </c>
      <c r="K2" s="2" t="s">
        <v>731</v>
      </c>
      <c r="L2" s="2" t="s">
        <v>858</v>
      </c>
      <c r="M2" s="2" t="s">
        <v>733</v>
      </c>
      <c r="N2" s="2" t="s">
        <v>484</v>
      </c>
    </row>
    <row r="3" spans="1:14">
      <c r="A3" s="3" t="s">
        <v>737</v>
      </c>
    </row>
    <row r="4" spans="1:14">
      <c r="A4" s="4" t="s">
        <v>750</v>
      </c>
      <c r="B4" s="5" t="n">
        <v>2137000</v>
      </c>
      <c r="G4" s="5" t="n">
        <v>2137000</v>
      </c>
      <c r="H4" s="5" t="n">
        <v>2437000</v>
      </c>
      <c r="J4" s="5" t="n">
        <v>2437000</v>
      </c>
    </row>
    <row r="5" spans="1:14">
      <c r="A5" s="4" t="s">
        <v>220</v>
      </c>
      <c r="G5" s="5" t="n">
        <v>0</v>
      </c>
      <c r="H5" s="5" t="n">
        <v>0</v>
      </c>
      <c r="I5" s="5" t="n">
        <v>837482</v>
      </c>
    </row>
    <row r="6" spans="1:14">
      <c r="A6" s="4" t="s">
        <v>873</v>
      </c>
      <c r="D6" s="10" t="n">
        <v>5.8</v>
      </c>
      <c r="G6" s="10" t="n">
        <v>8.199999999999999</v>
      </c>
      <c r="H6" s="10" t="n">
        <v>9.699999999999999</v>
      </c>
      <c r="I6" s="10" t="n">
        <v>5.8</v>
      </c>
      <c r="J6" s="10" t="n">
        <v>64.3</v>
      </c>
    </row>
    <row r="7" spans="1:14">
      <c r="A7" s="4" t="s">
        <v>874</v>
      </c>
      <c r="D7" s="5" t="n">
        <v>99100</v>
      </c>
      <c r="G7" s="5" t="n">
        <v>126900</v>
      </c>
      <c r="H7" s="5" t="n">
        <v>136100</v>
      </c>
      <c r="I7" s="5" t="n">
        <v>99100</v>
      </c>
      <c r="J7" s="5" t="n">
        <v>1070000</v>
      </c>
    </row>
    <row r="8" spans="1:14">
      <c r="A8" s="4" t="s">
        <v>782</v>
      </c>
    </row>
    <row r="9" spans="1:14">
      <c r="A9" s="3" t="s">
        <v>737</v>
      </c>
    </row>
    <row r="10" spans="1:14">
      <c r="A10" s="4" t="s">
        <v>750</v>
      </c>
      <c r="L10" s="5" t="n">
        <v>350000</v>
      </c>
    </row>
    <row r="11" spans="1:14">
      <c r="A11" s="4" t="s">
        <v>220</v>
      </c>
      <c r="F11" s="5" t="n">
        <v>343600</v>
      </c>
    </row>
    <row r="12" spans="1:14">
      <c r="A12" s="4" t="s">
        <v>807</v>
      </c>
      <c r="L12" s="6" t="n">
        <v>252100</v>
      </c>
    </row>
    <row r="13" spans="1:14">
      <c r="A13" s="4" t="s">
        <v>808</v>
      </c>
      <c r="L13" s="5" t="n">
        <v>97900</v>
      </c>
    </row>
    <row r="14" spans="1:14">
      <c r="A14" s="4" t="s">
        <v>803</v>
      </c>
      <c r="L14" s="7" t="n">
        <v>22.22</v>
      </c>
    </row>
    <row r="15" spans="1:14">
      <c r="A15" s="4" t="s">
        <v>811</v>
      </c>
      <c r="B15" s="4" t="s">
        <v>812</v>
      </c>
      <c r="G15" s="4" t="s">
        <v>812</v>
      </c>
    </row>
    <row r="16" spans="1:14">
      <c r="A16" s="4" t="s">
        <v>863</v>
      </c>
    </row>
    <row r="17" spans="1:14">
      <c r="A17" s="3" t="s">
        <v>737</v>
      </c>
    </row>
    <row r="18" spans="1:14">
      <c r="A18" s="4" t="s">
        <v>813</v>
      </c>
      <c r="G18" s="4" t="s">
        <v>814</v>
      </c>
    </row>
    <row r="19" spans="1:14">
      <c r="A19" s="4" t="s">
        <v>490</v>
      </c>
    </row>
    <row r="20" spans="1:14">
      <c r="A20" s="3" t="s">
        <v>737</v>
      </c>
    </row>
    <row r="21" spans="1:14">
      <c r="A21" s="4" t="s">
        <v>750</v>
      </c>
      <c r="K21" s="5" t="n">
        <v>46600</v>
      </c>
      <c r="M21" s="5" t="n">
        <v>395500</v>
      </c>
      <c r="N21" s="5" t="n">
        <v>690000</v>
      </c>
    </row>
    <row r="22" spans="1:14">
      <c r="A22" s="4" t="s">
        <v>220</v>
      </c>
      <c r="H22" s="6" t="n">
        <v>253200</v>
      </c>
    </row>
    <row r="23" spans="1:14">
      <c r="A23" s="4" t="s">
        <v>802</v>
      </c>
      <c r="B23" s="5" t="n">
        <v>256200</v>
      </c>
      <c r="C23" s="5" t="n">
        <v>331200</v>
      </c>
      <c r="E23" s="5" t="n">
        <v>38300</v>
      </c>
      <c r="G23" s="5" t="n">
        <v>17800</v>
      </c>
      <c r="H23" s="5" t="n">
        <v>38300</v>
      </c>
      <c r="I23" s="5" t="n">
        <v>256200</v>
      </c>
    </row>
    <row r="24" spans="1:14">
      <c r="A24" s="4" t="s">
        <v>807</v>
      </c>
      <c r="N24" s="6" t="n">
        <v>533600</v>
      </c>
    </row>
    <row r="25" spans="1:14">
      <c r="A25" s="4" t="s">
        <v>808</v>
      </c>
      <c r="N25" s="5" t="n">
        <v>156400</v>
      </c>
    </row>
    <row r="26" spans="1:14">
      <c r="A26" s="4" t="s">
        <v>803</v>
      </c>
      <c r="N26" s="7" t="n">
        <v>32.3</v>
      </c>
    </row>
    <row r="27" spans="1:14">
      <c r="A27" s="4" t="s">
        <v>861</v>
      </c>
    </row>
    <row r="28" spans="1:14">
      <c r="A28" s="3" t="s">
        <v>737</v>
      </c>
    </row>
    <row r="29" spans="1:14">
      <c r="A29" s="4" t="s">
        <v>811</v>
      </c>
      <c r="B29" s="4" t="s">
        <v>812</v>
      </c>
      <c r="G29" s="4" t="s">
        <v>812</v>
      </c>
    </row>
    <row r="30" spans="1:14">
      <c r="A30" s="4" t="s">
        <v>813</v>
      </c>
      <c r="G30" s="4" t="s">
        <v>814</v>
      </c>
    </row>
    <row r="31" spans="1:14">
      <c r="A31" s="4" t="s">
        <v>875</v>
      </c>
    </row>
    <row r="32" spans="1:14">
      <c r="A32" s="3" t="s">
        <v>737</v>
      </c>
    </row>
    <row r="33" spans="1:14">
      <c r="A33" s="4" t="s">
        <v>823</v>
      </c>
      <c r="G33" s="4" t="s">
        <v>820</v>
      </c>
    </row>
    <row r="34" spans="1:14">
      <c r="A34" s="4" t="s">
        <v>822</v>
      </c>
    </row>
    <row r="35" spans="1:14">
      <c r="A35" s="3" t="s">
        <v>737</v>
      </c>
    </row>
    <row r="36" spans="1:14">
      <c r="A36" s="4" t="s">
        <v>823</v>
      </c>
      <c r="G36" s="4" t="s">
        <v>820</v>
      </c>
    </row>
  </sheetData>
  <mergeCells count="3">
    <mergeCell ref="A1:A2"/>
    <mergeCell ref="B1:E1"/>
    <mergeCell ref="G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66</v>
      </c>
    </row>
    <row r="3" spans="1:4">
      <c r="A3" s="3" t="s">
        <v>877</v>
      </c>
    </row>
    <row r="4" spans="1:4">
      <c r="A4" s="4" t="s">
        <v>878</v>
      </c>
      <c r="B4" s="11" t="n">
        <v>-0.8</v>
      </c>
      <c r="C4" s="11" t="n">
        <v>-1.1</v>
      </c>
      <c r="D4" s="11" t="n">
        <v>-1.4</v>
      </c>
    </row>
    <row r="5" spans="1:4">
      <c r="A5" s="4" t="s">
        <v>879</v>
      </c>
    </row>
    <row r="6" spans="1:4">
      <c r="A6" s="3" t="s">
        <v>877</v>
      </c>
    </row>
    <row r="7" spans="1:4">
      <c r="A7" s="4" t="s">
        <v>880</v>
      </c>
      <c r="B7" s="11" t="n">
        <v>189.6</v>
      </c>
      <c r="C7" s="11" t="n">
        <v>117.1</v>
      </c>
    </row>
    <row r="8" spans="1:4">
      <c r="A8" s="4" t="s">
        <v>881</v>
      </c>
    </row>
    <row r="9" spans="1:4">
      <c r="A9" s="3" t="s">
        <v>877</v>
      </c>
    </row>
    <row r="10" spans="1:4">
      <c r="A10" s="4" t="s">
        <v>882</v>
      </c>
      <c r="B10" s="4" t="s">
        <v>8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6:54:19Z</dcterms:created>
  <dcterms:modified xmlns:dcterms="http://purl.org/dc/terms/" xmlns:xsi="http://www.w3.org/2001/XMLSchema-instance" xsi:type="dcterms:W3CDTF">2019-11-26T16:54:19Z</dcterms:modified>
</cp:coreProperties>
</file>